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Earnings Per Share" sheetId="10" r:id="rId10"/>
    <s:sheet name="Securities" sheetId="11" r:id="rId11"/>
    <s:sheet name="Loans and Allowance for Loan Lo" sheetId="12" r:id="rId12"/>
    <s:sheet name="Servicing Assets" sheetId="13" r:id="rId13"/>
    <s:sheet name="Borrowings" sheetId="14" r:id="rId14"/>
    <s:sheet name="Fair Value of Financial Instrum" sheetId="15" r:id="rId15"/>
    <s:sheet name="Commitments and Contingencies" sheetId="16" r:id="rId16"/>
    <s:sheet name="Stock Plans" sheetId="17" r:id="rId17"/>
    <s:sheet name="Subsequent Events" sheetId="18" r:id="rId18"/>
    <s:sheet name="Earnings Per Share (Tables)" sheetId="19" r:id="rId19"/>
    <s:sheet name="Securities (Tables)" sheetId="20" r:id="rId20"/>
    <s:sheet name="Loans and Allowance for Loan 21" sheetId="21" r:id="rId21"/>
    <s:sheet name="Servicing Assets (Tables)" sheetId="22" r:id="rId22"/>
    <s:sheet name="Borrowings (Tables)" sheetId="23" r:id="rId23"/>
    <s:sheet name="Fair Value of Financial Instr24" sheetId="24" r:id="rId24"/>
    <s:sheet name="Commitments and Contingencies (" sheetId="25" r:id="rId25"/>
    <s:sheet name="Stock Plans (Tables)" sheetId="26" r:id="rId26"/>
    <s:sheet name="Basis of Presentation - Additio" sheetId="27" r:id="rId27"/>
    <s:sheet name="Earnings Per Share - Schedule o" sheetId="28" r:id="rId28"/>
    <s:sheet name="Earnings Per Share - Additional" sheetId="29" r:id="rId29"/>
    <s:sheet name="Earnings Per Share - Schedule30" sheetId="30" r:id="rId30"/>
    <s:sheet name="Securities - Summary of Carryin" sheetId="31" r:id="rId31"/>
    <s:sheet name="Securities - Additional Informa" sheetId="32" r:id="rId32"/>
    <s:sheet name="Securities - Summary of Gross U" sheetId="33" r:id="rId33"/>
    <s:sheet name="Securities - Summary of Investm"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Servicing Assets - Additional I" sheetId="51" r:id="rId51"/>
    <s:sheet name="Servicing Assets - Summary of A" sheetId="52" r:id="rId52"/>
    <s:sheet name="Borrowings - Schedule of Total " sheetId="53" r:id="rId53"/>
    <s:sheet name="Borrowings - Schedule of Tota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Commitments and Contingencies -" sheetId="60" r:id="rId60"/>
    <s:sheet name="Commitments and Contingencies61" sheetId="61" r:id="rId61"/>
    <s:sheet name="Stock Plans - Additional Inform" sheetId="62" r:id="rId62"/>
    <s:sheet name="Stock Plans - Summary of Stock " sheetId="63" r:id="rId63"/>
    <s:sheet name="Stock Plans - Summary of Non-ve" sheetId="64" r:id="rId64"/>
    <s:sheet name="Stock Plans - Summary of Restri" sheetId="65" r:id="rId65"/>
    <s:sheet name="Subsequent Events - Additional " sheetId="66" r:id="rId66"/>
    <s:sheet name="Uncategorized Items - lob-20150" sheetId="67" r:id="rId67"/>
  </s:sheets>
  <s:definedNames/>
  <s:calcPr calcId="124519" calcMode="auto" fullCalcOnLoad="1"/>
</s:workbook>
</file>

<file path=xl/sharedStrings.xml><?xml version="1.0" encoding="utf-8"?>
<sst xmlns="http://schemas.openxmlformats.org/spreadsheetml/2006/main" uniqueCount="960">
  <si>
    <t>Document and Entity Information - shares</t>
  </si>
  <si>
    <t>6 Months Ended</t>
  </si>
  <si>
    <t>Jun. 30, 2015</t>
  </si>
  <si>
    <t>Sep. 02,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LOB</t>
  </si>
  <si>
    <t>Entity Registrant Name</t>
  </si>
  <si>
    <t>Live Oak Bancshares, Inc.</t>
  </si>
  <si>
    <t>Entity Central Index Key</t>
  </si>
  <si>
    <t>Current Fiscal Year End Date</t>
  </si>
  <si>
    <t>--12-31</t>
  </si>
  <si>
    <t>Entity Filer Category</t>
  </si>
  <si>
    <t>Non-accelerated Filer</t>
  </si>
  <si>
    <t>Voting Common Stock [Member]</t>
  </si>
  <si>
    <t>Entity Common Stock, Shares Outstanding</t>
  </si>
  <si>
    <t>Nonvoting Common Stock [Member]</t>
  </si>
  <si>
    <t>Consolidated Balance Sheets (Unaudited) - USD ($) $ in Thousands</t>
  </si>
  <si>
    <t>Dec. 31, 2014</t>
  </si>
  <si>
    <t>Assets</t>
  </si>
  <si>
    <t>Cash and due from banks</t>
  </si>
  <si>
    <t>[1]</t>
  </si>
  <si>
    <t>Certificates of deposit with other banks</t>
  </si>
  <si>
    <t>Investment securities available-for-sale</t>
  </si>
  <si>
    <t>Loans held for sale</t>
  </si>
  <si>
    <t>Loans held for investment</t>
  </si>
  <si>
    <t>Allowance for loan losses</t>
  </si>
  <si>
    <t>Net loans</t>
  </si>
  <si>
    <t>Premises and equipment, net</t>
  </si>
  <si>
    <t>Foreclosed assets</t>
  </si>
  <si>
    <t>Servicing assets</t>
  </si>
  <si>
    <t>Investments in non-consolidated affiliates</t>
  </si>
  <si>
    <t>Other assets</t>
  </si>
  <si>
    <t>Total assets</t>
  </si>
  <si>
    <t>Deposits:</t>
  </si>
  <si>
    <t>Noninterest-bearing</t>
  </si>
  <si>
    <t>Interest-bearing</t>
  </si>
  <si>
    <t>Total deposits</t>
  </si>
  <si>
    <t>Short term borrowings</t>
  </si>
  <si>
    <t>Long term borrowings</t>
  </si>
  <si>
    <t>Other liabilities</t>
  </si>
  <si>
    <t>Total liabilities</t>
  </si>
  <si>
    <t>Shareholders' equity</t>
  </si>
  <si>
    <t>Retained earnings (accumulated deficit)</t>
  </si>
  <si>
    <t>Accumulated other comprehensive income</t>
  </si>
  <si>
    <t>Total shareholders' equity attributed to Live Oak Bancshares, Inc.</t>
  </si>
  <si>
    <t>Noncontrolling interest</t>
  </si>
  <si>
    <t>Total equity</t>
  </si>
  <si>
    <t>Total liabilities and shareholders' equity</t>
  </si>
  <si>
    <t>Non-cumulative Perpetual Preferred Stock (Series A) [Member]</t>
  </si>
  <si>
    <t>Preferred stock</t>
  </si>
  <si>
    <t>Preferred Stock Undefined [Member]</t>
  </si>
  <si>
    <t>Class A Common Stock [Member]</t>
  </si>
  <si>
    <t>Common stock</t>
  </si>
  <si>
    <t>Class B Common Stock [Member]</t>
  </si>
  <si>
    <t>Derived from audited financial statements.</t>
  </si>
  <si>
    <t>Consolidated Balance Sheets (Unaudited) (Parenthetical) - $ / shares None in scaling factor is -9223372036854775296</t>
  </si>
  <si>
    <t>Preferred stock, shares authorized</t>
  </si>
  <si>
    <t>Preferred stock, shares issued</t>
  </si>
  <si>
    <t>Preferred stock, shares outstanding</t>
  </si>
  <si>
    <t>Preferred stock, no par value</t>
  </si>
  <si>
    <t>Common stock, no par value</t>
  </si>
  <si>
    <t>Common stock, shares authorized</t>
  </si>
  <si>
    <t>Common stock, shares issued</t>
  </si>
  <si>
    <t>Common stock, shares outstanding</t>
  </si>
  <si>
    <t>Consolidated Statements of Income (Unaudited) - USD ($) $ in Thousands</t>
  </si>
  <si>
    <t>3 Months Ended</t>
  </si>
  <si>
    <t>Jun. 30, 2014</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Loan servicing revenue and revaluation</t>
  </si>
  <si>
    <t>Net gains on sales of loans</t>
  </si>
  <si>
    <t>Equity in loss of non-consolidated affiliates</t>
  </si>
  <si>
    <t>Gain on sale of investment in non-consolidated affiliat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expense</t>
  </si>
  <si>
    <t>Total noninterest expense</t>
  </si>
  <si>
    <t>Income before taxes</t>
  </si>
  <si>
    <t>Income tax expense</t>
  </si>
  <si>
    <t>Net income</t>
  </si>
  <si>
    <t>Net loss attributable to noncontrolling interest</t>
  </si>
  <si>
    <t>Net income attributable to Live Oak Bancshares, Inc.</t>
  </si>
  <si>
    <t>Basic earnings per share</t>
  </si>
  <si>
    <t>Diluted earnings per share</t>
  </si>
  <si>
    <t>Consolidated Statements of Comprehensive Income (Unaudited) - USD ($) $ in Thousands</t>
  </si>
  <si>
    <t>Statement of Comprehensive Income [Abstract]</t>
  </si>
  <si>
    <t>Other comprehensive income (loss) before tax:</t>
  </si>
  <si>
    <t>Net unrealized gain (loss) on investment securities arising during the period</t>
  </si>
  <si>
    <t>Reclassification adjustment for (gain) loss on sale of securities available for sale included in net income</t>
  </si>
  <si>
    <t>Other comprehensive income (loss) before tax</t>
  </si>
  <si>
    <t>Other comprehensive income (loss), net of tax</t>
  </si>
  <si>
    <t>Total comprehensive income</t>
  </si>
  <si>
    <t>Consolidated Statements of Changes in Shareholders' Equity (Unaudited) - USD ($) $ in Thousands</t>
  </si>
  <si>
    <t>Total</t>
  </si>
  <si>
    <t>Common Stock [Member]</t>
  </si>
  <si>
    <t>Common Stock [Member]Class A Common Stock [Member]</t>
  </si>
  <si>
    <t>Common Stock [Member]Class B Common Stock [Member]</t>
  </si>
  <si>
    <t>Retained Earnings (accumulated deficit) [Member]</t>
  </si>
  <si>
    <t>Accumulated Other Comprehensive Income (Loss) [Member]</t>
  </si>
  <si>
    <t>Noncontrolling Interest [Member]</t>
  </si>
  <si>
    <t>Beginning balance at Dec. 31, 2013</t>
  </si>
  <si>
    <t>Beginning balance, shares at Dec. 31, 2013</t>
  </si>
  <si>
    <t>Net income (loss)</t>
  </si>
  <si>
    <t>Other comprehensive income (loss)</t>
  </si>
  <si>
    <t>Sales of common stock</t>
  </si>
  <si>
    <t>Sales of common stock, shares</t>
  </si>
  <si>
    <t>Stock option exercises</t>
  </si>
  <si>
    <t>Stock option exercise, shares</t>
  </si>
  <si>
    <t>Issuance of common stock grants</t>
  </si>
  <si>
    <t>Issuance of common stock grants, shares</t>
  </si>
  <si>
    <t>Stock option based compensation expense</t>
  </si>
  <si>
    <t>Restricted stock expense</t>
  </si>
  <si>
    <t>Dividends (distributions to shareholders)</t>
  </si>
  <si>
    <t>Ending balance at Jun. 30, 2014</t>
  </si>
  <si>
    <t>Ending balance, shares at Jun. 30, 2014</t>
  </si>
  <si>
    <t>Beginning balance at Dec. 31, 2014</t>
  </si>
  <si>
    <t>Beginning balance, shares at Dec. 31, 2014</t>
  </si>
  <si>
    <t>Consolidation of investment with non-controlling interest</t>
  </si>
  <si>
    <t>Capital contribution from non-controlling interest</t>
  </si>
  <si>
    <t>Ending balance at Jun. 30, 2015</t>
  </si>
  <si>
    <t>Ending balance, shares at Jun. 30, 2015</t>
  </si>
  <si>
    <t>Consolidated Statements of Cash Flows (Unaudited) - USD ($) $ in Thousands</t>
  </si>
  <si>
    <t>Cash flows from operating activities</t>
  </si>
  <si>
    <t>Adjustments to reconcile net income to net cash provided (used) by operating activities:</t>
  </si>
  <si>
    <t>Depreciation and amortization</t>
  </si>
  <si>
    <t>Amortization of premium on securities, net of accretion</t>
  </si>
  <si>
    <t>Amortization of discount on unguaranteed loans</t>
  </si>
  <si>
    <t>Deferred tax expense</t>
  </si>
  <si>
    <t>Originations of loans held for sale</t>
  </si>
  <si>
    <t>Proceeds from sales of loans held for sale</t>
  </si>
  <si>
    <t>Net gains (losses) on sale of foreclosed assets</t>
  </si>
  <si>
    <t>Net increase in servicing assets</t>
  </si>
  <si>
    <t>Net gains on sale of loans held for sale</t>
  </si>
  <si>
    <t>Net loss on disposal of premises and equipment</t>
  </si>
  <si>
    <t>Stock grants</t>
  </si>
  <si>
    <t>Changes in assets and liabilities:</t>
  </si>
  <si>
    <t>Accounts receivable and other assets</t>
  </si>
  <si>
    <t>Accrued expenses and other liabilities</t>
  </si>
  <si>
    <t>Net cash used by operating activities</t>
  </si>
  <si>
    <t>Cash flows from investing activities</t>
  </si>
  <si>
    <t>Purchases of securities available-for-sale</t>
  </si>
  <si>
    <t>Proceeds from sales, maturities, calls, and principal paydowns of securities available-for-sale</t>
  </si>
  <si>
    <t>Proceeds from sale of foreclosed assets</t>
  </si>
  <si>
    <t>Proceeds from sale of investment in non-consolidated affiliate</t>
  </si>
  <si>
    <t>Capital investments in non-consolidated affiliates</t>
  </si>
  <si>
    <t>Net cash acquired in consolidation of equity method investment</t>
  </si>
  <si>
    <t>Loan originations and principal collections, net</t>
  </si>
  <si>
    <t>Purchases of premises and equipment, net</t>
  </si>
  <si>
    <t>Net cash provid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Sale of common stock, net</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losses) on available-for-sale securities, net of taxes</t>
  </si>
  <si>
    <t>Transfers of loans accounted for as secured borrowing collateral to other assets</t>
  </si>
  <si>
    <t>Dividends declared but not paid</t>
  </si>
  <si>
    <t>Transfer of loans held for sale to loans held for investment</t>
  </si>
  <si>
    <t>Transfer of loans held for investment to loans held for sale</t>
  </si>
  <si>
    <t>Contingent consideration in acquisition of controlling interest in equity method of investment</t>
  </si>
  <si>
    <t>Non-cash dividend</t>
  </si>
  <si>
    <t>Basis of Presentation</t>
  </si>
  <si>
    <t>Accounting Policies [Abstract]</t>
  </si>
  <si>
    <t>Note 1. Basis of Presentation
Nature of Operations
Live Oak Bancshares, Inc. (the “Company” or
“LOB”) is a bank holding company headquartered in
Wilmington, North Carolina incorporated under the laws of North
Carolina in December 2008. The Company conducts business operations
primarily through our commercial bank subsidiary, Live Oak Banking
Company (the “Bank”). The Bank was established in May
2008 as a North Carolina-chartered commercial bank. The Bank
specializes in providing lending services to small businesses
nationwide in targeted industries. The Bank identifies and grows
within credit-worthy industries through expertise within those
industries. A significant portion of the loans originated by the
Bank are guaranteed by the Small Business Administration
(“SBA”) under the 7(a) program. In 2010, the Bank
formed Live Oak Number One, Inc., a wholly-owned subsidiary, to
hold properties foreclosed on by the Bank.
In addition to the Bank, the Company owns Independence Aviation,
LLC, which was formed for the purpose of purchasing and operating
aircraft used for business purposes of the Company, Government Loan
Solutions, Inc. (“GLS”), a management and technology
consulting firm that specializes in the settlement, accounting, and
securitization processes for government guaranteed loans, including
loans originated under the SBA 7(a) loan programs and
USDA-guaranteed loans, and 504 Fund Advisors, LLC
(“504FA”), formed to serve as the investment advisor to
the 504 Fund, a closed-end mutual fund organized to invest in SBA
section 504 loans.
The Company acquired control over 504FA, previously carried as an
equity method investment, on February 2, 2015 by increasing
its ownership from 50.0% to 91.3%. The acquisition of an additional
41.3% of ownership occurred in exchange for contingent
consideration estimated to total $170 thousand. With 8.7% of
ownership remaining with a third party investor, amounts of
earnings and equity in 504FA are now disclosed in the
Company’s financial statements as related to a noncontrolling
interest.
The Company earns revenue primarily from the sale of SBA-guaranteed
loans. This income is comprised of loan servicing revenue and
revaluation and net gains on sales of loans. Net interest income is
a secondary contributor to our earnings. Offsetting these revenues
are the cost of funding sources, provision for loan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six months ended June 30, 2015 are not
necessarily indicative of the results of operations that may be
expected for the year ending December 31, 2015. The
consolidated balance sheet as of December 31, 2014 has been
derived from the audited consolidated financial statements
contained in the Company’s registration statement on Form
S-1. A description of the significant accounting policies followed
by the Company are as set forth in Note 1 of the Notes to
Consolidated Financial Statements in the Company’s
registration statement on Form S-1.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ll information in the Notes to Unaudited Consolidated Financial
Statements has been presented in thousands, except percentage, time
period, stock option, share and per share data.
Stock Split
On September 23, 2014, the Board of Directors declared a
ten-for-one stock split of the Company’s Class A and
Class B common shares, which was effected in the form of a common
stock dividend distributed on October 10, 2014. Except for the
amount of authorized shares, all references to share and per share
amounts in the consolidated financial statements and accompanying
notes to the consolidated financial statements have been
retroactively restated to reflect the stock split.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Recent Accounting Pronouncements</t>
  </si>
  <si>
    <t>Accounting Changes and Error Corrections [Abstract]</t>
  </si>
  <si>
    <t>Note 2 - Recent Accounting Pronouncements
In April 2015, the Financial Accounting Standards Board
(“FASB”) issued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
In May 2015, the FASB issued ASU 2015-07, “Fair Value
Measurement (Topic 820): Disclosures for Investments in Certain
Entities that Calculate Net Asset Value per Share (or its
Equivalent) (a Consensus of the Emerging Issues Task Force)”.
The new guidance eliminates the requirement to classify in the fair
value hierarchy any investments for which fair value is measured at
net asset value per share using the practical expedient. This
guidance is effective for interim and annual periods beginning
after December 15, 2015. The adoption of this guidance is not
expected to be material to the consolidated financial
statements.</t>
  </si>
  <si>
    <t>Earnings Per Share</t>
  </si>
  <si>
    <t>Earnings Per Share [Abstract]</t>
  </si>
  <si>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June 30, Six Months Ended June 30,
2015 2014 2015 2014
Basic earnings per share:
Net income available to common shareholders $ 3,935 $ 6,661 $ 12,008 $ 6,959
Weighted-average basic shares outstanding 28,636,182 21,202,728 28,628,177 20,790,765
Basic earnings per share $ 0.14 $ 0.31 $ 0.42 $ 0.33
Diluted earnings per share:
Net income available to common shareholders, for diluted EPS $ 3,935 $ 6,661 $ 12,008 $ 6,959
Total weighted-average basic shares outstanding 28,636,182 21,202,728 28,628,177 20,790,765
Add effect of dilutive stock options and restricted stock
grants 862,217 73,379 811,645 141,680
Total weighted-average diluted shares outstanding 29,498,399 21,276,107 29,439,822 20,932,445
Diluted earnings per share $ 0.13 $ 0.31 $ 0.41 $ 0.33
Anti-dilutive securities 916,199 1,528,520 956,199 1,528,520
Pro forma earnings per share
Because the Company was not a taxable entity prior to
August 3, 2014, pro forma amounts for income tax expense and
basic and diluted earnings per share have been presented below
assuming the Company’s effective tax rate
of 38.5% for the three and six months ended June 30,
2014.
Three Months Ended Six Months Ended
Pro forma net income available to common shareholders, after
tax $ 4,096 $ 4,280
Pro forma basic earnings per share $ 0.19 $ 0.21
Pro forma diluted earnings per share $ 0.19 $ 0.20</t>
  </si>
  <si>
    <t>Securities</t>
  </si>
  <si>
    <t>Investments, Debt and Equity Securities [Abstract]</t>
  </si>
  <si>
    <t>Note 4. Securities
The carrying amount of securities and their approximate fair values
are reflected in the following table:
Amortized Unrealized Unrealized Fair
June 30, 2015
US government agencies $ 35,229 $ 213 $ 18 $ 35,424
Residential mortgage-backed securities 13,574 22 205 13,391
Mutual fund 1,913
— 9 1,904
$ 50,716 $ 235 $ 232 $ 50,719
December 31, 2014
US government agencies $ 35,207 $ 127 $ 25 $ 35,309
Residential mortgage-backed securities 13,973 92 56 14,009
$ 49,180 $ 219 $ 81 $ 49,318
During the three months ended June 30, 2015, the Company sold
six mortgage-backed securities at their carrying amount for $3.4
million in an odd-lot consolidation and purchased two
mortgage-backed securities totaling $4.0 million for the purpose of
complying with the Community Reinvestment Act. In addition, during
the first quarter of 2015, the Company invested $1.9 million in the
504 Fund mutual fund. The investment in this mutual fund was
purchased at current market value; 190,380.762 shares at $9.98 per
share. There were no calls or maturities during the three and six
months ending June 30, 2015. There were no calls, purchases,
sales or maturities of securities during the three and six months
ended June 30, 2014.
The following tables show gross unrealized losses and fair value,
aggregated by investment category and length of time that the
individual securities have been in a continuous unrealized loss
position.
Less Than 12 Months 12 Months or More Total
June 30, 2015 Fair Unrealized Fair Unrealized Fair Unrealized
US government agencies $
— $
— $ 1,231 $ 18 $ 1,231 $ 18
Residential mortgage-backed securities 7,451 161 3,346 44 10,797 205
Mutual fund 1,904 9
—
— 1,904 9
Total $ 9,355 $ 170 $ 4,577 $ 62 $ 13,932 $ 232
Less Than 12 Months 12 Months or More Total
December 31, 2014 Fair Unrealized Fair Unrealized Fair Unrealized
US government agencies $
— $
— $ 1,224 $ 25 $ 1,224 $ 25
Residential mortgage-backed securities 2,234 4 5,158 52 7,392 56
Total $ 2,234 $ 4 $ 6,382 $ 77 $ 8,616 $ 81
At June 30, 2015, there were four securities, consisting of
one US government agency security and three residential
mortgage-backed securities, in unrealized loss positions for
greater than 12 months; and six securities, consisting of five
mortgage-backed securities and the 504 Fund mutual fund, in
unrealized loss positions for less than 12 months. Unrealized
losses at December 31, 2014, were comprised of six securities,
consisting of one US agency security and five mortgage-backed
securities, in unrealized loss positions for greater than 12
months; and one mortgage-backed security in an unrealized loss
position for less than 12 months.
These unrealized losses are primarily the result of volatility in
the market and are related to market interest rates. Since none of
the unrealized losses relate to marketability of the securities or
the issuer’s ability to honor redemption obligations, none of
the securities are deemed to be other than temporarily
impaired.
All residential mortgage-backed securities in the Company’s
portfolio at June 30, 2015 and December 31, 2014 were
backed by U.S. government sponsored enterprises
(“GSEs”).
The following is a summary of investment securities by
maturity:
June 30, 2015
Amortized Fair
One to five years $ 33,979 $ 34,193
Five to ten years 2,068 2,053
After 10 years 12,756 12,569
$ 48,803 $ 48,815
The table above reflects contractual maturities. Actual results
will differ as the loans underlying the mortgage-backed securities
may repay sooner than scheduled. This table excludes the 540 Fund
mutual fund investment.
At June 30, 2015 and December 31, 2014, investment
securities with a fair market value of $1.3 million were pledged to
secure a line of credit with the Company’s correspondent
bank.</t>
  </si>
  <si>
    <t>Loans and Allowance for Loan Losses</t>
  </si>
  <si>
    <t>Receivables [Abstract]</t>
  </si>
  <si>
    <t>Note 5. Loans and Allowance for Loan Losses
Loan Portfolio Segments
The following describe the risk characteristics relevant to each of
the portfolio segments. Each loan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Owner Occupied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Owner Occupied Commercial Real Estate
Owner occupied commercial real estate loans are extensions of
credit secured by 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
Death Care, Healthcare (medical, dental, ophthalmic), Pharmacy,
Investment Advisors, Veterinary, Family Entertainment, Agriculture,
Wine &amp; Craft Beverages, Self-Storage and Hotels. Hotels is
a new area of emphasis for which there was no loan activity as of
June 30, 2015. The Bank chooses to finance businesses
operating in these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and practice ownership
experience and debt service capacity. Minimum guidelines have been
set with regard to these various factors and deviations from those
guidelines requiring compensating strengths when considering a
proposed loan.
Loans consist of the following:
June 30, December 31,
Commercial &amp; Industrial $ 90,213 $ 81,057
Death Care Management 4,274 3,603
Family Entertainment Centers 488 333
Healthcare 12,464 12,319
Independent Pharmacies 37,379 34,079
Registered Investment Advisors 14,312 9,660
Veterinary Industry 21,070 20,902
Wine &amp; Craft Beverage 75
—
Other Industries 151 161
Construction &amp; Development 18,282 9,526
Agriculture 7,092 3,910
Death Care Management 484 92
Family Entertainment Centers 122
—
Healthcare 7,061 2,957
Independent Pharmacies 483 215
Veterinary Industry 2,698 2,207
Wine &amp; Craft Beverage 159
—
Other Industries 183 145
Owner Occupied Commercial Real Estate 124,634 111,620
Agriculture 3,127 259
Death Care Management 19,510 18,879
Family Entertainment Centers 1,294 872
Healthcare 30,343 26,173
Independent Pharmacies 5,179 4,750
Registered Investment Advisors 2,463 2,161
Self Storage 167
—
Veterinary Industry 61,225 57,934
Wine &amp; Craft Beverage 1,016
—
Other Industries 310 592
Commercial Land 4,264 1,248
Agriculture 4,264 1,248
Total Loans 1 237,393 203,451
Net Deferred Costs 2,491 2,060
Discount on SBA 7(a) Unguaranteed 2 (2,272 ) (1,575 )
Loans, Net of Unearned $ 237,612 $ 203,936
1 Total loans include $21.8 million and
$21.3 million of U.S. government guaranteed loans as of
June 30, 2015 and December 31, 2014,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reviews to assess the performance of
individual loans by industry segment. An independent review of the
loan portfolio is performed annually by an external firm. The goal
of the Bank’s annual review of each borrower’s
financial performance is to validate the adequacy of the risk grade
assigned.
The Bank uses a grading system to rank the quality of each loan.
The grade is periodically evaluated and adjusted as performance
dictates. Loan grades 1 through 4 are passing grades and grade 5 is
special mention. Collectively, grades 6 through 8 represent
classified loans in the Bank’s portfolio. The following
guidelines govern the assignment of these risk grades:
Exceptional Loans (1 Rated): These loans are of the highest
quality, with strong, well-documented sources of repayment. Debt
service coverage (“DSC”) is over 1.75X based on
historical results. Secondary source of repayment is strong, with a
loan to value (“LTV”) of 65% or less if secured solely
by commercial real estate (“CRE”). Discounted
collateral coverage from all sources should exceed 125%. Guarantors
have credit scores above 740.
Quality Loans (2 Rated): These loans are of good quality, with
good, well-documented sources of repayment. DSC is over 1.25X based
on historical or pro-forma results. Secondary source of repayment
is good, with a LTV of 75% or less if secured solely by CRE.
Discounted collateral coverage should exceed 100%. Guarantors have
credit scores above 700.
Acceptable Loans (3 rated): These loans are of acceptable quality,
with acceptable sources of repayment. DSC of over 1.00X based on
historical or pro-forma results. Companies that do not meet these
credit metrics must be evaluated to determine if they should be
graded below this level.
Acceptable Loans (4 rated): These loans are considered very weak
pass. These loans are riskier than a 3-rated credit, but due to
various mitigating factors are not considered a Special Mention or
worse. The mitigating factors must clearly be identified to offset
further downgrade. Examples of loans that may be put in this
category include start-up loans and loans with less than 1:1 cash
flow coverage with other sources of repayment.
Special mention (5 rated): These loans are considered as emerging
problems, with potentially unsatisfactory characteristics. These
loans require greater management attention. A loan may be put into
this category if the Bank is unable to obtain financial reporting
from a company to fully evaluate its position.
Substandard (6 rated): Loan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graded Doubtful have inherent weaknesses
that make collection or liquidation in full questionable. Loans
graded Doubtful must be placed on non-accrual status.
Loss (8 rated): Loss rated loan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Risk Grade Risk Grades Total 1
June 30, 2015
Commercial &amp; Industrial $ 73,965 $ 3,144 $ 13,104 $ 90,213
Death Care Management 4,170 104
— 4,274
Family Entertainment Centers 488
—
— 488
Healthcare 7,355 920 4,189 12,464
Independent Pharmacies 31,554 1,441 4,384 37,379
Registered Investment Advisors 14,312
—
— 14,312
Veterinary Industry 16,011 528 4,531 21,070
Wine &amp; Craft Beverage 75
—
— 75
Other Industries
— 151
— 151
Construction &amp; Development 18,282
—
— 18,282
Agriculture 7,092
—
— 7,092
Death Care Management 484
—
— 484
Family Entertainment Centers 122
—
— 122
Healthcare 7,061
—
— 7,061
Independent Pharmacies 483
—
— 483
Veterinary Industry 2,698
—
— 2,698
Wine &amp; Craft Beverage 159
—
— 159
Other Industries 183
—
— 183
Owner Occupied Commercial Real Estate 99,812 4,679 20,143 124,634
Agriculture 3,127
—
— 3,127
Death Care Management 16,812 1,022 1,676 19,510
Family Entertainment Centers 1,294
—
— 1,294
Healthcare 26,060 1,725 2,558 30,343
Independent Pharmacies 4,987 192
— 5,179
Registered Investment Advisors 2,463
—
— 2,463
Self Storage 167
—
— 167
Veterinary Industry 43,586 1,740 15,899 61,225
Wine &amp; Craft Beverage 1,016
—
— 1,016
Other Industries 300
— 10 310
Commercial Land 4,264
—
— 4,264
Agriculture 4,264
—
— 4,264
Total $ 196,323 $ 7,823 $ 33,247 $ 237,393
Risk Grades Risk Grade Risk Grades Total 1
December 31, 2014
Commercial &amp; Industrial $ 63,777 $ 4,546 $ 12,734 $ 81,057
Death Care Management 3,603
—
— 3,603
Family Entertainment Centers 333
—
— 333
Healthcare 6,995 538 4,786 12,319
Independent Pharmacies 27,673 2,726 3,680 34,079
Registered Investment Advisors 9,660
—
— 9,660
Veterinary Industry 15,513 1,121 4,268 20,902
Other Industries
— 161
— 161
Construction &amp; Development 9,526
—
— 9,526
Agriculture 3,910
—
— 3,910
Death Care Management 92
—
— 92
Healthcare 2,957
—
— 2,957
Independent Pharmacies 215
—
— 215
Veterinary Industry 2,207
—
— 2,207
Other Industries 145
—
— 145
Owner Occupied Commercial Real Estate 87,883 5,219 18,518 111,620
Agriculture 259
—
— 259
Death Care Management 16,519 639 1,721 18,879
Family Entertainment Centers 872
—
— 872
Healthcare 22,778 938 2,457 26,173
Independent Pharmacies 4,709 41
— 4,750
Registered Investment Advisors 2,161
—
— 2,161
Veterinary Industry 40,281 3,601 14,052 57,934
Other Industries 304
— 288 592
Commercial Land 1,248
—
— 1,248
Agriculture 1,248
—
— 1,248
Total $ 162,434 $ 9,765 $ 31,252 $ 203,451
1 Total loans include $21.8 million of
U.S. government guaranteed loans as of June 30, 2015,
segregated by risk grade as follows: Risk Grades 1 – 4 = $0,
Risk Grade 5 = $378 thousand, Risk Grades 6 – 8 = $21.5
million. As of December 31, 2014 total loans include $21.3
million of U.S. government guaranteed loans, segregated by risk
grade as follows: Risk Grades 1 – 4 = $0, Risk Grade 5 = $1.1
million, Risk Grades 6 – 8 = $20.2 million.
Past Due Loans
Loans are considered past due if the required principal and
interest payments have not been received as of the date such
payments were due. Also, loans less than 30 days past due and
accruing are included within current loans shown below. The
following tables show an age analysis of past due loans as of the
dates presented.
Less Than 30 30-89 Days 30-89 Days Greater Total Not Current Total Loans Loans 90
June 30, 2015
Commercial &amp; Industrial $ 779 $ 1,029 $ 281 $ 5,372 $ 7,461 $ 82,752 $ 90,213 $
—
Death Care Management
—
—
—
—
— 4,274 4,274
—
Family Entertainment Centers
—
—
—
—
— 488 488
—
Healthcare
— 346 135 1,626 2,107 10,357 12,464
—
Independent Pharmacies
— 631 140 1,541 2,312 35,067 37,379
—
Registered Investment Advisors
—
—
—
—
— 14,312 14,312
—
Veterinary Industry 779 52 6 2,205 3,042 18,028 21,070
—
Wine &amp; Craft Beverage
—
—
—
—
— 75 75
—
Other Industries
—
—
—
—
— 151 151
—
Construction &amp; Development
—
—
—
—
— 18,282 18,282
—
Agriculture
—
—
—
—
— 7,092 7,092
—
Death Care Management
—
—
—
—
— 484 484
—
Family Entertainment Centers
—
—
—
—
— 122 122
—
Healthcare
—
—
—
—
— 7,061 7,061
—
Independent Pharmacies
—
—
—
—
— 483 483
—
Veterinary Industry
—
—
—
—
— 2,698 2,698
—
Wine &amp; Craft Beverage
—
—
—
—
— 159 159
—
Other Industries
—
—
—
—
— 183 183
—
Owner Occupied Commercial Real Estate 1,541 4,201 1,355 10,333 17,430 107,204 124,634
—
Agriculture
—
—
—
—
— 3,127 3,127
—
Death Care Management
—
—
— 1,677 1,677 17,833 19,510
—
Family Entertainment Centers
—
—
—
—
— 1,294 1,294
—
Healthcare 181
— 24 2,224 2,429 27,914 30,343
—
Independent Pharmacies
—
—
—
—
— 5,179 5,179
—
Registered Investment Advisors
—
—
—
—
— 2,463 2,463
—
Self Storage
—
—
—
—
— 167 167
Veterinary Industry 1,360 4,201 1,331 6,432 13,324 47,901 61,225
—
Wine &amp; Craft Beverage
—
—
—
—
— 1,016 1,016
—
Other Industries
—
—
—
—
— 310 310
—
Commercial Land
—
—
—
—
— 4,264 4,264
—
Agriculture
—
—
—
—
— 4,264 4,264
—
Total 1 $ 2,320 $ 5,230 $ 1,636 $ 15,705 $ 24,891 $ 212,502 $ 237,393 $
—
Less Than 30 30-89 Days 30-89 Days Greater Total Not Current Total Loans Loans 90
December 31, 2014
Commercial &amp; Industrial $ 1,025 $ 1,433 $ 236 $ 5,872 $ 8,566 $ 72,491 $ 81,057 $
—
Death Care Management
—
—
—
—
— 3,603 3,603
—
Family Entertainment Centers
—
—
—
—
— 333 333
—
Healthcare
— 1,059 232 2,420 3,711 8,608 12,319
—
Independent Pharmacies
— 98
— 1,224 1,322 32,757 34,079
—
Registered Investment Advisors
—
—
—
—
— 9,660 9,660
—
Veterinary Industry 1,025 276 4 2,228 3,533 17,369 20,902
—
Other Industries
—
—
—
—
— 161 161
—
Construction &amp; Development
—
—
—
—
— 9,526 9,526
—
Agriculture
—
—
—
—
— 3,910 3,910
—
Death Care Management
—
—
—
—
— 92 92
—
Healthcare
—
—
—
—
— 2,957 2,957
—
Independent Pharmacies
—
—
—
—
— 215 215
—
Veterinary Industry
—
—
—
—
— 2,207 2,207
—
Other Industries
—
—
—
—
— 145 145
—
Owner Occupied Commercial Real Estate 2,464 5,246 2,181 6,914 16,805 94,815 111,620
—
Agriculture
—
—
—
—
— 259 259
—
Death Care Management
—
—
— 1,721 1,721 17,158 18,879
—
Family Entertainment Centers
—
—
—
—
— 872 872
—
Healthcare
— 145 230 2,082 2,457 23,716 26,173
—
Independent Pharmacies
—
—
—
—
— 4,750 4,750
—
Registered Investment Advisors
—
—
—
—
— 2,161 2,161
—
Veterinary Industry 2,464 5,101 1,951 2,836 12,352 45,582 57,934
—
Other Industries
—
—
— 275 275 317 592
—
Commercial Land
—
—
—
—
— 1,248 1,248
—
Agriculture
—
—
—
—
— 1,248 1,248
—
Total 1 $ 3,489 $ 6,679 $ 2,417 $ 12,786 $ 25,371 $ 178,080 $ 203,451 $
—
1 Total loans include $21.8 million of
U.S. government guaranteed loans as of June 30, 2015, of which
$14.1 million is greater than 90 days past due, $3.5 million is
30-89 days past due and $4.3 million is included in current loans
as presented above. As of December 31, 2014, total loans
include $21.3 million of U.S. government guaranteed loans, of which
$11.7 million is greater than 90 days past due, $3.5 million is
30-89 days past due and $6.1 million is included in current loans
as presented above.
Nonaccrual Loans
Loans that become 90 days delinquent, or in cases where there is
evidence that the borrower’s ability to make the required
payments is impaired, are placed in nonaccrual status and interest
accrual is discontinued. If interest on nonaccrual loans had been
accrued in accordance with the original terms, interest income
would have increased by approximately $102 thousand and $75
thousand for the three months ended June 30, 2015 and 2014,
respectively and for the six months ended June 30, 2015 and
2014 would have increased approximately $261 thousand and $127
thousand, respectively. All nonaccrual loans are included in the
held for investment portfolio.
Nonaccrual loans as of June 30, 2015 and December 31,
2014 are as follows:
June 30, 2015 Loan Guaranteed Unguaranteed
Commercial &amp; Industrial $ 6,432 $ 5,931 $ 501
Healthcare 1,761 1,586 175
Independent Pharmacies 1,681 1,456 225
Veterinary Industry 2,990 2,889 101
Owner Occupied Commercial Real Estate 13,229 10,641 2,588
Death Care Management 1,677 1,469 208
Healthcare 2,429 1,918 511
Veterinary Industry 9,123 7,254 1,869
Total $ 19,661 $ 16,572 $ 3,089
December 31, 2014 Loan Guaranteed Unguaranteed
Commercial &amp; Industrial $ 7,133 $ 6,620 $ 513
Healthcare 2,652 2,368 284
Independent Pharmacies 1,224 1,139 85
Veterinary Industry 3,257 3,113 144
Owner Occupied Commercial Real Estate 11,559 8,935 2,624
Death Care Management 1,721 1,505 216
Healthcare 2,312 1,919 393
Veterinary Industry 7,251 5,236 2,015
Other Industries 275 275
—
Total $ 18,692 $ 15,555 $ 3,137
Allowance for Loan Loss Methodology
The methodology and the estimation process for calculating the
Allowance for Loan Losses (“ALL”) is described
below:
Estimated credit losses should meet the criteria for accrual of a
loss contingency, i.e., a provision to the allowance for loan
losses (“ALL”), set forth in GAAP. The
Company’s methodology for determining the ALL is based on the
requirements of GAAP, the Interagency Policy Statement on the ALL
and other regulatory and accounting pronouncements. The ALL is
determined by the sum of three separate
components: (i) the impaired loan component, which
addresses specific reserves for impaired loans; (ii) the
general reserve component, which addresses reserves for pools of
homogeneous loans; and (iii) an unallocated reserve component
(if any) based on management’s judgment and
experience. The loan pools and impaired loans are mutually
exclusive; any loan that is impaired is excluded from its
homogenous pool for purposes of that pool’s reserve
calculation, regardless of the level of impairment.
The ALL policy for pooled loans is governed in accordance with
banking regulatory guidance for homogenous pools of non-impaired
loans that have similar risk characteristics. The Company
follows a consistent and structured approach for assessing the need
for reserves within each individual loan pool.
Loans are considered impaired when, based on current information
and events, it is probable that the creditor will be unable to
collect all interest and principal payments due according to the
originally contracted, or reasonably modified, terms of the loan
agreement. The Company has determined that loans that meet the
criteria defined below must be reviewed quarterly to determine if
they are impaired.
• All commercial loans classified
substandard or worse.
• Any other delinquent loan that is in
a nonaccrual status, or any loan that is delinquent more than 89
days and still accruing interest.
• Any loan which has been modified such
that it meets the definition of a Troubled Debt Restructuring
(TDR).
Any loan determined to be impaired is subjected to an impairment
analysis, which is a calculation of the probable loss on the
loan. This portion is the loan’s
“impairment,” and is established as a specific reserve
against the loan, or charged against the ALL.
Individual specific reserve amounts imply probability of loss and
may not be carried in the reserve indefinitely. When the
amount of the actual loss becomes reasonably quantifiable, the
amount of the loss is charged off against the A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 and the individual specific reserve reduced by a
corresponding amount.
For impaired loans, the reserve amount is calculated on a
loan-specific basis. The Company utilizes two methods of analyzing
impaired loan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balance.
• The Present Value of Future Cash
Flows method takes into account the amount and timing of cash flows
and the effective interest rate used to discount the cash
flows.
The following tables detail activity in the allowance for loan
losses by portfolio segment allowance for the periods
presented:
Three months ended: Construction &amp; Owner Commercial Commercial Total
June 30, 2015
Beginning Balance $ 755 $ 2,062 $ 2,063 $ 354 $ 5,234
Charge offs
— (42 ) (186 )
— (228 )
Recoveries
— 87 40
— 127
Provision 89 239 (264 ) (14 ) 50
Ending Balance $ 844 $ 2,346 $ 1,653 $ 340 $ 5,183
June 30, 2014
Beginning Balance $ 480 $ 1,921 $ 812 $
— $ 3,213
Charge offs
— (119 ) (8 )
— (127 )
Recoveries
— 5 2
— 7
Provision (180 ) 124 506 25 475
Ending Balance $ 300 $ 1,931 $ 1,312 $ 25 $ 3,568
Six months ended: Construction &amp; Owner Commercial Commercial Total
June 30, 2015
Beginning Balance $ 586 $ 2,291 $ 1,369 $ 161 $ 4,407
Charge offs
— (121 ) (358 )
— (479 )
Recoveries
— 88 40
— 128
Provision 258 88 602 179 1,127
Ending Balance $ 844 $ 2,346 $ 1,653 $ 340 $ 5,183
June 30, 2014
Beginning Balance $ 350 $ 1,511 $ 862 $
— $ 2,723
Charge offs
— (119 ) (8 )
— (127 )
Recoveries
— 67 6
— 73
Provision (50 ) 472 452 25 899
Ending Balance $ 300 $ 1,931 $ 1,312 $ 25 $ 3,568
The following tables detail the recorded allowance for loan losses
and the investment in loans related to each portfolio segment,
disaggregated on the basis of impairment evaluation
methodology:
June 30, 2015 Construction &amp; Owner Commercial Commercial Total
Allowance for Loan Losses:
Loans individually evaluated for impairment $
— $ 1,092 $ 677 $
— $ 1,769
Loans collectively evaluated for impairment 844 1,254 976 340 3,414
Total allowance for loan losses $ 844 $ 2,346 $ 1,653 $ 340 $ 5,183
Loans receivable 1
Loans individually evaluated for impairment $
— $ 16,694 $ 9,023 $
— $ 25,717
Loans collectively evaluated for impairment 18,282 107,940 81,190 4,264 211,676
Total loans receivable $ 18,282 $ 124,634 $ 90,213 $ 4,264 $ 237,393
December 31, 2014 Construction Owner Commercial Commercial Total
Allowance for Loan Losses:
Loans individually evaluated for impairment $
— $ 1,051 $ 676 $
— $ 1,727
Loans collectively evaluated for impairment 586 1,240 693 161 2,680
Total allowance for loan losses $ 586 $ 2,291 $ 1,369 $ 161 $ 4,407
Loans Receivable 1
Loans individually evaluated for impairment $
— $ 16,551 $ 10,226 $
— $ 26,777
Loans collectively evaluated for impairment 9,526 95,069 70,831 1,248 176,674
Total loans receivable $ 9,526 $ 111,620 $ 81,057 $ 1,248 $ 203,451
1 Loans receivable includes $21.8
million of U.S. government guaranteed loans as of June 30,
2015, of which $20.3 million are included in loans individually
evaluated for impairment and $1.6 million are included in loans
collectively evaluated for impairment, as presented above. As of
December 31, 2014, loans receivable includes $21.3 million of
U.S. government guaranteed loans, of which $19.5 million are
included in loans individually evaluated for impairment and $2.0
million are included in loans collectively evaluated for
impairment, as presented above.
Loans individually evaluated for impairment as of the dates
presented are summarized in the following tables.
June 30, 2015 Unpaid Guaranteed Unguaranteed
Commercial &amp; Industrial $ 9,023 $ 7,434 $ 1,589
Healthcare 3,311 2,746 565
Independent Pharmacies 2,492 1,799 693
Veterinary Industry 3,220 2,889 331
Owner Occupied Commercial Real Estate 16,694 12,837 3,857
Death Care Management 1,677 1,469 208
Healthcare 2,429 1,919 510
Veterinary Industry 12,588 9,449 3,139
Total $ 25,717 $ 20,271 $ 5,446
December 31, 2014 Unpaid Guaranteed Unguaranteed
Commercial &amp; Industrial $ 10,226 $ 8,341 $ 1,885
Healthcare 4,217 3,540 677
Independent Pharmacies 2,203 1,492 711
Veterinary Industry 3,806 3,309 497
Owner Occupied Commercial Real Estate 16,551 11,155 5,396
Death Care Management 1,721 1,505 216
Healthcare 2,312 1,919 393
Veterinary Industry 12,243 7,456 4,787
Other Industries 275 275
—
Total $ 26,777 $ 19,496 $ 7,281
The following table presents evaluated balances of loans classified
as impaired at the dates presented that carried an associated
reserve as compared to those with no reserve. The recorded
investment includes accrued interest, net deferred loan fees or
costs and any non-accreted loan discount.
Three months ended June 30,
2015: Unpaid Recorded Total Average Interest
Loans with no allowance $ 1,020 $ 1,008 $
— $ 2,852 $ 7
Commercial &amp; Industrial 331 327
— 1,622 5
Healthcare 97 95
— 352 1
Independent Pharmacies 191 190
— 1,150 2
Veterinary Industry 43 42
— 120 2
Owner Occupied Commercial Real Estate 689 681
— 1,230 2
Healthcare 166 164
— 143
—
Veterinary Industry 523 517
— 1,087 2
Loans with an allowance 24,697 24,649 1,769 24,533 87
Commercial &amp; Industrial 8,693 8,686 677 8,313 38
Healthcare 3,213 3,215 298 2,968 24
Independent Pharmacies 2,303 2,299 345 2,601 11
Veterinary Industry 3,177 3,172 34 2,744 3
Owner Occupied Commercial Real Estate 16,004 15,963 1,092 16,220 49
Death Care Management 1,677 1,675 11 1,418
—
Healthcare 2,263 2,260 78 2,359
—
Veterinary Industry 12,064 12,028 1,003 12,443 49
Total $ 25,717 $ 25,657 $ 1,769 $ 27,385 $ 94
Three months ended June 30,
2014: Unpaid Recorded Total Average Interest
Loans with no allowance $ 1,051 $ 1,037 $
— $ 6,220 $ 8
Commercial &amp; Industrial 211 208
— 3,690 3
Healthcare 91 89
— 705 1
Veterinary Industry 120 119
— 2,985 2
Owner Occupied Commercial Real Estate 840 829
— 2,530 5
Veterinary Industry 840 829
— 2,530 5
Loans with an allowance 17,397 17,560 436 11,774 101
Commercial &amp; Industrial 6,374 6,462 245 3,444 24
Healthcare 2,148 2,183 8 2,831
—
Independent Pharmacies 372 371 137
— 17
Veterinary Industry 3,854 3,908 100 613 7
Construction &amp; Development 1,996 1,997 12 2,952 32
Veterinary Industry 1,996 1,997 12 2,952 32
Owner Occupied Commercial Real Estate 9,027 9,101 179 5,378 45
Healthcare 1,127 1,152 2 1,054
—
Veterinary Industry 7,900 7,949 177 4,324 45
Total $ 18,448 $ 18,597 $ 436 $ 17,994 $ 109
Six months ended June 30,
2015: Unpaid Recorded Total Average Interest
Loans with no allowance $ 1,020 $ 1,008 $
— $ 2,428 $ 12
Commercial &amp; Industrial 331 327
— 1,000 8
Healthcare 97 95
— 224 1
Independent Pharmacies 191 190
— 618 5
Veterinary Industry 43 42
— 158 2
Owner Occupied Commercial Real Estate 689 681
— 1,428 4
Healthcare 166 164
— 146
—
Veterinary Industry 523 517
— 1,282 4
Loans with an allowance 24,697 24,649 1,769 23,686 159
Commercial &amp; Industrial 8,693 8,686 677 8,652 73
Healthcare 3,213 3,215 298 3,310 47
Independent Pharmacies 2,303 2,299 345 2,166 20
Veterinary Industry 3,177 3,172 34 3,176 6
Owner Occupied Commercial Real Estate 16,004 15,963 1,092 15,034 86
Death Care Management 1,677 1,675 11 1,475
—
Healthcare 2,263 2,260 78 2,173
—
Veterinary Industry 12,064 12,028 1,003 11,386 86
Total $ 25,717 $ 25,657 $ 1,769 $ 26,114 $ 171
December 31, 2014 Unpaid Recorded Total Average Interest
Loans with no allowance $ 1,213 $ 1,197 $
— $ 1,998 $ 113
Commercial &amp; Industrial 239 237
— 363 64
Healthcare 3 3
— 88 2
Independent Pharmacies 194 194
— 86 57
Veterinary Industry 42 40
— 189 5
Owner Occupied Commercial Real Estate 974 960
— 1,635 49
Death Care Management
—
—
— 66
—
Healthcare 41 41
— 147
—
Veterinary Industry 933 919
— 1,422 49
Loans with an allowance 25,564 23,805 1,727 20,076 361
Commercial &amp; Industrial 9,987 9,747 676 6,583 97
Healthcare 4,214 4,202 361 3,333 38
Independent Pharmacies 2,009 2,005 206 621 17
Veterinary Industry 3,764 3,540 109 2,629 42
Owner Occupied Commercial Real Estate 15,577 14,058 1,051 13,493 264
Death Care Management 1,721 1,720 20 414
—
Healthcare 2,271 2,268 82 1,967
—
Veterinary Industry 11,310 9,796 947 11,036 264
Other Industries 275 274 2 76
—
Total $ 26,777 $ 25,002 $ 1,727 $ 22,074 $ 474
Six months ended June 30,
2014: Unpaid Recorded Total Average Interest
Loans with no allowance $ 1,051 $ 1,037 $
— $ 3,680 $ 26
Commercial &amp; Industrial 211 208
— 1,919 11
Healthcare 91 89
— 373 1
Veterinary Industry 120 119
— 1,546 10
Owner Occupied Commercial Real Estate 840 829
— 1,761 15
Veterinary Industry 840 829
— 1,761 15
Loans with an allowance 17,397 17,560 436 13,920 183
Commercial &amp; Industrial 6,374 6,462 245 4,403 40
Healthcare 2,148 2,183 8 2,210
—
Independent Pharmacies 372 371 137
— 17
Veterinary Industry 3,854 3,908 100 2,193 23
Construction &amp; Development 1,996 1,997 12 1,476 67
Veterinary Industry 1,996 1,997 12 1,476 67
Owner Occupied Commercial Real Estate 9,027 9,101 179 8,041 77
Healthcare 1,127 1,152 2 1,054
—
Veterinary Industry 7,900 7,949 177 6,987 77
Total $ 18,448 $ 18,597 $ 436 $ 17,600 $ 209
There were no new TDRs made during the three months ended June 3,
2015.
The following table represent the types of TDRs that were made
during the periods presented:
Three months ended June 30, 2014:
Number of Loan Guaranteed Unguaranteed
Commercial &amp; Industrial 2 $ 372 $
— $ 372
Independent Pharmacies 2 372
— 372
Extend Amortization 2 372
— 372
Owner Occupied Commercial Real Estate 1 8
— 8
Veterinary Industry 1 8
— 8
Interest Only 1 8
— 8
Total Loans 3 $ 380 $
— $ 380
Six months ended June 30, 2015:
Number of Loan Guaranteed Unguaranteed
Commercial &amp; Industrial 3 $ 133 $
— $ 133
Healthcare 3 133
— 133
Interest Only 3 133
— 133
Owner Occupied Commercial Real Estate 1 24
— 24
Healthcare 1 24
— 24
Interest Only 1 24
— 24
Total Loans 4 $ 157 $
— $ 157
Six months ended June 30, 2014:
Number of Loan Guaranteed Unguaranteed
Commercial &amp; Industrial 5 $ 588 $
— $ 588
Independent Pharmacies 2 372
— 372
Extend Amortization 2 372
— 372
Veterinary Industry 3 216
— 216
Payment Deferral 3 216
— 216
Owner Occupied Commercial Real Estate 1 8
— 8
Veterinary Industry 1 8
— 8
Interest Only 1 8
— 8
Total Loans 6 $ 596 $
— $ 596
The following tables represent the recorded investment in TDR loans
entered into during the six months ended:
June 30, 2015
Number of Pre-modification Investment Post-modification
Commercial &amp; Industrial 3 $ 229 $ 133
Healthcare 3 229 133
Interest Only 3 229 133
Owner Occupied Commercial Real Estate 1 41 24
Healthcare 1 41 24
Interest Only 1 41 24
Total Loans 4 $ 270 $ 157
June 30, 2014
Number of Pre-modification Post-modification
Commercial &amp; Industrial 5 $ 598 $ 588
Independent Pharmacies 2 379 372
Extend Amortization 2 379 372
Veterinary Industry 3 219 216
Payment Deferral 3 219 216
Owner Occupied Commercial Real Estate 1 8 8
Veterinary Industry 1 8 8
Payment Deferral 1 8 8
Total Loans 6 $ 606 $ 596
Concessions made to improve a loan’s performance have varying
degrees of success. The following tables present loans that were
modified as TDRs within the twelve months ending June 30, 2015
and 2014, for which there was a payment default during the
subsequent months:
June 30, 2015
Post-modification
Number of Recorded
Default (Charge-Off)
Owner Occupied Commercial Real Estate 2 $ 1,675
Death Care Management 1 1,675
Payment Deferral 1 1,675
Veterinary Industry 1
—
Interest Only 1
—
Default (Nonaccrual)
Commercial &amp; Industrial 4 272
Healthcare 3 133
Interest Only 3 133
Independent Pharmacies 1 139
Interest Only 1 139
Owner Occupied Commercial Real Estate 1 24
Healthcare 1 24
Interest Only 1 24
No Defaults (paying as restructured)
Commercial &amp; Industrial 1 165
Independent Pharmacies 1 165
Extend Amortization 1 165
Total Loans 8 2,136
Total TDRs paying as restructured 1 165
Total TDRs 8 $ 2,136
June 30, 2014
Post-modification
Number of Recorded
No Defaults (p</t>
  </si>
  <si>
    <t>Servicing Assets</t>
  </si>
  <si>
    <t>Transfers and Servicing [Abstract]</t>
  </si>
  <si>
    <t>Note 6. Servicing Assets
Loans serviced for others are not included in the accompanying
balance sheet. The unpaid principal balances of loans serviced for
others were $1.5 billion and $1.3 billion at June 30, 2015 and
December 31, 2014, respectively.
The following summarizes the activity pertaining to servicing
rights:
Three Months Ended Six Months Ended
2015 2014 2015 2014
Balance at beginning of period $ 38,457 $ 30,518 $ 34,999 $ 29,053
Additions, net 3,373 2,666 6,709 4,751
Changes in fair value (1,847 ) (3 ) (1,725 ) (623 )
Balance at end of period $ 39,983 $ 33,181 $ 39,983 $ 33,181
The fair value of servicing rights was determined using discount
rates ranging from 7.05% to 12.40% on June 30, 2015, and 7.46%
to 13.27% on June 30, 2014. The fair value of servicing rights
was determined using prepayment speeds ranging from 4.19% to 9.57%
on June 30, 2015 and 4.53% to 8.79% on June 30, 2014,
depending on the stratification of the specific right. Changes to
fair value are reported in net gains on sales of loans.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Debt Disclosure [Abstract]</t>
  </si>
  <si>
    <t>Note 7. Borrowings
Total outstanding short and long-term borrowings consisted of the
following:
June 30,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0.16% at December 31, 2014) plus 3.50% for a
term of 12 months. Payments are interest only with all principal
and accrued interest due on September 18, 2015. This loan was
repaid in full on February 23, 2015. $
— $ 6,100
Total short term borrowings $
— $ 6,100
Long term borrowings
In April 2011, the Company elected to participate in the U.S.
Treasury’s Small Business Lending Fund program
(“SBLF”) whereby the U.S. Treasury agreed to purchase
$6.8 million in senior securities. During the initial interest
period the applicable interest rate was set at 1.5%. For all
remaining interest periods, which commenced on January 1,
2012, the interest rate is determined based on a formula which
encompasses the percentage change in qualified lending as well as a
non-qualifying portion percentage. This rate can range from 1.5% to
10.8%. At June 30, 2015 the interest rate was 1.50%. Interest
is payable quarterly in arrears. With the approval of the
Company’s regulator, we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 6,800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5,702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June 30, 2015. 24,000 16,914
On September 18, 2014, the Company entered into a note payable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ere is $3.1 million of remaining available credit on this note at
June 30, 2015. 5,000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ere is $7.8 million of remaining available credit on this
line of credit at June 30, 2015. 7,210 7,210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1,182
—
On February 23, 2015 the Company transferred two related party
loans to an unrelated third party financial institution in exchange
for $4.7 million. The exchange price equated to the unpaid
principal balance plus accrued but uncollected interest at the time
of transfer. The terms of the transfer agreement with the third
party institution identified the transaction as a secured borrowing
for accounting purposes. Interest accrues at prime plus 1% with
monthly principal and interest payments over a term of 60 months.
The maturity date is October 5, 2019. The pledged collateral
is classified in other assets with a fair value of $4.6 million at
June 30, 2015. Underlying loans carry a risk grade of 3 and
are current with no delinquencies. The terms of this loan require
the Company to maintain minimum capital, liquidity and Texas
ratios. 4,575
—
With the acquisition of GLS on September 1, 2013, the Company
assumed the obligation to pay a former GLS partner $250 thousand at
$10 thousand a month over a 24 month period. 21 83
Total long term borrowings $ 54,490 $ 41,849</t>
  </si>
  <si>
    <t>Fair Value of Financial Instruments</t>
  </si>
  <si>
    <t>Fair Value Disclosures [Abstract]</t>
  </si>
  <si>
    <t xml:space="preserve">Note 8. Fair Value of Financial Instruments
Fair Value Hierarchy
There are three levels of inputs in the fair value hierarchy that
may be used to measure fair value. Financial instruments are
considered Level
1 Level 2 Level 3
Financial Instruments Measured at Fair Value
The following sections provide a description of the valuation
methodologies used for instruments measured at fair value, as well
as the general classification of such instruments pursuant to the
fair value hierarchy:
Securities
The Company invested $1.9 million in the 504 Fund mutual fund on
March 31, 2015 and accordingly identified it as a Level 1
investment on that date. During the second quarter of 2015, the
Company transferred this $1.9 million investment from Level 1 to
Level 2.
Impaired Loans
Servicing Assets:
Foreclosed Assets:
Recurring Fair Value
The tables below present the recorded amount of assets and
liabilities measured at fair value on a recurring basis.
June 30, 2015 Total Level 1 Level 2 Level 3
Investment securities available-for-sale
US government agencies $ 35,424 $
— $ 35,424 $
—
Residential mortgage-backed securities 13,391
— 13,391
—
Mutual fund 1,904
— 1,904
—
Servicing assets 1 39,983
—
— 39,983
Total assets at fair value $ 90,702 $
— $ 50,719 $ 39,983
December 31, 2014 Total Level 1 Level 2 Level 3
Investment securities available-for-sale
US government agencies $ 35,309 $
— $ 35,309 $
—
Residential mortgage-backed securities 14,009
— 14,009
—
Servicing assets 1 34,999
—
— 34,999
Total assets at fair value $ 84,317 $
— $ 49,318 $ 34,999
1 See Note 6 for a rollforward of
recurring Level 3 fair values for servicing assets.
Non-recurring Fair Value
The tables below present the recorded amount of assets and
liabilities measured at fair value on a non-recurring basis.
June 30, 2015 Total Level 1 Level 2 Level 3
Impaired loans $ 22,991 $
— $
— $ 22,991
Foreclosed assets 34
—
— 34
Total assets at fair value $ 23,025 $
— $
— $ 23,025
December 31, 2014 Total Level 1 Level 2 Level 3
Impaired loans $ 24,016 $
— $
— $ 24,016
Foreclosed assets 371
—
— 371
Total assets at fair value $ 24,387 $
— $
— $ 24,387
Level 3 Analysis
For Level 3 assets and liabilities measured at fair value on a
recurring or non-recurring basis as of June 30, 2015 and
December 31, 2014 the significant unobservable inputs used in
the fair value measurements were as follows:
June 30, 2015
Level 3 Assets with Significant Fair Value
Valuation Technique
Significant Unobservable Inputs Range
Impaired Loans $ 22,991 Discounted appraisals
Appraisal adjustments (1) 10% to 20%
Discounted expected cash flows
Interest rate &amp; repayment term
Weighted Average discount rate 4.86%
Foreclosed Assets $ 34 Discounted appraisals Appraisal adjustments (1) 10% to 20%
December 31, 2014
Level 3 Assets with Significant Fair Value
Valuation Technique
Significant Unobservable Inputs Range
Impaired Loans $ 24,016 Discounted appraisals Appraisal adjustments (1) 10% to 20%
Discounted expected cash flows Interest rate &amp; repayment
term Weighted
Foreclosed Assets $ 371 Discounted appraisals Appraisal adjustments (1) 10% to 20%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balance sheets:
Cash and due from banks
Certificates of Deposit with Other Banks
Loans held for sale:
Loans
Accrued Interest:
Deposits
Short and long term borrowings:
The carrying amounts and estimated fair values of the
Company’s financial instruments are as follows:
June 30, 2015 Carrying Quoted Price Significant Significant (Level 3) Ending
Financial assets
Cash and due from banks $ 131,487 $ 131,487 $
— $
— $ 131,487
Certificates of deposit with other banks 10,000 9,931
—
— 9,931
Investment securities, available for sale 50,719
— 50,719
— 50,719
Loans held for sale 356,481
—
— 367,504 367,504
Loans, net of allowance for loan losses 232,429
—
— 226,429 226,429
Servicing assets 39,983
—
— 39,983 39,983
Accrued interest receivable 4,228 4,228
—
— 4,228
Financial liabilities
Deposits 727,346
— 724,160
— 724,160
Accrued interest payable 201 201
—
— 201
Long term borrowings 54,490
—
— 57,372 57,372
December 31, 2014 Carrying Quoted Price Significant Significant Ending
Financial assets
Cash and due from banks $ 29,902 $ 29,902 $
— $
— $ 29,902
Certificates of deposit with other banks 10,000 9,861
—
— 9,861
Investment securities, available for 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 </t>
  </si>
  <si>
    <t>Commitments and Contingencies</t>
  </si>
  <si>
    <t>Commitments and Contingencies Disclosure [Abstract]</t>
  </si>
  <si>
    <t>Note 9.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June 30, December 31,
Commitments to extend credit $ 696,357 $ 537,951
Plexus Capital - Fund II Investment Commitment 100 100
Plexus Capital - Fund III Investment Commitment 300 350
Total unfunded off-balance sheet credit risk $ 696,757 $ 538,4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re were no standby letters of credit for the
periods presented.
Concentrations of Credit Risk
Although the Company is not subject to any geographic
concentrations, a substantial amount of the Company’s loans
and commitments to extend credit have been granted to customers in
the independent pharmacy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exposure exceeds $2.0
million.
The Company from time-to-time may have cash and cash equivalents on
deposit with financial institutions that exceed federally-insured
limits.</t>
  </si>
  <si>
    <t>Stock Plans</t>
  </si>
  <si>
    <t>Disclosure of Compensation Related Costs, Share-based Payments [Abstract]</t>
  </si>
  <si>
    <t>Note 10. Stock Plans
On March 20, 2015, the Company adopted the 2015 Omnibus Stock
Incentive Plan which replaced the previously existing Amended
Incentive Stock Option Plan and Nonstatutory Stock Option Plan. The
2015 Omnibus Plan authorized awards covering a maximum of 4,300,000
common voting shares and has an expiration date of March 20,
2025. Options or restricted shares granted under this plan expire
no more than 10 years from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Stock Options
Compensation cost relating to share-based payment transactions are
recognized in the financial statements with measurement based upon
the fair value of the equity or liability instruments issued. For
the three months ended June 30, 2015 and 2014, the Company
recognized $177 thousand and $42 thousand in compensation expense
for stock options, respectively. For the six months ended
June 30, 2015 and 2014, the Company recognized $295 thousand
and $79 thousand in compensation expense for stock options,
respectively.
Stock option activity under the plan during the six month periods
ended June 30, 2015 and 2014 is summarized below.
Shares Weighted Weighted Aggregate
Outstanding at December 31, 2014 1,737,570 $ 5.51
Exercised 34,930 4.40
Forfeited 66,319 4.88
Granted 636,505 11.70
Outstanding at June 30, 2015 2,272,826 $ 7.28 9.03 years $ 15,277,131
Exercisable at June 30, 2015 149,258 $ 3.76 8.20 years $ 1,528,763
Shares Weighted Weighted Aggregate
Outstanding at December 31, 2013 225,000 $ 1.01
Exercised 174,990 0.87
Forfeited 21,480 4.40
Granted 1,550,000 4.40
Outstanding at June 30, 2014 1,578,530 $ 4.31 9.66 years $ 1,442,290
Exercisable at June 30, 2014 16,680 $ 1.50 6.91 years $ 483,630
The following is a summary of non-vested stock option activity for
the Company for the six months ended June 30, 2015.
Shares Weighted
Non-vested at December 31, 2014 1,704,230 $ 1.18
Granted 636,505 4.59
Vested 115,918 0.53
Exercised 34,930 0.58
Forfeited 66,319 0.83
Non-vested at June 30, 2015 2,123,568 $ 2.26
Restricted Stock
Restricted stock activity under the plan during the first six
months of 2015 is summarized below.
Shares Weighted
Outstanding at December 31, 2014
— $
—
Granted 9,243 10.63
Vested
—
—
Excercised
—
—
Forfeited 407 10.63
Non-vested at June 30, 2015 8,836 $ 10.63
For the three months ended June 30, 2015 and 2014, the Company
recognized $8 thousand and $19 thousand in compensation expense for
restricted stock, respectively. For the six months ended
June 30, 2015 and 2014, the Company recognized $16 thousand
and $162 thousand in compensation expense for restricted
stock, respectively.
At June 30, 2015, unrecognized compensation costs relating to
stock options amounted to $4.4 million which will be expensed over
the next 3.96 years. At June 30, 2015, unrecognized
compensation costs relating to restricted stock amounted to $78
thousand which will be expensed over the next 1.29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Weighted average assumptions
used for options granted during 2015 were as follows: risk free
rate of 1.65%, dividend yield of 1.75%, volatility of 43.61% and
average life of 4-7 years.</t>
  </si>
  <si>
    <t>Subsequent Events</t>
  </si>
  <si>
    <t>Subsequent Events [Abstract]</t>
  </si>
  <si>
    <t>Note 11. Subsequent Events
Management has evaluated subsequent events through the date the
financial statements were available to be issued and determined
that the following events required disclosure:
Initial Public Offering
During July 2015, the Company completed an
initial public offering issuing 5,500,000 shares
of voting common stock, no par value, at $17.00 per share for
gross proceeds of $93.5 million. Net proceeds after
underwriting discounts and estimated expenses were
$87.2 million.
During August 2015 the Company repaid $12.2 million in long term
borrowings consisting of $5.0 million bearing an interest rate of
LIBOR plus 3.50% and $7.2 million bearing an interest rate of LIBOR
plus 4.00%.
Option Grants
Effective July 22, 2015 the Company issued 810,900 and 35,000
options vesting over seven and four years, respectively. Exercise
price is $17.00 per share and weighted average grant date fair
value using the Black-Scholes option-pricing model is $7.64 per
share. Seven year vesting is to occur at 10% per year for the
first five years and then 25% per year in years six and seven.
Four year vesting is to occur at 25% per year. Unrecognized
compensation expense associated with these grants is $6.5 million
to be recognized over the next seven years.
Effective August 25, 2015, the Company issued 282,343 and
30,000 stock options vesting over seven and four years,
respectively. The exercise price for these options is $19.15 per
share, the closing price of the Company’s voting common stock
on the date of grant. The weighted average grant date fair value of
these options using the Black-Scholes option-pricing model is $8.96
per share. Seven year vesting is to occur at 10% per year for
the first five years and then 25% per year in years six and
seven. Four year vesting is to occur at 25% per year. Unrecognized
compensation expense associated with this grant is $2.8 million to
be recognized over the next seven years.
Cash Dividend
On August 25, 2015, the Company declared a cash dividend of
1.0 cents per share to be paid on September 11, 2015.</t>
  </si>
  <si>
    <t>Earnings Per Share (Tables)</t>
  </si>
  <si>
    <t>Schedule of Basic and Diluted 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June 30, Six Months Ended June 30,
2015 2014 2015 2014
Basic earnings per share:
Net income available to common shareholders $ 3,935 $ 6,661 $ 12,008 $ 6,959
Weighted-average basic shares outstanding 28,636,182 21,202,728 28,628,177 20,790,765
Basic earnings per share $ 0.14 $ 0.31 $ 0.42 $ 0.33
Diluted earnings per share:
Net income available to common shareholders, for diluted EPS $ 3,935 $ 6,661 $ 12,008 $ 6,959
Total weighted-average basic shares outstanding 28,636,182 21,202,728 28,628,177 20,790,765
Add effect of dilutive stock options and restricted stock
grants 862,217 73,379 811,645 141,680
Total weighted-average diluted shares outstanding 29,498,399 21,276,107 29,439,822 20,932,445
Diluted earnings per share $ 0.13 $ 0.31 $ 0.41 $ 0.33
Anti-dilutive securities 916,199 1,528,520 956,199 1,528,520</t>
  </si>
  <si>
    <t>Pro Forma [Member]</t>
  </si>
  <si>
    <t>Pro forma earnings per share
Because the Company was not a taxable entity prior to
August 3, 2014, pro forma amounts for income tax expense and
basic and diluted earnings per share have been presented below
assuming the Company’s effective tax rate
of 38.5% for the three and six months ended June 30,
2014.
Three Months Ended Six Months Ended
Pro forma net income available to common shareholders, after
tax $ 4,096 $ 4,280
Pro forma basic earnings per share $ 0.19 $ 0.21
Pro forma diluted earnings per share $ 0.19 $ 0.20</t>
  </si>
  <si>
    <t>Securities (Tables)</t>
  </si>
  <si>
    <t>Summary of Carrying Amount and Fair Value of Securities</t>
  </si>
  <si>
    <t>The carrying amount of securities and their approximate fair values
are reflected in the following table:
Amortized Unrealized Unrealized Fair
June 30, 2015
US government agencies $ 35,229 $ 213 $ 18 $ 35,424
Residential mortgage-backed securities 13,574 22 205 13,391
Mutual fund 1,913
— 9 1,904
$ 50,716 $ 235 $ 232 $ 50,719
December 31, 2014
US government agencies $ 35,207 $ 127 $ 25 $ 35,309
Residential mortgage-backed securities 13,973 92 56 14,009
$ 49,180 $ 219 $ 81 $ 49,318</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June 30, 2015 Fair Unrealized Fair Unrealized Fair Unrealized
US government agencies $
— $
— $ 1,231 $ 18 $ 1,231 $ 18
Residential mortgage-backed securities 7,451 161 3,346 44 10,797 205
Mutual fund 1,904 9
—
— 1,904 9
Total $ 9,355 $ 170 $ 4,577 $ 62 $ 13,932 $ 232
Less Than 12 Months 12 Months or More Total
December 31, 2014 Fair Unrealized Fair Unrealized Fair Unrealized
US government agencies $
— $
— $ 1,224 $ 25 $ 1,224 $ 25
Residential mortgage-backed securities 2,234 4 5,158 52 7,392 56
Total $ 2,234 $ 4 $ 6,382 $ 77 $ 8,616 $ 81</t>
  </si>
  <si>
    <t>Summary of Investment Securities by Maturity</t>
  </si>
  <si>
    <t>The following is a summary of investment securities by
maturity:
June 30, 2015
Amortized Fair
One to five years $ 33,979 $ 34,193
Five to ten years 2,068 2,053
After 10 years 12,756 12,569
$ 48,803 $ 48,815</t>
  </si>
  <si>
    <t>Loans and Allowance for Loan Losses (Tables)</t>
  </si>
  <si>
    <t>Summary of Loans</t>
  </si>
  <si>
    <t>Loans consist of the following:
June 30, December 31,
Commercial &amp; Industrial $ 90,213 $ 81,057
Death Care Management 4,274 3,603
Family Entertainment Centers 488 333
Healthcare 12,464 12,319
Independent Pharmacies 37,379 34,079
Registered Investment Advisors 14,312 9,660
Veterinary Industry 21,070 20,902
Wine &amp; Craft Beverage 75
—
Other Industries 151 161
Construction &amp; Development 18,282 9,526
Agriculture 7,092 3,910
Death Care Management 484 92
Family Entertainment Centers 122
—
Healthcare 7,061 2,957
Independent Pharmacies 483 215
Veterinary Industry 2,698 2,207
Wine &amp; Craft Beverage 159
—
Other Industries 183 145
Owner Occupied Commercial Real Estate 124,634 111,620
Agriculture 3,127 259
Death Care Management 19,510 18,879
Family Entertainment Centers 1,294 872
Healthcare 30,343 26,173
Independent Pharmacies 5,179 4,750
Registered Investment Advisors 2,463 2,161
Self Storage 167
—
Veterinary Industry 61,225 57,934
Wine &amp; Craft Beverage 1,016
—
Other Industries 310 592
Commercial Land 4,264 1,248
Agriculture 4,264 1,248
Total Loans 1 237,393 203,451
Net Deferred Costs 2,491 2,060
Discount on SBA 7(a) Unguaranteed 2 (2,272 ) (1,575 )
Loans, Net of Unearned $ 237,612 $ 203,936
1 Total loans include $21.8 million and
$21.3 million of U.S. government guaranteed loans as of
June 30, 2015 and December 31, 2014,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Risk Grade Risk Grades Total 1
June 30, 2015
Commercial &amp; Industrial $ 73,965 $ 3,144 $ 13,104 $ 90,213
Death Care Management 4,170 104
— 4,274
Family Entertainment Centers 488
—
— 488
Healthcare 7,355 920 4,189 12,464
Independent Pharmacies 31,554 1,441 4,384 37,379
Registered Investment Advisors 14,312
—
— 14,312
Veterinary Industry 16,011 528 4,531 21,070
Wine &amp; Craft Beverage 75
—
— 75
Other Industries
— 151
— 151
Construction &amp; Development 18,282
—
— 18,282
Agriculture 7,092
—
— 7,092
Death Care Management 484
—
— 484
Family Entertainment Centers 122
—
— 122
Healthcare 7,061
—
— 7,061
Independent Pharmacies 483
—
— 483
Veterinary Industry 2,698
—
— 2,698
Wine &amp; Craft Beverage 159
—
— 159
Other Industries 183
—
— 183
Owner Occupied Commercial Real Estate 99,812 4,679 20,143 124,634
Agriculture 3,127
—
— 3,127
Death Care Management 16,812 1,022 1,676 19,510
Family Entertainment Centers 1,294
—
— 1,294
Healthcare 26,060 1,725 2,558 30,343
Independent Pharmacies 4,987 192
— 5,179
Registered Investment Advisors 2,463
—
— 2,463
Self Storage 167
—
— 167
Veterinary Industry 43,586 1,740 15,899 61,225
Wine &amp; Craft Beverage 1,016
—
— 1,016
Other Industries 300
— 10 310
Commercial Land 4,264
—
— 4,264
Agriculture 4,264
—
— 4,264
Total $ 196,323 $ 7,823 $ 33,247 $ 237,393
Risk Grades Risk Grade Risk Grades Total 1
December 31, 2014
Commercial &amp; Industrial $ 63,777 $ 4,546 $ 12,734 $ 81,057
Death Care Management 3,603
—
— 3,603
Family Entertainment Centers 333
—
— 333
Healthcare 6,995 538 4,786 12,319
Independent Pharmacies 27,673 2,726 3,680 34,079
Registered Investment Advisors 9,660
—
— 9,660
Veterinary Industry 15,513 1,121 4,268 20,902
Other Industries
— 161
— 161
Construction &amp; Development 9,526
—
— 9,526
Agriculture 3,910
—
— 3,910
Death Care Management 92
—
— 92
Healthcare 2,957
—
— 2,957
Independent Pharmacies 215
—
— 215
Veterinary Industry 2,207
—
— 2,207
Other Industries 145
—
— 145
Owner Occupied Commercial Real Estate 87,883 5,219 18,518 111,620
Agriculture 259
—
— 259
Death Care Management 16,519 639 1,721 18,879
Family Entertainment Centers 872
—
— 872
Healthcare 22,778 938 2,457 26,173
Independent Pharmacies 4,709 41
— 4,750
Registered Investment Advisors 2,161
—
— 2,161
Veterinary Industry 40,281 3,601 14,052 57,934
Other Industries 304
— 288 592
Commercial Land 1,248
—
— 1,248
Agriculture 1,248
—
— 1,248
Total $ 162,434 $ 9,765 $ 31,252 $ 203,451
1 Total loans include $21.8 million of
U.S. government guaranteed loans as of June 30, 2015,
segregated by risk grade as follows: Risk Grades 1 – 4 = $0,
Risk Grade 5 = $378 thousand, Risk Grades 6 – 8 = $21.5
million. As of December 31, 2014 total loans include $21.3
million of U.S. government guaranteed loans, segregated by risk
grade as follows: Risk Grades 1 – 4 = $0, Risk Grade 5 = $1.1
million, Risk Grades 6 – 8 = $20.2 million.</t>
  </si>
  <si>
    <t>Summary of Age Analysis of Past Due Loans</t>
  </si>
  <si>
    <t>The following tables show an age analysis of past due loans as of
the dates presented.
Less Than 30 30-89 Days 30-89 Days Greater Total Not Current Total Loans Loans 90
June 30, 2015
Commercial &amp; Industrial $ 779 $ 1,029 $ 281 $ 5,372 $ 7,461 $ 82,752 $ 90,213 $
—
Death Care Management
—
—
—
—
— 4,274 4,274
—
Family Entertainment Centers
—
—
—
—
— 488 488
—
Healthcare
— 346 135 1,626 2,107 10,357 12,464
—
Independent Pharmacies
— 631 140 1,541 2,312 35,067 37,379
—
Registered Investment Advisors
—
—
—
—
— 14,312 14,312
—
Veterinary Industry 779 52 6 2,205 3,042 18,028 21,070
—
Wine &amp; Craft Beverage
—
—
—
—
— 75 75
—
Other Industries
—
—
—
—
— 151 151
—
Construction &amp; Development
—
—
—
—
— 18,282 18,282
—
Agriculture
—
—
—
—
— 7,092 7,092
—
Death Care Management
—
—
—
—
— 484 484
—
Family Entertainment Centers
—
—
—
—
— 122 122
—
Healthcare
—
—
—
—
— 7,061 7,061
—
Independent Pharmacies
—
—
—
—
— 483 483
—
Veterinary Industry
—
—
—
—
— 2,698 2,698
—
Wine &amp; Craft Beverage
—
—
—
—
— 159 159
—
Other Industries
—
—
—
—
— 183 183
—
Owner Occupied Commercial Real Estate 1,541 4,201 1,355 10,333 17,430 107,204 124,634
—
Agriculture
—
—
—
—
— 3,127 3,127
—
Death Care Management
—
—
— 1,677 1,677 17,833 19,510
—
Family Entertainment Centers
—
—
—
—
— 1,294 1,294
—
Healthcare 181
— 24 2,224 2,429 27,914 30,343
—
Independent Pharmacies
—
—
—
—
— 5,179 5,179
—
Registered Investment Advisors
—
—
—
—
— 2,463 2,463
—
Self Storage
—
—
—
—
— 167 167
Veterinary Industry 1,360 4,201 1,331 6,432 13,324 47,901 61,225
—
Wine &amp; Craft Beverage
—
—
—
—
— 1,016 1,016
—
Other Industries
—
—
—
—
— 310 310
—
Commercial Land
—
—
—
—
— 4,264 4,264
—
Agriculture
—
—
—
—
— 4,264 4,264
—
Total 1 $ 2,320 $ 5,230 $ 1,636 $ 15,705 $ 24,891 $ 212,502 $ 237,393 $
—
Less Than 30 30-89 Days 30-89 Days Greater Total Not Current Total Loans Loans 90
December 31, 2014
Commercial &amp; Industrial $ 1,025 $ 1,433 $ 236 $ 5,872 $ 8,566 $ 72,491 $ 81,057 $
—
Death Care Management
—
—
—
—
— 3,603 3,603
—
Family Entertainment Centers
—
—
—
—
— 333 333
—
Healthcare
— 1,059 232 2,420 3,711 8,608 12,319
—
Independent Pharmacies
— 98
— 1,224 1,322 32,757 34,079
—
Registered Investment Advisors
—
—
—
—
— 9,660 9,660
—
Veterinary Industry 1,025 276 4 2,228 3,533 17,369 20,902
—
Other Industries
—
—
—
—
— 161 161
—
Construction &amp; Development
—
—
—
—
— 9,526 9,526
—
Agriculture
—
—
—
—
— 3,910 3,910
—
Death Care Management
—
—
—
—
— 92 92
—
Healthcare
—
—
—
—
— 2,957 2,957
—
Independent Pharmacies
—
—
—
—
— 215 215
—
Veterinary Industry
—
—
—
—
— 2,207 2,207
—
Other Industries
—
—
—
—
— 145 145
—
Owner Occupied Commercial Real Estate 2,464 5,246 2,181 6,914 16,805 94,815 111,620
—
Agriculture
—
—
—
—
— 259 259
—
Death Care Management
—
—
— 1,721 1,721 17,158 18,879
—
Family Entertainment Centers
—
—
—
—
— 872 872
—
Healthcare
— 145 230 2,082 2,457 23,716 26,173
—
Independent Pharmacies
—
—
—
—
— 4,750 4,750
—
Registered Investment Advisors
—
—
—
—
— 2,161 2,161
—
Veterinary Industry 2,464 5,101 1,951 2,836 12,352 45,582 57,934
—
Other Industries
—
—
— 275 275 317 592
—
Commercial Land
—
—
—
—
— 1,248 1,248
—
Agriculture
—
—
—
—
— 1,248 1,248
—
Total 1 $ 3,489 $ 6,679 $ 2,417 $ 12,786 $ 25,371 $ 178,080 $ 203,451 $
—
1 Total loans include $21.8 million of
U.S. government guaranteed loans as of June 30, 2015, of which
$14.1 million is greater than 90 days past due, $3.5 million is
30-89 days past due and $4.3 million is included in current loans
as presented above. As of December 31, 2014, total loans
include $21.3 million of U.S. government guaranteed loans, of which
$11.7 million is greater than 90 days past due, $3.5 million is
30-89 days past due and $6.1 million is included in current loans
as presented above.</t>
  </si>
  <si>
    <t>Schedule of Nonaccrual Loans</t>
  </si>
  <si>
    <t>Nonaccrual loans as of June 30, 2015 and December 31,
2014 are as follows:
June 30, 2015 Loan Guaranteed Unguaranteed
Commercial &amp; Industrial $ 6,432 $ 5,931 $ 501
Healthcare 1,761 1,586 175
Independent Pharmacies 1,681 1,456 225
Veterinary Industry 2,990 2,889 101
Owner Occupied Commercial Real Estate 13,229 10,641 2,588
Death Care Management 1,677 1,469 208
Healthcare 2,429 1,918 511
Veterinary Industry 9,123 7,254 1,869
Total $ 19,661 $ 16,572 $ 3,089
December 31, 2014 Loan Guaranteed Unguaranteed
Commercial &amp; Industrial $ 7,133 $ 6,620 $ 513
Healthcare 2,652 2,368 284
Independent Pharmacies 1,224 1,139 85
Veterinary Industry 3,257 3,113 144
Owner Occupied Commercial Real Estate 11,559 8,935 2,624
Death Care Management 1,721 1,505 216
Healthcare 2,312 1,919 393
Veterinary Industry 7,251 5,236 2,015
Other Industries 275 275
—
Total $ 18,692 $ 15,555 $ 3,137</t>
  </si>
  <si>
    <t>Schedule of Allowance for Loan Losses by Portfolio Segment Allowance</t>
  </si>
  <si>
    <t>The following tables detail activity in the allowance for loan
losses by portfolio segment allowance for the periods
presented:
Three months ended: Construction &amp; Owner Commercial Commercial Total
June 30, 2015
Beginning Balance $ 755 $ 2,062 $ 2,063 $ 354 $ 5,234
Charge offs
— (42 ) (186 )
— (228 )
Recoveries
— 87 40
— 127
Provision 89 239 (264 ) (14 ) 50
Ending Balance $ 844 $ 2,346 $ 1,653 $ 340 $ 5,183
June 30, 2014
Beginning Balance $ 480 $ 1,921 $ 812 $
— $ 3,213
Charge offs
— (119 ) (8 )
— (127 )
Recoveries
— 5 2
— 7
Provision (180 ) 124 506 25 475
Ending Balance $ 300 $ 1,931 $ 1,312 $ 25 $ 3,568
Six months ended: Construction &amp; Owner Commercial Commercial Total
June 30, 2015
Beginning Balance $ 586 $ 2,291 $ 1,369 $ 161 $ 4,407
Charge offs
— (121 ) (358 )
— (479 )
Recoveries
— 88 40
— 128
Provision 258 88 602 179 1,127
Ending Balance $ 844 $ 2,346 $ 1,653 $ 340 $ 5,183
June 30, 2014
Beginning Balance $ 350 $ 1,511 $ 862 $
— $ 2,723
Charge offs
— (119 ) (8 )
— (127 )
Recoveries
— 67 6
— 73
Provision (50 ) 472 452 25 899
Ending Balance $ 300 $ 1,931 $ 1,312 $ 25 $ 3,568
The following tables detail the recorded allowance for loan losses
and the investment in loans related to each portfolio segment,
disaggregated on the basis of impairment evaluation
methodology:
June 30, 2015 Construction &amp; Owner Commercial Commercial Total
Allowance for Loan Losses:
Loans individually evaluated for impairment $
— $ 1,092 $ 677 $
— $ 1,769
Loans collectively evaluated for impairment 844 1,254 976 340 3,414
Total allowance for loan losses $ 844 $ 2,346 $ 1,653 $ 340 $ 5,183
Loans receivable 1
Loans individually evaluated for impairment $
— $ 16,694 $ 9,023 $
— $ 25,717
Loans collectively evaluated for impairment 18,282 107,940 81,190 4,264 211,676
Total loans receivable $ 18,282 $ 124,634 $ 90,213 $ 4,264 $ 237,393
December 31, 2014 Construction Owner Commercial Commercial Total
Allowance for Loan Losses:
Loans individually evaluated for impairment $
— $ 1,051 $ 676 $
— $ 1,727
Loans collectively evaluated for impairment 586 1,240 693 161 2,680
Total allowance for loan losses $ 586 $ 2,291 $ 1,369 $ 161 $ 4,407
Loans Receivable 1
Loans individually evaluated for impairment $
— $ 16,551 $ 10,226 $
— $ 26,777
Loans collectively evaluated for impairment 9,526 95,069 70,831 1,248 176,674
Total loans receivable $ 9,526 $ 111,620 $ 81,057 $ 1,248 $ 203,451
1 Loans receivable includes $21.8
million of U.S. government guaranteed loans as of June 30,
2015, of which $20.3 million are included in loans individually
evaluated for impairment and $1.6 million are included in loans
collectively evaluated for impairment, as presented above. As of
December 31, 2014, loans receivable includes $21.3 million of
U.S. government guaranteed loans, of which $19.5 million are
included in loans individually evaluated for impairment and $2.0
million are included in loans collectively evaluated for
impairment, as presented above.</t>
  </si>
  <si>
    <t>Summary of Loans Individually Evaluated for Impairment</t>
  </si>
  <si>
    <t>Loans individually evaluated for impairment as of the dates
presented are summarized in the following tables.
June 30, 2015 Unpaid Guaranteed Unguaranteed
Commercial &amp; Industrial $ 9,023 $ 7,434 $ 1,589
Healthcare 3,311 2,746 565
Independent Pharmacies 2,492 1,799 693
Veterinary Industry 3,220 2,889 331
Owner Occupied Commercial Real Estate 16,694 12,837 3,857
Death Care Management 1,677 1,469 208
Healthcare 2,429 1,919 510
Veterinary Industry 12,588 9,449 3,139
Total $ 25,717 $ 20,271 $ 5,446
December 31, 2014 Unpaid Guaranteed Unguaranteed
Commercial &amp; Industrial $ 10,226 $ 8,341 $ 1,885
Healthcare 4,217 3,540 677
Independent Pharmacies 2,203 1,492 711
Veterinary Industry 3,806 3,309 497
Owner Occupied Commercial Real Estate 16,551 11,155 5,396
Death Care Management 1,721 1,505 216
Healthcare 2,312 1,919 393
Veterinary Industry 12,243 7,456 4,787
Other Industries 275 275
—
Total $ 26,777 $ 19,496 $ 7,281</t>
  </si>
  <si>
    <t>Schedule of Evaluated Balances of Loans Classified as Impaired</t>
  </si>
  <si>
    <t>The following table presents evaluated balances of loans classified
as impaired at the dates presented that carried an associated
reserve as compared to those with no reserve. The recorded
investment includes accrued interest, net deferred loan fees or
costs and any non-accreted loan discount.
Three months ended June 30,
2015: Unpaid Recorded Total Average Interest
Loans with no allowance $ 1,020 $ 1,008 $
— $ 2,852 $ 7
Commercial &amp; Industrial 331 327
— 1,622 5
Healthcare 97 95
— 352 1
Independent Pharmacies 191 190
— 1,150 2
Veterinary Industry 43 42
— 120 2
Owner Occupied Commercial Real Estate 689 681
— 1,230 2
Healthcare 166 164
— 143
—
Veterinary Industry 523 517
— 1,087 2
Loans with an allowance 24,697 24,649 1,769 24,533 87
Commercial &amp; Industrial 8,693 8,686 677 8,313 38
Healthcare 3,213 3,215 298 2,968 24
Independent Pharmacies 2,303 2,299 345 2,601 11
Veterinary Industry 3,177 3,172 34 2,744 3
Owner Occupied Commercial Real Estate 16,004 15,963 1,092 16,220 49
Death Care Management 1,677 1,675 11 1,418
—
Healthcare 2,263 2,260 78 2,359
—
Veterinary Industry 12,064 12,028 1,003 12,443 49
Total $ 25,717 $ 25,657 $ 1,769 $ 27,385 $ 94
Three months ended June 30,
2014: Unpaid Recorded Total Average Interest
Loans with no allowance $ 1,051 $ 1,037 $
— $ 6,220 $ 8
Commercial &amp; Industrial 211 208
— 3,690 3
Healthcare 91 89
— 705 1
Veterinary Industry 120 119
— 2,985 2
Owner Occupied Commercial Real Estate 840 829
— 2,530 5
Veterinary Industry 840 829
— 2,530 5
Loans with an allowance 17,397 17,560 436 11,774 101
Commercial &amp; Industrial 6,374 6,462 245 3,444 24
Healthcare 2,148 2,183 8 2,831
—
Independent Pharmacies 372 371 137
— 17
Veterinary Industry 3,854 3,908 100 613 7
Construction &amp; Development 1,996 1,997 12 2,952 32
Veterinary Industry 1,996 1,997 12 2,952 32
Owner Occupied Commercial Real Estate 9,027 9,101 179 5,378 45
Healthcare 1,127 1,152 2 1,054
—
Veterinary Industry 7,900 7,949 177 4,324 45
Total $ 18,448 $ 18,597 $ 436 $ 17,994 $ 109
Six months ended June 30,
2015: Unpaid Recorded Total Average Interest
Loans with no allowance $ 1,020 $ 1,008 $
— $ 2,428 $ 12
Commercial &amp; Industrial 331 327
— 1,000 8
Healthcare 97 95
— 224 1
Independent Pharmacies 191 190
— 618 5
Veterinary Industry 43 42
— 158 2
Owner Occupied Commercial Real Estate 689 681
— 1,428 4
Healthcare 166 164
— 146
—
Veterinary Industry 523 517
— 1,282 4
Loans with an allowance 24,697 24,649 1,769 23,686 159
Commercial &amp; Industrial 8,693 8,686 677 8,652 73
Healthcare 3,213 3,215 298 3,310 47
Independent Pharmacies 2,303 2,299 345 2,166 20
Veterinary Industry 3,177 3,172 34 3,176 6
Owner Occupied Commercial Real Estate 16,004 15,963 1,092 15,034 86
Death Care Management 1,677 1,675 11 1,475
—
Healthcare 2,263 2,260 78 2,173
—
Veterinary Industry 12,064 12,028 1,003 11,386 86
Total $ 25,717 $ 25,657 $ 1,769 $ 26,114 $ 171
December 31, 2014 Unpaid Recorded Total Average Interest
Loans with no allowance $ 1,213 $ 1,197 $
— $ 1,998 $ 113
Commercial &amp; Industrial 239 237
— 363 64
Healthcare 3 3
— 88 2
Independent Pharmacies 194 194
— 86 57
Veterinary Industry 42 40
— 189 5
Owner Occupied Commercial Real Estate 974 960
— 1,635 49
Death Care Management
—
—
— 66
—
Healthcare 41 41
— 147
—
Veterinary Industry 933 919
— 1,422 49
Loans with an allowance 25,564 23,805 1,727 20,076 361
Commercial &amp; Industrial 9,987 9,747 676 6,583 97
Healthcare 4,214 4,202 361 3,333 38
Independent Pharmacies 2,009 2,005 206 621 17
Veterinary Industry 3,764 3,540 109 2,629 42
Owner Occupied Commercial Real Estate 15,577 14,058 1,051 13,493 264
Death Care Management 1,721 1,720 20 414
—
Healthcare 2,271 2,268 82 1,967
—
Veterinary Industry 11,310 9,796 947 11,036 264
Other Industries 275 274 2 76
—
Total $ 26,777 $ 25,002 $ 1,727 $ 22,074 $ 474
Six months ended June 30,
2014: Unpaid Recorded Total Average Interest
Loans with no allowance $ 1,051 $ 1,037 $
— $ 3,680 $ 26
Commercial &amp; Industrial 211 208
— 1,919 11
Healthcare 91 89
— 373 1
Veterinary Industry 120 119
— 1,546 10
Owner Occupied Commercial Real Estate 840 829
— 1,761 15
Veterinary Industry 840 829
— 1,761 15
Loans with an allowance 17,397 17,560 436 13,920 183
Commercial &amp; Industrial 6,374 6,462 245 4,403 40
Healthcare 2,148 2,183 8 2,210
—
Independent Pharmacies 372 371 137
— 17
Veterinary Industry 3,854 3,908 100 2,193 23
Construction &amp; Development 1,996 1,997 12 1,476 67
Veterinary Industry 1,996 1,997 12 1,476 67
Owner Occupied Commercial Real Estate 9,027 9,101 179 8,041 77
Healthcare 1,127 1,152 2 1,054
—
Veterinary Industry 7,900 7,949 177 6,987 77
Total $ 18,448 $ 18,597 $ 436 $ 17,600 $ 209</t>
  </si>
  <si>
    <t>Summary of Types of Troubled Debt Restructurings</t>
  </si>
  <si>
    <t>The following table represent the types of TDRs that were made
during the periods presented:
Three months ended June 30, 2014:
Number of Loan Guaranteed Unguaranteed
Commercial &amp; Industrial 2 $ 372 $
— $ 372
Independent Pharmacies 2 372
— 372
Extend Amortization 2 372
— 372
Owner Occupied Commercial Real Estate 1 8
— 8
Veterinary Industry 1 8
— 8
Interest Only 1 8
— 8
Total Loans 3 $ 380 $
— $ 380
Six months ended June 30, 2015:
Number of Loan Guaranteed Unguaranteed
Commercial &amp; Industrial 3 $ 133 $
— $ 133
Healthcare 3 133
— 133
Interest Only 3 133
— 133
Owner Occupied Commercial Real Estate 1 24
— 24
Healthcare 1 24
— 24
Interest Only 1 24
— 24
Total Loans 4 $ 157 $
— $ 157
Six months ended June 30, 2014:
Number of Loan Guaranteed Unguaranteed
Commercial &amp; Industrial 5 $ 588 $
— $ 588
Independent Pharmacies 2 372
— 372
Extend Amortization 2 372
— 372
Veterinary Industry 3 216
— 216
Payment Deferral 3 216
— 216
Owner Occupied Commercial Real Estate 1 8
— 8
Veterinary Industry 1 8
— 8
Interest Only 1 8
— 8
Total Loans 6 $ 596 $
— $ 596
The following tables represent the recorded investment in TDR loans
entered into during the six months ended:
June 30, 2015
Number of Pre-modification Investment Post-modification
Commercial &amp; Industrial 3 $ 229 $ 133
Healthcare 3 229 133
Interest Only 3 229 133
Owner Occupied Commercial Real Estate 1 41 24
Healthcare 1 41 24
Interest Only 1 41 24
Total Loans 4 $ 270 $ 157
June 30, 2014
Number of Pre-modification Post-modification
Commercial &amp; Industrial 5 $ 598 $ 588
Independent Pharmacies 2 379 372
Extend Amortization 2 379 372
Veterinary Industry 3 219 216
Payment Deferral 3 219 216
Owner Occupied Commercial Real Estate 1 8 8
Veterinary Industry 1 8 8
Payment Deferral 1 8 8
Total Loans 6 $ 606 $ 596</t>
  </si>
  <si>
    <t>Summary of Recorded Investment in TDR Loans</t>
  </si>
  <si>
    <t>The following tables represent the recorded investment in TDR loans
entered into during the six months ended:
June 30, 2015
Number of Pre-modification Investment Post-modification
Commercial &amp; Industrial 3 $ 229 $ 133
Healthcare 3 229 133
Interest Only 3 229 133
Owner Occupied Commercial Real Estate 1 41 24
Healthcare 1 41 24
Interest Only 1 41 24
Total Loans 4 $ 270 $ 157
June 30, 2014
Number of Pre-modification Post-modification
Commercial &amp; Industrial 5 $ 598 $ 588
Independent Pharmacies 2 379 372
Extend Amortization 2 379 372
Veterinary Industry 3 219 216
Payment Deferral 3 219 216
Owner Occupied Commercial Real Estate 1 8 8
Veterinary Industry 1 8 8
Payment Deferral 1 8 8
Total Loans 6 $ 606 $ 596</t>
  </si>
  <si>
    <t>Summary of Modified TDR Loan</t>
  </si>
  <si>
    <t>The following tables present loans that were modified as TDRs
within the twelve months ending June 30, 2015 and 2014, for
which there was a payment default during the subsequent months:
June 30, 2015
Post-modification
Number of Recorded
Default (Charge-Off)
Owner Occupied Commercial Real Estate 2 $ 1,675
Death Care Management 1 1,675
Payment Deferral 1 1,675
Veterinary Industry 1
—
Interest Only 1
—
Default (Nonaccrual)
Commercial &amp; Industrial 4 272
Healthcare 3 133
Interest Only 3 133
Independent Pharmacies 1 139
Interest Only 1 139
Owner Occupied Commercial Real Estate 1 24
Healthcare 1 24
Interest Only 1 24
No Defaults (paying as restructured)
Commercial &amp; Industrial 1 165
Independent Pharmacies 1 165
Extend Amortization 1 165
Total Loans 8 2,136
Total TDRs paying as restructured 1 165
Total TDRs 8 $ 2,136
June 30, 2014
Post-modification
Number of Recorded
No Defaults (paying as restructured) 6 $ 596
Commercial &amp; Industrial 5 588
Independent Pharmacies 2 372
Extend Amortization 2 372
Veterinary Industry 3 216
Payment Deferral 3 216
Owner Occupied Commercial Real Estate 1 8
Veterinary Industry 1 8
Interest Only 1 8
Total Loans 6 596
Total TDRs paying as restructured 6 596
Total TDRs 6 $ 596</t>
  </si>
  <si>
    <t>Servicing Assets (Tables)</t>
  </si>
  <si>
    <t>Summary of Activity Pertaining to Servicing Rights</t>
  </si>
  <si>
    <t>The following summarizes the activity pertaining to servicing
rights:
Three Months Ended Six Months Ended
2015 2014 2015 2014
Balance at beginning of period $ 38,457 $ 30,518 $ 34,999 $ 29,053
Additions, net 3,373 2,666 6,709 4,751
Changes in fair value (1,847 ) (3 ) (1,725 ) (623 )
Balance at end of period $ 39,983 $ 33,181 $ 39,983 $ 33,181</t>
  </si>
  <si>
    <t>Borrowings (Tables)</t>
  </si>
  <si>
    <t>Schedule of Total Outstanding Short and Long-Term Borrowings</t>
  </si>
  <si>
    <t>Total outstanding short and long-term borrowings consisted of the
following:
June 30,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0.16% at December 31, 2014) plus 3.50% for a
term of 12 months. Payments are interest only with all principal
and accrued interest due on September 18, 2015. This loan was
repaid in full on February 23, 2015. $
— $ 6,100
Total short term borrowings $
— $ 6,100
Long term borrowings
In April 2011, the Company elected to participate in the U.S.
Treasury’s Small Business Lending Fund program
(“SBLF”) whereby the U.S. Treasury agreed to purchase
$6.8 million in senior securities. During the initial interest
period the applicable interest rate was set at 1.5%. For all
remaining interest periods, which commenced on January 1,
2012, the interest rate is determined based on a formula which
encompasses the percentage change in qualified lending as well as a
non-qualifying portion percentage. This rate can range from 1.5% to
10.8%. At June 30, 2015 the interest rate was 1.50%. Interest
is payable quarterly in arrears. With the approval of the
Company’s regulator, we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 6,800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5,702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June 30, 2015. 24,000 16,914
On September 18, 2014, the Company entered into a note payable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ere is $3.1 million of remaining available credit on this note at
June 30, 2015. 5,000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ere is $7.8 million of remaining available credit on this
line of credit at June 30, 2015. 7,210 7,210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1,182
—
On February 23, 2015 the Company transferred two related party
loans to an unrelated third party financial institution in exchange
for $4.7 million. The exchange price equated to the unpaid
principal balance plus accrued but uncollected interest at the time
of transfer. The terms of the transfer agreement with the third
party institution identified the transaction as a secured borrowing
for accounting purposes. Interest accrues at prime plus 1% with
monthly principal and interest payments over a term of 60 months.
The maturity date is October 5, 2019. The pledged collateral
is classified in other assets with a fair value of $4.6 million at
June 30, 2015. Underlying loans carry a risk grade of 3 and
are current with no delinquencies. The terms of this loan require
the Company to maintain minimum capital, liquidity and Texas
ratios. 4,575
—
With the acquisition of GLS on September 1, 2013, the Company
assumed the obligation to pay a former GLS partner $250 thousand at
$10 thousand a month over a 24 month period. 21 83
Total long term borrowings $ 54,490 $ 41,849</t>
  </si>
  <si>
    <t>Fair Value of Financial Instruments (Tables)</t>
  </si>
  <si>
    <t>Unobservable Inputs Used in Level 3 Assets and Liabilities Measured at Fair Value on Recurring or Non-recurring Basis</t>
  </si>
  <si>
    <t>For Level 3 assets and liabilities measured at fair value on a
recurring or non-recurring basis as of June 30, 2015 and
December 31, 2014 the significant unobservable inputs used in
the fair value measurements were as follows:
June 30, 2015
Level 3 Assets with Significant Fair Value
Valuation Technique
Significant Unobservable Inputs Range
Impaired Loans $ 22,991 Discounted appraisals
Appraisal adjustments (1) 10% to 20%
Discounted expected cash flows
Interest rate &amp; repayment term
Weighted Average discount rate 4.86%
Foreclosed Assets $ 34 Discounted appraisals Appraisal adjustments (1) 10% to 20%
December 31, 2014
Level 3 Assets with Significant Fair Value
Valuation Technique
Significant Unobservable Inputs Range
Impaired Loans $ 24,016 Discounted appraisals Appraisal adjustments (1) 10% to 20%
Discounted expected cash flows Interest rate &amp; repayment
term Weighted
Foreclosed Assets $ 371 Discounted appraisals Appraisal adjustments (1) 10% to 2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June 30, 2015 Carrying Quoted Price Significant Significant (Level 3) Ending
Financial assets
Cash and due from banks $ 131,487 $ 131,487 $
— $
— $ 131,487
Certificates of deposit with other banks 10,000 9,931
—
— 9,931
Investment securities, available for sale 50,719
— 50,719
— 50,719
Loans held for sale 356,481
—
— 367,504 367,504
Loans, net of allowance for loan losses 232,429
—
— 226,429 226,429
Servicing assets 39,983
—
— 39,983 39,983
Accrued interest receivable 4,228 4,228
—
— 4,228
Financial liabilities
Deposits 727,346
— 724,160
— 724,160
Accrued interest payable 201 201
—
— 201
Long term borrowings 54,490
—
— 57,372 57,372
December 31, 2014 Carrying Quoted Price Significant Significant Ending
Financial assets
Cash and due from banks $ 29,902 $ 29,902 $
— $
— $ 29,902
Certificates of deposit with other banks 10,000 9,861
—
— 9,861
Investment securities, available for 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t>
  </si>
  <si>
    <t>Recurring Fair Value [Member]</t>
  </si>
  <si>
    <t>Assets and Liabilities Measured at Fair Value on Recurring Basis and Non-recurring Basis</t>
  </si>
  <si>
    <t>The tables below present the recorded amount of assets and
liabilities measured at fair value on a recurring basis.
June 30, 2015 Total Level 1 Level 2 Level 3
Investment securities available-for-sale
US government agencies $ 35,424 $
— $ 35,424 $
—
Residential mortgage-backed securities 13,391
— 13,391
—
Mutual fund 1,904
— 1,904
—
Servicing assets 1 39,983
—
— 39,983
Total assets at fair value $ 90,702 $
— $ 50,719 $ 39,983
December 31, 2014 Total Level 1 Level 2 Level 3
Investment securities available-for-sale
US government agencies $ 35,309 $
— $ 35,309 $
—
Residential mortgage-backed securities 14,009
— 14,009
—
Servicing assets 1 34,999
—
— 34,999
Total assets at fair value $ 84,317 $
— $ 49,318 $ 34,999
1 See Note 6 for a rollforward of
recurring Level 3 fair values for servicing assets.</t>
  </si>
  <si>
    <t>Non-recurring Fair Value [Member]</t>
  </si>
  <si>
    <t>The tables below present the recorded amount of assets and
liabilities measured at fair value on a non-recurring basis.
June 30, 2015 Total Level 1 Level 2 Level 3
Impaired loans $ 22,991 $
— $
— $ 22,991
Foreclosed assets 34
—
— 34
Total assets at fair value $ 23,025 $
— $
— $ 23,025
December 31, 2014 Total Level 1 Level 2 Level 3
Impaired loans $ 24,016 $
— $
— $ 24,016
Foreclosed assets 371
—
— 371
Total assets at fair value $ 24,387 $
— $
— $ 24,387</t>
  </si>
  <si>
    <t>Commitments and Contingencies (Tables)</t>
  </si>
  <si>
    <t>Schedule of Commitments</t>
  </si>
  <si>
    <t>A summary of the Company’s commitments is as follows:
June 30, December 31,
Commitments to extend credit $ 696,357 $ 537,951
Plexus Capital - Fund II Investment Commitment 100 100
Plexus Capital - Fund III Investment Commitment 300 350
Total unfunded off-balance sheet credit risk $ 696,757 $ 538,401</t>
  </si>
  <si>
    <t>Stock Plans (Tables)</t>
  </si>
  <si>
    <t>Summary of Stock Option Activity</t>
  </si>
  <si>
    <t>Stock option activity under the plan during the six month periods
ended June 30, 2015 and 2014 is summarized below.
Shares Weighted Weighted Aggregate
Outstanding at December 31, 2014 1,737,570 $ 5.51
Exercised 34,930 4.40
Forfeited 66,319 4.88
Granted 636,505 11.70
Outstanding at June 30, 2015 2,272,826 $ 7.28 9.03 years $ 15,277,131
Exercisable at June 30, 2015 149,258 $ 3.76 8.20 years $ 1,528,763
Shares Weighted Weighted Aggregate
Outstanding at December 31, 2013 225,000 $ 1.01
Exercised 174,990 0.87
Forfeited 21,480 4.40
Granted 1,550,000 4.40
Outstanding at June 30, 2014 1,578,530 $ 4.31 9.66 years $ 1,442,290
Exercisable at June 30, 2014 16,680 $ 1.50 6.91 years $ 483,630</t>
  </si>
  <si>
    <t>Summary of Non-vested Stock Option Activity</t>
  </si>
  <si>
    <t>The following is a summary of non-vested stock option activity for
the Company for the six months ended June 30, 2015.
Shares Weighted
Non-vested at December 31, 2014 1,704,230 $ 1.18
Granted 636,505 4.59
Vested 115,918 0.53
Exercised 34,930 0.58
Forfeited 66,319 0.83
Non-vested at June 30, 2015 2,123,568 $ 2.26</t>
  </si>
  <si>
    <t>Summary of Restricted Stock Activity</t>
  </si>
  <si>
    <t>Restricted stock activity under the plan during the first six
months of 2015 is summarized below.
Shares Weighted
Outstanding at December 31, 2014
— $
—
Granted 9,243 10.63
Vested
—
—
Excercised
—
—
Forfeited 407 10.63
Non-vested at June 30, 2015 8,836 $ 10.63</t>
  </si>
  <si>
    <t>Basis of Presentation - Additional Information (Detail) $ in Thousands</t>
  </si>
  <si>
    <t>Jun. 30, 2015USD ($)Segment</t>
  </si>
  <si>
    <t>Feb. 02, 2015USD ($)</t>
  </si>
  <si>
    <t>Summary of Accounting and Financial Policies [Line Items]</t>
  </si>
  <si>
    <t>Ownership percentage after additional acquisition</t>
  </si>
  <si>
    <t>91.30%</t>
  </si>
  <si>
    <t>Additional acquisition percentage</t>
  </si>
  <si>
    <t>41.30%</t>
  </si>
  <si>
    <t>Ownership percentage with noncontrolling owners</t>
  </si>
  <si>
    <t>8.70%</t>
  </si>
  <si>
    <t>Common stock, stock split</t>
  </si>
  <si>
    <t>Ten-for-one stock</t>
  </si>
  <si>
    <t>Common stock, stock split ratio</t>
  </si>
  <si>
    <t>Number of operating segments | Segment</t>
  </si>
  <si>
    <t>Five Zero four FA [Member]</t>
  </si>
  <si>
    <t>Equity ownership percentage</t>
  </si>
  <si>
    <t>50.00%</t>
  </si>
  <si>
    <t>Earnings Per Share - Schedule of Basic and Diluted Earnings Per Share Computed Based on Weighted Average Number of Shares Outstanding (Detail) - USD ($) $ / shares in Units, $ in Thousands</t>
  </si>
  <si>
    <t>Basic earnings per share:</t>
  </si>
  <si>
    <t>Net income available to common shareholders</t>
  </si>
  <si>
    <t>Weighted-average basic shares outstanding</t>
  </si>
  <si>
    <t>Diluted earnings per share:</t>
  </si>
  <si>
    <t>Net income available to common shareholders, for diluted EPS</t>
  </si>
  <si>
    <t>Total weighted-average basic shares outstanding</t>
  </si>
  <si>
    <t>Add effect of dilutive stock options and restricted stock grants</t>
  </si>
  <si>
    <t>Total weighted-average diluted shares outstanding</t>
  </si>
  <si>
    <t>Anti-dilutive securities</t>
  </si>
  <si>
    <t>Earnings Per Share - Additional information (Detail) - Jun. 30, 2014</t>
  </si>
  <si>
    <t>Effective tax rate</t>
  </si>
  <si>
    <t>38.50%</t>
  </si>
  <si>
    <t>Earnings Per Share - Schedule of Proforma for Income Tax Expense and Earnings Per Share (Detail) - Jun. 30, 2014 - USD ($) $ / shares in Units, $ in Thousands</t>
  </si>
  <si>
    <t>Earnings Per Share ProForma [Line Items]</t>
  </si>
  <si>
    <t>Pro forma basic earnings per share</t>
  </si>
  <si>
    <t>Pro forma diluted earnings per share</t>
  </si>
  <si>
    <t>Pro forma net income available to common shareholders, after tax</t>
  </si>
  <si>
    <t>Securities - Summary of Carrying Amount and Fair Value of Securities (Detail) - USD ($) $ in Thousands</t>
  </si>
  <si>
    <t>Mar. 31, 2015</t>
  </si>
  <si>
    <t>Schedule of Available-for-sale Securities [Line Items]</t>
  </si>
  <si>
    <t>Amortized Cost</t>
  </si>
  <si>
    <t>Unrealized Gains</t>
  </si>
  <si>
    <t>Unrealized Losses</t>
  </si>
  <si>
    <t>Fair Value</t>
  </si>
  <si>
    <t>US Government Agencies [Member]</t>
  </si>
  <si>
    <t>Residential Mortgage Backed Securities [Member]</t>
  </si>
  <si>
    <t>Mutual Fund [Member]</t>
  </si>
  <si>
    <t>Securities - Additional Information (Detail) $ / shares in Units, $ in Thousands</t>
  </si>
  <si>
    <t>Jun. 30, 2015USD ($)Securities$ / sharesshares</t>
  </si>
  <si>
    <t>Mar. 31, 2015USD ($)</t>
  </si>
  <si>
    <t>Dec. 31, 2014USD ($)Securities</t>
  </si>
  <si>
    <t>Investment at current market value</t>
  </si>
  <si>
    <t>Greater than 12 months in unrealized loss position, Number of securities | Securities</t>
  </si>
  <si>
    <t>Investment securities, fair market value</t>
  </si>
  <si>
    <t>Number of securities purchased | shares</t>
  </si>
  <si>
    <t>Securities purchased, price per share | $ / shares</t>
  </si>
  <si>
    <t>Less than 12 months in unrealized loss position, Number of securities | Securities</t>
  </si>
  <si>
    <t>Six Mortgage Backed Securities Sold [Member]</t>
  </si>
  <si>
    <t>Mortgage-backed securities</t>
  </si>
  <si>
    <t>Number of mortgage-backed securities | Securities</t>
  </si>
  <si>
    <t>Two Mortgage Backed Securities Purchased[Member]</t>
  </si>
  <si>
    <t>Securities -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Securities - Summary of Investment Securities by Maturity (Detail) $ in Thousands</t>
  </si>
  <si>
    <t>Jun. 30, 2015USD ($)</t>
  </si>
  <si>
    <t>Available-for-sale Securities, Debt Maturities [Abstract]</t>
  </si>
  <si>
    <t>One to five years, Amortized Cost</t>
  </si>
  <si>
    <t>Five to ten years, Amortized Cost</t>
  </si>
  <si>
    <t>After 10 years, Amortized Cost</t>
  </si>
  <si>
    <t>Total, Amortized Cost</t>
  </si>
  <si>
    <t>One to five years, Fair Value</t>
  </si>
  <si>
    <t>Five to ten years, Fair Value</t>
  </si>
  <si>
    <t>After 10 years, Fair Value</t>
  </si>
  <si>
    <t>Available for sale, Fair Value, Total</t>
  </si>
  <si>
    <t>Loans and Allowance for Loan Losses - Summary of Loans (Detail) - USD ($) $ in Thousands</t>
  </si>
  <si>
    <t>Accounts, Notes, Loans and Financing Receivable [Line Items]</t>
  </si>
  <si>
    <t>Total Loans</t>
  </si>
  <si>
    <t>Net Deferred Costs</t>
  </si>
  <si>
    <t>Discount on SBA 7(a) Unguaranteed</t>
  </si>
  <si>
    <t>Loans, Net of Unearned</t>
  </si>
  <si>
    <t>Commercial &amp; Industrial [Member]</t>
  </si>
  <si>
    <t>Commercial &amp; Industrial [Member] | Death Care Management [Member]</t>
  </si>
  <si>
    <t>Commercial &amp; Industrial [Member] | Family Entertainment Centers [Member]</t>
  </si>
  <si>
    <t>Commercial &amp; Industrial [Member] | Health Care [Member]</t>
  </si>
  <si>
    <t>Commercial &amp; Industrial [Member] | Independent Pharmacies [Member]</t>
  </si>
  <si>
    <t>Commercial &amp; Industrial [Member] | Registered Investment Advisors [Member]</t>
  </si>
  <si>
    <t>Commercial &amp; Industrial [Member] | Veterinary Industry [Member]</t>
  </si>
  <si>
    <t>Commercial &amp; Industrial [Member] | Wine &amp; Craft Beverage [Member]</t>
  </si>
  <si>
    <t>Commercial &amp; Industrial [Member] | Other Industries [Member]</t>
  </si>
  <si>
    <t>Construction &amp; Development [Member]</t>
  </si>
  <si>
    <t>Construction &amp; Development [Member] | Death Care Management [Member]</t>
  </si>
  <si>
    <t>Construction &amp; Development [Member] | Family Entertainment Centers [Member]</t>
  </si>
  <si>
    <t>Construction &amp; Development [Member] | Health Care [Member]</t>
  </si>
  <si>
    <t>Construction &amp; Development [Member] | Independent Pharmacies [Member]</t>
  </si>
  <si>
    <t>Construction &amp; Development [Member] | Veterinary Industry [Member]</t>
  </si>
  <si>
    <t>Construction &amp; Development [Member] | Wine &amp; Craft Beverage [Member]</t>
  </si>
  <si>
    <t>Construction &amp; Development [Member] | Other Industries [Member]</t>
  </si>
  <si>
    <t>Construction &amp; Development [Member] | Agricultural [Member]</t>
  </si>
  <si>
    <t>Owner Occupied Commercial Real Estate [Member]</t>
  </si>
  <si>
    <t>Owner Occupied Commercial Real Estate [Member] | Death Care Management [Member]</t>
  </si>
  <si>
    <t>Owner Occupied Commercial Real Estate [Member] | Family Entertainment Centers [Member]</t>
  </si>
  <si>
    <t>Owner Occupied Commercial Real Estate [Member] | Health Care [Member]</t>
  </si>
  <si>
    <t>Owner Occupied Commercial Real Estate [Member] | Independent Pharmacies [Member]</t>
  </si>
  <si>
    <t>Owner Occupied Commercial Real Estate [Member] | Registered Investment Advisors [Member]</t>
  </si>
  <si>
    <t>Owner Occupied Commercial Real Estate [Member] | Veterinary Industry [Member]</t>
  </si>
  <si>
    <t>Owner Occupied Commercial Real Estate [Member] | Wine &amp; Craft Beverage [Member]</t>
  </si>
  <si>
    <t>Owner Occupied Commercial Real Estate [Member] | Other Industries [Member]</t>
  </si>
  <si>
    <t>Owner Occupied Commercial Real Estate [Member] | Agricultural [Member]</t>
  </si>
  <si>
    <t>Owner Occupied Commercial Real Estate [Member] | Self Storage [Member]</t>
  </si>
  <si>
    <t>Commercial Land [Member]</t>
  </si>
  <si>
    <t>Commercial Land [Member] | Agricultural [Member]</t>
  </si>
  <si>
    <t>Loans and Allowance for Loan Losses - Summary of Loans (Parenthetical) (Detail) - USD ($) $ in Thousands</t>
  </si>
  <si>
    <t>Loans Insured or Guaranteed by US Government Authorities [Member]</t>
  </si>
  <si>
    <t>Loans and Allowance for Loan Losses - Additional Information (Detail) $ in Thousands</t>
  </si>
  <si>
    <t>Jun. 30, 2015USD ($)TDRs</t>
  </si>
  <si>
    <t>Jun. 30, 2014USD ($)</t>
  </si>
  <si>
    <t>Jun. 30, 2015USD ($)Score</t>
  </si>
  <si>
    <t>Loans and Leases Receivable, Impaired, Interest Lost on Nonaccrual Loans | $</t>
  </si>
  <si>
    <t>Number of new TDR agreements | TDRs</t>
  </si>
  <si>
    <t>Loans (1 Rated) [Member]</t>
  </si>
  <si>
    <t>Debt service coverage</t>
  </si>
  <si>
    <t>175.00%</t>
  </si>
  <si>
    <t>Maximum [Member] | Loans (1 Rated) [Member]</t>
  </si>
  <si>
    <t>Loan-to-value ratio</t>
  </si>
  <si>
    <t>65.00%</t>
  </si>
  <si>
    <t>Maximum [Member] | Loans (2 Rated) [Member]</t>
  </si>
  <si>
    <t>75.00%</t>
  </si>
  <si>
    <t>Maximum [Member] | Loans (4 Rated) [Member]</t>
  </si>
  <si>
    <t>Cash flow coverage</t>
  </si>
  <si>
    <t>100.00%</t>
  </si>
  <si>
    <t>Minimum [Member] | Loans (1 Rated) [Member]</t>
  </si>
  <si>
    <t>Discounted collateral coverage</t>
  </si>
  <si>
    <t>125.00%</t>
  </si>
  <si>
    <t>Credit score</t>
  </si>
  <si>
    <t>Minimum [Member] | Loans (3 Rated) [Member]</t>
  </si>
  <si>
    <t>Minimum [Member] | Loans (2 Rated) [Member]</t>
  </si>
  <si>
    <t>Loans and Allowance for Loan Losses - Summary of Risk Grades of Each Category of Loans (Detail) - USD ($) $ in Thousands</t>
  </si>
  <si>
    <t>Financing Receivable, Recorded Investment [Line Items]</t>
  </si>
  <si>
    <t>Risk Grades 1- 4 [Member]</t>
  </si>
  <si>
    <t>Risk Grade 5 [Member]</t>
  </si>
  <si>
    <t>Risk Grades 6 - 8 [Member]</t>
  </si>
  <si>
    <t>Commercial &amp; Industrial [Member] | Risk Grades 1- 4 [Member]</t>
  </si>
  <si>
    <t>Commercial &amp; Industrial [Member] | Risk Grade 5 [Member]</t>
  </si>
  <si>
    <t>Commercial &amp; Industrial [Member] | Risk Grades 6 - 8 [Member]</t>
  </si>
  <si>
    <t>Commercial &amp; Industrial [Member] | Death Care Management [Member] | Risk Grades 1- 4 [Member]</t>
  </si>
  <si>
    <t>Commercial &amp; Industrial [Member] | Death Care Management [Member] | Risk Grade 5 [Member]</t>
  </si>
  <si>
    <t>Commercial &amp; Industrial [Member] | Family Entertainment Centers [Member] | Risk Grades 1- 4 [Member]</t>
  </si>
  <si>
    <t>Commercial &amp; Industrial [Member] | Health Care [Member] | Risk Grades 1- 4 [Member]</t>
  </si>
  <si>
    <t>Commercial &amp; Industrial [Member] | Health Care [Member] | Risk Grade 5 [Member]</t>
  </si>
  <si>
    <t>Commercial &amp; Industrial [Member] | Health Care [Member] | Risk Grades 6 - 8 [Member]</t>
  </si>
  <si>
    <t>Commercial &amp; Industrial [Member] | Independent Pharmacies [Member] | Risk Grades 1- 4 [Member]</t>
  </si>
  <si>
    <t>Commercial &amp; Industrial [Member] | Independent Pharmacies [Member] | Risk Grade 5 [Member]</t>
  </si>
  <si>
    <t>Commercial &amp; Industrial [Member] | Independent Pharmacies [Member] | Risk Grades 6 - 8 [Member]</t>
  </si>
  <si>
    <t>Commercial &amp; Industrial [Member] | Registered Investment Advisors [Member] | Risk Grades 1- 4 [Member]</t>
  </si>
  <si>
    <t>Commercial &amp; Industrial [Member] | Veterinary Industry [Member] | Risk Grades 1- 4 [Member]</t>
  </si>
  <si>
    <t>Commercial &amp; Industrial [Member] | Veterinary Industry [Member] | Risk Grade 5 [Member]</t>
  </si>
  <si>
    <t>Commercial &amp; Industrial [Member] | Veterinary Industry [Member] | Risk Grades 6 - 8 [Member]</t>
  </si>
  <si>
    <t>Commercial &amp; Industrial [Member] | Other Industries [Member] | Risk Grade 5 [Member]</t>
  </si>
  <si>
    <t>Commercial &amp; Industrial [Member] | Wine &amp; Craft Beverage [Member] | Risk Grades 1- 4 [Member]</t>
  </si>
  <si>
    <t>Construction &amp; Development [Member] | Risk Grades 1- 4 [Member]</t>
  </si>
  <si>
    <t>Construction &amp; Development [Member] | Death Care Management [Member] | Risk Grades 1- 4 [Member]</t>
  </si>
  <si>
    <t>Construction &amp; Development [Member] | Family Entertainment Centers [Member] | Risk Grades 1- 4 [Member]</t>
  </si>
  <si>
    <t>Construction &amp; Development [Member] | Health Care [Member] | Risk Grades 1- 4 [Member]</t>
  </si>
  <si>
    <t>Construction &amp; Development [Member] | Independent Pharmacies [Member] | Risk Grades 1- 4 [Member]</t>
  </si>
  <si>
    <t>Construction &amp; Development [Member] | Veterinary Industry [Member] | Risk Grades 1- 4 [Member]</t>
  </si>
  <si>
    <t>Construction &amp; Development [Member] | Other Industries [Member] | Risk Grades 1- 4 [Member]</t>
  </si>
  <si>
    <t>Construction &amp; Development [Member] | Agricultural [Member] | Risk Grades 1- 4 [Member]</t>
  </si>
  <si>
    <t>Construction &amp; Development [Member] | Wine &amp; Craft Beverage [Member] | Risk Grades 1- 4 [Member]</t>
  </si>
  <si>
    <t>Owner Occupied Commercial Real Estate [Member] | Risk Grades 1- 4 [Member]</t>
  </si>
  <si>
    <t>Owner Occupied Commercial Real Estate [Member] | Risk Grade 5 [Member]</t>
  </si>
  <si>
    <t>Owner Occupied Commercial Real Estate [Member] | Risk Grades 6 - 8 [Member]</t>
  </si>
  <si>
    <t>Owner Occupied Commercial Real Estate [Member] | Death Care Management [Member] | Risk Grades 1- 4 [Member]</t>
  </si>
  <si>
    <t>Owner Occupied Commercial Real Estate [Member] | Death Care Management [Member] | Risk Grade 5 [Member]</t>
  </si>
  <si>
    <t>Owner Occupied Commercial Real Estate [Member] | Death Care Management [Member] | Risk Grades 6 - 8 [Member]</t>
  </si>
  <si>
    <t>Owner Occupied Commercial Real Estate [Member] | Family Entertainment Centers [Member] | Risk Grades 1- 4 [Member]</t>
  </si>
  <si>
    <t>Owner Occupied Commercial Real Estate [Member] | Health Care [Member] | Risk Grades 1- 4 [Member]</t>
  </si>
  <si>
    <t>Owner Occupied Commercial Real Estate [Member] | Health Care [Member] | Risk Grade 5 [Member]</t>
  </si>
  <si>
    <t>Owner Occupied Commercial Real Estate [Member] | Health Care [Member] | Risk Grades 6 - 8 [Member]</t>
  </si>
  <si>
    <t>Owner Occupied Commercial Real Estate [Member] | Independent Pharmacies [Member] | Risk Grades 1- 4 [Member]</t>
  </si>
  <si>
    <t>Owner Occupied Commercial Real Estate [Member] | Independent Pharmacies [Member] | Risk Grade 5 [Member]</t>
  </si>
  <si>
    <t>Owner Occupied Commercial Real Estate [Member] | Registered Investment Advisors [Member] | Risk Grades 1- 4 [Member]</t>
  </si>
  <si>
    <t>Owner Occupied Commercial Real Estate [Member] | Veterinary Industry [Member] | Risk Grades 1- 4 [Member]</t>
  </si>
  <si>
    <t>Owner Occupied Commercial Real Estate [Member] | Veterinary Industry [Member] | Risk Grade 5 [Member]</t>
  </si>
  <si>
    <t>Owner Occupied Commercial Real Estate [Member] | Veterinary Industry [Member] | Risk Grades 6 - 8 [Member]</t>
  </si>
  <si>
    <t>Owner Occupied Commercial Real Estate [Member] | Other Industries [Member] | Risk Grades 1- 4 [Member]</t>
  </si>
  <si>
    <t>Owner Occupied Commercial Real Estate [Member] | Other Industries [Member] | Risk Grades 6 - 8 [Member]</t>
  </si>
  <si>
    <t>Owner Occupied Commercial Real Estate [Member] | Agricultural [Member] | Risk Grades 1- 4 [Member]</t>
  </si>
  <si>
    <t>Owner Occupied Commercial Real Estate [Member] | Wine &amp; Craft Beverage [Member] | Risk Grades 1- 4 [Member]</t>
  </si>
  <si>
    <t>Owner Occupied Commercial Real Estate [Member] | Self Storage [Member] | Risk Grades 1- 4 [Member]</t>
  </si>
  <si>
    <t>Commercial Land [Member] | Risk Grades 1- 4 [Member]</t>
  </si>
  <si>
    <t>Commercial Land [Member] | Agricultural [Member] | Risk Grades 1- 4 [Member]</t>
  </si>
  <si>
    <t>Loans and Allowance for Loan Losses - Summary of Risk Grades of Each Category of Loans (Parenthetical) (Detail) - USD ($) $ in Thousands</t>
  </si>
  <si>
    <t>Loans Insured or Guaranteed by US Government Authorities [Member] | Risk Grades 1- 4 [Member]</t>
  </si>
  <si>
    <t>Loans Insured or Guaranteed by US Government Authorities [Member] | Risk Grade 5 [Member]</t>
  </si>
  <si>
    <t>Loans Insured or Guaranteed by US Government Authorities [Member] | Risk Grades 6 - 8 [Member]</t>
  </si>
  <si>
    <t>Loans and Allowance for Loan Losses - Summary of Age Analysis of Past Due Loans (Detail) - USD ($) $ in Thousands</t>
  </si>
  <si>
    <t>Financing Receivable, Recorded Investment, Past Due [Line Items]</t>
  </si>
  <si>
    <t>Total Not Accruing and Past Due Loans</t>
  </si>
  <si>
    <t>Current Loans</t>
  </si>
  <si>
    <t>Loans 90 Days or More Past Due &amp; Still Accruing</t>
  </si>
  <si>
    <t>Less Than 30 Days Past Due &amp; Not Accruing [Member]</t>
  </si>
  <si>
    <t>30-89 Days Past Due &amp; Accruing [Member]</t>
  </si>
  <si>
    <t>30-89 Days Past Due &amp; Not Accruing [Member]</t>
  </si>
  <si>
    <t>Greater Than 90 Days Past Due [Member]</t>
  </si>
  <si>
    <t>Commercial &amp; Industrial [Member] | Less Than 30 Days Past Due &amp; Not Accruing [Member]</t>
  </si>
  <si>
    <t>Commercial &amp; Industrial [Member] | 30-89 Days Past Due &amp; Accruing [Member]</t>
  </si>
  <si>
    <t>Commercial &amp; Industrial [Member] | 30-89 Days Past Due &amp; Not Accruing [Member]</t>
  </si>
  <si>
    <t>Commercial &amp; Industrial [Member] | Greater Than 90 Days Past Due [Member]</t>
  </si>
  <si>
    <t>Commercial &amp; Industrial [Member] | Health Care [Member] | 30-89 Days Past Due &amp; Accruing [Member]</t>
  </si>
  <si>
    <t>Commercial &amp; Industrial [Member] | Health Care [Member] | 30-89 Days Past Due &amp; Not Accruing [Member]</t>
  </si>
  <si>
    <t>Commercial &amp; Industrial [Member] | Health Care [Member] | Greater Than 90 Days Past Due [Member]</t>
  </si>
  <si>
    <t>Commercial &amp; Industrial [Member] | Independent Pharmacies [Member] | 30-89 Days Past Due &amp; Accruing [Member]</t>
  </si>
  <si>
    <t>Commercial &amp; Industrial [Member] | Independent Pharmacies [Member] | 30-89 Days Past Due &amp; Not Accruing [Member]</t>
  </si>
  <si>
    <t>Commercial &amp; Industrial [Member] | Independent Pharmacies [Member] | Greater Than 90 Days Past Due [Member]</t>
  </si>
  <si>
    <t>Commercial &amp; Industrial [Member] | Veterinary Industry [Member] | Less Than 30 Days Past Due &amp; Not Accruing [Member]</t>
  </si>
  <si>
    <t>Commercial &amp; Industrial [Member] | Veterinary Industry [Member] | 30-89 Days Past Due &amp; Accruing [Member]</t>
  </si>
  <si>
    <t>Commercial &amp; Industrial [Member] | Veterinary Industry [Member] | 30-89 Days Past Due &amp; Not Accruing [Member]</t>
  </si>
  <si>
    <t>Commercial &amp; Industrial [Member] | Veterinary Industry [Member] | Greater Than 90 Days Past Due [Member]</t>
  </si>
  <si>
    <t>Owner Occupied Commercial Real Estate [Member] | Less Than 30 Days Past Due &amp; Not Accruing [Member]</t>
  </si>
  <si>
    <t>Owner Occupied Commercial Real Estate [Member] | 30-89 Days Past Due &amp; Accruing [Member]</t>
  </si>
  <si>
    <t>Owner Occupied Commercial Real Estate [Member] | 30-89 Days Past Due &amp; Not Accruing [Member]</t>
  </si>
  <si>
    <t>Owner Occupied Commercial Real Estate [Member] | Greater Than 90 Days Past Due [Member]</t>
  </si>
  <si>
    <t>Owner Occupied Commercial Real Estate [Member] | Death Care Management [Member] | Greater Than 90 Days Past Due [Member]</t>
  </si>
  <si>
    <t>Owner Occupied Commercial Real Estate [Member] | Health Care [Member] | Less Than 30 Days Past Due &amp; Not Accruing [Member]</t>
  </si>
  <si>
    <t>Owner Occupied Commercial Real Estate [Member] | Health Care [Member] | 30-89 Days Past Due &amp; Accruing [Member]</t>
  </si>
  <si>
    <t>Owner Occupied Commercial Real Estate [Member] | Health Care [Member] | 30-89 Days Past Due &amp; Not Accruing [Member]</t>
  </si>
  <si>
    <t>Owner Occupied Commercial Real Estate [Member] | Health Care [Member] | Greater Than 90 Days Past Due [Member]</t>
  </si>
  <si>
    <t>Owner Occupied Commercial Real Estate [Member] | Veterinary Industry [Member] | Less Than 30 Days Past Due &amp; Not Accruing [Member]</t>
  </si>
  <si>
    <t>Owner Occupied Commercial Real Estate [Member] | Veterinary Industry [Member] | 30-89 Days Past Due &amp; Accruing [Member]</t>
  </si>
  <si>
    <t>Owner Occupied Commercial Real Estate [Member] | Veterinary Industry [Member] | 30-89 Days Past Due &amp; Not Accruing [Member]</t>
  </si>
  <si>
    <t>Owner Occupied Commercial Real Estate [Member] | Veterinary Industry [Member] | Greater Than 90 Days Past Due [Member]</t>
  </si>
  <si>
    <t>Owner Occupied Commercial Real Estate [Member] | Other Industries [Member] | Greater Than 90 Days Past Due [Member]</t>
  </si>
  <si>
    <t>Loans and Allowance for Loan Losses - Summary of Age Analysis of Past Due Loans (Parenthetical) (Detail) - USD ($) $ in Thousands</t>
  </si>
  <si>
    <t>Total Loans Past Due</t>
  </si>
  <si>
    <t>Loans Insured or Guaranteed by US Government Authorities [Member] | Greater Than 90 Days Past Due [Member]</t>
  </si>
  <si>
    <t>Loans Insured or Guaranteed by US Government Authorities [Member] | 30-89 Days Past Due [Member]</t>
  </si>
  <si>
    <t>Loans and Allowance for Loan Losses - Schedule of Nonaccrual Loans (Detail) - USD ($) $ in Thousands</t>
  </si>
  <si>
    <t>Nonaccrual loans balance</t>
  </si>
  <si>
    <t>Small Business Administration [Member]</t>
  </si>
  <si>
    <t>Unguaranteed Loan Exposure [Member]</t>
  </si>
  <si>
    <t>Commercial &amp; Industrial [Member] | Small Business Administration [Member]</t>
  </si>
  <si>
    <t>Commercial &amp; Industrial [Member] | Unguaranteed Loan Exposure [Member]</t>
  </si>
  <si>
    <t>Commercial &amp; Industrial [Member] | Health Care [Member] | Small Business Administration [Member]</t>
  </si>
  <si>
    <t>Commercial &amp; Industrial [Member] | Health Care [Member] | Unguaranteed Loan Exposure [Member]</t>
  </si>
  <si>
    <t>Commercial &amp; Industrial [Member] | Independent Pharmacies [Member] | Small Business Administration [Member]</t>
  </si>
  <si>
    <t>Commercial &amp; Industrial [Member] | Independent Pharmacies [Member] | Unguaranteed Loan Exposure [Member]</t>
  </si>
  <si>
    <t>Commercial &amp; Industrial [Member] | Veterinary Industry [Member] | Small Business Administration [Member]</t>
  </si>
  <si>
    <t>Commercial &amp; Industrial [Member] | Veterinary Industry [Member] | Unguaranteed Loan Exposure [Member]</t>
  </si>
  <si>
    <t>Owner Occupied Commercial Real Estate [Member] | Small Business Administration [Member]</t>
  </si>
  <si>
    <t>Owner Occupied Commercial Real Estate [Member] | Unguaranteed Loan Exposure [Member]</t>
  </si>
  <si>
    <t>Owner Occupied Commercial Real Estate [Member] | Health Care [Member] | Small Business Administration [Member]</t>
  </si>
  <si>
    <t>Owner Occupied Commercial Real Estate [Member] | Health Care [Member] | Unguaranteed Loan Exposure [Member]</t>
  </si>
  <si>
    <t>Owner Occupied Commercial Real Estate [Member] | Veterinary Industry [Member] | Small Business Administration [Member]</t>
  </si>
  <si>
    <t>Owner Occupied Commercial Real Estate [Member] | Veterinary Industry [Member] | Unguaranteed Loan Exposure [Member]</t>
  </si>
  <si>
    <t>Owner Occupied Commercial Real Estate [Member] | Death Care Management [Member] | Small Business Administration [Member]</t>
  </si>
  <si>
    <t>Owner Occupied Commercial Real Estate [Member] | Death Care Management [Member] | Unguaranteed Loan Exposure [Member]</t>
  </si>
  <si>
    <t>Owner Occupied Commercial Real Estate [Member] | Other Industries [Member] | Small Business Administration [Member]</t>
  </si>
  <si>
    <t>Loans and Allowance for Loan Losses - Schedule of Allowance for Loan Losses by Portfolio Segment Allowance (Detail) - USD ($) $ in Thousands</t>
  </si>
  <si>
    <t>Allowance for Loan Losses:</t>
  </si>
  <si>
    <t>Allowance for Loan Losses, Beginning Balance</t>
  </si>
  <si>
    <t>Allowance for Loan Losses, Charge offs</t>
  </si>
  <si>
    <t>Allowance for Loan Losses, Recoveries</t>
  </si>
  <si>
    <t>Allowance for Loan Losses, Provision</t>
  </si>
  <si>
    <t>Allowance for Loan Losses, Ending Balance</t>
  </si>
  <si>
    <t>Loans and Allowance for Loan Losses - Schedule of Recorded Allowance for Loan Losses and Investment in Loans Related to Each Portfolio Segment (Detail) - USD ($) $ in Thousands</t>
  </si>
  <si>
    <t>Mar. 31, 2014</t>
  </si>
  <si>
    <t>Dec. 31, 2013</t>
  </si>
  <si>
    <t>Allowance for Loan Losses, Individually evaluated for impairment</t>
  </si>
  <si>
    <t>Allowance for Loan Losses, Collectively evaluated for impairment</t>
  </si>
  <si>
    <t>Total allowance for loan losses</t>
  </si>
  <si>
    <t>Loans Receivable :</t>
  </si>
  <si>
    <t>Loans Receivable, Individually evaluated for impairment</t>
  </si>
  <si>
    <t>Loans Receivable, Collectively evaluated for impairment</t>
  </si>
  <si>
    <t>Total loans receivable</t>
  </si>
  <si>
    <t>Loans and Allowance for Loan Losses - Schedule of Recorded Allowance for Loan Losses and Investment in Loans Related to Each Portfolio Segment (Parenthetical) (Detail) - USD ($) $ in Thousands</t>
  </si>
  <si>
    <t>Financing Receivable, Allowance for Credit Losses [Line Items]</t>
  </si>
  <si>
    <t>Loans and Allowance for Loan Losses - Summary of Loans Individually Evaluated for Impairment (Detail) - USD ($) $ in Thousands</t>
  </si>
  <si>
    <t>Financing Receivable, Impaired [Line Items]</t>
  </si>
  <si>
    <t>Impaired loans, Unpaid Principal Balance</t>
  </si>
  <si>
    <t>Loans and Allowance for Loan Losses - Schedule of Evaluated Balances of Loans Classified as Impaired (Detail) - USD ($) $ in Thousands</t>
  </si>
  <si>
    <t>12 Months Ended</t>
  </si>
  <si>
    <t>Loans with no allowance, Unpaid Principal Balance</t>
  </si>
  <si>
    <t>Loans, Unpaid Principal Balance</t>
  </si>
  <si>
    <t>Loans with no allowance, Recorded Investment</t>
  </si>
  <si>
    <t>Loans, Recorded Investment</t>
  </si>
  <si>
    <t>Loans with no allowance, Average Recorded Investment</t>
  </si>
  <si>
    <t>Loans with no allowance, Interest Income Recognized</t>
  </si>
  <si>
    <t>Loans with an allowance, Unpaid Principal Balance</t>
  </si>
  <si>
    <t>Loans with an allowance, Recorded Investment</t>
  </si>
  <si>
    <t>Loans with an allowance, Total Reserve</t>
  </si>
  <si>
    <t>Loans with an allowance, Average Recorded Investment</t>
  </si>
  <si>
    <t>Loans, Average Recorded Investment</t>
  </si>
  <si>
    <t>Loans with an allowance, Interest Income Recognized</t>
  </si>
  <si>
    <t>Loans, Interest Income Recognized</t>
  </si>
  <si>
    <t>Loans and Allowance for Loan Losses - Summary of Types of Troubled Debt Restructurings (Detail) $ in Thousands</t>
  </si>
  <si>
    <t>Jun. 30, 2014USD ($)SecurityLoan</t>
  </si>
  <si>
    <t>Jun. 30, 2015USD ($)SecurityLoan</t>
  </si>
  <si>
    <t>Financing Receivable, Modifications [Line Items]</t>
  </si>
  <si>
    <t>Number of Loans | SecurityLoan</t>
  </si>
  <si>
    <t>Loan Balance</t>
  </si>
  <si>
    <t>Commercial &amp; Industrial [Member] | Health Care [Member] | Interest Only [Member]</t>
  </si>
  <si>
    <t>Commercial &amp; Industrial [Member] | Independent Pharmacies [Member] | Extend Amortization [Member]</t>
  </si>
  <si>
    <t>Commercial &amp; Industrial [Member] | Veterinary Industry [Member] | Payment Deferral [Member]</t>
  </si>
  <si>
    <t>Commercial &amp; Industrial [Member] | Unguaranteed Loan Exposure [Member] | Health Care [Member]</t>
  </si>
  <si>
    <t>Commercial &amp; Industrial [Member] | Unguaranteed Loan Exposure [Member] | Health Care [Member] | Interest Only [Member]</t>
  </si>
  <si>
    <t>Commercial &amp; Industrial [Member] | Unguaranteed Loan Exposure [Member] | Independent Pharmacies [Member]</t>
  </si>
  <si>
    <t>Commercial &amp; Industrial [Member] | Unguaranteed Loan Exposure [Member] | Independent Pharmacies [Member] | Extend Amortization [Member]</t>
  </si>
  <si>
    <t>Commercial &amp; Industrial [Member] | Unguaranteed Loan Exposure [Member] | Veterinary Industry [Member]</t>
  </si>
  <si>
    <t>Commercial &amp; Industrial [Member] | Unguaranteed Loan Exposure [Member] | Veterinary Industry [Member] | Payment Deferral [Member]</t>
  </si>
  <si>
    <t>Owner Occupied Commercial Real Estate [Member] | Health Care [Member] | Interest Only [Member]</t>
  </si>
  <si>
    <t>Owner Occupied Commercial Real Estate [Member] | Veterinary Industry [Member] | Interest Only [Member]</t>
  </si>
  <si>
    <t>Owner Occupied Commercial Real Estate [Member] | Veterinary Industry [Member] | Payment Deferral [Member]</t>
  </si>
  <si>
    <t>Owner Occupied Commercial Real Estate [Member] | Unguaranteed Loan Exposure [Member] | Health Care [Member]</t>
  </si>
  <si>
    <t>Owner Occupied Commercial Real Estate [Member] | Unguaranteed Loan Exposure [Member] | Health Care [Member] | Interest Only [Member]</t>
  </si>
  <si>
    <t>Owner Occupied Commercial Real Estate [Member] | Unguaranteed Loan Exposure [Member] | Veterinary Industry [Member]</t>
  </si>
  <si>
    <t>Owner Occupied Commercial Real Estate [Member] | Unguaranteed Loan Exposure [Member] | Veterinary Industry [Member] | Interest Only [Member]</t>
  </si>
  <si>
    <t>Loans and Allowance for Loan Losses - Summary of Recorded Investment in TDR Loans (Detail) $ in Thousands</t>
  </si>
  <si>
    <t>Jun. 30, 2014SecurityLoan</t>
  </si>
  <si>
    <t>Number of TDR Loans | SecurityLoan</t>
  </si>
  <si>
    <t>TDR loans, Pre-modification Recorded Investment</t>
  </si>
  <si>
    <t>TDR loans, Post-modification Recorded Investment</t>
  </si>
  <si>
    <t>Loans and Allowance for Loan Losses - Summary of Modified TDR Loan (Detail) $ in Thousands</t>
  </si>
  <si>
    <t>Post-modification, Number of Loans</t>
  </si>
  <si>
    <t>Post-modification, Recorded Investment | $</t>
  </si>
  <si>
    <t>No Defaults (Paying as Restructured) [Member]</t>
  </si>
  <si>
    <t>Total TDRs Paying as Restructured [Member]</t>
  </si>
  <si>
    <t>Owner Occupied Commercial Real Estate [Member] | Default (Charge-Off) [Member]</t>
  </si>
  <si>
    <t>Owner Occupied Commercial Real Estate [Member] | Default (NonAccrual) [Member]</t>
  </si>
  <si>
    <t>Owner Occupied Commercial Real Estate [Member] | No Defaults (Paying as Restructured) [Member]</t>
  </si>
  <si>
    <t>Owner Occupied Commercial Real Estate [Member] | Death Care Management [Member] | Default (Charge-Off) [Member]</t>
  </si>
  <si>
    <t>Owner Occupied Commercial Real Estate [Member] | Death Care Management [Member] | Default (Charge-Off) [Member] | Payment Deferral [Member]</t>
  </si>
  <si>
    <t>Owner Occupied Commercial Real Estate [Member] | Veterinary Industry [Member] | Default (Charge-Off) [Member]</t>
  </si>
  <si>
    <t>Owner Occupied Commercial Real Estate [Member] | Veterinary Industry [Member] | Default (Charge-Off) [Member] | Interest Only [Member]</t>
  </si>
  <si>
    <t>Owner Occupied Commercial Real Estate [Member] | Veterinary Industry [Member] | No Defaults (Paying as Restructured) [Member]</t>
  </si>
  <si>
    <t>Owner Occupied Commercial Real Estate [Member] | Veterinary Industry [Member] | No Defaults (Paying as Restructured) [Member] | Interest Only [Member]</t>
  </si>
  <si>
    <t>Owner Occupied Commercial Real Estate [Member] | Health Care [Member] | Default (NonAccrual) [Member]</t>
  </si>
  <si>
    <t>Owner Occupied Commercial Real Estate [Member] | Health Care [Member] | Default (NonAccrual) [Member] | Interest Only [Member]</t>
  </si>
  <si>
    <t>Commercial &amp; Industrial [Member] | Default (NonAccrual) [Member]</t>
  </si>
  <si>
    <t>Commercial &amp; Industrial [Member] | No Defaults (Paying as Restructured) [Member]</t>
  </si>
  <si>
    <t>Commercial &amp; Industrial [Member] | Veterinary Industry [Member] | No Defaults (Paying as Restructured) [Member]</t>
  </si>
  <si>
    <t>Commercial &amp; Industrial [Member] | Veterinary Industry [Member] | No Defaults (Paying as Restructured) [Member] | Payment Deferral [Member]</t>
  </si>
  <si>
    <t>Commercial &amp; Industrial [Member] | Health Care [Member] | Default (NonAccrual) [Member]</t>
  </si>
  <si>
    <t>Commercial &amp; Industrial [Member] | Health Care [Member] | Default (NonAccrual) [Member] | Interest Only [Member]</t>
  </si>
  <si>
    <t>Commercial &amp; Industrial [Member] | Independent Pharmacies [Member] | Default (NonAccrual) [Member]</t>
  </si>
  <si>
    <t>Commercial &amp; Industrial [Member] | Independent Pharmacies [Member] | Default (NonAccrual) [Member] | Interest Only [Member]</t>
  </si>
  <si>
    <t>Commercial &amp; Industrial [Member] | Independent Pharmacies [Member] | No Defaults (Paying as Restructured) [Member]</t>
  </si>
  <si>
    <t>Commercial &amp; Industrial [Member] | Independent Pharmacies [Member] | No Defaults (Paying as Restructured) [Member] | Extend Amortization [Member]</t>
  </si>
  <si>
    <t>Servicing Assets - Additional Information (Detail) - USD ($) $ in Billions</t>
  </si>
  <si>
    <t>Servicing Assets at Fair Value [Line Items]</t>
  </si>
  <si>
    <t>Unpaid principal balances of loan serviced for others</t>
  </si>
  <si>
    <t>Minimum [Member]</t>
  </si>
  <si>
    <t>Fair value of servicing rights, discount rates</t>
  </si>
  <si>
    <t>7.05%</t>
  </si>
  <si>
    <t>7.46%</t>
  </si>
  <si>
    <t>Fair value of servicing rights, prepayment rates</t>
  </si>
  <si>
    <t>4.19%</t>
  </si>
  <si>
    <t>4.53%</t>
  </si>
  <si>
    <t>Maximum [Member]</t>
  </si>
  <si>
    <t>12.40%</t>
  </si>
  <si>
    <t>13.27%</t>
  </si>
  <si>
    <t>9.57%</t>
  </si>
  <si>
    <t>8.79%</t>
  </si>
  <si>
    <t>Servicing Assets - Summary of Activity Pertaining to Servicing Rights (Detail) - USD ($) $ in Thousands</t>
  </si>
  <si>
    <t>Servicing Asset at Fair Value, Amount [Roll Forward]</t>
  </si>
  <si>
    <t>Balance at beginning of period</t>
  </si>
  <si>
    <t>Additions, net</t>
  </si>
  <si>
    <t>Changes in fair value</t>
  </si>
  <si>
    <t>Balance at end of period</t>
  </si>
  <si>
    <t>Borrowings - Schedule of Total Outstanding Short and Long-Term Borrowings (Detail) - USD ($) $ in Thousands</t>
  </si>
  <si>
    <t>Dec. 14, 2014</t>
  </si>
  <si>
    <t>Sep. 18, 2014</t>
  </si>
  <si>
    <t>May. 12, 2014</t>
  </si>
  <si>
    <t>Apr. 30, 2011</t>
  </si>
  <si>
    <t>Total short term borrowings</t>
  </si>
  <si>
    <t>Total long term borrowings</t>
  </si>
  <si>
    <t>Small Business Lending Fund Program [Member]</t>
  </si>
  <si>
    <t>Line of credit</t>
  </si>
  <si>
    <t>Promissory Note [Member] | Independence Aviation LLC [Member]</t>
  </si>
  <si>
    <t>Notes payable</t>
  </si>
  <si>
    <t>Construction Line of Credit [Member] | Tiburon Drive [Member]</t>
  </si>
  <si>
    <t>Notes Payable to Banks [Member]</t>
  </si>
  <si>
    <t>Notes Payable to Banks [Member] | Live Oak Banking Company [Member]</t>
  </si>
  <si>
    <t>Loans Payable [Member] | Independence Aviation LLC [Member]</t>
  </si>
  <si>
    <t>Secured Borrowing [Member]</t>
  </si>
  <si>
    <t>Gls Partner Notes payable [Member] | GLS Partner [Member]</t>
  </si>
  <si>
    <t>Line of credit facility, amount used for acquisition</t>
  </si>
  <si>
    <t>Line of Credit [Member]</t>
  </si>
  <si>
    <t>Borrowings - Schedule of Total Outstanding Short and Long-Term Borrowings (Parenthetical) (Detail)</t>
  </si>
  <si>
    <t>Mar. 10, 2015USD ($)</t>
  </si>
  <si>
    <t>Feb. 23, 2015</t>
  </si>
  <si>
    <t>Sep. 18, 2014USD ($)shares</t>
  </si>
  <si>
    <t>Sep. 11, 2014USD ($)</t>
  </si>
  <si>
    <t>Aug. 01, 2014USD ($)</t>
  </si>
  <si>
    <t>May. 12, 2014USD ($)</t>
  </si>
  <si>
    <t>Sep. 01, 2013USD ($)</t>
  </si>
  <si>
    <t>Apr. 30, 2011USD ($)</t>
  </si>
  <si>
    <t>Jun. 30, 2015USD ($)RelatedParty</t>
  </si>
  <si>
    <t>Dec. 31, 2014USD ($)</t>
  </si>
  <si>
    <t>Dec. 14, 2014USD ($)</t>
  </si>
  <si>
    <t>Debt Instrument [Line Items]</t>
  </si>
  <si>
    <t>Line of credit facility description</t>
  </si>
  <si>
    <t>prime plus 1%</t>
  </si>
  <si>
    <t>Debt instrument term</t>
  </si>
  <si>
    <t>60 months</t>
  </si>
  <si>
    <t>Line of credit, maximum borrowing capacity</t>
  </si>
  <si>
    <t>Line of credit facility, interest rate description</t>
  </si>
  <si>
    <t>LIBOR  plus 3.50%</t>
  </si>
  <si>
    <t>36 months</t>
  </si>
  <si>
    <t>Debt instrument, maturity date</t>
  </si>
  <si>
    <t>Sep. 18,
		2017</t>
  </si>
  <si>
    <t>Remaining available credit facility</t>
  </si>
  <si>
    <t>Oct. 5,
		2019</t>
  </si>
  <si>
    <t>Fair value of pledged collateral securities</t>
  </si>
  <si>
    <t>Live Oak Banking Company [Member] | Notes Payable to Banks [Member]</t>
  </si>
  <si>
    <t>Line of credit secured by common stock, percentage</t>
  </si>
  <si>
    <t>LIBOR plus 4.00%</t>
  </si>
  <si>
    <t>Aug. 1,
		2017</t>
  </si>
  <si>
    <t>Third Party Financial Institution [Member] | Secured Borrowing [Member]</t>
  </si>
  <si>
    <t>Number of related parties transferred | RelatedParty</t>
  </si>
  <si>
    <t>Exchange amount of related party transaction</t>
  </si>
  <si>
    <t>GLS Partner [Member] | Gls Partner Notes payable [Member]</t>
  </si>
  <si>
    <t>Line of credit, current</t>
  </si>
  <si>
    <t>24 months</t>
  </si>
  <si>
    <t>Line of credit facility, periodic payment</t>
  </si>
  <si>
    <t>Tiburon Drive [Member] | Construction Line of Credit [Member]</t>
  </si>
  <si>
    <t>Debt instrument, offered date</t>
  </si>
  <si>
    <t>Sep. 11,
		2016</t>
  </si>
  <si>
    <t>Debt instrument, fixed interest rate</t>
  </si>
  <si>
    <t>3.95%</t>
  </si>
  <si>
    <t>84 months</t>
  </si>
  <si>
    <t>Line of credit facility, monthly principal and interest payments, beginning date</t>
  </si>
  <si>
    <t>Oct. 31,
		2016</t>
  </si>
  <si>
    <t>Principal and accrued interest payments</t>
  </si>
  <si>
    <t>Sep. 11,
		2021</t>
  </si>
  <si>
    <t>Sep. 18,
		2015</t>
  </si>
  <si>
    <t>Line of credit secured by common stock | shares</t>
  </si>
  <si>
    <t>Debt instrument, interest rate effective percentage</t>
  </si>
  <si>
    <t>0.16%</t>
  </si>
  <si>
    <t>12 months</t>
  </si>
  <si>
    <t>Feb. 23,
		2015</t>
  </si>
  <si>
    <t>Line of Credit [Member] | London Interbank Offered Rate (LIBOR) [Member]</t>
  </si>
  <si>
    <t>Debt instrument, interest accrual period</t>
  </si>
  <si>
    <t>30 days</t>
  </si>
  <si>
    <t>Debt instrument, basis spread</t>
  </si>
  <si>
    <t>3.50%</t>
  </si>
  <si>
    <t>Independence Aviation LLC [Member] | Promissory Note [Member]</t>
  </si>
  <si>
    <t>4.97%</t>
  </si>
  <si>
    <t>59 months</t>
  </si>
  <si>
    <t>Debt instrument, periodic payments</t>
  </si>
  <si>
    <t>May 12,
		2019</t>
  </si>
  <si>
    <t>Independence Aviation LLC [Member] | Loans Payable [Member]</t>
  </si>
  <si>
    <t>Debt instrument, face amount</t>
  </si>
  <si>
    <t>4.96%</t>
  </si>
  <si>
    <t>51 months</t>
  </si>
  <si>
    <t>Jun. 10,
		2019</t>
  </si>
  <si>
    <t>Debt instrument, interest rate effective percentage range, minimum</t>
  </si>
  <si>
    <t>1.50%</t>
  </si>
  <si>
    <t>Debt instrument, interest rate effective percentage range, maximum</t>
  </si>
  <si>
    <t>10.80%</t>
  </si>
  <si>
    <t>Sep. 13,
		2021</t>
  </si>
  <si>
    <t>Small Business Lending Fund Program [Member] | Minimum [Member]</t>
  </si>
  <si>
    <t>Debt instrument, partial interest rate</t>
  </si>
  <si>
    <t>25.00%</t>
  </si>
  <si>
    <t>Fair Value of Financial Instruments - Additional Information (Detail) - USD ($) $ in Thousands</t>
  </si>
  <si>
    <t>Fair Value, Balance Sheet Grouping, Financial Statement Captions [Line Items]</t>
  </si>
  <si>
    <t>Investment transferred from Level 1 to Level 2</t>
  </si>
  <si>
    <t>Fair Value of Financial Instruments - Assets and Liabilities Measured at Fair Value on Recurring Basis (Detail) - USD ($) $ in Thousands</t>
  </si>
  <si>
    <t>Fair Value, Assets and Liabilities Measured on Recurring and Nonrecurring Basis [Line Items]</t>
  </si>
  <si>
    <t>Level 3 [Member]</t>
  </si>
  <si>
    <t>Total assets at fair value</t>
  </si>
  <si>
    <t>Recurring Fair Value [Member] | US Government Agencies [Member]</t>
  </si>
  <si>
    <t>Recurring Fair Value [Member] | Residential Mortgage Backed Securities [Member]</t>
  </si>
  <si>
    <t>Recurring Fair Value [Member] | Mutual Fund [Member]</t>
  </si>
  <si>
    <t>Recurring Fair Value [Member] | Level 2 [Member]</t>
  </si>
  <si>
    <t>Recurring Fair Value [Member] | Level 2 [Member] | US Government Agencies [Member]</t>
  </si>
  <si>
    <t>Recurring Fair Value [Member] | Level 2 [Member] | Residential Mortgage Backed Securities [Member]</t>
  </si>
  <si>
    <t>Recurring Fair Value [Member] | Level 2 [Member] | Mutual Fund [Member]</t>
  </si>
  <si>
    <t>Recurring Fair Value [Member] | Level 3 [Member]</t>
  </si>
  <si>
    <t>Fair Value of Financial Instruments - Assets and Liabilities Measured at Fair Value on Non-recurring Basis (Detail) - USD ($) $ in Thousands</t>
  </si>
  <si>
    <t>Impaired loans</t>
  </si>
  <si>
    <t>Non-recurring Fair Value [Member] | Level 3 [Member]</t>
  </si>
  <si>
    <t>Fair Value of Financial Instruments - Unobservable Inputs Used in Level 3 Assets and Liabilities Measured at Fair Value on Recurring or Non-recurring Basis (Detail) - Level 3 [Member] - USD ($) $ in Thousands</t>
  </si>
  <si>
    <t>Impaired Loans [Member]</t>
  </si>
  <si>
    <t>Fair Value Measurements, Recurring and Nonrecurring, Valuation Techniques [Line Items]</t>
  </si>
  <si>
    <t>Valuation Technique</t>
  </si>
  <si>
    <t xml:space="preserve">Discounted appraisals Discounted expected cash flows  </t>
  </si>
  <si>
    <t>Unobservable Inputs</t>
  </si>
  <si>
    <t>Appraisal adjustments Interest rate &amp; repayment term</t>
  </si>
  <si>
    <t>Impaired Loans [Member] | Minimum [Member]</t>
  </si>
  <si>
    <t>Fair value inputs discount rate range</t>
  </si>
  <si>
    <t>10.00%</t>
  </si>
  <si>
    <t>Impaired Loans [Member] | Maximum [Member]</t>
  </si>
  <si>
    <t>20.00%</t>
  </si>
  <si>
    <t>Impaired Loans [Member] | Weighted Average [Member]</t>
  </si>
  <si>
    <t>4.86%</t>
  </si>
  <si>
    <t>4.88%</t>
  </si>
  <si>
    <t>Foreclosed Assets [Member]</t>
  </si>
  <si>
    <t>Discounted appraisals</t>
  </si>
  <si>
    <t>Appraisal adjustments</t>
  </si>
  <si>
    <t>Foreclosed Assets [Member] | Minimum [Member]</t>
  </si>
  <si>
    <t>Foreclosed Assets [Member] | Maximum [Member]</t>
  </si>
  <si>
    <t>Fair Value of Financial Instruments - Carrying Amount and Estimated Fair Value of Financial Instruments (Detail) - USD ($) $ in Thousands</t>
  </si>
  <si>
    <t>Financial assets</t>
  </si>
  <si>
    <t>Cash and due from banks, Carrying Amount</t>
  </si>
  <si>
    <t>Cash and due from banks, Fair Value</t>
  </si>
  <si>
    <t>Certificates of deposit with other banks, Carrying Amount</t>
  </si>
  <si>
    <t>Certificates of deposit with other banks, Fair Value</t>
  </si>
  <si>
    <t>Investment securities, available for sale</t>
  </si>
  <si>
    <t>Loans held for sale, Carrying Amount</t>
  </si>
  <si>
    <t>Loans held for sale, Fair Value</t>
  </si>
  <si>
    <t>Loans, net of allowance for loan losses, Carrying Amount</t>
  </si>
  <si>
    <t>Loans, net of allowance for loan losses, Fair Value</t>
  </si>
  <si>
    <t>Accrued interest receivable, Carrying Amount</t>
  </si>
  <si>
    <t>Accrued interest receivable, Fair Value</t>
  </si>
  <si>
    <t>Financial liabilities</t>
  </si>
  <si>
    <t>Deposits, Carrying Amount</t>
  </si>
  <si>
    <t>Deposits, Fair Value</t>
  </si>
  <si>
    <t>Accrued interest payable, Carrying Amount</t>
  </si>
  <si>
    <t>Accrued interest payable, Fair Value</t>
  </si>
  <si>
    <t>Short term borrowings, Carrying Amount</t>
  </si>
  <si>
    <t>Short term borrowings, Fair Value</t>
  </si>
  <si>
    <t>Long term borrowings, Carrying Amount</t>
  </si>
  <si>
    <t>Long term borrowings, Fair Value</t>
  </si>
  <si>
    <t>Level 1 [Member]</t>
  </si>
  <si>
    <t>Level 2 [Member]</t>
  </si>
  <si>
    <t>Commitments and Contingencies - Schedule of Commitments (Detail) - USD ($) $ in Thousands</t>
  </si>
  <si>
    <t>Fair Value, Off-balance Sheet Risks, Disclosure Information [Line Items]</t>
  </si>
  <si>
    <t>Total unfunded off-balance sheet credit risk</t>
  </si>
  <si>
    <t>Commitments to Extend Credit [Member]</t>
  </si>
  <si>
    <t>Short-term Debt [Member] | Plexus Capital - Fund II Investment Commitment [Member]</t>
  </si>
  <si>
    <t>Short-term Debt [Member] | Plexus Capital - Fund III Investment Commitment [Member]</t>
  </si>
  <si>
    <t>Commitments and Contingencies - Additional Information (Detail) - Jun. 30, 2015 - USD ($)</t>
  </si>
  <si>
    <t>Commitment And Contingencies [Line Items]</t>
  </si>
  <si>
    <t>Commitment letters expiration period</t>
  </si>
  <si>
    <t>90 days</t>
  </si>
  <si>
    <t>Maximum retained credit exposure</t>
  </si>
  <si>
    <t>Standby Letters of Credit [Member]</t>
  </si>
  <si>
    <t>Standby letters of credit</t>
  </si>
  <si>
    <t>Stock Plans - Additional Information (Detail) - USD ($) $ in Thousands</t>
  </si>
  <si>
    <t>Mar. 20, 2015</t>
  </si>
  <si>
    <t>Share-based Compensation Arrangement by Share-based Payment Award [Line Items]</t>
  </si>
  <si>
    <t>Unrecognized compensation costs, stock options</t>
  </si>
  <si>
    <t>Risk free interest rate</t>
  </si>
  <si>
    <t>1.65%</t>
  </si>
  <si>
    <t>Expected dividend yield</t>
  </si>
  <si>
    <t>1.75%</t>
  </si>
  <si>
    <t>Expected volatility</t>
  </si>
  <si>
    <t>43.61%</t>
  </si>
  <si>
    <t>Expected average life</t>
  </si>
  <si>
    <t>4 years</t>
  </si>
  <si>
    <t>7 years</t>
  </si>
  <si>
    <t>Stock Options [Member]</t>
  </si>
  <si>
    <t>Unrecognized compensation costs period recognized</t>
  </si>
  <si>
    <t>3 years 11 months 16 days</t>
  </si>
  <si>
    <t>Restricted Stock [Member]</t>
  </si>
  <si>
    <t>1 year 3 months 15 days</t>
  </si>
  <si>
    <t>Unrecognized compensation costs</t>
  </si>
  <si>
    <t>2015 Omnibus Plan [Member]</t>
  </si>
  <si>
    <t>Number of common voting shares authorized</t>
  </si>
  <si>
    <t>Expiration date</t>
  </si>
  <si>
    <t>Mar. 20,
		2025</t>
  </si>
  <si>
    <t>Options or restricted shares of expiration period</t>
  </si>
  <si>
    <t>10 years</t>
  </si>
  <si>
    <t>Percentage of fair market value of common stock</t>
  </si>
  <si>
    <t>Option vesting period</t>
  </si>
  <si>
    <t>3 years</t>
  </si>
  <si>
    <t>Stock Plans - Summary of Stock Option Activity (Detail) - USD ($) $ / shares in Units, $ in Thousands</t>
  </si>
  <si>
    <t>Shares, Outstanding, Beginning balance</t>
  </si>
  <si>
    <t>Shares, Exercised</t>
  </si>
  <si>
    <t>Shares, Forfeited</t>
  </si>
  <si>
    <t>Shares, Granted</t>
  </si>
  <si>
    <t>Shares, Outstanding, Ending balance</t>
  </si>
  <si>
    <t>Shares, Exercisable</t>
  </si>
  <si>
    <t>Weighted Average Exercise Price, Outstanding, Beginning balance</t>
  </si>
  <si>
    <t>Weighted Average Exercise Price, Exercised</t>
  </si>
  <si>
    <t>Weighted Average Exercise Price, Forfeited</t>
  </si>
  <si>
    <t>Weighted Average Exercise Price, Granted</t>
  </si>
  <si>
    <t>Weighted Average Exercise Price, Outstanding, Ending balance</t>
  </si>
  <si>
    <t>Weighted Average Exercise Price, Exercisable</t>
  </si>
  <si>
    <t>Weighted Average Remaining Contractual Term, Outstanding</t>
  </si>
  <si>
    <t>9 years 11 days</t>
  </si>
  <si>
    <t>9 years 7 months 28 days</t>
  </si>
  <si>
    <t>Weighted Average Remaining Contractual Term, Exercisable</t>
  </si>
  <si>
    <t>8 years 2 months 12 days</t>
  </si>
  <si>
    <t>6 years 10 months 28 days</t>
  </si>
  <si>
    <t>Aggregate Intrinsic Value, Outstanding, Ending balance</t>
  </si>
  <si>
    <t>Aggregate Intrinsic Value, Exercisable</t>
  </si>
  <si>
    <t>Stock Plans - Summary of Non-vested Stock Option Activity (Detail) - $ / shares</t>
  </si>
  <si>
    <t>Shares, Non-vested, Beginning balance</t>
  </si>
  <si>
    <t>Shares, Vested</t>
  </si>
  <si>
    <t>Shares, Non-vested, Ending balance</t>
  </si>
  <si>
    <t>Weighted Average Grant Date Fair Value, Non-vested, Beginning balance</t>
  </si>
  <si>
    <t>Weighted Average Grant Date Fair Value, Granted</t>
  </si>
  <si>
    <t>Weighted Average Grant Date Fair Value, Vested</t>
  </si>
  <si>
    <t>Weighted Average Grant Date Fair Value, Exercised</t>
  </si>
  <si>
    <t>Weighted Average Grant Date Fair Value, Forfeited</t>
  </si>
  <si>
    <t>Weighted Average Grant Date Fair Value, Non-vested, Ending balance</t>
  </si>
  <si>
    <t>Stock Plans - Summary of Restricted Stock Activity (Detail) - Jun. 30, 2015 - Restricted Stock [Member] - $ / shares</t>
  </si>
  <si>
    <t>Shares, Excercised</t>
  </si>
  <si>
    <t>Shares, Non-vested</t>
  </si>
  <si>
    <t>Weighted Average Grant Date Fair Value, Outstanding, Beginning balance</t>
  </si>
  <si>
    <t>Weighted Average Grant Date Fair Value, Excercised</t>
  </si>
  <si>
    <t>Weighted Average Grant Date Fair Value, Non-vested</t>
  </si>
  <si>
    <t>Subsequent Events - Additional Information (Detail) - USD ($) $ / shares in Units, $ in Thousands</t>
  </si>
  <si>
    <t>Aug. 25, 2015</t>
  </si>
  <si>
    <t>Jul. 22, 2015</t>
  </si>
  <si>
    <t>Aug. 31, 2015</t>
  </si>
  <si>
    <t>Jul. 31, 2015</t>
  </si>
  <si>
    <t>Subsequent Event [Line Items]</t>
  </si>
  <si>
    <t>Options issued</t>
  </si>
  <si>
    <t>Option exercise price per share</t>
  </si>
  <si>
    <t>Weighted average grant date fair value of options</t>
  </si>
  <si>
    <t>Initial Public Offering [Member] | LIBOR Plus 3.50% [Member]</t>
  </si>
  <si>
    <t>LIBOR plus 3.50%</t>
  </si>
  <si>
    <t>Initial Public Offering [Member] | LIBOR Plus 4.00% [Member]</t>
  </si>
  <si>
    <t>Subsequent Event [Member]</t>
  </si>
  <si>
    <t>Cash dividend declared</t>
  </si>
  <si>
    <t>Cash dividend payable date</t>
  </si>
  <si>
    <t>Sep. 11,
		2015</t>
  </si>
  <si>
    <t>Subsequent Event [Member] | Options Grant July Twenty Second Two Thousand And Fifteen Tranche A [Member]</t>
  </si>
  <si>
    <t>Subsequent Event [Member] | Options Grant July Twenty Second Two Thousand And Fifteen Tranche A [Member] | Share Based Compensation Award Percentage Vesting In Year Five [Member]</t>
  </si>
  <si>
    <t>Options vesting percentage</t>
  </si>
  <si>
    <t>Subsequent Event [Member] | Options Grant July Twenty Second Two Thousand And Fifteen Tranche A [Member] | Share Based Compensation Award Percentage Vesting In Year One [Member]</t>
  </si>
  <si>
    <t>Subsequent Event [Member] | Options Grant July Twenty Second Two Thousand And Fifteen Tranche A [Member] | Share Based Compensation Award Percentage Vesting In Year Two [Member]</t>
  </si>
  <si>
    <t>Subsequent Event [Member] | Options Grant July Twenty Second Two Thousand And Fifteen Tranche A [Member] | Share Based Compensation Award Percentage Vesting In Year Three [Member]</t>
  </si>
  <si>
    <t>Subsequent Event [Member] | Options Grant July Twenty Second Two Thousand And Fifteen Tranche A [Member] | Share Based Compensation Award Percentage Vesting In Year Four [Member]</t>
  </si>
  <si>
    <t>Subsequent Event [Member] | Options Grant July Twenty Second Two Thousand And Fifteen Tranche A [Member] | Share Based Compensation Award Percentage Vesting In Year Six [Member]</t>
  </si>
  <si>
    <t>Subsequent Event [Member] | Options Grant July Twenty Second Two Thousand And Fifteen Tranche A [Member] | Share Based Compensation Award Percentage Vesting In Year Seven [Member]</t>
  </si>
  <si>
    <t>Subsequent Event [Member] | Options Grant July Twenty Second Two Thousand And Fifteen Tranche B [Member]</t>
  </si>
  <si>
    <t>Subsequent Event [Member] | Options Grant July Twenty Second Two Thousand And Fifteen Tranche B [Member] | Share Based Compensation Award Percentage Vesting In Year One [Member]</t>
  </si>
  <si>
    <t>Subsequent Event [Member] | Options Grant July Twenty Second Two Thousand And Fifteen Tranche B [Member] | Share Based Compensation Award Percentage Vesting In Year Two [Member]</t>
  </si>
  <si>
    <t>Subsequent Event [Member] | Options Grant July Twenty Second Two Thousand And Fifteen Tranche B [Member] | Share Based Compensation Award Percentage Vesting In Year Three [Member]</t>
  </si>
  <si>
    <t>Subsequent Event [Member] | Options Grant July Twenty Second Two Thousand And Fifteen Tranche B [Member] | Share Based Compensation Award Percentage Vesting In Year Four [Member]</t>
  </si>
  <si>
    <t>Subsequent Event [Member] | Options Grant July Twenty Second Two Thousand And Fifteen [Member]</t>
  </si>
  <si>
    <t>Unrecognized compensation expense</t>
  </si>
  <si>
    <t>Subsequent Event [Member] | Options Grant August 25, 2015 Tranche A [Member]</t>
  </si>
  <si>
    <t>Subsequent Event [Member] | Options Grant August 25, 2015 Tranche A [Member] | Share Based Compensation Award Percentage Vesting In Year Five [Member]</t>
  </si>
  <si>
    <t>Subsequent Event [Member] | Options Grant August 25, 2015 Tranche A [Member] | Share Based Compensation Award Percentage Vesting In Year One [Member]</t>
  </si>
  <si>
    <t>Subsequent Event [Member] | Options Grant August 25, 2015 Tranche A [Member] | Share Based Compensation Award Percentage Vesting In Year Two [Member]</t>
  </si>
  <si>
    <t>Subsequent Event [Member] | Options Grant August 25, 2015 Tranche A [Member] | Share Based Compensation Award Percentage Vesting In Year Three [Member]</t>
  </si>
  <si>
    <t>Subsequent Event [Member] | Options Grant August 25, 2015 Tranche A [Member] | Share Based Compensation Award Percentage Vesting In Year Four [Member]</t>
  </si>
  <si>
    <t>Subsequent Event [Member] | Options Grant August 25, 2015 Tranche A [Member] | Share Based Compensation Award Percentage Vesting In Year Six [Member]</t>
  </si>
  <si>
    <t>Subsequent Event [Member] | Options Grant August 25, 2015 Tranche A [Member] | Share Based Compensation Award Percentage Vesting In Year Seven [Member]</t>
  </si>
  <si>
    <t>Subsequent Event [Member] | Options Grant August 25, 2015 Tranche B [Member]</t>
  </si>
  <si>
    <t>Subsequent Event [Member] | Options Grant August 25, 2015 Tranche B [Member] | Share Based Compensation Award Percentage Vesting In Year One [Member]</t>
  </si>
  <si>
    <t>Subsequent Event [Member] | Options Grant August 25, 2015 Tranche B [Member] | Share Based Compensation Award Percentage Vesting In Year Two [Member]</t>
  </si>
  <si>
    <t>Subsequent Event [Member] | Options Grant August 25, 2015 Tranche B [Member] | Share Based Compensation Award Percentage Vesting In Year Three [Member]</t>
  </si>
  <si>
    <t>Subsequent Event [Member] | Options Grant August 25, 2015 Tranche B [Member] | Share Based Compensation Award Percentage Vesting In Year Four [Member]</t>
  </si>
  <si>
    <t>Subsequent Event [Member] | Options Grant August 2015 [Member]</t>
  </si>
  <si>
    <t>Subsequent Event [Member] | Initial Public Offering [Member]</t>
  </si>
  <si>
    <t>Common stock issued, value per share</t>
  </si>
  <si>
    <t>Gross proceeds from initial public offering</t>
  </si>
  <si>
    <t>Net proceeds after underwriting discounts and estimated expenses</t>
  </si>
  <si>
    <t>Subsequent Event [Member] | Initial Public Offering [Member] | LIBOR Plus 3.50% [Member]</t>
  </si>
  <si>
    <t>Subsequent Event [Member] | Initial Public Offering [Member] | LIBOR Plus 4.00% [Member]</t>
  </si>
  <si>
    <t>4.00%</t>
  </si>
  <si>
    <t>Label</t>
  </si>
  <si>
    <t>Element</t>
  </si>
  <si>
    <t>Value</t>
  </si>
  <si>
    <t>Gain (Loss) on Sales of Loans, Net</t>
  </si>
  <si>
    <t>us-gaap_GainLossOnSalesOfLoansNet</t>
  </si>
  <si>
    <t>Net Income (Loss), Including Portion Attributable to Noncontrolling Interest</t>
  </si>
  <si>
    <t>us-gaap_ProfitLoss</t>
  </si>
  <si>
    <t>Income (Loss) from Equity Method Investments</t>
  </si>
  <si>
    <t>us-gaap_IncomeLossFromEquityMethod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62120</v>
      </c>
    </row>
    <row spans="1:3" r="12">
      <c s="4" t="s" r="A12">
        <v>19</v>
      </c>
      <c s="4" t="s" r="B12">
        <v>20</v>
      </c>
    </row>
    <row spans="1:3" r="13">
      <c s="4" t="s" r="A13">
        <v>21</v>
      </c>
      <c s="4" t="s" r="B13">
        <v>22</v>
      </c>
    </row>
    <row spans="1:3" r="14">
      <c s="4" t="s" r="A14">
        <v>23</v>
      </c>
    </row>
    <row spans="1:3" r="15">
      <c s="3" t="s" r="A15">
        <v>4</v>
      </c>
    </row>
    <row spans="1:3" r="16">
      <c s="4" t="s" r="A16">
        <v>24</v>
      </c>
      <c s="5" t="n" r="C16">
        <v>29442615</v>
      </c>
    </row>
    <row spans="1:3" r="17">
      <c s="4" t="s" r="A17">
        <v>25</v>
      </c>
    </row>
    <row spans="1:3" r="18">
      <c s="3" t="s" r="A18">
        <v>4</v>
      </c>
    </row>
    <row spans="1:3" r="19">
      <c s="4" t="s" r="A19">
        <v>24</v>
      </c>
      <c s="5" t="n" r="C19">
        <v>472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84</v>
      </c>
      <c s="2" t="s" r="B1">
        <v>1</v>
      </c>
    </row>
    <row spans="1:2" r="2">
      <c s="2" t="s" r="B2">
        <v>2</v>
      </c>
    </row>
    <row spans="1:2" r="3">
      <c s="3" t="s" r="A3">
        <v>219</v>
      </c>
    </row>
    <row spans="1:2" r="4">
      <c s="4" t="s" r="A4">
        <v>84</v>
      </c>
      <c s="4" t="s"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33</v>
      </c>
      <c s="2" t="s" r="B1">
        <v>1</v>
      </c>
    </row>
    <row spans="1:2" r="2">
      <c s="2" t="s" r="B2">
        <v>2</v>
      </c>
    </row>
    <row spans="1:2" r="3">
      <c s="4" t="s" r="A3">
        <v>234</v>
      </c>
      <c s="4" t="s" r="B3">
        <v>235</v>
      </c>
    </row>
    <row spans="1:2" r="4">
      <c s="4" t="s" r="A4">
        <v>236</v>
      </c>
    </row>
    <row spans="1:2" r="5">
      <c s="4" t="s" r="A5">
        <v>234</v>
      </c>
      <c s="4" t="s" r="B5">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7"/>
    <col customWidth="1" max="2" min="2" width="43"/>
    <col customWidth="1" max="3" min="3" width="14"/>
    <col customWidth="1" max="4" min="4" width="14"/>
    <col customWidth="1" max="5" min="5" width="4"/>
  </cols>
  <sheetData>
    <row spans="1:5" r="1">
      <c s="1" t="s" r="A1">
        <v>26</v>
      </c>
      <c s="2" t="s" r="C1">
        <v>2</v>
      </c>
      <c s="2" t="s" r="D1">
        <v>27</v>
      </c>
    </row>
    <row spans="1:5" r="2">
      <c s="3" t="s" r="A2">
        <v>28</v>
      </c>
    </row>
    <row spans="1:5" r="3">
      <c s="4" t="s" r="A3">
        <v>29</v>
      </c>
      <c s="7" t="n" r="C3">
        <v>131487</v>
      </c>
      <c s="7" t="n" r="D3">
        <v>29902</v>
      </c>
      <c s="4" t="s" r="E3">
        <v>30</v>
      </c>
    </row>
    <row spans="1:5" r="4">
      <c s="4" t="s" r="A4">
        <v>31</v>
      </c>
      <c s="5" t="n" r="C4">
        <v>10000</v>
      </c>
      <c s="5" t="n" r="D4">
        <v>10000</v>
      </c>
      <c s="4" t="s" r="E4">
        <v>30</v>
      </c>
    </row>
    <row spans="1:5" r="5">
      <c s="4" t="s" r="A5">
        <v>32</v>
      </c>
      <c s="5" t="n" r="C5">
        <v>50719</v>
      </c>
      <c s="5" t="n" r="D5">
        <v>49318</v>
      </c>
      <c s="4" t="s" r="E5">
        <v>30</v>
      </c>
    </row>
    <row spans="1:5" r="6">
      <c s="4" t="s" r="A6">
        <v>33</v>
      </c>
      <c s="5" t="n" r="C6">
        <v>356481</v>
      </c>
      <c s="5" t="n" r="D6">
        <v>295180</v>
      </c>
      <c s="4" t="s" r="E6">
        <v>30</v>
      </c>
    </row>
    <row spans="1:5" r="7">
      <c s="4" t="s" r="A7">
        <v>34</v>
      </c>
      <c s="5" t="n" r="C7">
        <v>237612</v>
      </c>
      <c s="5" t="n" r="D7">
        <v>203936</v>
      </c>
      <c s="4" t="s" r="E7">
        <v>30</v>
      </c>
    </row>
    <row spans="1:5" r="8">
      <c s="4" t="s" r="A8">
        <v>35</v>
      </c>
      <c s="5" t="n" r="C8">
        <v>-5183</v>
      </c>
      <c s="5" t="n" r="D8">
        <v>-4407</v>
      </c>
      <c s="4" t="s" r="E8">
        <v>30</v>
      </c>
    </row>
    <row spans="1:5" r="9">
      <c s="4" t="s" r="A9">
        <v>36</v>
      </c>
      <c s="5" t="n" r="C9">
        <v>232429</v>
      </c>
      <c s="5" t="n" r="D9">
        <v>199529</v>
      </c>
      <c s="4" t="s" r="E9">
        <v>30</v>
      </c>
    </row>
    <row spans="1:5" r="10">
      <c s="4" t="s" r="A10">
        <v>37</v>
      </c>
      <c s="5" t="n" r="C10">
        <v>57310</v>
      </c>
      <c s="5" t="n" r="D10">
        <v>35279</v>
      </c>
      <c s="4" t="s" r="E10">
        <v>30</v>
      </c>
    </row>
    <row spans="1:5" r="11">
      <c s="4" t="s" r="A11">
        <v>38</v>
      </c>
      <c s="5" t="n" r="C11">
        <v>34</v>
      </c>
      <c s="5" t="n" r="D11">
        <v>371</v>
      </c>
      <c s="4" t="s" r="E11">
        <v>30</v>
      </c>
    </row>
    <row spans="1:5" r="12">
      <c s="4" t="s" r="A12">
        <v>39</v>
      </c>
      <c s="5" t="n" r="C12">
        <v>39983</v>
      </c>
      <c s="5" t="n" r="D12">
        <v>34999</v>
      </c>
      <c s="4" t="s" r="E12">
        <v>30</v>
      </c>
    </row>
    <row spans="1:5" r="13">
      <c s="4" t="s" r="A13">
        <v>40</v>
      </c>
      <c s="4" t="s" r="B13">
        <v>30</v>
      </c>
      <c s="5" t="n" r="D13">
        <v>6345</v>
      </c>
    </row>
    <row spans="1:5" r="14">
      <c s="4" t="s" r="A14">
        <v>41</v>
      </c>
      <c s="5" t="n" r="C14">
        <v>20972</v>
      </c>
      <c s="5" t="n" r="D14">
        <v>12392</v>
      </c>
      <c s="4" t="s" r="E14">
        <v>30</v>
      </c>
    </row>
    <row spans="1:5" r="15">
      <c s="4" t="s" r="A15">
        <v>42</v>
      </c>
      <c s="5" t="n" r="C15">
        <v>899415</v>
      </c>
      <c s="5" t="n" r="D15">
        <v>673315</v>
      </c>
      <c s="4" t="s" r="E15">
        <v>30</v>
      </c>
    </row>
    <row spans="1:5" r="16">
      <c s="3" t="s" r="A16">
        <v>43</v>
      </c>
    </row>
    <row spans="1:5" r="17">
      <c s="4" t="s" r="A17">
        <v>44</v>
      </c>
      <c s="5" t="n" r="C17">
        <v>15749</v>
      </c>
      <c s="5" t="n" r="D17">
        <v>14728</v>
      </c>
      <c s="4" t="s" r="E17">
        <v>30</v>
      </c>
    </row>
    <row spans="1:5" r="18">
      <c s="4" t="s" r="A18">
        <v>45</v>
      </c>
      <c s="5" t="n" r="C18">
        <v>711597</v>
      </c>
      <c s="5" t="n" r="D18">
        <v>507352</v>
      </c>
      <c s="4" t="s" r="E18">
        <v>30</v>
      </c>
    </row>
    <row spans="1:5" r="19">
      <c s="4" t="s" r="A19">
        <v>46</v>
      </c>
      <c s="5" t="n" r="C19">
        <v>727346</v>
      </c>
      <c s="5" t="n" r="D19">
        <v>522080</v>
      </c>
      <c s="4" t="s" r="E19">
        <v>30</v>
      </c>
    </row>
    <row spans="1:5" r="20">
      <c s="4" t="s" r="A20">
        <v>47</v>
      </c>
      <c s="4" t="s" r="B20">
        <v>30</v>
      </c>
      <c s="5" t="n" r="D20">
        <v>6100</v>
      </c>
    </row>
    <row spans="1:5" r="21">
      <c s="4" t="s" r="A21">
        <v>48</v>
      </c>
      <c s="5" t="n" r="C21">
        <v>54490</v>
      </c>
      <c s="5" t="n" r="D21">
        <v>41849</v>
      </c>
      <c s="4" t="s" r="E21">
        <v>30</v>
      </c>
    </row>
    <row spans="1:5" r="22">
      <c s="4" t="s" r="A22">
        <v>49</v>
      </c>
      <c s="5" t="n" r="C22">
        <v>14198</v>
      </c>
      <c s="5" t="n" r="D22">
        <v>11472</v>
      </c>
      <c s="4" t="s" r="E22">
        <v>30</v>
      </c>
    </row>
    <row spans="1:5" r="23">
      <c s="4" t="s" r="A23">
        <v>50</v>
      </c>
      <c s="5" t="n" r="C23">
        <v>796034</v>
      </c>
      <c s="5" t="n" r="D23">
        <v>581501</v>
      </c>
      <c s="4" t="s" r="E23">
        <v>30</v>
      </c>
    </row>
    <row spans="1:5" r="24">
      <c s="3" t="s" r="A24">
        <v>51</v>
      </c>
    </row>
    <row spans="1:5" r="25">
      <c s="4" t="s" r="A25">
        <v>52</v>
      </c>
      <c s="5" t="n" r="C25">
        <v>4206</v>
      </c>
      <c s="5" t="n" r="D25">
        <v>-6943</v>
      </c>
      <c s="4" t="s" r="E25">
        <v>30</v>
      </c>
    </row>
    <row spans="1:5" r="26">
      <c s="4" t="s" r="A26">
        <v>53</v>
      </c>
      <c s="5" t="n" r="C26">
        <v>1</v>
      </c>
      <c s="5" t="n" r="D26">
        <v>85</v>
      </c>
      <c s="4" t="s" r="E26">
        <v>30</v>
      </c>
    </row>
    <row spans="1:5" r="27">
      <c s="4" t="s" r="A27">
        <v>54</v>
      </c>
      <c s="5" t="n" r="C27">
        <v>103344</v>
      </c>
      <c s="5" t="n" r="D27">
        <v>91814</v>
      </c>
      <c s="4" t="s" r="E27">
        <v>30</v>
      </c>
    </row>
    <row spans="1:5" r="28">
      <c s="4" t="s" r="A28">
        <v>55</v>
      </c>
      <c s="5" t="n" r="C28">
        <v>37</v>
      </c>
    </row>
    <row spans="1:5" r="29">
      <c s="4" t="s" r="A29">
        <v>56</v>
      </c>
      <c s="5" t="n" r="C29">
        <v>103381</v>
      </c>
      <c s="5" t="n" r="D29">
        <v>91814</v>
      </c>
      <c s="4" t="s" r="E29">
        <v>30</v>
      </c>
    </row>
    <row spans="1:5" r="30">
      <c s="4" t="s" r="A30">
        <v>57</v>
      </c>
      <c s="7" t="n" r="C30">
        <v>899415</v>
      </c>
      <c s="7" t="n" r="D30">
        <v>673315</v>
      </c>
      <c s="4" t="s" r="E30">
        <v>30</v>
      </c>
    </row>
    <row spans="1:5" r="31">
      <c s="4" t="s" r="A31">
        <v>58</v>
      </c>
    </row>
    <row spans="1:5" r="32">
      <c s="3" t="s" r="A32">
        <v>51</v>
      </c>
    </row>
    <row spans="1:5" r="33">
      <c s="4" t="s" r="A33">
        <v>59</v>
      </c>
    </row>
    <row spans="1:5" r="34">
      <c s="4" t="s" r="A34">
        <v>60</v>
      </c>
    </row>
    <row spans="1:5" r="35">
      <c s="3" t="s" r="A35">
        <v>51</v>
      </c>
    </row>
    <row spans="1:5" r="36">
      <c s="4" t="s" r="A36">
        <v>59</v>
      </c>
    </row>
    <row spans="1:5" r="37">
      <c s="4" t="s" r="A37">
        <v>61</v>
      </c>
    </row>
    <row spans="1:5" r="38">
      <c s="3" t="s" r="A38">
        <v>51</v>
      </c>
    </row>
    <row spans="1:5" r="39">
      <c s="4" t="s" r="A39">
        <v>62</v>
      </c>
      <c s="7" t="n" r="C39">
        <v>49122</v>
      </c>
      <c s="7" t="n" r="D39">
        <v>48657</v>
      </c>
      <c s="4" t="s" r="E39">
        <v>30</v>
      </c>
    </row>
    <row spans="1:5" r="40">
      <c s="4" t="s" r="A40">
        <v>63</v>
      </c>
    </row>
    <row spans="1:5" r="41">
      <c s="3" t="s" r="A41">
        <v>51</v>
      </c>
    </row>
    <row spans="1:5" r="42">
      <c s="4" t="s" r="A42">
        <v>62</v>
      </c>
      <c s="7" t="n" r="C42">
        <v>50015</v>
      </c>
      <c s="7" t="n" r="D42">
        <v>50015</v>
      </c>
      <c s="4" t="s" r="E42">
        <v>30</v>
      </c>
    </row>
    <row spans="1:5" r="43">
      <c t="n" r="A43"/>
    </row>
    <row spans="1:5" r="44">
      <c s="4" t="s" r="A44">
        <v>30</v>
      </c>
      <c s="4" t="s" r="B44">
        <v>64</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38</v>
      </c>
      <c s="2" t="s" r="B1">
        <v>1</v>
      </c>
    </row>
    <row spans="1:2" r="2">
      <c s="2" t="s" r="B2">
        <v>2</v>
      </c>
    </row>
    <row spans="1:2" r="3">
      <c s="3" t="s" r="A3">
        <v>211</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s="1" t="s" r="A1">
        <v>245</v>
      </c>
      <c s="2" t="s" r="B1">
        <v>1</v>
      </c>
    </row>
    <row spans="1:2" r="2">
      <c s="2" t="s" r="B2">
        <v>2</v>
      </c>
    </row>
    <row spans="1:2" r="3">
      <c s="3" t="s" r="A3">
        <v>214</v>
      </c>
    </row>
    <row spans="1:2" r="4">
      <c s="4" t="s" r="A4">
        <v>246</v>
      </c>
      <c s="4" t="s" r="B4">
        <v>247</v>
      </c>
    </row>
    <row spans="1:2" r="5">
      <c s="4" t="s" r="A5">
        <v>248</v>
      </c>
      <c s="4" t="s" r="B5">
        <v>249</v>
      </c>
    </row>
    <row spans="1:2" r="6">
      <c s="4" t="s" r="A6">
        <v>250</v>
      </c>
      <c s="4" t="s" r="B6">
        <v>251</v>
      </c>
    </row>
    <row spans="1:2" r="7">
      <c s="4" t="s" r="A7">
        <v>252</v>
      </c>
      <c s="4" t="s" r="B7">
        <v>253</v>
      </c>
    </row>
    <row spans="1:2" r="8">
      <c s="4" t="s" r="A8">
        <v>254</v>
      </c>
      <c s="4" t="s" r="B8">
        <v>255</v>
      </c>
    </row>
    <row spans="1:2" r="9">
      <c s="4" t="s" r="A9">
        <v>256</v>
      </c>
      <c s="4" t="s" r="B9">
        <v>257</v>
      </c>
    </row>
    <row spans="1:2" r="10">
      <c s="4" t="s" r="A10">
        <v>258</v>
      </c>
      <c s="4" t="s" r="B10">
        <v>259</v>
      </c>
    </row>
    <row spans="1:2" r="11">
      <c s="4" t="s" r="A11">
        <v>260</v>
      </c>
      <c s="4" t="s" r="B11">
        <v>261</v>
      </c>
    </row>
    <row spans="1:2" r="12">
      <c s="4" t="s" r="A12">
        <v>262</v>
      </c>
      <c s="4" t="s" r="B12">
        <v>263</v>
      </c>
    </row>
    <row spans="1:2" r="13">
      <c s="4" t="s" r="A13">
        <v>264</v>
      </c>
      <c s="4" t="s" r="B13">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6</v>
      </c>
      <c s="2" t="s" r="B1">
        <v>1</v>
      </c>
    </row>
    <row spans="1:2" r="2">
      <c s="2" t="s" r="B2">
        <v>2</v>
      </c>
    </row>
    <row spans="1:2" r="3">
      <c s="3" t="s" r="A3">
        <v>217</v>
      </c>
    </row>
    <row spans="1:2" r="4">
      <c s="4" t="s" r="A4">
        <v>267</v>
      </c>
      <c s="4" t="s"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9</v>
      </c>
      <c s="2" t="s" r="B1">
        <v>1</v>
      </c>
    </row>
    <row spans="1:2" r="2">
      <c s="2" t="s" r="B2">
        <v>2</v>
      </c>
    </row>
    <row spans="1:2" r="3">
      <c s="3" t="s" r="A3">
        <v>219</v>
      </c>
    </row>
    <row spans="1:2" r="4">
      <c s="4" t="s" r="A4">
        <v>270</v>
      </c>
      <c s="4" t="s"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4" t="s" r="A3">
        <v>273</v>
      </c>
      <c s="4" t="s" r="B3">
        <v>274</v>
      </c>
    </row>
    <row spans="1:2" r="4">
      <c s="4" t="s" r="A4">
        <v>275</v>
      </c>
      <c s="4" t="s" r="B4">
        <v>276</v>
      </c>
    </row>
    <row spans="1:2" r="5">
      <c s="4" t="s" r="A5">
        <v>277</v>
      </c>
    </row>
    <row spans="1:2" r="6">
      <c s="4" t="s" r="A6">
        <v>278</v>
      </c>
      <c s="4" t="s" r="B6">
        <v>279</v>
      </c>
    </row>
    <row spans="1:2" r="7">
      <c s="4" t="s" r="A7">
        <v>280</v>
      </c>
    </row>
    <row spans="1:2" r="8">
      <c s="4" t="s" r="A8">
        <v>278</v>
      </c>
      <c s="4" t="s" r="B8">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2</v>
      </c>
      <c s="2" t="s" r="B1">
        <v>1</v>
      </c>
    </row>
    <row spans="1:2" r="2">
      <c s="2" t="s" r="B2">
        <v>2</v>
      </c>
    </row>
    <row spans="1:2" r="3">
      <c s="3" t="s" r="A3">
        <v>225</v>
      </c>
    </row>
    <row spans="1:2" r="4">
      <c s="4" t="s" r="A4">
        <v>283</v>
      </c>
      <c s="4" t="s"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85</v>
      </c>
      <c s="2" t="s" r="B1">
        <v>1</v>
      </c>
    </row>
    <row spans="1:2" r="2">
      <c s="2" t="s" r="B2">
        <v>2</v>
      </c>
    </row>
    <row spans="1:2" r="3">
      <c s="3" t="s" r="A3">
        <v>228</v>
      </c>
    </row>
    <row spans="1:2" r="4">
      <c s="4" t="s" r="A4">
        <v>286</v>
      </c>
      <c s="4" t="s" r="B4">
        <v>287</v>
      </c>
    </row>
    <row spans="1:2" r="5">
      <c s="4" t="s" r="A5">
        <v>288</v>
      </c>
      <c s="4" t="s" r="B5">
        <v>289</v>
      </c>
    </row>
    <row spans="1:2" r="6">
      <c s="4" t="s" r="A6">
        <v>290</v>
      </c>
      <c s="4" t="s" r="B6">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292</v>
      </c>
      <c s="2" t="s" r="B1">
        <v>1</v>
      </c>
    </row>
    <row spans="1:3" r="2">
      <c s="2" t="s" r="B2">
        <v>293</v>
      </c>
      <c s="2" t="s" r="C2">
        <v>294</v>
      </c>
    </row>
    <row spans="1:3" r="3">
      <c s="3" t="s" r="A3">
        <v>295</v>
      </c>
    </row>
    <row spans="1:3" r="4">
      <c s="4" t="s" r="A4">
        <v>296</v>
      </c>
      <c s="4" t="s" r="C4">
        <v>297</v>
      </c>
    </row>
    <row spans="1:3" r="5">
      <c s="4" t="s" r="A5">
        <v>298</v>
      </c>
      <c s="4" t="s" r="C5">
        <v>299</v>
      </c>
    </row>
    <row spans="1:3" r="6">
      <c s="4" t="s" r="A6">
        <v>199</v>
      </c>
      <c s="7" t="n" r="B6">
        <v>170</v>
      </c>
      <c s="7" t="n" r="C6">
        <v>170</v>
      </c>
    </row>
    <row spans="1:3" r="7">
      <c s="4" t="s" r="A7">
        <v>300</v>
      </c>
      <c s="4" t="s" r="C7">
        <v>301</v>
      </c>
    </row>
    <row spans="1:3" r="8">
      <c s="4" t="s" r="A8">
        <v>302</v>
      </c>
      <c s="4" t="s" r="B8">
        <v>303</v>
      </c>
    </row>
    <row spans="1:3" r="9">
      <c s="4" t="s" r="A9">
        <v>304</v>
      </c>
      <c s="5" t="n" r="B9">
        <v>10</v>
      </c>
    </row>
    <row spans="1:3" r="10">
      <c s="4" t="s" r="A10">
        <v>305</v>
      </c>
      <c s="5" t="n" r="B10">
        <v>1</v>
      </c>
    </row>
    <row spans="1:3" r="11">
      <c s="4" t="s" r="A11">
        <v>306</v>
      </c>
    </row>
    <row spans="1:3" r="12">
      <c s="3" t="s" r="A12">
        <v>295</v>
      </c>
    </row>
    <row spans="1:3" r="13">
      <c s="4" t="s" r="A13">
        <v>307</v>
      </c>
      <c s="4" t="s" r="C13">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9</v>
      </c>
      <c s="2" t="s" r="B1">
        <v>75</v>
      </c>
      <c s="2" t="s" r="D1">
        <v>1</v>
      </c>
    </row>
    <row spans="1:5" r="2">
      <c s="2" t="s" r="B2">
        <v>2</v>
      </c>
      <c s="2" t="s" r="C2">
        <v>76</v>
      </c>
      <c s="2" t="s" r="D2">
        <v>2</v>
      </c>
      <c s="2" t="s" r="E2">
        <v>76</v>
      </c>
    </row>
    <row spans="1:5" r="3">
      <c s="3" t="s" r="A3">
        <v>310</v>
      </c>
    </row>
    <row spans="1:5" r="4">
      <c s="4" t="s" r="A4">
        <v>311</v>
      </c>
      <c s="7" t="n" r="B4">
        <v>3935</v>
      </c>
      <c s="7" t="n" r="C4">
        <v>6661</v>
      </c>
      <c s="7" t="n" r="D4">
        <v>12008</v>
      </c>
      <c s="7" t="n" r="E4">
        <v>6959</v>
      </c>
    </row>
    <row spans="1:5" r="5">
      <c s="4" t="s" r="A5">
        <v>312</v>
      </c>
      <c s="5" t="n" r="B5">
        <v>28636182</v>
      </c>
      <c s="5" t="n" r="C5">
        <v>21202728</v>
      </c>
      <c s="5" t="n" r="D5">
        <v>28628177</v>
      </c>
      <c s="5" t="n" r="E5">
        <v>20790765</v>
      </c>
    </row>
    <row spans="1:5" r="6">
      <c s="4" t="s" r="A6">
        <v>111</v>
      </c>
      <c s="8" t="n" r="B6">
        <v>0.14</v>
      </c>
      <c s="8" t="n" r="C6">
        <v>0.31</v>
      </c>
      <c s="8" t="n" r="D6">
        <v>0.42</v>
      </c>
      <c s="8" t="n" r="E6">
        <v>0.33</v>
      </c>
    </row>
    <row spans="1:5" r="7">
      <c s="3" t="s" r="A7">
        <v>313</v>
      </c>
    </row>
    <row spans="1:5" r="8">
      <c s="4" t="s" r="A8">
        <v>314</v>
      </c>
      <c s="7" t="n" r="B8">
        <v>3935</v>
      </c>
      <c s="7" t="n" r="C8">
        <v>6661</v>
      </c>
      <c s="7" t="n" r="D8">
        <v>12008</v>
      </c>
      <c s="7" t="n" r="E8">
        <v>6959</v>
      </c>
    </row>
    <row spans="1:5" r="9">
      <c s="4" t="s" r="A9">
        <v>315</v>
      </c>
      <c s="5" t="n" r="B9">
        <v>28636182</v>
      </c>
      <c s="5" t="n" r="C9">
        <v>21202728</v>
      </c>
      <c s="5" t="n" r="D9">
        <v>28628177</v>
      </c>
      <c s="5" t="n" r="E9">
        <v>20790765</v>
      </c>
    </row>
    <row spans="1:5" r="10">
      <c s="4" t="s" r="A10">
        <v>316</v>
      </c>
      <c s="5" t="n" r="B10">
        <v>862217</v>
      </c>
      <c s="5" t="n" r="C10">
        <v>73379</v>
      </c>
      <c s="5" t="n" r="D10">
        <v>811645</v>
      </c>
      <c s="5" t="n" r="E10">
        <v>141680</v>
      </c>
    </row>
    <row spans="1:5" r="11">
      <c s="4" t="s" r="A11">
        <v>317</v>
      </c>
      <c s="5" t="n" r="B11">
        <v>29498399</v>
      </c>
      <c s="5" t="n" r="C11">
        <v>21276107</v>
      </c>
      <c s="5" t="n" r="D11">
        <v>29439822</v>
      </c>
      <c s="5" t="n" r="E11">
        <v>20932445</v>
      </c>
    </row>
    <row spans="1:5" r="12">
      <c s="4" t="s" r="A12">
        <v>112</v>
      </c>
      <c s="8" t="n" r="B12">
        <v>0.13</v>
      </c>
      <c s="8" t="n" r="C12">
        <v>0.31</v>
      </c>
      <c s="8" t="n" r="D12">
        <v>0.41</v>
      </c>
      <c s="8" t="n" r="E12">
        <v>0.33</v>
      </c>
    </row>
    <row spans="1:5" r="13">
      <c s="4" t="s" r="A13">
        <v>318</v>
      </c>
      <c s="5" t="n" r="B13">
        <v>916199</v>
      </c>
      <c s="5" t="n" r="C13">
        <v>1528520</v>
      </c>
      <c s="5" t="n" r="D13">
        <v>956199</v>
      </c>
      <c s="5" t="n" r="E13">
        <v>15285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7"/>
    <col customWidth="1" max="3" min="3" width="7"/>
  </cols>
  <sheetData>
    <row spans="1:3" r="1">
      <c s="1" t="s" r="A1">
        <v>319</v>
      </c>
      <c s="2" t="s" r="B1">
        <v>122</v>
      </c>
      <c s="2" t="s" r="C1">
        <v>122</v>
      </c>
    </row>
    <row spans="1:3" r="2">
      <c s="3" t="s" r="A2">
        <v>208</v>
      </c>
    </row>
    <row spans="1:3" r="3">
      <c s="4" t="s" r="A3">
        <v>320</v>
      </c>
      <c s="4" t="s" r="B3">
        <v>321</v>
      </c>
      <c s="4" t="s" r="C3">
        <v>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65</v>
      </c>
      <c s="2" t="s" r="B1">
        <v>2</v>
      </c>
      <c s="2" t="s" r="C1">
        <v>27</v>
      </c>
      <c s="2" t="s" r="D1">
        <v>30</v>
      </c>
    </row>
    <row spans="1:4" r="2">
      <c s="4" t="s" r="A2">
        <v>58</v>
      </c>
      <c t="n" r="C2"/>
    </row>
    <row spans="1:4" r="3">
      <c s="4" t="s" r="A3">
        <v>66</v>
      </c>
      <c s="5" t="n" r="B3">
        <v>6800</v>
      </c>
      <c s="5" t="n" r="C3">
        <v>6800</v>
      </c>
    </row>
    <row spans="1:4" r="4">
      <c s="4" t="s" r="A4">
        <v>67</v>
      </c>
      <c s="5" t="n" r="B4">
        <v>6800</v>
      </c>
      <c s="5" t="n" r="C4">
        <v>6800</v>
      </c>
    </row>
    <row spans="1:4" r="5">
      <c s="4" t="s" r="A5">
        <v>68</v>
      </c>
      <c s="5" t="n" r="B5">
        <v>6800</v>
      </c>
      <c s="5" t="n" r="C5">
        <v>6800</v>
      </c>
    </row>
    <row spans="1:4" r="6">
      <c s="4" t="s" r="A6">
        <v>60</v>
      </c>
      <c t="n" r="C6"/>
    </row>
    <row spans="1:4" r="7">
      <c s="4" t="s" r="A7">
        <v>69</v>
      </c>
      <c t="n" r="C7"/>
    </row>
    <row spans="1:4" r="8">
      <c s="4" t="s" r="A8">
        <v>66</v>
      </c>
      <c s="5" t="n" r="B8">
        <v>1000000</v>
      </c>
      <c s="5" t="n" r="C8">
        <v>1000000</v>
      </c>
    </row>
    <row spans="1:4" r="9">
      <c s="4" t="s" r="A9">
        <v>67</v>
      </c>
      <c s="5" t="n" r="B9">
        <v>0</v>
      </c>
      <c s="5" t="n" r="C9">
        <v>0</v>
      </c>
    </row>
    <row spans="1:4" r="10">
      <c s="4" t="s" r="A10">
        <v>68</v>
      </c>
      <c s="5" t="n" r="B10">
        <v>0</v>
      </c>
      <c s="5" t="n" r="C10">
        <v>0</v>
      </c>
    </row>
    <row spans="1:4" r="11">
      <c s="4" t="s" r="A11">
        <v>61</v>
      </c>
      <c t="n" r="C11"/>
    </row>
    <row spans="1:4" r="12">
      <c s="4" t="s" r="A12">
        <v>70</v>
      </c>
      <c t="n" r="C12"/>
    </row>
    <row spans="1:4" r="13">
      <c s="4" t="s" r="A13">
        <v>71</v>
      </c>
      <c s="5" t="n" r="B13">
        <v>100000000</v>
      </c>
      <c s="5" t="n" r="C13">
        <v>100000000</v>
      </c>
    </row>
    <row spans="1:4" r="14">
      <c s="4" t="s" r="A14">
        <v>72</v>
      </c>
      <c s="5" t="n" r="B14">
        <v>23931330</v>
      </c>
      <c s="5" t="n" r="C14">
        <v>23896400</v>
      </c>
    </row>
    <row spans="1:4" r="15">
      <c s="4" t="s" r="A15">
        <v>73</v>
      </c>
      <c s="5" t="n" r="B15">
        <v>23931330</v>
      </c>
      <c s="5" t="n" r="C15">
        <v>23896400</v>
      </c>
    </row>
    <row spans="1:4" r="16">
      <c s="4" t="s" r="A16">
        <v>63</v>
      </c>
      <c t="n" r="C16"/>
    </row>
    <row spans="1:4" r="17">
      <c s="4" t="s" r="A17">
        <v>70</v>
      </c>
      <c t="n" r="C17"/>
    </row>
    <row spans="1:4" r="18">
      <c s="4" t="s" r="A18">
        <v>71</v>
      </c>
      <c s="5" t="n" r="B18">
        <v>10000000</v>
      </c>
      <c s="5" t="n" r="C18">
        <v>10000000</v>
      </c>
    </row>
    <row spans="1:4" r="19">
      <c s="4" t="s" r="A19">
        <v>72</v>
      </c>
      <c s="5" t="n" r="B19">
        <v>4723530</v>
      </c>
      <c s="5" t="n" r="C19">
        <v>4723530</v>
      </c>
    </row>
    <row spans="1:4" r="20">
      <c s="4" t="s" r="A20">
        <v>73</v>
      </c>
      <c s="5" t="n" r="B20">
        <v>4723530</v>
      </c>
      <c s="5" t="n" r="C20">
        <v>4723530</v>
      </c>
    </row>
    <row spans="1:4" r="21">
      <c t="n" r="A21"/>
    </row>
    <row spans="1:4" r="22">
      <c s="4" t="s" r="A22">
        <v>30</v>
      </c>
      <c s="4" t="s" r="B22">
        <v>64</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322</v>
      </c>
      <c s="2" t="s" r="B1">
        <v>122</v>
      </c>
      <c s="2" t="s" r="C1">
        <v>122</v>
      </c>
    </row>
    <row spans="1:3" r="2">
      <c s="3" t="s" r="A2">
        <v>323</v>
      </c>
    </row>
    <row spans="1:3" r="3">
      <c s="4" t="s" r="A3">
        <v>324</v>
      </c>
      <c s="8" t="n" r="B3">
        <v>0.19</v>
      </c>
      <c s="8" t="n" r="C3">
        <v>0.21</v>
      </c>
    </row>
    <row spans="1:3" r="4">
      <c s="4" t="s" r="A4">
        <v>325</v>
      </c>
      <c s="8" t="n" r="B4">
        <v>0.19</v>
      </c>
      <c s="8" t="n" r="C4">
        <v>0.2</v>
      </c>
    </row>
    <row spans="1:3" r="5">
      <c s="4" t="s" r="A5">
        <v>236</v>
      </c>
    </row>
    <row spans="1:3" r="6">
      <c s="3" t="s" r="A6">
        <v>323</v>
      </c>
    </row>
    <row spans="1:3" r="7">
      <c s="4" t="s" r="A7">
        <v>326</v>
      </c>
      <c s="7" t="n" r="B7">
        <v>4096</v>
      </c>
      <c s="7" t="n" r="C7">
        <v>4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s="1" t="s" r="A1">
        <v>327</v>
      </c>
      <c s="2" t="s" r="B1">
        <v>2</v>
      </c>
      <c s="2" t="s" r="C1">
        <v>328</v>
      </c>
      <c s="2" t="s" r="D1">
        <v>27</v>
      </c>
    </row>
    <row spans="1:5" r="2">
      <c s="3" t="s" r="A2">
        <v>329</v>
      </c>
    </row>
    <row spans="1:5" r="3">
      <c s="4" t="s" r="A3">
        <v>330</v>
      </c>
      <c s="7" t="n" r="B3">
        <v>50716</v>
      </c>
      <c s="7" t="n" r="D3">
        <v>49180</v>
      </c>
    </row>
    <row spans="1:5" r="4">
      <c s="4" t="s" r="A4">
        <v>331</v>
      </c>
      <c s="5" t="n" r="B4">
        <v>235</v>
      </c>
      <c s="5" t="n" r="D4">
        <v>219</v>
      </c>
    </row>
    <row spans="1:5" r="5">
      <c s="4" t="s" r="A5">
        <v>332</v>
      </c>
      <c s="5" t="n" r="B5">
        <v>232</v>
      </c>
      <c s="5" t="n" r="D5">
        <v>81</v>
      </c>
    </row>
    <row spans="1:5" r="6">
      <c s="4" t="s" r="A6">
        <v>333</v>
      </c>
      <c s="5" t="n" r="B6">
        <v>50719</v>
      </c>
      <c s="5" t="n" r="D6">
        <v>49318</v>
      </c>
      <c s="4" t="s" r="E6">
        <v>30</v>
      </c>
    </row>
    <row spans="1:5" r="7">
      <c s="4" t="s" r="A7">
        <v>334</v>
      </c>
    </row>
    <row spans="1:5" r="8">
      <c s="3" t="s" r="A8">
        <v>329</v>
      </c>
    </row>
    <row spans="1:5" r="9">
      <c s="4" t="s" r="A9">
        <v>330</v>
      </c>
      <c s="5" t="n" r="B9">
        <v>35229</v>
      </c>
      <c s="5" t="n" r="D9">
        <v>35207</v>
      </c>
    </row>
    <row spans="1:5" r="10">
      <c s="4" t="s" r="A10">
        <v>331</v>
      </c>
      <c s="5" t="n" r="B10">
        <v>213</v>
      </c>
      <c s="5" t="n" r="D10">
        <v>127</v>
      </c>
    </row>
    <row spans="1:5" r="11">
      <c s="4" t="s" r="A11">
        <v>332</v>
      </c>
      <c s="5" t="n" r="B11">
        <v>18</v>
      </c>
      <c s="5" t="n" r="D11">
        <v>25</v>
      </c>
    </row>
    <row spans="1:5" r="12">
      <c s="4" t="s" r="A12">
        <v>333</v>
      </c>
      <c s="5" t="n" r="B12">
        <v>35424</v>
      </c>
      <c s="5" t="n" r="D12">
        <v>35309</v>
      </c>
    </row>
    <row spans="1:5" r="13">
      <c s="4" t="s" r="A13">
        <v>335</v>
      </c>
    </row>
    <row spans="1:5" r="14">
      <c s="3" t="s" r="A14">
        <v>329</v>
      </c>
    </row>
    <row spans="1:5" r="15">
      <c s="4" t="s" r="A15">
        <v>330</v>
      </c>
      <c s="5" t="n" r="B15">
        <v>13574</v>
      </c>
      <c s="5" t="n" r="D15">
        <v>13973</v>
      </c>
    </row>
    <row spans="1:5" r="16">
      <c s="4" t="s" r="A16">
        <v>331</v>
      </c>
      <c s="5" t="n" r="B16">
        <v>22</v>
      </c>
      <c s="5" t="n" r="D16">
        <v>92</v>
      </c>
    </row>
    <row spans="1:5" r="17">
      <c s="4" t="s" r="A17">
        <v>332</v>
      </c>
      <c s="5" t="n" r="B17">
        <v>205</v>
      </c>
      <c s="5" t="n" r="D17">
        <v>56</v>
      </c>
    </row>
    <row spans="1:5" r="18">
      <c s="4" t="s" r="A18">
        <v>333</v>
      </c>
      <c s="5" t="n" r="B18">
        <v>13391</v>
      </c>
      <c s="7" t="n" r="D18">
        <v>14009</v>
      </c>
    </row>
    <row spans="1:5" r="19">
      <c s="4" t="s" r="A19">
        <v>336</v>
      </c>
    </row>
    <row spans="1:5" r="20">
      <c s="3" t="s" r="A20">
        <v>329</v>
      </c>
    </row>
    <row spans="1:5" r="21">
      <c s="4" t="s" r="A21">
        <v>330</v>
      </c>
      <c s="5" t="n" r="B21">
        <v>1913</v>
      </c>
    </row>
    <row spans="1:5" r="22">
      <c s="4" t="s" r="A22">
        <v>332</v>
      </c>
      <c s="5" t="n" r="B22">
        <v>9</v>
      </c>
    </row>
    <row spans="1:5" r="23">
      <c s="4" t="s" r="A23">
        <v>333</v>
      </c>
      <c s="7" t="n" r="B23">
        <v>1904</v>
      </c>
      <c s="7" t="n" r="C23">
        <v>1900</v>
      </c>
    </row>
    <row spans="1:5" r="24">
      <c t="n" r="A24"/>
    </row>
    <row spans="1:5" r="25">
      <c s="4" t="s" r="A25">
        <v>30</v>
      </c>
      <c s="4" t="s" r="B25">
        <v>64</v>
      </c>
    </row>
  </sheetData>
  <mergeCells count="3">
    <mergeCell ref="D1:E1"/>
    <mergeCell ref="A24:E24"/>
    <mergeCell ref="B25:E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31"/>
    <col customWidth="1" max="5" min="5" width="4"/>
  </cols>
  <sheetData>
    <row spans="1:5" r="1">
      <c s="1" t="s" r="A1">
        <v>337</v>
      </c>
      <c s="2" t="s" r="B1">
        <v>1</v>
      </c>
      <c t="n" r="D1"/>
    </row>
    <row spans="1:5" r="2">
      <c s="2" t="s" r="B2">
        <v>338</v>
      </c>
      <c s="2" t="s" r="C2">
        <v>339</v>
      </c>
      <c s="2" t="s" r="D2">
        <v>340</v>
      </c>
    </row>
    <row spans="1:5" r="3">
      <c s="3" t="s" r="A3">
        <v>329</v>
      </c>
    </row>
    <row spans="1:5" r="4">
      <c s="4" t="s" r="A4">
        <v>341</v>
      </c>
      <c s="7" t="n" r="B4">
        <v>50719</v>
      </c>
      <c s="7" t="n" r="D4">
        <v>49318</v>
      </c>
      <c s="4" t="s" r="E4">
        <v>30</v>
      </c>
    </row>
    <row spans="1:5" r="5">
      <c s="4" t="s" r="A5">
        <v>342</v>
      </c>
      <c s="5" t="n" r="B5">
        <v>4</v>
      </c>
      <c s="5" t="n" r="D5">
        <v>6</v>
      </c>
    </row>
    <row spans="1:5" r="6">
      <c s="4" t="s" r="A6">
        <v>343</v>
      </c>
      <c s="7" t="n" r="B6">
        <v>1300</v>
      </c>
      <c s="7" t="n" r="D6">
        <v>1300</v>
      </c>
    </row>
    <row spans="1:5" r="7">
      <c s="4" t="s" r="A7">
        <v>336</v>
      </c>
    </row>
    <row spans="1:5" r="8">
      <c s="3" t="s" r="A8">
        <v>329</v>
      </c>
    </row>
    <row spans="1:5" r="9">
      <c s="4" t="s" r="A9">
        <v>341</v>
      </c>
      <c s="7" t="n" r="B9">
        <v>1904</v>
      </c>
      <c s="7" t="n" r="C9">
        <v>1900</v>
      </c>
    </row>
    <row spans="1:5" r="10">
      <c s="4" t="s" r="A10">
        <v>344</v>
      </c>
      <c s="9" t="n" r="B10">
        <v>190380.762</v>
      </c>
    </row>
    <row spans="1:5" r="11">
      <c s="4" t="s" r="A11">
        <v>345</v>
      </c>
      <c s="8" t="n" r="B11">
        <v>9.98</v>
      </c>
    </row>
    <row spans="1:5" r="12">
      <c s="4" t="s" r="A12">
        <v>334</v>
      </c>
    </row>
    <row spans="1:5" r="13">
      <c s="3" t="s" r="A13">
        <v>329</v>
      </c>
    </row>
    <row spans="1:5" r="14">
      <c s="4" t="s" r="A14">
        <v>341</v>
      </c>
      <c s="7" t="n" r="B14">
        <v>35424</v>
      </c>
      <c s="7" t="n" r="D14">
        <v>35309</v>
      </c>
    </row>
    <row spans="1:5" r="15">
      <c s="4" t="s" r="A15">
        <v>342</v>
      </c>
      <c s="5" t="n" r="B15">
        <v>1</v>
      </c>
      <c s="5" t="n" r="D15">
        <v>1</v>
      </c>
    </row>
    <row spans="1:5" r="16">
      <c s="4" t="s" r="A16">
        <v>335</v>
      </c>
    </row>
    <row spans="1:5" r="17">
      <c s="3" t="s" r="A17">
        <v>329</v>
      </c>
    </row>
    <row spans="1:5" r="18">
      <c s="4" t="s" r="A18">
        <v>341</v>
      </c>
      <c s="7" t="n" r="B18">
        <v>13391</v>
      </c>
      <c s="7" t="n" r="D18">
        <v>14009</v>
      </c>
    </row>
    <row spans="1:5" r="19">
      <c s="4" t="s" r="A19">
        <v>342</v>
      </c>
      <c s="5" t="n" r="B19">
        <v>3</v>
      </c>
      <c s="5" t="n" r="D19">
        <v>5</v>
      </c>
    </row>
    <row spans="1:5" r="20">
      <c s="4" t="s" r="A20">
        <v>346</v>
      </c>
      <c s="5" t="n" r="B20">
        <v>5</v>
      </c>
      <c s="5" t="n" r="D20">
        <v>1</v>
      </c>
    </row>
    <row spans="1:5" r="21">
      <c s="4" t="s" r="A21">
        <v>347</v>
      </c>
    </row>
    <row spans="1:5" r="22">
      <c s="3" t="s" r="A22">
        <v>329</v>
      </c>
    </row>
    <row spans="1:5" r="23">
      <c s="4" t="s" r="A23">
        <v>348</v>
      </c>
      <c s="7" t="n" r="B23">
        <v>3400</v>
      </c>
    </row>
    <row spans="1:5" r="24">
      <c s="4" t="s" r="A24">
        <v>349</v>
      </c>
      <c s="5" t="n" r="B24">
        <v>6</v>
      </c>
    </row>
    <row spans="1:5" r="25">
      <c s="4" t="s" r="A25">
        <v>350</v>
      </c>
    </row>
    <row spans="1:5" r="26">
      <c s="3" t="s" r="A26">
        <v>329</v>
      </c>
    </row>
    <row spans="1:5" r="27">
      <c s="4" t="s" r="A27">
        <v>348</v>
      </c>
      <c s="7" t="n" r="B27">
        <v>4000</v>
      </c>
    </row>
    <row spans="1:5" r="28">
      <c s="4" t="s" r="A28">
        <v>349</v>
      </c>
      <c s="5" t="n" r="B28">
        <v>2</v>
      </c>
    </row>
    <row spans="1:5" r="29">
      <c t="n" r="A29"/>
    </row>
    <row spans="1:5" r="30">
      <c s="4" t="s" r="A30">
        <v>30</v>
      </c>
      <c s="4" t="s" r="B30">
        <v>64</v>
      </c>
    </row>
  </sheetData>
  <mergeCells count="5">
    <mergeCell ref="A1:A2"/>
    <mergeCell ref="D1:E1"/>
    <mergeCell ref="D2:E2"/>
    <mergeCell ref="A29:E29"/>
    <mergeCell ref="B30:E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1</v>
      </c>
      <c s="2" t="s" r="B1">
        <v>2</v>
      </c>
      <c s="2" t="s" r="C1">
        <v>27</v>
      </c>
    </row>
    <row spans="1:3" r="2">
      <c s="3" t="s" r="A2">
        <v>329</v>
      </c>
    </row>
    <row spans="1:3" r="3">
      <c s="4" t="s" r="A3">
        <v>352</v>
      </c>
      <c s="7" t="n" r="B3">
        <v>9355</v>
      </c>
      <c s="7" t="n" r="C3">
        <v>2234</v>
      </c>
    </row>
    <row spans="1:3" r="4">
      <c s="4" t="s" r="A4">
        <v>353</v>
      </c>
      <c s="5" t="n" r="B4">
        <v>170</v>
      </c>
      <c s="5" t="n" r="C4">
        <v>4</v>
      </c>
    </row>
    <row spans="1:3" r="5">
      <c s="4" t="s" r="A5">
        <v>354</v>
      </c>
      <c s="5" t="n" r="B5">
        <v>4577</v>
      </c>
      <c s="5" t="n" r="C5">
        <v>6382</v>
      </c>
    </row>
    <row spans="1:3" r="6">
      <c s="4" t="s" r="A6">
        <v>355</v>
      </c>
      <c s="5" t="n" r="B6">
        <v>62</v>
      </c>
      <c s="5" t="n" r="C6">
        <v>77</v>
      </c>
    </row>
    <row spans="1:3" r="7">
      <c s="4" t="s" r="A7">
        <v>356</v>
      </c>
      <c s="5" t="n" r="B7">
        <v>13932</v>
      </c>
      <c s="5" t="n" r="C7">
        <v>8616</v>
      </c>
    </row>
    <row spans="1:3" r="8">
      <c s="4" t="s" r="A8">
        <v>357</v>
      </c>
      <c s="5" t="n" r="B8">
        <v>232</v>
      </c>
      <c s="5" t="n" r="C8">
        <v>81</v>
      </c>
    </row>
    <row spans="1:3" r="9">
      <c s="4" t="s" r="A9">
        <v>334</v>
      </c>
    </row>
    <row spans="1:3" r="10">
      <c s="3" t="s" r="A10">
        <v>329</v>
      </c>
    </row>
    <row spans="1:3" r="11">
      <c s="4" t="s" r="A11">
        <v>354</v>
      </c>
      <c s="5" t="n" r="B11">
        <v>1231</v>
      </c>
      <c s="5" t="n" r="C11">
        <v>1224</v>
      </c>
    </row>
    <row spans="1:3" r="12">
      <c s="4" t="s" r="A12">
        <v>355</v>
      </c>
      <c s="5" t="n" r="B12">
        <v>18</v>
      </c>
      <c s="5" t="n" r="C12">
        <v>25</v>
      </c>
    </row>
    <row spans="1:3" r="13">
      <c s="4" t="s" r="A13">
        <v>356</v>
      </c>
      <c s="5" t="n" r="B13">
        <v>1231</v>
      </c>
      <c s="5" t="n" r="C13">
        <v>1224</v>
      </c>
    </row>
    <row spans="1:3" r="14">
      <c s="4" t="s" r="A14">
        <v>357</v>
      </c>
      <c s="5" t="n" r="B14">
        <v>18</v>
      </c>
      <c s="5" t="n" r="C14">
        <v>25</v>
      </c>
    </row>
    <row spans="1:3" r="15">
      <c s="4" t="s" r="A15">
        <v>335</v>
      </c>
    </row>
    <row spans="1:3" r="16">
      <c s="3" t="s" r="A16">
        <v>329</v>
      </c>
    </row>
    <row spans="1:3" r="17">
      <c s="4" t="s" r="A17">
        <v>352</v>
      </c>
      <c s="5" t="n" r="B17">
        <v>7451</v>
      </c>
      <c s="5" t="n" r="C17">
        <v>2234</v>
      </c>
    </row>
    <row spans="1:3" r="18">
      <c s="4" t="s" r="A18">
        <v>353</v>
      </c>
      <c s="5" t="n" r="B18">
        <v>161</v>
      </c>
      <c s="5" t="n" r="C18">
        <v>4</v>
      </c>
    </row>
    <row spans="1:3" r="19">
      <c s="4" t="s" r="A19">
        <v>354</v>
      </c>
      <c s="5" t="n" r="B19">
        <v>3346</v>
      </c>
      <c s="5" t="n" r="C19">
        <v>5158</v>
      </c>
    </row>
    <row spans="1:3" r="20">
      <c s="4" t="s" r="A20">
        <v>355</v>
      </c>
      <c s="5" t="n" r="B20">
        <v>44</v>
      </c>
      <c s="5" t="n" r="C20">
        <v>52</v>
      </c>
    </row>
    <row spans="1:3" r="21">
      <c s="4" t="s" r="A21">
        <v>356</v>
      </c>
      <c s="5" t="n" r="B21">
        <v>10797</v>
      </c>
      <c s="5" t="n" r="C21">
        <v>7392</v>
      </c>
    </row>
    <row spans="1:3" r="22">
      <c s="4" t="s" r="A22">
        <v>357</v>
      </c>
      <c s="5" t="n" r="B22">
        <v>205</v>
      </c>
      <c s="7" t="n" r="C22">
        <v>56</v>
      </c>
    </row>
    <row spans="1:3" r="23">
      <c s="4" t="s" r="A23">
        <v>336</v>
      </c>
    </row>
    <row spans="1:3" r="24">
      <c s="3" t="s" r="A24">
        <v>329</v>
      </c>
    </row>
    <row spans="1:3" r="25">
      <c s="4" t="s" r="A25">
        <v>352</v>
      </c>
      <c s="5" t="n" r="B25">
        <v>1904</v>
      </c>
    </row>
    <row spans="1:3" r="26">
      <c s="4" t="s" r="A26">
        <v>353</v>
      </c>
      <c s="5" t="n" r="B26">
        <v>9</v>
      </c>
    </row>
    <row spans="1:3" r="27">
      <c s="4" t="s" r="A27">
        <v>356</v>
      </c>
      <c s="5" t="n" r="B27">
        <v>1904</v>
      </c>
    </row>
    <row spans="1:3" r="28">
      <c s="4" t="s" r="A28">
        <v>357</v>
      </c>
      <c s="7" t="n" r="B28">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58</v>
      </c>
      <c s="2" t="s" r="B1">
        <v>359</v>
      </c>
    </row>
    <row spans="1:2" r="2">
      <c s="3" t="s" r="A2">
        <v>360</v>
      </c>
    </row>
    <row spans="1:2" r="3">
      <c s="4" t="s" r="A3">
        <v>361</v>
      </c>
      <c s="7" t="n" r="B3">
        <v>33979</v>
      </c>
    </row>
    <row spans="1:2" r="4">
      <c s="4" t="s" r="A4">
        <v>362</v>
      </c>
      <c s="5" t="n" r="B4">
        <v>2068</v>
      </c>
    </row>
    <row spans="1:2" r="5">
      <c s="4" t="s" r="A5">
        <v>363</v>
      </c>
      <c s="5" t="n" r="B5">
        <v>12756</v>
      </c>
    </row>
    <row spans="1:2" r="6">
      <c s="4" t="s" r="A6">
        <v>364</v>
      </c>
      <c s="5" t="n" r="B6">
        <v>48803</v>
      </c>
    </row>
    <row spans="1:2" r="7">
      <c s="4" t="s" r="A7">
        <v>365</v>
      </c>
      <c s="5" t="n" r="B7">
        <v>34193</v>
      </c>
    </row>
    <row spans="1:2" r="8">
      <c s="4" t="s" r="A8">
        <v>366</v>
      </c>
      <c s="5" t="n" r="B8">
        <v>2053</v>
      </c>
    </row>
    <row spans="1:2" r="9">
      <c s="4" t="s" r="A9">
        <v>367</v>
      </c>
      <c s="5" t="n" r="B9">
        <v>12569</v>
      </c>
    </row>
    <row spans="1:2" r="10">
      <c s="4" t="s" r="A10">
        <v>368</v>
      </c>
      <c s="7" t="n" r="B10">
        <v>488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369</v>
      </c>
      <c s="2" t="s" r="B1">
        <v>2</v>
      </c>
      <c s="2" t="s" r="C1">
        <v>27</v>
      </c>
    </row>
    <row spans="1:4" r="2">
      <c s="3" t="s" r="A2">
        <v>370</v>
      </c>
    </row>
    <row spans="1:4" r="3">
      <c s="4" t="s" r="A3">
        <v>371</v>
      </c>
      <c s="7" t="n" r="B3">
        <v>237393</v>
      </c>
      <c s="7" t="n" r="C3">
        <v>203451</v>
      </c>
    </row>
    <row spans="1:4" r="4">
      <c s="4" t="s" r="A4">
        <v>372</v>
      </c>
      <c s="5" t="n" r="B4">
        <v>2491</v>
      </c>
      <c s="5" t="n" r="C4">
        <v>2060</v>
      </c>
    </row>
    <row spans="1:4" r="5">
      <c s="4" t="s" r="A5">
        <v>373</v>
      </c>
      <c s="5" t="n" r="B5">
        <v>-2272</v>
      </c>
      <c s="5" t="n" r="C5">
        <v>-1575</v>
      </c>
    </row>
    <row spans="1:4" r="6">
      <c s="4" t="s" r="A6">
        <v>374</v>
      </c>
      <c s="5" t="n" r="B6">
        <v>237612</v>
      </c>
      <c s="5" t="n" r="C6">
        <v>203936</v>
      </c>
      <c s="4" t="s" r="D6">
        <v>30</v>
      </c>
    </row>
    <row spans="1:4" r="7">
      <c s="4" t="s" r="A7">
        <v>375</v>
      </c>
    </row>
    <row spans="1:4" r="8">
      <c s="3" t="s" r="A8">
        <v>370</v>
      </c>
    </row>
    <row spans="1:4" r="9">
      <c s="4" t="s" r="A9">
        <v>371</v>
      </c>
      <c s="5" t="n" r="B9">
        <v>90213</v>
      </c>
      <c s="5" t="n" r="C9">
        <v>81057</v>
      </c>
    </row>
    <row spans="1:4" r="10">
      <c s="4" t="s" r="A10">
        <v>376</v>
      </c>
    </row>
    <row spans="1:4" r="11">
      <c s="3" t="s" r="A11">
        <v>370</v>
      </c>
    </row>
    <row spans="1:4" r="12">
      <c s="4" t="s" r="A12">
        <v>371</v>
      </c>
      <c s="5" t="n" r="B12">
        <v>4274</v>
      </c>
      <c s="5" t="n" r="C12">
        <v>3603</v>
      </c>
    </row>
    <row spans="1:4" r="13">
      <c s="4" t="s" r="A13">
        <v>377</v>
      </c>
    </row>
    <row spans="1:4" r="14">
      <c s="3" t="s" r="A14">
        <v>370</v>
      </c>
    </row>
    <row spans="1:4" r="15">
      <c s="4" t="s" r="A15">
        <v>371</v>
      </c>
      <c s="5" t="n" r="B15">
        <v>488</v>
      </c>
      <c s="5" t="n" r="C15">
        <v>333</v>
      </c>
    </row>
    <row spans="1:4" r="16">
      <c s="4" t="s" r="A16">
        <v>378</v>
      </c>
    </row>
    <row spans="1:4" r="17">
      <c s="3" t="s" r="A17">
        <v>370</v>
      </c>
    </row>
    <row spans="1:4" r="18">
      <c s="4" t="s" r="A18">
        <v>371</v>
      </c>
      <c s="5" t="n" r="B18">
        <v>12464</v>
      </c>
      <c s="5" t="n" r="C18">
        <v>12319</v>
      </c>
    </row>
    <row spans="1:4" r="19">
      <c s="4" t="s" r="A19">
        <v>379</v>
      </c>
    </row>
    <row spans="1:4" r="20">
      <c s="3" t="s" r="A20">
        <v>370</v>
      </c>
    </row>
    <row spans="1:4" r="21">
      <c s="4" t="s" r="A21">
        <v>371</v>
      </c>
      <c s="5" t="n" r="B21">
        <v>37379</v>
      </c>
      <c s="5" t="n" r="C21">
        <v>34079</v>
      </c>
    </row>
    <row spans="1:4" r="22">
      <c s="4" t="s" r="A22">
        <v>380</v>
      </c>
    </row>
    <row spans="1:4" r="23">
      <c s="3" t="s" r="A23">
        <v>370</v>
      </c>
    </row>
    <row spans="1:4" r="24">
      <c s="4" t="s" r="A24">
        <v>371</v>
      </c>
      <c s="5" t="n" r="B24">
        <v>14312</v>
      </c>
      <c s="5" t="n" r="C24">
        <v>9660</v>
      </c>
    </row>
    <row spans="1:4" r="25">
      <c s="4" t="s" r="A25">
        <v>381</v>
      </c>
    </row>
    <row spans="1:4" r="26">
      <c s="3" t="s" r="A26">
        <v>370</v>
      </c>
    </row>
    <row spans="1:4" r="27">
      <c s="4" t="s" r="A27">
        <v>371</v>
      </c>
      <c s="5" t="n" r="B27">
        <v>21070</v>
      </c>
      <c s="5" t="n" r="C27">
        <v>20902</v>
      </c>
    </row>
    <row spans="1:4" r="28">
      <c s="4" t="s" r="A28">
        <v>382</v>
      </c>
    </row>
    <row spans="1:4" r="29">
      <c s="3" t="s" r="A29">
        <v>370</v>
      </c>
    </row>
    <row spans="1:4" r="30">
      <c s="4" t="s" r="A30">
        <v>371</v>
      </c>
      <c s="5" t="n" r="B30">
        <v>75</v>
      </c>
    </row>
    <row spans="1:4" r="31">
      <c s="4" t="s" r="A31">
        <v>383</v>
      </c>
    </row>
    <row spans="1:4" r="32">
      <c s="3" t="s" r="A32">
        <v>370</v>
      </c>
    </row>
    <row spans="1:4" r="33">
      <c s="4" t="s" r="A33">
        <v>371</v>
      </c>
      <c s="5" t="n" r="B33">
        <v>151</v>
      </c>
      <c s="5" t="n" r="C33">
        <v>161</v>
      </c>
    </row>
    <row spans="1:4" r="34">
      <c s="4" t="s" r="A34">
        <v>384</v>
      </c>
    </row>
    <row spans="1:4" r="35">
      <c s="3" t="s" r="A35">
        <v>370</v>
      </c>
    </row>
    <row spans="1:4" r="36">
      <c s="4" t="s" r="A36">
        <v>371</v>
      </c>
      <c s="5" t="n" r="B36">
        <v>18282</v>
      </c>
      <c s="5" t="n" r="C36">
        <v>9526</v>
      </c>
    </row>
    <row spans="1:4" r="37">
      <c s="4" t="s" r="A37">
        <v>385</v>
      </c>
    </row>
    <row spans="1:4" r="38">
      <c s="3" t="s" r="A38">
        <v>370</v>
      </c>
    </row>
    <row spans="1:4" r="39">
      <c s="4" t="s" r="A39">
        <v>371</v>
      </c>
      <c s="5" t="n" r="B39">
        <v>484</v>
      </c>
      <c s="5" t="n" r="C39">
        <v>92</v>
      </c>
    </row>
    <row spans="1:4" r="40">
      <c s="4" t="s" r="A40">
        <v>386</v>
      </c>
    </row>
    <row spans="1:4" r="41">
      <c s="3" t="s" r="A41">
        <v>370</v>
      </c>
    </row>
    <row spans="1:4" r="42">
      <c s="4" t="s" r="A42">
        <v>371</v>
      </c>
      <c s="5" t="n" r="B42">
        <v>122</v>
      </c>
    </row>
    <row spans="1:4" r="43">
      <c s="4" t="s" r="A43">
        <v>387</v>
      </c>
    </row>
    <row spans="1:4" r="44">
      <c s="3" t="s" r="A44">
        <v>370</v>
      </c>
    </row>
    <row spans="1:4" r="45">
      <c s="4" t="s" r="A45">
        <v>371</v>
      </c>
      <c s="5" t="n" r="B45">
        <v>7061</v>
      </c>
      <c s="5" t="n" r="C45">
        <v>2957</v>
      </c>
    </row>
    <row spans="1:4" r="46">
      <c s="4" t="s" r="A46">
        <v>388</v>
      </c>
    </row>
    <row spans="1:4" r="47">
      <c s="3" t="s" r="A47">
        <v>370</v>
      </c>
    </row>
    <row spans="1:4" r="48">
      <c s="4" t="s" r="A48">
        <v>371</v>
      </c>
      <c s="5" t="n" r="B48">
        <v>483</v>
      </c>
      <c s="5" t="n" r="C48">
        <v>215</v>
      </c>
    </row>
    <row spans="1:4" r="49">
      <c s="4" t="s" r="A49">
        <v>389</v>
      </c>
    </row>
    <row spans="1:4" r="50">
      <c s="3" t="s" r="A50">
        <v>370</v>
      </c>
    </row>
    <row spans="1:4" r="51">
      <c s="4" t="s" r="A51">
        <v>371</v>
      </c>
      <c s="5" t="n" r="B51">
        <v>2698</v>
      </c>
      <c s="5" t="n" r="C51">
        <v>2207</v>
      </c>
    </row>
    <row spans="1:4" r="52">
      <c s="4" t="s" r="A52">
        <v>390</v>
      </c>
    </row>
    <row spans="1:4" r="53">
      <c s="3" t="s" r="A53">
        <v>370</v>
      </c>
    </row>
    <row spans="1:4" r="54">
      <c s="4" t="s" r="A54">
        <v>371</v>
      </c>
      <c s="5" t="n" r="B54">
        <v>159</v>
      </c>
    </row>
    <row spans="1:4" r="55">
      <c s="4" t="s" r="A55">
        <v>391</v>
      </c>
    </row>
    <row spans="1:4" r="56">
      <c s="3" t="s" r="A56">
        <v>370</v>
      </c>
    </row>
    <row spans="1:4" r="57">
      <c s="4" t="s" r="A57">
        <v>371</v>
      </c>
      <c s="5" t="n" r="B57">
        <v>183</v>
      </c>
      <c s="5" t="n" r="C57">
        <v>145</v>
      </c>
    </row>
    <row spans="1:4" r="58">
      <c s="4" t="s" r="A58">
        <v>392</v>
      </c>
    </row>
    <row spans="1:4" r="59">
      <c s="3" t="s" r="A59">
        <v>370</v>
      </c>
    </row>
    <row spans="1:4" r="60">
      <c s="4" t="s" r="A60">
        <v>371</v>
      </c>
      <c s="5" t="n" r="B60">
        <v>7092</v>
      </c>
      <c s="5" t="n" r="C60">
        <v>3910</v>
      </c>
    </row>
    <row spans="1:4" r="61">
      <c s="4" t="s" r="A61">
        <v>393</v>
      </c>
    </row>
    <row spans="1:4" r="62">
      <c s="3" t="s" r="A62">
        <v>370</v>
      </c>
    </row>
    <row spans="1:4" r="63">
      <c s="4" t="s" r="A63">
        <v>371</v>
      </c>
      <c s="5" t="n" r="B63">
        <v>124634</v>
      </c>
      <c s="5" t="n" r="C63">
        <v>111620</v>
      </c>
    </row>
    <row spans="1:4" r="64">
      <c s="4" t="s" r="A64">
        <v>394</v>
      </c>
    </row>
    <row spans="1:4" r="65">
      <c s="3" t="s" r="A65">
        <v>370</v>
      </c>
    </row>
    <row spans="1:4" r="66">
      <c s="4" t="s" r="A66">
        <v>371</v>
      </c>
      <c s="5" t="n" r="B66">
        <v>19510</v>
      </c>
      <c s="5" t="n" r="C66">
        <v>18879</v>
      </c>
    </row>
    <row spans="1:4" r="67">
      <c s="4" t="s" r="A67">
        <v>395</v>
      </c>
    </row>
    <row spans="1:4" r="68">
      <c s="3" t="s" r="A68">
        <v>370</v>
      </c>
    </row>
    <row spans="1:4" r="69">
      <c s="4" t="s" r="A69">
        <v>371</v>
      </c>
      <c s="5" t="n" r="B69">
        <v>1294</v>
      </c>
      <c s="5" t="n" r="C69">
        <v>872</v>
      </c>
    </row>
    <row spans="1:4" r="70">
      <c s="4" t="s" r="A70">
        <v>396</v>
      </c>
    </row>
    <row spans="1:4" r="71">
      <c s="3" t="s" r="A71">
        <v>370</v>
      </c>
    </row>
    <row spans="1:4" r="72">
      <c s="4" t="s" r="A72">
        <v>371</v>
      </c>
      <c s="5" t="n" r="B72">
        <v>30343</v>
      </c>
      <c s="5" t="n" r="C72">
        <v>26173</v>
      </c>
    </row>
    <row spans="1:4" r="73">
      <c s="4" t="s" r="A73">
        <v>397</v>
      </c>
    </row>
    <row spans="1:4" r="74">
      <c s="3" t="s" r="A74">
        <v>370</v>
      </c>
    </row>
    <row spans="1:4" r="75">
      <c s="4" t="s" r="A75">
        <v>371</v>
      </c>
      <c s="5" t="n" r="B75">
        <v>5179</v>
      </c>
      <c s="5" t="n" r="C75">
        <v>4750</v>
      </c>
    </row>
    <row spans="1:4" r="76">
      <c s="4" t="s" r="A76">
        <v>398</v>
      </c>
    </row>
    <row spans="1:4" r="77">
      <c s="3" t="s" r="A77">
        <v>370</v>
      </c>
    </row>
    <row spans="1:4" r="78">
      <c s="4" t="s" r="A78">
        <v>371</v>
      </c>
      <c s="5" t="n" r="B78">
        <v>2463</v>
      </c>
      <c s="5" t="n" r="C78">
        <v>2161</v>
      </c>
    </row>
    <row spans="1:4" r="79">
      <c s="4" t="s" r="A79">
        <v>399</v>
      </c>
    </row>
    <row spans="1:4" r="80">
      <c s="3" t="s" r="A80">
        <v>370</v>
      </c>
    </row>
    <row spans="1:4" r="81">
      <c s="4" t="s" r="A81">
        <v>371</v>
      </c>
      <c s="5" t="n" r="B81">
        <v>61225</v>
      </c>
      <c s="5" t="n" r="C81">
        <v>57934</v>
      </c>
    </row>
    <row spans="1:4" r="82">
      <c s="4" t="s" r="A82">
        <v>400</v>
      </c>
    </row>
    <row spans="1:4" r="83">
      <c s="3" t="s" r="A83">
        <v>370</v>
      </c>
    </row>
    <row spans="1:4" r="84">
      <c s="4" t="s" r="A84">
        <v>371</v>
      </c>
      <c s="5" t="n" r="B84">
        <v>1016</v>
      </c>
    </row>
    <row spans="1:4" r="85">
      <c s="4" t="s" r="A85">
        <v>401</v>
      </c>
    </row>
    <row spans="1:4" r="86">
      <c s="3" t="s" r="A86">
        <v>370</v>
      </c>
    </row>
    <row spans="1:4" r="87">
      <c s="4" t="s" r="A87">
        <v>371</v>
      </c>
      <c s="5" t="n" r="B87">
        <v>310</v>
      </c>
      <c s="5" t="n" r="C87">
        <v>592</v>
      </c>
    </row>
    <row spans="1:4" r="88">
      <c s="4" t="s" r="A88">
        <v>402</v>
      </c>
    </row>
    <row spans="1:4" r="89">
      <c s="3" t="s" r="A89">
        <v>370</v>
      </c>
    </row>
    <row spans="1:4" r="90">
      <c s="4" t="s" r="A90">
        <v>371</v>
      </c>
      <c s="5" t="n" r="B90">
        <v>3127</v>
      </c>
      <c s="5" t="n" r="C90">
        <v>259</v>
      </c>
    </row>
    <row spans="1:4" r="91">
      <c s="4" t="s" r="A91">
        <v>403</v>
      </c>
    </row>
    <row spans="1:4" r="92">
      <c s="3" t="s" r="A92">
        <v>370</v>
      </c>
    </row>
    <row spans="1:4" r="93">
      <c s="4" t="s" r="A93">
        <v>371</v>
      </c>
      <c s="5" t="n" r="B93">
        <v>167</v>
      </c>
    </row>
    <row spans="1:4" r="94">
      <c s="4" t="s" r="A94">
        <v>404</v>
      </c>
    </row>
    <row spans="1:4" r="95">
      <c s="3" t="s" r="A95">
        <v>370</v>
      </c>
    </row>
    <row spans="1:4" r="96">
      <c s="4" t="s" r="A96">
        <v>371</v>
      </c>
      <c s="5" t="n" r="B96">
        <v>4264</v>
      </c>
      <c s="5" t="n" r="C96">
        <v>1248</v>
      </c>
    </row>
    <row spans="1:4" r="97">
      <c s="4" t="s" r="A97">
        <v>405</v>
      </c>
    </row>
    <row spans="1:4" r="98">
      <c s="3" t="s" r="A98">
        <v>370</v>
      </c>
    </row>
    <row spans="1:4" r="99">
      <c s="4" t="s" r="A99">
        <v>371</v>
      </c>
      <c s="7" t="n" r="B99">
        <v>4264</v>
      </c>
      <c s="7" t="n" r="C99">
        <v>1248</v>
      </c>
    </row>
    <row spans="1:4" r="100">
      <c t="n" r="A100"/>
    </row>
    <row spans="1:4" r="101">
      <c s="4" t="s" r="A101">
        <v>30</v>
      </c>
      <c s="4" t="s" r="B101">
        <v>64</v>
      </c>
    </row>
  </sheetData>
  <mergeCells count="3">
    <mergeCell ref="C1:D1"/>
    <mergeCell ref="A100:D100"/>
    <mergeCell ref="B101:D10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6</v>
      </c>
      <c s="2" t="s" r="B1">
        <v>2</v>
      </c>
      <c s="2" t="s" r="C1">
        <v>27</v>
      </c>
    </row>
    <row spans="1:3" r="2">
      <c s="3" t="s" r="A2">
        <v>370</v>
      </c>
    </row>
    <row spans="1:3" r="3">
      <c s="4" t="s" r="A3">
        <v>371</v>
      </c>
      <c s="7" t="n" r="B3">
        <v>237393</v>
      </c>
      <c s="7" t="n" r="C3">
        <v>203451</v>
      </c>
    </row>
    <row spans="1:3" r="4">
      <c s="4" t="s" r="A4">
        <v>407</v>
      </c>
    </row>
    <row spans="1:3" r="5">
      <c s="3" t="s" r="A5">
        <v>370</v>
      </c>
    </row>
    <row spans="1:3" r="6">
      <c s="4" t="s" r="A6">
        <v>371</v>
      </c>
      <c s="7" t="n" r="B6">
        <v>21800</v>
      </c>
      <c s="7" t="n" r="C6">
        <v>21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6"/>
    <col customWidth="1" max="5" min="5" width="21"/>
  </cols>
  <sheetData>
    <row spans="1:5" r="1">
      <c s="1" t="s" r="A1">
        <v>408</v>
      </c>
      <c s="2" t="s" r="B1">
        <v>75</v>
      </c>
      <c s="2" t="s" r="D1">
        <v>1</v>
      </c>
    </row>
    <row spans="1:5" r="2">
      <c s="2" t="s" r="B2">
        <v>409</v>
      </c>
      <c s="2" t="s" r="C2">
        <v>410</v>
      </c>
      <c s="2" t="s" r="D2">
        <v>411</v>
      </c>
      <c s="2" t="s" r="E2">
        <v>410</v>
      </c>
    </row>
    <row spans="1:5" r="3">
      <c s="3" t="s" r="A3">
        <v>370</v>
      </c>
    </row>
    <row spans="1:5" r="4">
      <c s="4" t="s" r="A4">
        <v>412</v>
      </c>
      <c s="7" t="n" r="B4">
        <v>102</v>
      </c>
      <c s="7" t="n" r="C4">
        <v>75</v>
      </c>
      <c s="7" t="n" r="D4">
        <v>261</v>
      </c>
      <c s="7" t="n" r="E4">
        <v>127</v>
      </c>
    </row>
    <row spans="1:5" r="5">
      <c s="4" t="s" r="A5">
        <v>413</v>
      </c>
      <c s="5" t="n" r="B5">
        <v>0</v>
      </c>
    </row>
    <row spans="1:5" r="6">
      <c s="4" t="s" r="A6">
        <v>414</v>
      </c>
    </row>
    <row spans="1:5" r="7">
      <c s="3" t="s" r="A7">
        <v>370</v>
      </c>
    </row>
    <row spans="1:5" r="8">
      <c s="4" t="s" r="A8">
        <v>415</v>
      </c>
      <c s="4" t="s" r="B8">
        <v>416</v>
      </c>
      <c s="4" t="s" r="D8">
        <v>416</v>
      </c>
    </row>
    <row spans="1:5" r="9">
      <c s="4" t="s" r="A9">
        <v>417</v>
      </c>
    </row>
    <row spans="1:5" r="10">
      <c s="3" t="s" r="A10">
        <v>370</v>
      </c>
    </row>
    <row spans="1:5" r="11">
      <c s="4" t="s" r="A11">
        <v>418</v>
      </c>
      <c s="4" t="s" r="B11">
        <v>419</v>
      </c>
      <c s="4" t="s" r="D11">
        <v>419</v>
      </c>
    </row>
    <row spans="1:5" r="12">
      <c s="4" t="s" r="A12">
        <v>420</v>
      </c>
    </row>
    <row spans="1:5" r="13">
      <c s="3" t="s" r="A13">
        <v>370</v>
      </c>
    </row>
    <row spans="1:5" r="14">
      <c s="4" t="s" r="A14">
        <v>418</v>
      </c>
      <c s="4" t="s" r="B14">
        <v>421</v>
      </c>
      <c s="4" t="s" r="D14">
        <v>421</v>
      </c>
    </row>
    <row spans="1:5" r="15">
      <c s="4" t="s" r="A15">
        <v>422</v>
      </c>
    </row>
    <row spans="1:5" r="16">
      <c s="3" t="s" r="A16">
        <v>370</v>
      </c>
    </row>
    <row spans="1:5" r="17">
      <c s="4" t="s" r="A17">
        <v>423</v>
      </c>
      <c s="4" t="s" r="D17">
        <v>424</v>
      </c>
    </row>
    <row spans="1:5" r="18">
      <c s="4" t="s" r="A18">
        <v>425</v>
      </c>
    </row>
    <row spans="1:5" r="19">
      <c s="3" t="s" r="A19">
        <v>370</v>
      </c>
    </row>
    <row spans="1:5" r="20">
      <c s="4" t="s" r="A20">
        <v>426</v>
      </c>
      <c s="4" t="s" r="D20">
        <v>427</v>
      </c>
    </row>
    <row spans="1:5" r="21">
      <c s="4" t="s" r="A21">
        <v>428</v>
      </c>
      <c s="5" t="n" r="D21">
        <v>740</v>
      </c>
    </row>
    <row spans="1:5" r="22">
      <c s="4" t="s" r="A22">
        <v>429</v>
      </c>
    </row>
    <row spans="1:5" r="23">
      <c s="3" t="s" r="A23">
        <v>370</v>
      </c>
    </row>
    <row spans="1:5" r="24">
      <c s="4" t="s" r="A24">
        <v>415</v>
      </c>
      <c s="4" t="s" r="B24">
        <v>424</v>
      </c>
      <c s="4" t="s" r="D24">
        <v>424</v>
      </c>
    </row>
    <row spans="1:5" r="25">
      <c s="4" t="s" r="A25">
        <v>430</v>
      </c>
    </row>
    <row spans="1:5" r="26">
      <c s="3" t="s" r="A26">
        <v>370</v>
      </c>
    </row>
    <row spans="1:5" r="27">
      <c s="4" t="s" r="A27">
        <v>415</v>
      </c>
      <c s="4" t="s" r="B27">
        <v>427</v>
      </c>
      <c s="4" t="s" r="D27">
        <v>427</v>
      </c>
    </row>
    <row spans="1:5" r="28">
      <c s="4" t="s" r="A28">
        <v>426</v>
      </c>
      <c s="4" t="s" r="D28">
        <v>424</v>
      </c>
    </row>
    <row spans="1:5" r="29">
      <c s="4" t="s" r="A29">
        <v>428</v>
      </c>
      <c s="5" t="n" r="D29">
        <v>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27</v>
      </c>
    </row>
    <row spans="1:3" r="2">
      <c s="3" t="s" r="A2">
        <v>432</v>
      </c>
    </row>
    <row spans="1:3" r="3">
      <c s="4" t="s" r="A3">
        <v>371</v>
      </c>
      <c s="7" t="n" r="B3">
        <v>237393</v>
      </c>
      <c s="7" t="n" r="C3">
        <v>203451</v>
      </c>
    </row>
    <row spans="1:3" r="4">
      <c s="4" t="s" r="A4">
        <v>433</v>
      </c>
    </row>
    <row spans="1:3" r="5">
      <c s="3" t="s" r="A5">
        <v>432</v>
      </c>
    </row>
    <row spans="1:3" r="6">
      <c s="4" t="s" r="A6">
        <v>371</v>
      </c>
      <c s="5" t="n" r="B6">
        <v>196323</v>
      </c>
      <c s="5" t="n" r="C6">
        <v>162434</v>
      </c>
    </row>
    <row spans="1:3" r="7">
      <c s="4" t="s" r="A7">
        <v>434</v>
      </c>
    </row>
    <row spans="1:3" r="8">
      <c s="3" t="s" r="A8">
        <v>432</v>
      </c>
    </row>
    <row spans="1:3" r="9">
      <c s="4" t="s" r="A9">
        <v>371</v>
      </c>
      <c s="5" t="n" r="B9">
        <v>7823</v>
      </c>
      <c s="5" t="n" r="C9">
        <v>9765</v>
      </c>
    </row>
    <row spans="1:3" r="10">
      <c s="4" t="s" r="A10">
        <v>435</v>
      </c>
    </row>
    <row spans="1:3" r="11">
      <c s="3" t="s" r="A11">
        <v>432</v>
      </c>
    </row>
    <row spans="1:3" r="12">
      <c s="4" t="s" r="A12">
        <v>371</v>
      </c>
      <c s="5" t="n" r="B12">
        <v>33247</v>
      </c>
      <c s="5" t="n" r="C12">
        <v>31252</v>
      </c>
    </row>
    <row spans="1:3" r="13">
      <c s="4" t="s" r="A13">
        <v>375</v>
      </c>
    </row>
    <row spans="1:3" r="14">
      <c s="3" t="s" r="A14">
        <v>432</v>
      </c>
    </row>
    <row spans="1:3" r="15">
      <c s="4" t="s" r="A15">
        <v>371</v>
      </c>
      <c s="5" t="n" r="B15">
        <v>90213</v>
      </c>
      <c s="5" t="n" r="C15">
        <v>81057</v>
      </c>
    </row>
    <row spans="1:3" r="16">
      <c s="4" t="s" r="A16">
        <v>436</v>
      </c>
    </row>
    <row spans="1:3" r="17">
      <c s="3" t="s" r="A17">
        <v>432</v>
      </c>
    </row>
    <row spans="1:3" r="18">
      <c s="4" t="s" r="A18">
        <v>371</v>
      </c>
      <c s="5" t="n" r="B18">
        <v>73965</v>
      </c>
      <c s="5" t="n" r="C18">
        <v>63777</v>
      </c>
    </row>
    <row spans="1:3" r="19">
      <c s="4" t="s" r="A19">
        <v>437</v>
      </c>
    </row>
    <row spans="1:3" r="20">
      <c s="3" t="s" r="A20">
        <v>432</v>
      </c>
    </row>
    <row spans="1:3" r="21">
      <c s="4" t="s" r="A21">
        <v>371</v>
      </c>
      <c s="5" t="n" r="B21">
        <v>3144</v>
      </c>
      <c s="5" t="n" r="C21">
        <v>4546</v>
      </c>
    </row>
    <row spans="1:3" r="22">
      <c s="4" t="s" r="A22">
        <v>438</v>
      </c>
    </row>
    <row spans="1:3" r="23">
      <c s="3" t="s" r="A23">
        <v>432</v>
      </c>
    </row>
    <row spans="1:3" r="24">
      <c s="4" t="s" r="A24">
        <v>371</v>
      </c>
      <c s="5" t="n" r="B24">
        <v>13104</v>
      </c>
      <c s="5" t="n" r="C24">
        <v>12734</v>
      </c>
    </row>
    <row spans="1:3" r="25">
      <c s="4" t="s" r="A25">
        <v>376</v>
      </c>
    </row>
    <row spans="1:3" r="26">
      <c s="3" t="s" r="A26">
        <v>432</v>
      </c>
    </row>
    <row spans="1:3" r="27">
      <c s="4" t="s" r="A27">
        <v>371</v>
      </c>
      <c s="5" t="n" r="B27">
        <v>4274</v>
      </c>
      <c s="5" t="n" r="C27">
        <v>3603</v>
      </c>
    </row>
    <row spans="1:3" r="28">
      <c s="4" t="s" r="A28">
        <v>439</v>
      </c>
    </row>
    <row spans="1:3" r="29">
      <c s="3" t="s" r="A29">
        <v>432</v>
      </c>
    </row>
    <row spans="1:3" r="30">
      <c s="4" t="s" r="A30">
        <v>371</v>
      </c>
      <c s="5" t="n" r="B30">
        <v>4170</v>
      </c>
      <c s="5" t="n" r="C30">
        <v>3603</v>
      </c>
    </row>
    <row spans="1:3" r="31">
      <c s="4" t="s" r="A31">
        <v>440</v>
      </c>
    </row>
    <row spans="1:3" r="32">
      <c s="3" t="s" r="A32">
        <v>432</v>
      </c>
    </row>
    <row spans="1:3" r="33">
      <c s="4" t="s" r="A33">
        <v>371</v>
      </c>
      <c s="5" t="n" r="B33">
        <v>104</v>
      </c>
    </row>
    <row spans="1:3" r="34">
      <c s="4" t="s" r="A34">
        <v>377</v>
      </c>
    </row>
    <row spans="1:3" r="35">
      <c s="3" t="s" r="A35">
        <v>432</v>
      </c>
    </row>
    <row spans="1:3" r="36">
      <c s="4" t="s" r="A36">
        <v>371</v>
      </c>
      <c s="5" t="n" r="B36">
        <v>488</v>
      </c>
      <c s="5" t="n" r="C36">
        <v>333</v>
      </c>
    </row>
    <row spans="1:3" r="37">
      <c s="4" t="s" r="A37">
        <v>441</v>
      </c>
    </row>
    <row spans="1:3" r="38">
      <c s="3" t="s" r="A38">
        <v>432</v>
      </c>
    </row>
    <row spans="1:3" r="39">
      <c s="4" t="s" r="A39">
        <v>371</v>
      </c>
      <c s="5" t="n" r="B39">
        <v>488</v>
      </c>
      <c s="5" t="n" r="C39">
        <v>333</v>
      </c>
    </row>
    <row spans="1:3" r="40">
      <c s="4" t="s" r="A40">
        <v>378</v>
      </c>
    </row>
    <row spans="1:3" r="41">
      <c s="3" t="s" r="A41">
        <v>432</v>
      </c>
    </row>
    <row spans="1:3" r="42">
      <c s="4" t="s" r="A42">
        <v>371</v>
      </c>
      <c s="5" t="n" r="B42">
        <v>12464</v>
      </c>
      <c s="5" t="n" r="C42">
        <v>12319</v>
      </c>
    </row>
    <row spans="1:3" r="43">
      <c s="4" t="s" r="A43">
        <v>442</v>
      </c>
    </row>
    <row spans="1:3" r="44">
      <c s="3" t="s" r="A44">
        <v>432</v>
      </c>
    </row>
    <row spans="1:3" r="45">
      <c s="4" t="s" r="A45">
        <v>371</v>
      </c>
      <c s="5" t="n" r="B45">
        <v>7355</v>
      </c>
      <c s="5" t="n" r="C45">
        <v>6995</v>
      </c>
    </row>
    <row spans="1:3" r="46">
      <c s="4" t="s" r="A46">
        <v>443</v>
      </c>
    </row>
    <row spans="1:3" r="47">
      <c s="3" t="s" r="A47">
        <v>432</v>
      </c>
    </row>
    <row spans="1:3" r="48">
      <c s="4" t="s" r="A48">
        <v>371</v>
      </c>
      <c s="5" t="n" r="B48">
        <v>920</v>
      </c>
      <c s="5" t="n" r="C48">
        <v>538</v>
      </c>
    </row>
    <row spans="1:3" r="49">
      <c s="4" t="s" r="A49">
        <v>444</v>
      </c>
    </row>
    <row spans="1:3" r="50">
      <c s="3" t="s" r="A50">
        <v>432</v>
      </c>
    </row>
    <row spans="1:3" r="51">
      <c s="4" t="s" r="A51">
        <v>371</v>
      </c>
      <c s="5" t="n" r="B51">
        <v>4189</v>
      </c>
      <c s="5" t="n" r="C51">
        <v>4786</v>
      </c>
    </row>
    <row spans="1:3" r="52">
      <c s="4" t="s" r="A52">
        <v>379</v>
      </c>
    </row>
    <row spans="1:3" r="53">
      <c s="3" t="s" r="A53">
        <v>432</v>
      </c>
    </row>
    <row spans="1:3" r="54">
      <c s="4" t="s" r="A54">
        <v>371</v>
      </c>
      <c s="5" t="n" r="B54">
        <v>37379</v>
      </c>
      <c s="5" t="n" r="C54">
        <v>34079</v>
      </c>
    </row>
    <row spans="1:3" r="55">
      <c s="4" t="s" r="A55">
        <v>445</v>
      </c>
    </row>
    <row spans="1:3" r="56">
      <c s="3" t="s" r="A56">
        <v>432</v>
      </c>
    </row>
    <row spans="1:3" r="57">
      <c s="4" t="s" r="A57">
        <v>371</v>
      </c>
      <c s="5" t="n" r="B57">
        <v>31554</v>
      </c>
      <c s="5" t="n" r="C57">
        <v>27673</v>
      </c>
    </row>
    <row spans="1:3" r="58">
      <c s="4" t="s" r="A58">
        <v>446</v>
      </c>
    </row>
    <row spans="1:3" r="59">
      <c s="3" t="s" r="A59">
        <v>432</v>
      </c>
    </row>
    <row spans="1:3" r="60">
      <c s="4" t="s" r="A60">
        <v>371</v>
      </c>
      <c s="5" t="n" r="B60">
        <v>1441</v>
      </c>
      <c s="5" t="n" r="C60">
        <v>2726</v>
      </c>
    </row>
    <row spans="1:3" r="61">
      <c s="4" t="s" r="A61">
        <v>447</v>
      </c>
    </row>
    <row spans="1:3" r="62">
      <c s="3" t="s" r="A62">
        <v>432</v>
      </c>
    </row>
    <row spans="1:3" r="63">
      <c s="4" t="s" r="A63">
        <v>371</v>
      </c>
      <c s="5" t="n" r="B63">
        <v>4384</v>
      </c>
      <c s="5" t="n" r="C63">
        <v>3680</v>
      </c>
    </row>
    <row spans="1:3" r="64">
      <c s="4" t="s" r="A64">
        <v>380</v>
      </c>
    </row>
    <row spans="1:3" r="65">
      <c s="3" t="s" r="A65">
        <v>432</v>
      </c>
    </row>
    <row spans="1:3" r="66">
      <c s="4" t="s" r="A66">
        <v>371</v>
      </c>
      <c s="5" t="n" r="B66">
        <v>14312</v>
      </c>
      <c s="5" t="n" r="C66">
        <v>9660</v>
      </c>
    </row>
    <row spans="1:3" r="67">
      <c s="4" t="s" r="A67">
        <v>448</v>
      </c>
    </row>
    <row spans="1:3" r="68">
      <c s="3" t="s" r="A68">
        <v>432</v>
      </c>
    </row>
    <row spans="1:3" r="69">
      <c s="4" t="s" r="A69">
        <v>371</v>
      </c>
      <c s="5" t="n" r="B69">
        <v>14312</v>
      </c>
      <c s="5" t="n" r="C69">
        <v>9660</v>
      </c>
    </row>
    <row spans="1:3" r="70">
      <c s="4" t="s" r="A70">
        <v>381</v>
      </c>
    </row>
    <row spans="1:3" r="71">
      <c s="3" t="s" r="A71">
        <v>432</v>
      </c>
    </row>
    <row spans="1:3" r="72">
      <c s="4" t="s" r="A72">
        <v>371</v>
      </c>
      <c s="5" t="n" r="B72">
        <v>21070</v>
      </c>
      <c s="5" t="n" r="C72">
        <v>20902</v>
      </c>
    </row>
    <row spans="1:3" r="73">
      <c s="4" t="s" r="A73">
        <v>449</v>
      </c>
    </row>
    <row spans="1:3" r="74">
      <c s="3" t="s" r="A74">
        <v>432</v>
      </c>
    </row>
    <row spans="1:3" r="75">
      <c s="4" t="s" r="A75">
        <v>371</v>
      </c>
      <c s="5" t="n" r="B75">
        <v>16011</v>
      </c>
      <c s="5" t="n" r="C75">
        <v>15513</v>
      </c>
    </row>
    <row spans="1:3" r="76">
      <c s="4" t="s" r="A76">
        <v>450</v>
      </c>
    </row>
    <row spans="1:3" r="77">
      <c s="3" t="s" r="A77">
        <v>432</v>
      </c>
    </row>
    <row spans="1:3" r="78">
      <c s="4" t="s" r="A78">
        <v>371</v>
      </c>
      <c s="5" t="n" r="B78">
        <v>528</v>
      </c>
      <c s="5" t="n" r="C78">
        <v>1121</v>
      </c>
    </row>
    <row spans="1:3" r="79">
      <c s="4" t="s" r="A79">
        <v>451</v>
      </c>
    </row>
    <row spans="1:3" r="80">
      <c s="3" t="s" r="A80">
        <v>432</v>
      </c>
    </row>
    <row spans="1:3" r="81">
      <c s="4" t="s" r="A81">
        <v>371</v>
      </c>
      <c s="5" t="n" r="B81">
        <v>4531</v>
      </c>
      <c s="5" t="n" r="C81">
        <v>4268</v>
      </c>
    </row>
    <row spans="1:3" r="82">
      <c s="4" t="s" r="A82">
        <v>383</v>
      </c>
    </row>
    <row spans="1:3" r="83">
      <c s="3" t="s" r="A83">
        <v>432</v>
      </c>
    </row>
    <row spans="1:3" r="84">
      <c s="4" t="s" r="A84">
        <v>371</v>
      </c>
      <c s="5" t="n" r="B84">
        <v>151</v>
      </c>
      <c s="5" t="n" r="C84">
        <v>161</v>
      </c>
    </row>
    <row spans="1:3" r="85">
      <c s="4" t="s" r="A85">
        <v>452</v>
      </c>
    </row>
    <row spans="1:3" r="86">
      <c s="3" t="s" r="A86">
        <v>432</v>
      </c>
    </row>
    <row spans="1:3" r="87">
      <c s="4" t="s" r="A87">
        <v>371</v>
      </c>
      <c s="5" t="n" r="B87">
        <v>151</v>
      </c>
      <c s="5" t="n" r="C87">
        <v>161</v>
      </c>
    </row>
    <row spans="1:3" r="88">
      <c s="4" t="s" r="A88">
        <v>382</v>
      </c>
    </row>
    <row spans="1:3" r="89">
      <c s="3" t="s" r="A89">
        <v>432</v>
      </c>
    </row>
    <row spans="1:3" r="90">
      <c s="4" t="s" r="A90">
        <v>371</v>
      </c>
      <c s="5" t="n" r="B90">
        <v>75</v>
      </c>
    </row>
    <row spans="1:3" r="91">
      <c s="4" t="s" r="A91">
        <v>453</v>
      </c>
    </row>
    <row spans="1:3" r="92">
      <c s="3" t="s" r="A92">
        <v>432</v>
      </c>
    </row>
    <row spans="1:3" r="93">
      <c s="4" t="s" r="A93">
        <v>371</v>
      </c>
      <c s="5" t="n" r="B93">
        <v>75</v>
      </c>
    </row>
    <row spans="1:3" r="94">
      <c s="4" t="s" r="A94">
        <v>384</v>
      </c>
    </row>
    <row spans="1:3" r="95">
      <c s="3" t="s" r="A95">
        <v>432</v>
      </c>
    </row>
    <row spans="1:3" r="96">
      <c s="4" t="s" r="A96">
        <v>371</v>
      </c>
      <c s="5" t="n" r="B96">
        <v>18282</v>
      </c>
      <c s="5" t="n" r="C96">
        <v>9526</v>
      </c>
    </row>
    <row spans="1:3" r="97">
      <c s="4" t="s" r="A97">
        <v>454</v>
      </c>
    </row>
    <row spans="1:3" r="98">
      <c s="3" t="s" r="A98">
        <v>432</v>
      </c>
    </row>
    <row spans="1:3" r="99">
      <c s="4" t="s" r="A99">
        <v>371</v>
      </c>
      <c s="5" t="n" r="B99">
        <v>18282</v>
      </c>
      <c s="5" t="n" r="C99">
        <v>9526</v>
      </c>
    </row>
    <row spans="1:3" r="100">
      <c s="4" t="s" r="A100">
        <v>385</v>
      </c>
    </row>
    <row spans="1:3" r="101">
      <c s="3" t="s" r="A101">
        <v>432</v>
      </c>
    </row>
    <row spans="1:3" r="102">
      <c s="4" t="s" r="A102">
        <v>371</v>
      </c>
      <c s="5" t="n" r="B102">
        <v>484</v>
      </c>
      <c s="5" t="n" r="C102">
        <v>92</v>
      </c>
    </row>
    <row spans="1:3" r="103">
      <c s="4" t="s" r="A103">
        <v>455</v>
      </c>
    </row>
    <row spans="1:3" r="104">
      <c s="3" t="s" r="A104">
        <v>432</v>
      </c>
    </row>
    <row spans="1:3" r="105">
      <c s="4" t="s" r="A105">
        <v>371</v>
      </c>
      <c s="5" t="n" r="B105">
        <v>484</v>
      </c>
      <c s="5" t="n" r="C105">
        <v>92</v>
      </c>
    </row>
    <row spans="1:3" r="106">
      <c s="4" t="s" r="A106">
        <v>386</v>
      </c>
    </row>
    <row spans="1:3" r="107">
      <c s="3" t="s" r="A107">
        <v>432</v>
      </c>
    </row>
    <row spans="1:3" r="108">
      <c s="4" t="s" r="A108">
        <v>371</v>
      </c>
      <c s="5" t="n" r="B108">
        <v>122</v>
      </c>
    </row>
    <row spans="1:3" r="109">
      <c s="4" t="s" r="A109">
        <v>456</v>
      </c>
    </row>
    <row spans="1:3" r="110">
      <c s="3" t="s" r="A110">
        <v>432</v>
      </c>
    </row>
    <row spans="1:3" r="111">
      <c s="4" t="s" r="A111">
        <v>371</v>
      </c>
      <c s="5" t="n" r="B111">
        <v>122</v>
      </c>
    </row>
    <row spans="1:3" r="112">
      <c s="4" t="s" r="A112">
        <v>387</v>
      </c>
    </row>
    <row spans="1:3" r="113">
      <c s="3" t="s" r="A113">
        <v>432</v>
      </c>
    </row>
    <row spans="1:3" r="114">
      <c s="4" t="s" r="A114">
        <v>371</v>
      </c>
      <c s="5" t="n" r="B114">
        <v>7061</v>
      </c>
      <c s="5" t="n" r="C114">
        <v>2957</v>
      </c>
    </row>
    <row spans="1:3" r="115">
      <c s="4" t="s" r="A115">
        <v>457</v>
      </c>
    </row>
    <row spans="1:3" r="116">
      <c s="3" t="s" r="A116">
        <v>432</v>
      </c>
    </row>
    <row spans="1:3" r="117">
      <c s="4" t="s" r="A117">
        <v>371</v>
      </c>
      <c s="5" t="n" r="B117">
        <v>7061</v>
      </c>
      <c s="5" t="n" r="C117">
        <v>2957</v>
      </c>
    </row>
    <row spans="1:3" r="118">
      <c s="4" t="s" r="A118">
        <v>388</v>
      </c>
    </row>
    <row spans="1:3" r="119">
      <c s="3" t="s" r="A119">
        <v>432</v>
      </c>
    </row>
    <row spans="1:3" r="120">
      <c s="4" t="s" r="A120">
        <v>371</v>
      </c>
      <c s="5" t="n" r="B120">
        <v>483</v>
      </c>
      <c s="5" t="n" r="C120">
        <v>215</v>
      </c>
    </row>
    <row spans="1:3" r="121">
      <c s="4" t="s" r="A121">
        <v>458</v>
      </c>
    </row>
    <row spans="1:3" r="122">
      <c s="3" t="s" r="A122">
        <v>432</v>
      </c>
    </row>
    <row spans="1:3" r="123">
      <c s="4" t="s" r="A123">
        <v>371</v>
      </c>
      <c s="5" t="n" r="B123">
        <v>483</v>
      </c>
      <c s="5" t="n" r="C123">
        <v>215</v>
      </c>
    </row>
    <row spans="1:3" r="124">
      <c s="4" t="s" r="A124">
        <v>389</v>
      </c>
    </row>
    <row spans="1:3" r="125">
      <c s="3" t="s" r="A125">
        <v>432</v>
      </c>
    </row>
    <row spans="1:3" r="126">
      <c s="4" t="s" r="A126">
        <v>371</v>
      </c>
      <c s="5" t="n" r="B126">
        <v>2698</v>
      </c>
      <c s="5" t="n" r="C126">
        <v>2207</v>
      </c>
    </row>
    <row spans="1:3" r="127">
      <c s="4" t="s" r="A127">
        <v>459</v>
      </c>
    </row>
    <row spans="1:3" r="128">
      <c s="3" t="s" r="A128">
        <v>432</v>
      </c>
    </row>
    <row spans="1:3" r="129">
      <c s="4" t="s" r="A129">
        <v>371</v>
      </c>
      <c s="5" t="n" r="B129">
        <v>2698</v>
      </c>
      <c s="5" t="n" r="C129">
        <v>2207</v>
      </c>
    </row>
    <row spans="1:3" r="130">
      <c s="4" t="s" r="A130">
        <v>391</v>
      </c>
    </row>
    <row spans="1:3" r="131">
      <c s="3" t="s" r="A131">
        <v>432</v>
      </c>
    </row>
    <row spans="1:3" r="132">
      <c s="4" t="s" r="A132">
        <v>371</v>
      </c>
      <c s="5" t="n" r="B132">
        <v>183</v>
      </c>
      <c s="5" t="n" r="C132">
        <v>145</v>
      </c>
    </row>
    <row spans="1:3" r="133">
      <c s="4" t="s" r="A133">
        <v>460</v>
      </c>
    </row>
    <row spans="1:3" r="134">
      <c s="3" t="s" r="A134">
        <v>432</v>
      </c>
    </row>
    <row spans="1:3" r="135">
      <c s="4" t="s" r="A135">
        <v>371</v>
      </c>
      <c s="5" t="n" r="B135">
        <v>183</v>
      </c>
      <c s="5" t="n" r="C135">
        <v>145</v>
      </c>
    </row>
    <row spans="1:3" r="136">
      <c s="4" t="s" r="A136">
        <v>392</v>
      </c>
    </row>
    <row spans="1:3" r="137">
      <c s="3" t="s" r="A137">
        <v>432</v>
      </c>
    </row>
    <row spans="1:3" r="138">
      <c s="4" t="s" r="A138">
        <v>371</v>
      </c>
      <c s="5" t="n" r="B138">
        <v>7092</v>
      </c>
      <c s="5" t="n" r="C138">
        <v>3910</v>
      </c>
    </row>
    <row spans="1:3" r="139">
      <c s="4" t="s" r="A139">
        <v>461</v>
      </c>
    </row>
    <row spans="1:3" r="140">
      <c s="3" t="s" r="A140">
        <v>432</v>
      </c>
    </row>
    <row spans="1:3" r="141">
      <c s="4" t="s" r="A141">
        <v>371</v>
      </c>
      <c s="5" t="n" r="B141">
        <v>7092</v>
      </c>
      <c s="5" t="n" r="C141">
        <v>3910</v>
      </c>
    </row>
    <row spans="1:3" r="142">
      <c s="4" t="s" r="A142">
        <v>390</v>
      </c>
    </row>
    <row spans="1:3" r="143">
      <c s="3" t="s" r="A143">
        <v>432</v>
      </c>
    </row>
    <row spans="1:3" r="144">
      <c s="4" t="s" r="A144">
        <v>371</v>
      </c>
      <c s="5" t="n" r="B144">
        <v>159</v>
      </c>
    </row>
    <row spans="1:3" r="145">
      <c s="4" t="s" r="A145">
        <v>462</v>
      </c>
    </row>
    <row spans="1:3" r="146">
      <c s="3" t="s" r="A146">
        <v>432</v>
      </c>
    </row>
    <row spans="1:3" r="147">
      <c s="4" t="s" r="A147">
        <v>371</v>
      </c>
      <c s="5" t="n" r="B147">
        <v>159</v>
      </c>
    </row>
    <row spans="1:3" r="148">
      <c s="4" t="s" r="A148">
        <v>393</v>
      </c>
    </row>
    <row spans="1:3" r="149">
      <c s="3" t="s" r="A149">
        <v>432</v>
      </c>
    </row>
    <row spans="1:3" r="150">
      <c s="4" t="s" r="A150">
        <v>371</v>
      </c>
      <c s="5" t="n" r="B150">
        <v>124634</v>
      </c>
      <c s="5" t="n" r="C150">
        <v>111620</v>
      </c>
    </row>
    <row spans="1:3" r="151">
      <c s="4" t="s" r="A151">
        <v>463</v>
      </c>
    </row>
    <row spans="1:3" r="152">
      <c s="3" t="s" r="A152">
        <v>432</v>
      </c>
    </row>
    <row spans="1:3" r="153">
      <c s="4" t="s" r="A153">
        <v>371</v>
      </c>
      <c s="5" t="n" r="B153">
        <v>99812</v>
      </c>
      <c s="5" t="n" r="C153">
        <v>87883</v>
      </c>
    </row>
    <row spans="1:3" r="154">
      <c s="4" t="s" r="A154">
        <v>464</v>
      </c>
    </row>
    <row spans="1:3" r="155">
      <c s="3" t="s" r="A155">
        <v>432</v>
      </c>
    </row>
    <row spans="1:3" r="156">
      <c s="4" t="s" r="A156">
        <v>371</v>
      </c>
      <c s="5" t="n" r="B156">
        <v>4679</v>
      </c>
      <c s="5" t="n" r="C156">
        <v>5219</v>
      </c>
    </row>
    <row spans="1:3" r="157">
      <c s="4" t="s" r="A157">
        <v>465</v>
      </c>
    </row>
    <row spans="1:3" r="158">
      <c s="3" t="s" r="A158">
        <v>432</v>
      </c>
    </row>
    <row spans="1:3" r="159">
      <c s="4" t="s" r="A159">
        <v>371</v>
      </c>
      <c s="5" t="n" r="B159">
        <v>20143</v>
      </c>
      <c s="5" t="n" r="C159">
        <v>18518</v>
      </c>
    </row>
    <row spans="1:3" r="160">
      <c s="4" t="s" r="A160">
        <v>394</v>
      </c>
    </row>
    <row spans="1:3" r="161">
      <c s="3" t="s" r="A161">
        <v>432</v>
      </c>
    </row>
    <row spans="1:3" r="162">
      <c s="4" t="s" r="A162">
        <v>371</v>
      </c>
      <c s="5" t="n" r="B162">
        <v>19510</v>
      </c>
      <c s="5" t="n" r="C162">
        <v>18879</v>
      </c>
    </row>
    <row spans="1:3" r="163">
      <c s="4" t="s" r="A163">
        <v>466</v>
      </c>
    </row>
    <row spans="1:3" r="164">
      <c s="3" t="s" r="A164">
        <v>432</v>
      </c>
    </row>
    <row spans="1:3" r="165">
      <c s="4" t="s" r="A165">
        <v>371</v>
      </c>
      <c s="5" t="n" r="B165">
        <v>16812</v>
      </c>
      <c s="5" t="n" r="C165">
        <v>16519</v>
      </c>
    </row>
    <row spans="1:3" r="166">
      <c s="4" t="s" r="A166">
        <v>467</v>
      </c>
    </row>
    <row spans="1:3" r="167">
      <c s="3" t="s" r="A167">
        <v>432</v>
      </c>
    </row>
    <row spans="1:3" r="168">
      <c s="4" t="s" r="A168">
        <v>371</v>
      </c>
      <c s="5" t="n" r="B168">
        <v>1022</v>
      </c>
      <c s="5" t="n" r="C168">
        <v>639</v>
      </c>
    </row>
    <row spans="1:3" r="169">
      <c s="4" t="s" r="A169">
        <v>468</v>
      </c>
    </row>
    <row spans="1:3" r="170">
      <c s="3" t="s" r="A170">
        <v>432</v>
      </c>
    </row>
    <row spans="1:3" r="171">
      <c s="4" t="s" r="A171">
        <v>371</v>
      </c>
      <c s="5" t="n" r="B171">
        <v>1676</v>
      </c>
      <c s="5" t="n" r="C171">
        <v>1721</v>
      </c>
    </row>
    <row spans="1:3" r="172">
      <c s="4" t="s" r="A172">
        <v>395</v>
      </c>
    </row>
    <row spans="1:3" r="173">
      <c s="3" t="s" r="A173">
        <v>432</v>
      </c>
    </row>
    <row spans="1:3" r="174">
      <c s="4" t="s" r="A174">
        <v>371</v>
      </c>
      <c s="5" t="n" r="B174">
        <v>1294</v>
      </c>
      <c s="5" t="n" r="C174">
        <v>872</v>
      </c>
    </row>
    <row spans="1:3" r="175">
      <c s="4" t="s" r="A175">
        <v>469</v>
      </c>
    </row>
    <row spans="1:3" r="176">
      <c s="3" t="s" r="A176">
        <v>432</v>
      </c>
    </row>
    <row spans="1:3" r="177">
      <c s="4" t="s" r="A177">
        <v>371</v>
      </c>
      <c s="5" t="n" r="B177">
        <v>1294</v>
      </c>
      <c s="5" t="n" r="C177">
        <v>872</v>
      </c>
    </row>
    <row spans="1:3" r="178">
      <c s="4" t="s" r="A178">
        <v>396</v>
      </c>
    </row>
    <row spans="1:3" r="179">
      <c s="3" t="s" r="A179">
        <v>432</v>
      </c>
    </row>
    <row spans="1:3" r="180">
      <c s="4" t="s" r="A180">
        <v>371</v>
      </c>
      <c s="5" t="n" r="B180">
        <v>30343</v>
      </c>
      <c s="5" t="n" r="C180">
        <v>26173</v>
      </c>
    </row>
    <row spans="1:3" r="181">
      <c s="4" t="s" r="A181">
        <v>470</v>
      </c>
    </row>
    <row spans="1:3" r="182">
      <c s="3" t="s" r="A182">
        <v>432</v>
      </c>
    </row>
    <row spans="1:3" r="183">
      <c s="4" t="s" r="A183">
        <v>371</v>
      </c>
      <c s="5" t="n" r="B183">
        <v>26060</v>
      </c>
      <c s="5" t="n" r="C183">
        <v>22778</v>
      </c>
    </row>
    <row spans="1:3" r="184">
      <c s="4" t="s" r="A184">
        <v>471</v>
      </c>
    </row>
    <row spans="1:3" r="185">
      <c s="3" t="s" r="A185">
        <v>432</v>
      </c>
    </row>
    <row spans="1:3" r="186">
      <c s="4" t="s" r="A186">
        <v>371</v>
      </c>
      <c s="5" t="n" r="B186">
        <v>1725</v>
      </c>
      <c s="5" t="n" r="C186">
        <v>938</v>
      </c>
    </row>
    <row spans="1:3" r="187">
      <c s="4" t="s" r="A187">
        <v>472</v>
      </c>
    </row>
    <row spans="1:3" r="188">
      <c s="3" t="s" r="A188">
        <v>432</v>
      </c>
    </row>
    <row spans="1:3" r="189">
      <c s="4" t="s" r="A189">
        <v>371</v>
      </c>
      <c s="5" t="n" r="B189">
        <v>2558</v>
      </c>
      <c s="5" t="n" r="C189">
        <v>2457</v>
      </c>
    </row>
    <row spans="1:3" r="190">
      <c s="4" t="s" r="A190">
        <v>397</v>
      </c>
    </row>
    <row spans="1:3" r="191">
      <c s="3" t="s" r="A191">
        <v>432</v>
      </c>
    </row>
    <row spans="1:3" r="192">
      <c s="4" t="s" r="A192">
        <v>371</v>
      </c>
      <c s="5" t="n" r="B192">
        <v>5179</v>
      </c>
      <c s="5" t="n" r="C192">
        <v>4750</v>
      </c>
    </row>
    <row spans="1:3" r="193">
      <c s="4" t="s" r="A193">
        <v>473</v>
      </c>
    </row>
    <row spans="1:3" r="194">
      <c s="3" t="s" r="A194">
        <v>432</v>
      </c>
    </row>
    <row spans="1:3" r="195">
      <c s="4" t="s" r="A195">
        <v>371</v>
      </c>
      <c s="5" t="n" r="B195">
        <v>4987</v>
      </c>
      <c s="5" t="n" r="C195">
        <v>4709</v>
      </c>
    </row>
    <row spans="1:3" r="196">
      <c s="4" t="s" r="A196">
        <v>474</v>
      </c>
    </row>
    <row spans="1:3" r="197">
      <c s="3" t="s" r="A197">
        <v>432</v>
      </c>
    </row>
    <row spans="1:3" r="198">
      <c s="4" t="s" r="A198">
        <v>371</v>
      </c>
      <c s="5" t="n" r="B198">
        <v>192</v>
      </c>
      <c s="5" t="n" r="C198">
        <v>41</v>
      </c>
    </row>
    <row spans="1:3" r="199">
      <c s="4" t="s" r="A199">
        <v>398</v>
      </c>
    </row>
    <row spans="1:3" r="200">
      <c s="3" t="s" r="A200">
        <v>432</v>
      </c>
    </row>
    <row spans="1:3" r="201">
      <c s="4" t="s" r="A201">
        <v>371</v>
      </c>
      <c s="5" t="n" r="B201">
        <v>2463</v>
      </c>
      <c s="5" t="n" r="C201">
        <v>2161</v>
      </c>
    </row>
    <row spans="1:3" r="202">
      <c s="4" t="s" r="A202">
        <v>475</v>
      </c>
    </row>
    <row spans="1:3" r="203">
      <c s="3" t="s" r="A203">
        <v>432</v>
      </c>
    </row>
    <row spans="1:3" r="204">
      <c s="4" t="s" r="A204">
        <v>371</v>
      </c>
      <c s="5" t="n" r="B204">
        <v>2463</v>
      </c>
      <c s="5" t="n" r="C204">
        <v>2161</v>
      </c>
    </row>
    <row spans="1:3" r="205">
      <c s="4" t="s" r="A205">
        <v>399</v>
      </c>
    </row>
    <row spans="1:3" r="206">
      <c s="3" t="s" r="A206">
        <v>432</v>
      </c>
    </row>
    <row spans="1:3" r="207">
      <c s="4" t="s" r="A207">
        <v>371</v>
      </c>
      <c s="5" t="n" r="B207">
        <v>61225</v>
      </c>
      <c s="5" t="n" r="C207">
        <v>57934</v>
      </c>
    </row>
    <row spans="1:3" r="208">
      <c s="4" t="s" r="A208">
        <v>476</v>
      </c>
    </row>
    <row spans="1:3" r="209">
      <c s="3" t="s" r="A209">
        <v>432</v>
      </c>
    </row>
    <row spans="1:3" r="210">
      <c s="4" t="s" r="A210">
        <v>371</v>
      </c>
      <c s="5" t="n" r="B210">
        <v>43586</v>
      </c>
      <c s="5" t="n" r="C210">
        <v>40281</v>
      </c>
    </row>
    <row spans="1:3" r="211">
      <c s="4" t="s" r="A211">
        <v>477</v>
      </c>
    </row>
    <row spans="1:3" r="212">
      <c s="3" t="s" r="A212">
        <v>432</v>
      </c>
    </row>
    <row spans="1:3" r="213">
      <c s="4" t="s" r="A213">
        <v>371</v>
      </c>
      <c s="5" t="n" r="B213">
        <v>1740</v>
      </c>
      <c s="5" t="n" r="C213">
        <v>3601</v>
      </c>
    </row>
    <row spans="1:3" r="214">
      <c s="4" t="s" r="A214">
        <v>478</v>
      </c>
    </row>
    <row spans="1:3" r="215">
      <c s="3" t="s" r="A215">
        <v>432</v>
      </c>
    </row>
    <row spans="1:3" r="216">
      <c s="4" t="s" r="A216">
        <v>371</v>
      </c>
      <c s="5" t="n" r="B216">
        <v>15899</v>
      </c>
      <c s="5" t="n" r="C216">
        <v>14052</v>
      </c>
    </row>
    <row spans="1:3" r="217">
      <c s="4" t="s" r="A217">
        <v>401</v>
      </c>
    </row>
    <row spans="1:3" r="218">
      <c s="3" t="s" r="A218">
        <v>432</v>
      </c>
    </row>
    <row spans="1:3" r="219">
      <c s="4" t="s" r="A219">
        <v>371</v>
      </c>
      <c s="5" t="n" r="B219">
        <v>310</v>
      </c>
      <c s="5" t="n" r="C219">
        <v>592</v>
      </c>
    </row>
    <row spans="1:3" r="220">
      <c s="4" t="s" r="A220">
        <v>479</v>
      </c>
    </row>
    <row spans="1:3" r="221">
      <c s="3" t="s" r="A221">
        <v>432</v>
      </c>
    </row>
    <row spans="1:3" r="222">
      <c s="4" t="s" r="A222">
        <v>371</v>
      </c>
      <c s="5" t="n" r="B222">
        <v>300</v>
      </c>
      <c s="5" t="n" r="C222">
        <v>304</v>
      </c>
    </row>
    <row spans="1:3" r="223">
      <c s="4" t="s" r="A223">
        <v>480</v>
      </c>
    </row>
    <row spans="1:3" r="224">
      <c s="3" t="s" r="A224">
        <v>432</v>
      </c>
    </row>
    <row spans="1:3" r="225">
      <c s="4" t="s" r="A225">
        <v>371</v>
      </c>
      <c s="5" t="n" r="B225">
        <v>10</v>
      </c>
      <c s="5" t="n" r="C225">
        <v>288</v>
      </c>
    </row>
    <row spans="1:3" r="226">
      <c s="4" t="s" r="A226">
        <v>402</v>
      </c>
    </row>
    <row spans="1:3" r="227">
      <c s="3" t="s" r="A227">
        <v>432</v>
      </c>
    </row>
    <row spans="1:3" r="228">
      <c s="4" t="s" r="A228">
        <v>371</v>
      </c>
      <c s="5" t="n" r="B228">
        <v>3127</v>
      </c>
      <c s="5" t="n" r="C228">
        <v>259</v>
      </c>
    </row>
    <row spans="1:3" r="229">
      <c s="4" t="s" r="A229">
        <v>481</v>
      </c>
    </row>
    <row spans="1:3" r="230">
      <c s="3" t="s" r="A230">
        <v>432</v>
      </c>
    </row>
    <row spans="1:3" r="231">
      <c s="4" t="s" r="A231">
        <v>371</v>
      </c>
      <c s="5" t="n" r="B231">
        <v>3127</v>
      </c>
      <c s="5" t="n" r="C231">
        <v>259</v>
      </c>
    </row>
    <row spans="1:3" r="232">
      <c s="4" t="s" r="A232">
        <v>400</v>
      </c>
    </row>
    <row spans="1:3" r="233">
      <c s="3" t="s" r="A233">
        <v>432</v>
      </c>
    </row>
    <row spans="1:3" r="234">
      <c s="4" t="s" r="A234">
        <v>371</v>
      </c>
      <c s="5" t="n" r="B234">
        <v>1016</v>
      </c>
    </row>
    <row spans="1:3" r="235">
      <c s="4" t="s" r="A235">
        <v>482</v>
      </c>
    </row>
    <row spans="1:3" r="236">
      <c s="3" t="s" r="A236">
        <v>432</v>
      </c>
    </row>
    <row spans="1:3" r="237">
      <c s="4" t="s" r="A237">
        <v>371</v>
      </c>
      <c s="5" t="n" r="B237">
        <v>1016</v>
      </c>
    </row>
    <row spans="1:3" r="238">
      <c s="4" t="s" r="A238">
        <v>403</v>
      </c>
    </row>
    <row spans="1:3" r="239">
      <c s="3" t="s" r="A239">
        <v>432</v>
      </c>
    </row>
    <row spans="1:3" r="240">
      <c s="4" t="s" r="A240">
        <v>371</v>
      </c>
      <c s="5" t="n" r="B240">
        <v>167</v>
      </c>
    </row>
    <row spans="1:3" r="241">
      <c s="4" t="s" r="A241">
        <v>483</v>
      </c>
    </row>
    <row spans="1:3" r="242">
      <c s="3" t="s" r="A242">
        <v>432</v>
      </c>
    </row>
    <row spans="1:3" r="243">
      <c s="4" t="s" r="A243">
        <v>371</v>
      </c>
      <c s="5" t="n" r="B243">
        <v>167</v>
      </c>
    </row>
    <row spans="1:3" r="244">
      <c s="4" t="s" r="A244">
        <v>404</v>
      </c>
    </row>
    <row spans="1:3" r="245">
      <c s="3" t="s" r="A245">
        <v>432</v>
      </c>
    </row>
    <row spans="1:3" r="246">
      <c s="4" t="s" r="A246">
        <v>371</v>
      </c>
      <c s="5" t="n" r="B246">
        <v>4264</v>
      </c>
      <c s="5" t="n" r="C246">
        <v>1248</v>
      </c>
    </row>
    <row spans="1:3" r="247">
      <c s="4" t="s" r="A247">
        <v>484</v>
      </c>
    </row>
    <row spans="1:3" r="248">
      <c s="3" t="s" r="A248">
        <v>432</v>
      </c>
    </row>
    <row spans="1:3" r="249">
      <c s="4" t="s" r="A249">
        <v>371</v>
      </c>
      <c s="5" t="n" r="B249">
        <v>4264</v>
      </c>
      <c s="5" t="n" r="C249">
        <v>1248</v>
      </c>
    </row>
    <row spans="1:3" r="250">
      <c s="4" t="s" r="A250">
        <v>405</v>
      </c>
    </row>
    <row spans="1:3" r="251">
      <c s="3" t="s" r="A251">
        <v>432</v>
      </c>
    </row>
    <row spans="1:3" r="252">
      <c s="4" t="s" r="A252">
        <v>371</v>
      </c>
      <c s="5" t="n" r="B252">
        <v>4264</v>
      </c>
      <c s="5" t="n" r="C252">
        <v>1248</v>
      </c>
    </row>
    <row spans="1:3" r="253">
      <c s="4" t="s" r="A253">
        <v>485</v>
      </c>
    </row>
    <row spans="1:3" r="254">
      <c s="3" t="s" r="A254">
        <v>432</v>
      </c>
    </row>
    <row spans="1:3" r="255">
      <c s="4" t="s" r="A255">
        <v>371</v>
      </c>
      <c s="7" t="n" r="B255">
        <v>4264</v>
      </c>
      <c s="7" t="n" r="C255">
        <v>12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6</v>
      </c>
      <c s="2" t="s" r="B1">
        <v>2</v>
      </c>
      <c s="2" t="s" r="C1">
        <v>27</v>
      </c>
    </row>
    <row spans="1:3" r="2">
      <c s="3" t="s" r="A2">
        <v>432</v>
      </c>
    </row>
    <row spans="1:3" r="3">
      <c s="4" t="s" r="A3">
        <v>371</v>
      </c>
      <c s="7" t="n" r="B3">
        <v>237393</v>
      </c>
      <c s="7" t="n" r="C3">
        <v>203451</v>
      </c>
    </row>
    <row spans="1:3" r="4">
      <c s="4" t="s" r="A4">
        <v>433</v>
      </c>
    </row>
    <row spans="1:3" r="5">
      <c s="3" t="s" r="A5">
        <v>432</v>
      </c>
    </row>
    <row spans="1:3" r="6">
      <c s="4" t="s" r="A6">
        <v>371</v>
      </c>
      <c s="5" t="n" r="B6">
        <v>196323</v>
      </c>
      <c s="5" t="n" r="C6">
        <v>162434</v>
      </c>
    </row>
    <row spans="1:3" r="7">
      <c s="4" t="s" r="A7">
        <v>434</v>
      </c>
    </row>
    <row spans="1:3" r="8">
      <c s="3" t="s" r="A8">
        <v>432</v>
      </c>
    </row>
    <row spans="1:3" r="9">
      <c s="4" t="s" r="A9">
        <v>371</v>
      </c>
      <c s="5" t="n" r="B9">
        <v>7823</v>
      </c>
      <c s="5" t="n" r="C9">
        <v>9765</v>
      </c>
    </row>
    <row spans="1:3" r="10">
      <c s="4" t="s" r="A10">
        <v>435</v>
      </c>
    </row>
    <row spans="1:3" r="11">
      <c s="3" t="s" r="A11">
        <v>432</v>
      </c>
    </row>
    <row spans="1:3" r="12">
      <c s="4" t="s" r="A12">
        <v>371</v>
      </c>
      <c s="5" t="n" r="B12">
        <v>33247</v>
      </c>
      <c s="5" t="n" r="C12">
        <v>31252</v>
      </c>
    </row>
    <row spans="1:3" r="13">
      <c s="4" t="s" r="A13">
        <v>407</v>
      </c>
    </row>
    <row spans="1:3" r="14">
      <c s="3" t="s" r="A14">
        <v>432</v>
      </c>
    </row>
    <row spans="1:3" r="15">
      <c s="4" t="s" r="A15">
        <v>371</v>
      </c>
      <c s="5" t="n" r="B15">
        <v>21800</v>
      </c>
      <c s="5" t="n" r="C15">
        <v>21300</v>
      </c>
    </row>
    <row spans="1:3" r="16">
      <c s="4" t="s" r="A16">
        <v>487</v>
      </c>
    </row>
    <row spans="1:3" r="17">
      <c s="3" t="s" r="A17">
        <v>432</v>
      </c>
    </row>
    <row spans="1:3" r="18">
      <c s="4" t="s" r="A18">
        <v>371</v>
      </c>
      <c s="5" t="n" r="B18">
        <v>0</v>
      </c>
      <c s="5" t="n" r="C18">
        <v>0</v>
      </c>
    </row>
    <row spans="1:3" r="19">
      <c s="4" t="s" r="A19">
        <v>488</v>
      </c>
    </row>
    <row spans="1:3" r="20">
      <c s="3" t="s" r="A20">
        <v>432</v>
      </c>
    </row>
    <row spans="1:3" r="21">
      <c s="4" t="s" r="A21">
        <v>371</v>
      </c>
      <c s="5" t="n" r="B21">
        <v>378</v>
      </c>
      <c s="5" t="n" r="C21">
        <v>1100</v>
      </c>
    </row>
    <row spans="1:3" r="22">
      <c s="4" t="s" r="A22">
        <v>489</v>
      </c>
    </row>
    <row spans="1:3" r="23">
      <c s="3" t="s" r="A23">
        <v>432</v>
      </c>
    </row>
    <row spans="1:3" r="24">
      <c s="4" t="s" r="A24">
        <v>371</v>
      </c>
      <c s="7" t="n" r="B24">
        <v>21500</v>
      </c>
      <c s="7" t="n" r="C24">
        <v>20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7391</v>
      </c>
      <c s="7" t="n" r="C4">
        <v>4762</v>
      </c>
      <c s="7" t="n" r="D4">
        <v>14107</v>
      </c>
      <c s="7" t="n" r="E4">
        <v>8851</v>
      </c>
    </row>
    <row spans="1:5" r="5">
      <c s="4" t="s" r="A5">
        <v>79</v>
      </c>
      <c s="5" t="n" r="B5">
        <v>200</v>
      </c>
      <c s="5" t="n" r="C5">
        <v>99</v>
      </c>
      <c s="5" t="n" r="D5">
        <v>376</v>
      </c>
      <c s="5" t="n" r="E5">
        <v>199</v>
      </c>
    </row>
    <row spans="1:5" r="6">
      <c s="4" t="s" r="A6">
        <v>80</v>
      </c>
      <c s="5" t="n" r="B6">
        <v>70</v>
      </c>
      <c s="5" t="n" r="C6">
        <v>41</v>
      </c>
      <c s="5" t="n" r="D6">
        <v>136</v>
      </c>
      <c s="5" t="n" r="E6">
        <v>64</v>
      </c>
    </row>
    <row spans="1:5" r="7">
      <c s="4" t="s" r="A7">
        <v>81</v>
      </c>
      <c s="5" t="n" r="B7">
        <v>7661</v>
      </c>
      <c s="5" t="n" r="C7">
        <v>4902</v>
      </c>
      <c s="5" t="n" r="D7">
        <v>14619</v>
      </c>
      <c s="5" t="n" r="E7">
        <v>9114</v>
      </c>
    </row>
    <row spans="1:5" r="8">
      <c s="3" t="s" r="A8">
        <v>82</v>
      </c>
    </row>
    <row spans="1:5" r="9">
      <c s="4" t="s" r="A9">
        <v>83</v>
      </c>
      <c s="5" t="n" r="B9">
        <v>1801</v>
      </c>
      <c s="5" t="n" r="C9">
        <v>1131</v>
      </c>
      <c s="5" t="n" r="D9">
        <v>3277</v>
      </c>
      <c s="5" t="n" r="E9">
        <v>2229</v>
      </c>
    </row>
    <row spans="1:5" r="10">
      <c s="4" t="s" r="A10">
        <v>84</v>
      </c>
      <c s="5" t="n" r="B10">
        <v>444</v>
      </c>
      <c s="5" t="n" r="C10">
        <v>204</v>
      </c>
      <c s="5" t="n" r="D10">
        <v>885</v>
      </c>
      <c s="5" t="n" r="E10">
        <v>357</v>
      </c>
    </row>
    <row spans="1:5" r="11">
      <c s="4" t="s" r="A11">
        <v>85</v>
      </c>
      <c s="5" t="n" r="B11">
        <v>2245</v>
      </c>
      <c s="5" t="n" r="C11">
        <v>1335</v>
      </c>
      <c s="5" t="n" r="D11">
        <v>4162</v>
      </c>
      <c s="5" t="n" r="E11">
        <v>2586</v>
      </c>
    </row>
    <row spans="1:5" r="12">
      <c s="4" t="s" r="A12">
        <v>86</v>
      </c>
      <c s="5" t="n" r="B12">
        <v>5416</v>
      </c>
      <c s="5" t="n" r="C12">
        <v>3567</v>
      </c>
      <c s="5" t="n" r="D12">
        <v>10457</v>
      </c>
      <c s="5" t="n" r="E12">
        <v>6528</v>
      </c>
    </row>
    <row spans="1:5" r="13">
      <c s="4" t="s" r="A13">
        <v>87</v>
      </c>
      <c s="5" t="n" r="B13">
        <v>50</v>
      </c>
      <c s="5" t="n" r="C13">
        <v>475</v>
      </c>
      <c s="5" t="n" r="D13">
        <v>1127</v>
      </c>
      <c s="5" t="n" r="E13">
        <v>899</v>
      </c>
    </row>
    <row spans="1:5" r="14">
      <c s="4" t="s" r="A14">
        <v>88</v>
      </c>
      <c s="5" t="n" r="B14">
        <v>5366</v>
      </c>
      <c s="5" t="n" r="C14">
        <v>3092</v>
      </c>
      <c s="5" t="n" r="D14">
        <v>9330</v>
      </c>
      <c s="5" t="n" r="E14">
        <v>5629</v>
      </c>
    </row>
    <row spans="1:5" r="15">
      <c s="3" t="s" r="A15">
        <v>89</v>
      </c>
    </row>
    <row spans="1:5" r="16">
      <c s="4" t="s" r="A16">
        <v>90</v>
      </c>
      <c s="5" t="n" r="B16">
        <v>1772</v>
      </c>
      <c s="5" t="n" r="C16">
        <v>3585</v>
      </c>
      <c s="5" t="n" r="D16">
        <v>5878</v>
      </c>
      <c s="5" t="n" r="E16">
        <v>6285</v>
      </c>
    </row>
    <row spans="1:5" r="17">
      <c s="4" t="s" r="A17">
        <v>91</v>
      </c>
      <c s="5" t="n" r="B17">
        <v>15719</v>
      </c>
      <c s="5" t="n" r="C17">
        <v>12326</v>
      </c>
      <c s="5" t="n" r="D17">
        <v>31180</v>
      </c>
      <c s="5" t="n" r="E17">
        <v>22357</v>
      </c>
    </row>
    <row spans="1:5" r="18">
      <c s="4" t="s" r="A18">
        <v>92</v>
      </c>
      <c s="5" t="n" r="C18">
        <v>-1208</v>
      </c>
      <c s="5" t="n" r="D18">
        <v>-26</v>
      </c>
      <c s="5" t="n" r="E18">
        <v>-2202</v>
      </c>
    </row>
    <row spans="1:5" r="19">
      <c s="4" t="s" r="A19">
        <v>93</v>
      </c>
      <c s="5" t="n" r="D19">
        <v>3782</v>
      </c>
    </row>
    <row spans="1:5" r="20">
      <c s="4" t="s" r="A20">
        <v>94</v>
      </c>
      <c s="5" t="n" r="B20">
        <v>644</v>
      </c>
      <c s="5" t="n" r="C20">
        <v>405</v>
      </c>
      <c s="5" t="n" r="D20">
        <v>1376</v>
      </c>
      <c s="5" t="n" r="E20">
        <v>873</v>
      </c>
    </row>
    <row spans="1:5" r="21">
      <c s="4" t="s" r="A21">
        <v>95</v>
      </c>
      <c s="5" t="n" r="B21">
        <v>18135</v>
      </c>
      <c s="5" t="n" r="C21">
        <v>15108</v>
      </c>
      <c s="5" t="n" r="D21">
        <v>42190</v>
      </c>
      <c s="5" t="n" r="E21">
        <v>27313</v>
      </c>
    </row>
    <row spans="1:5" r="22">
      <c s="3" t="s" r="A22">
        <v>96</v>
      </c>
    </row>
    <row spans="1:5" r="23">
      <c s="4" t="s" r="A23">
        <v>97</v>
      </c>
      <c s="5" t="n" r="B23">
        <v>9319</v>
      </c>
      <c s="5" t="n" r="C23">
        <v>6007</v>
      </c>
      <c s="5" t="n" r="D23">
        <v>17674</v>
      </c>
      <c s="5" t="n" r="E23">
        <v>15708</v>
      </c>
    </row>
    <row spans="1:5" r="24">
      <c s="4" t="s" r="A24">
        <v>98</v>
      </c>
      <c s="5" t="n" r="B24">
        <v>2212</v>
      </c>
      <c s="5" t="n" r="C24">
        <v>1338</v>
      </c>
      <c s="5" t="n" r="D24">
        <v>3672</v>
      </c>
      <c s="5" t="n" r="E24">
        <v>2088</v>
      </c>
    </row>
    <row spans="1:5" r="25">
      <c s="4" t="s" r="A25">
        <v>99</v>
      </c>
      <c s="5" t="n" r="B25">
        <v>624</v>
      </c>
      <c s="5" t="n" r="C25">
        <v>671</v>
      </c>
      <c s="5" t="n" r="D25">
        <v>1532</v>
      </c>
      <c s="5" t="n" r="E25">
        <v>1606</v>
      </c>
    </row>
    <row spans="1:5" r="26">
      <c s="4" t="s" r="A26">
        <v>100</v>
      </c>
      <c s="5" t="n" r="B26">
        <v>1118</v>
      </c>
      <c s="5" t="n" r="C26">
        <v>722</v>
      </c>
      <c s="5" t="n" r="D26">
        <v>2126</v>
      </c>
      <c s="5" t="n" r="E26">
        <v>1520</v>
      </c>
    </row>
    <row spans="1:5" r="27">
      <c s="4" t="s" r="A27">
        <v>101</v>
      </c>
      <c s="5" t="n" r="B27">
        <v>731</v>
      </c>
      <c s="5" t="n" r="C27">
        <v>429</v>
      </c>
      <c s="5" t="n" r="D27">
        <v>1188</v>
      </c>
      <c s="5" t="n" r="E27">
        <v>866</v>
      </c>
    </row>
    <row spans="1:5" r="28">
      <c s="4" t="s" r="A28">
        <v>102</v>
      </c>
      <c s="5" t="n" r="B28">
        <v>722</v>
      </c>
      <c s="5" t="n" r="C28">
        <v>628</v>
      </c>
      <c s="5" t="n" r="D28">
        <v>1615</v>
      </c>
      <c s="5" t="n" r="E28">
        <v>1057</v>
      </c>
    </row>
    <row spans="1:5" r="29">
      <c s="4" t="s" r="A29">
        <v>103</v>
      </c>
      <c s="5" t="n" r="B29">
        <v>350</v>
      </c>
      <c s="5" t="n" r="C29">
        <v>313</v>
      </c>
      <c s="5" t="n" r="D29">
        <v>754</v>
      </c>
      <c s="5" t="n" r="E29">
        <v>566</v>
      </c>
    </row>
    <row spans="1:5" r="30">
      <c s="4" t="s" r="A30">
        <v>104</v>
      </c>
      <c s="5" t="n" r="B30">
        <v>1724</v>
      </c>
      <c s="5" t="n" r="C30">
        <v>1431</v>
      </c>
      <c s="5" t="n" r="D30">
        <v>2927</v>
      </c>
      <c s="5" t="n" r="E30">
        <v>2572</v>
      </c>
    </row>
    <row spans="1:5" r="31">
      <c s="4" t="s" r="A31">
        <v>105</v>
      </c>
      <c s="5" t="n" r="B31">
        <v>16800</v>
      </c>
      <c s="5" t="n" r="C31">
        <v>11539</v>
      </c>
      <c s="5" t="n" r="D31">
        <v>31488</v>
      </c>
      <c s="5" t="n" r="E31">
        <v>25983</v>
      </c>
    </row>
    <row spans="1:5" r="32">
      <c s="4" t="s" r="A32">
        <v>106</v>
      </c>
      <c s="5" t="n" r="B32">
        <v>6701</v>
      </c>
      <c s="5" t="n" r="C32">
        <v>6661</v>
      </c>
      <c s="5" t="n" r="D32">
        <v>20032</v>
      </c>
      <c s="5" t="n" r="E32">
        <v>6959</v>
      </c>
    </row>
    <row spans="1:5" r="33">
      <c s="4" t="s" r="A33">
        <v>107</v>
      </c>
      <c s="5" t="n" r="B33">
        <v>2766</v>
      </c>
      <c s="5" t="n" r="D33">
        <v>8044</v>
      </c>
    </row>
    <row spans="1:5" r="34">
      <c s="4" t="s" r="A34">
        <v>108</v>
      </c>
      <c s="5" t="n" r="B34">
        <v>3935</v>
      </c>
      <c s="5" t="n" r="C34">
        <v>6661</v>
      </c>
      <c s="5" t="n" r="D34">
        <v>11988</v>
      </c>
      <c s="5" t="n" r="E34">
        <v>6959</v>
      </c>
    </row>
    <row spans="1:5" r="35">
      <c s="4" t="s" r="A35">
        <v>109</v>
      </c>
      <c s="5" t="n" r="D35">
        <v>20</v>
      </c>
    </row>
    <row spans="1:5" r="36">
      <c s="4" t="s" r="A36">
        <v>110</v>
      </c>
      <c s="7" t="n" r="B36">
        <v>3935</v>
      </c>
      <c s="7" t="n" r="C36">
        <v>6661</v>
      </c>
      <c s="7" t="n" r="D36">
        <v>12008</v>
      </c>
      <c s="7" t="n" r="E36">
        <v>6959</v>
      </c>
    </row>
    <row spans="1:5" r="37">
      <c s="4" t="s" r="A37">
        <v>111</v>
      </c>
      <c s="8" t="n" r="B37">
        <v>0.14</v>
      </c>
      <c s="8" t="n" r="C37">
        <v>0.31</v>
      </c>
      <c s="8" t="n" r="D37">
        <v>0.42</v>
      </c>
      <c s="8" t="n" r="E37">
        <v>0.33</v>
      </c>
    </row>
    <row spans="1:5" r="38">
      <c s="4" t="s" r="A38">
        <v>112</v>
      </c>
      <c s="8" t="n" r="B38">
        <v>0.13</v>
      </c>
      <c s="8" t="n" r="C38">
        <v>0.31</v>
      </c>
      <c s="8" t="n" r="D38">
        <v>0.41</v>
      </c>
      <c s="8" t="n" r="E3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0</v>
      </c>
      <c s="2" t="s" r="B1">
        <v>2</v>
      </c>
      <c s="2" t="s" r="C1">
        <v>27</v>
      </c>
    </row>
    <row spans="1:3" r="2">
      <c s="3" t="s" r="A2">
        <v>491</v>
      </c>
    </row>
    <row spans="1:3" r="3">
      <c s="4" t="s" r="A3">
        <v>492</v>
      </c>
      <c s="7" t="n" r="B3">
        <v>24891</v>
      </c>
      <c s="7" t="n" r="C3">
        <v>25371</v>
      </c>
    </row>
    <row spans="1:3" r="4">
      <c s="4" t="s" r="A4">
        <v>493</v>
      </c>
      <c s="5" t="n" r="B4">
        <v>212502</v>
      </c>
      <c s="5" t="n" r="C4">
        <v>178080</v>
      </c>
    </row>
    <row spans="1:3" r="5">
      <c s="4" t="s" r="A5">
        <v>371</v>
      </c>
      <c s="5" t="n" r="B5">
        <v>237393</v>
      </c>
      <c s="5" t="n" r="C5">
        <v>203451</v>
      </c>
    </row>
    <row spans="1:3" r="6">
      <c s="4" t="s" r="A6">
        <v>494</v>
      </c>
      <c s="5" t="n" r="B6">
        <v>0</v>
      </c>
      <c s="5" t="n" r="C6">
        <v>0</v>
      </c>
    </row>
    <row spans="1:3" r="7">
      <c s="4" t="s" r="A7">
        <v>495</v>
      </c>
    </row>
    <row spans="1:3" r="8">
      <c s="3" t="s" r="A8">
        <v>491</v>
      </c>
    </row>
    <row spans="1:3" r="9">
      <c s="4" t="s" r="A9">
        <v>492</v>
      </c>
      <c s="5" t="n" r="B9">
        <v>2320</v>
      </c>
      <c s="5" t="n" r="C9">
        <v>3489</v>
      </c>
    </row>
    <row spans="1:3" r="10">
      <c s="4" t="s" r="A10">
        <v>496</v>
      </c>
    </row>
    <row spans="1:3" r="11">
      <c s="3" t="s" r="A11">
        <v>491</v>
      </c>
    </row>
    <row spans="1:3" r="12">
      <c s="4" t="s" r="A12">
        <v>492</v>
      </c>
      <c s="5" t="n" r="B12">
        <v>5230</v>
      </c>
      <c s="5" t="n" r="C12">
        <v>6679</v>
      </c>
    </row>
    <row spans="1:3" r="13">
      <c s="4" t="s" r="A13">
        <v>497</v>
      </c>
    </row>
    <row spans="1:3" r="14">
      <c s="3" t="s" r="A14">
        <v>491</v>
      </c>
    </row>
    <row spans="1:3" r="15">
      <c s="4" t="s" r="A15">
        <v>492</v>
      </c>
      <c s="5" t="n" r="B15">
        <v>1636</v>
      </c>
      <c s="5" t="n" r="C15">
        <v>2417</v>
      </c>
    </row>
    <row spans="1:3" r="16">
      <c s="4" t="s" r="A16">
        <v>498</v>
      </c>
    </row>
    <row spans="1:3" r="17">
      <c s="3" t="s" r="A17">
        <v>491</v>
      </c>
    </row>
    <row spans="1:3" r="18">
      <c s="4" t="s" r="A18">
        <v>492</v>
      </c>
      <c s="5" t="n" r="B18">
        <v>15705</v>
      </c>
      <c s="5" t="n" r="C18">
        <v>12786</v>
      </c>
    </row>
    <row spans="1:3" r="19">
      <c s="4" t="s" r="A19">
        <v>375</v>
      </c>
    </row>
    <row spans="1:3" r="20">
      <c s="3" t="s" r="A20">
        <v>491</v>
      </c>
    </row>
    <row spans="1:3" r="21">
      <c s="4" t="s" r="A21">
        <v>492</v>
      </c>
      <c s="5" t="n" r="B21">
        <v>7461</v>
      </c>
      <c s="5" t="n" r="C21">
        <v>8566</v>
      </c>
    </row>
    <row spans="1:3" r="22">
      <c s="4" t="s" r="A22">
        <v>493</v>
      </c>
      <c s="5" t="n" r="B22">
        <v>82752</v>
      </c>
      <c s="5" t="n" r="C22">
        <v>72491</v>
      </c>
    </row>
    <row spans="1:3" r="23">
      <c s="4" t="s" r="A23">
        <v>371</v>
      </c>
      <c s="5" t="n" r="B23">
        <v>90213</v>
      </c>
      <c s="5" t="n" r="C23">
        <v>81057</v>
      </c>
    </row>
    <row spans="1:3" r="24">
      <c s="4" t="s" r="A24">
        <v>494</v>
      </c>
      <c s="5" t="n" r="B24">
        <v>0</v>
      </c>
      <c s="5" t="n" r="C24">
        <v>0</v>
      </c>
    </row>
    <row spans="1:3" r="25">
      <c s="4" t="s" r="A25">
        <v>499</v>
      </c>
    </row>
    <row spans="1:3" r="26">
      <c s="3" t="s" r="A26">
        <v>491</v>
      </c>
    </row>
    <row spans="1:3" r="27">
      <c s="4" t="s" r="A27">
        <v>492</v>
      </c>
      <c s="5" t="n" r="B27">
        <v>779</v>
      </c>
      <c s="5" t="n" r="C27">
        <v>1025</v>
      </c>
    </row>
    <row spans="1:3" r="28">
      <c s="4" t="s" r="A28">
        <v>500</v>
      </c>
    </row>
    <row spans="1:3" r="29">
      <c s="3" t="s" r="A29">
        <v>491</v>
      </c>
    </row>
    <row spans="1:3" r="30">
      <c s="4" t="s" r="A30">
        <v>492</v>
      </c>
      <c s="5" t="n" r="B30">
        <v>1029</v>
      </c>
      <c s="5" t="n" r="C30">
        <v>1433</v>
      </c>
    </row>
    <row spans="1:3" r="31">
      <c s="4" t="s" r="A31">
        <v>501</v>
      </c>
    </row>
    <row spans="1:3" r="32">
      <c s="3" t="s" r="A32">
        <v>491</v>
      </c>
    </row>
    <row spans="1:3" r="33">
      <c s="4" t="s" r="A33">
        <v>492</v>
      </c>
      <c s="5" t="n" r="B33">
        <v>281</v>
      </c>
      <c s="5" t="n" r="C33">
        <v>236</v>
      </c>
    </row>
    <row spans="1:3" r="34">
      <c s="4" t="s" r="A34">
        <v>502</v>
      </c>
    </row>
    <row spans="1:3" r="35">
      <c s="3" t="s" r="A35">
        <v>491</v>
      </c>
    </row>
    <row spans="1:3" r="36">
      <c s="4" t="s" r="A36">
        <v>492</v>
      </c>
      <c s="5" t="n" r="B36">
        <v>5372</v>
      </c>
      <c s="5" t="n" r="C36">
        <v>5872</v>
      </c>
    </row>
    <row spans="1:3" r="37">
      <c s="4" t="s" r="A37">
        <v>376</v>
      </c>
    </row>
    <row spans="1:3" r="38">
      <c s="3" t="s" r="A38">
        <v>491</v>
      </c>
    </row>
    <row spans="1:3" r="39">
      <c s="4" t="s" r="A39">
        <v>493</v>
      </c>
      <c s="5" t="n" r="B39">
        <v>4274</v>
      </c>
      <c s="5" t="n" r="C39">
        <v>3603</v>
      </c>
    </row>
    <row spans="1:3" r="40">
      <c s="4" t="s" r="A40">
        <v>371</v>
      </c>
      <c s="5" t="n" r="B40">
        <v>4274</v>
      </c>
      <c s="5" t="n" r="C40">
        <v>3603</v>
      </c>
    </row>
    <row spans="1:3" r="41">
      <c s="4" t="s" r="A41">
        <v>494</v>
      </c>
      <c s="5" t="n" r="B41">
        <v>0</v>
      </c>
      <c s="5" t="n" r="C41">
        <v>0</v>
      </c>
    </row>
    <row spans="1:3" r="42">
      <c s="4" t="s" r="A42">
        <v>377</v>
      </c>
    </row>
    <row spans="1:3" r="43">
      <c s="3" t="s" r="A43">
        <v>491</v>
      </c>
    </row>
    <row spans="1:3" r="44">
      <c s="4" t="s" r="A44">
        <v>493</v>
      </c>
      <c s="5" t="n" r="B44">
        <v>488</v>
      </c>
      <c s="5" t="n" r="C44">
        <v>333</v>
      </c>
    </row>
    <row spans="1:3" r="45">
      <c s="4" t="s" r="A45">
        <v>371</v>
      </c>
      <c s="5" t="n" r="B45">
        <v>488</v>
      </c>
      <c s="5" t="n" r="C45">
        <v>333</v>
      </c>
    </row>
    <row spans="1:3" r="46">
      <c s="4" t="s" r="A46">
        <v>494</v>
      </c>
      <c s="5" t="n" r="B46">
        <v>0</v>
      </c>
      <c s="5" t="n" r="C46">
        <v>0</v>
      </c>
    </row>
    <row spans="1:3" r="47">
      <c s="4" t="s" r="A47">
        <v>378</v>
      </c>
    </row>
    <row spans="1:3" r="48">
      <c s="3" t="s" r="A48">
        <v>491</v>
      </c>
    </row>
    <row spans="1:3" r="49">
      <c s="4" t="s" r="A49">
        <v>492</v>
      </c>
      <c s="5" t="n" r="B49">
        <v>2107</v>
      </c>
      <c s="5" t="n" r="C49">
        <v>3711</v>
      </c>
    </row>
    <row spans="1:3" r="50">
      <c s="4" t="s" r="A50">
        <v>493</v>
      </c>
      <c s="5" t="n" r="B50">
        <v>10357</v>
      </c>
      <c s="5" t="n" r="C50">
        <v>8608</v>
      </c>
    </row>
    <row spans="1:3" r="51">
      <c s="4" t="s" r="A51">
        <v>371</v>
      </c>
      <c s="5" t="n" r="B51">
        <v>12464</v>
      </c>
      <c s="5" t="n" r="C51">
        <v>12319</v>
      </c>
    </row>
    <row spans="1:3" r="52">
      <c s="4" t="s" r="A52">
        <v>494</v>
      </c>
      <c s="5" t="n" r="B52">
        <v>0</v>
      </c>
      <c s="5" t="n" r="C52">
        <v>0</v>
      </c>
    </row>
    <row spans="1:3" r="53">
      <c s="4" t="s" r="A53">
        <v>503</v>
      </c>
    </row>
    <row spans="1:3" r="54">
      <c s="3" t="s" r="A54">
        <v>491</v>
      </c>
    </row>
    <row spans="1:3" r="55">
      <c s="4" t="s" r="A55">
        <v>492</v>
      </c>
      <c s="5" t="n" r="B55">
        <v>346</v>
      </c>
      <c s="5" t="n" r="C55">
        <v>1059</v>
      </c>
    </row>
    <row spans="1:3" r="56">
      <c s="4" t="s" r="A56">
        <v>504</v>
      </c>
    </row>
    <row spans="1:3" r="57">
      <c s="3" t="s" r="A57">
        <v>491</v>
      </c>
    </row>
    <row spans="1:3" r="58">
      <c s="4" t="s" r="A58">
        <v>492</v>
      </c>
      <c s="5" t="n" r="B58">
        <v>135</v>
      </c>
      <c s="5" t="n" r="C58">
        <v>232</v>
      </c>
    </row>
    <row spans="1:3" r="59">
      <c s="4" t="s" r="A59">
        <v>505</v>
      </c>
    </row>
    <row spans="1:3" r="60">
      <c s="3" t="s" r="A60">
        <v>491</v>
      </c>
    </row>
    <row spans="1:3" r="61">
      <c s="4" t="s" r="A61">
        <v>492</v>
      </c>
      <c s="5" t="n" r="B61">
        <v>1626</v>
      </c>
      <c s="5" t="n" r="C61">
        <v>2420</v>
      </c>
    </row>
    <row spans="1:3" r="62">
      <c s="4" t="s" r="A62">
        <v>379</v>
      </c>
    </row>
    <row spans="1:3" r="63">
      <c s="3" t="s" r="A63">
        <v>491</v>
      </c>
    </row>
    <row spans="1:3" r="64">
      <c s="4" t="s" r="A64">
        <v>492</v>
      </c>
      <c s="5" t="n" r="B64">
        <v>2312</v>
      </c>
      <c s="5" t="n" r="C64">
        <v>1322</v>
      </c>
    </row>
    <row spans="1:3" r="65">
      <c s="4" t="s" r="A65">
        <v>493</v>
      </c>
      <c s="5" t="n" r="B65">
        <v>35067</v>
      </c>
      <c s="5" t="n" r="C65">
        <v>32757</v>
      </c>
    </row>
    <row spans="1:3" r="66">
      <c s="4" t="s" r="A66">
        <v>371</v>
      </c>
      <c s="5" t="n" r="B66">
        <v>37379</v>
      </c>
      <c s="5" t="n" r="C66">
        <v>34079</v>
      </c>
    </row>
    <row spans="1:3" r="67">
      <c s="4" t="s" r="A67">
        <v>494</v>
      </c>
      <c s="5" t="n" r="B67">
        <v>0</v>
      </c>
      <c s="5" t="n" r="C67">
        <v>0</v>
      </c>
    </row>
    <row spans="1:3" r="68">
      <c s="4" t="s" r="A68">
        <v>506</v>
      </c>
    </row>
    <row spans="1:3" r="69">
      <c s="3" t="s" r="A69">
        <v>491</v>
      </c>
    </row>
    <row spans="1:3" r="70">
      <c s="4" t="s" r="A70">
        <v>492</v>
      </c>
      <c s="5" t="n" r="B70">
        <v>631</v>
      </c>
      <c s="5" t="n" r="C70">
        <v>98</v>
      </c>
    </row>
    <row spans="1:3" r="71">
      <c s="4" t="s" r="A71">
        <v>507</v>
      </c>
    </row>
    <row spans="1:3" r="72">
      <c s="3" t="s" r="A72">
        <v>491</v>
      </c>
    </row>
    <row spans="1:3" r="73">
      <c s="4" t="s" r="A73">
        <v>492</v>
      </c>
      <c s="5" t="n" r="B73">
        <v>140</v>
      </c>
    </row>
    <row spans="1:3" r="74">
      <c s="4" t="s" r="A74">
        <v>508</v>
      </c>
    </row>
    <row spans="1:3" r="75">
      <c s="3" t="s" r="A75">
        <v>491</v>
      </c>
    </row>
    <row spans="1:3" r="76">
      <c s="4" t="s" r="A76">
        <v>492</v>
      </c>
      <c s="5" t="n" r="B76">
        <v>1541</v>
      </c>
      <c s="5" t="n" r="C76">
        <v>1224</v>
      </c>
    </row>
    <row spans="1:3" r="77">
      <c s="4" t="s" r="A77">
        <v>380</v>
      </c>
    </row>
    <row spans="1:3" r="78">
      <c s="3" t="s" r="A78">
        <v>491</v>
      </c>
    </row>
    <row spans="1:3" r="79">
      <c s="4" t="s" r="A79">
        <v>493</v>
      </c>
      <c s="5" t="n" r="B79">
        <v>14312</v>
      </c>
      <c s="5" t="n" r="C79">
        <v>9660</v>
      </c>
    </row>
    <row spans="1:3" r="80">
      <c s="4" t="s" r="A80">
        <v>371</v>
      </c>
      <c s="5" t="n" r="B80">
        <v>14312</v>
      </c>
      <c s="5" t="n" r="C80">
        <v>9660</v>
      </c>
    </row>
    <row spans="1:3" r="81">
      <c s="4" t="s" r="A81">
        <v>494</v>
      </c>
      <c s="5" t="n" r="B81">
        <v>0</v>
      </c>
      <c s="5" t="n" r="C81">
        <v>0</v>
      </c>
    </row>
    <row spans="1:3" r="82">
      <c s="4" t="s" r="A82">
        <v>381</v>
      </c>
    </row>
    <row spans="1:3" r="83">
      <c s="3" t="s" r="A83">
        <v>491</v>
      </c>
    </row>
    <row spans="1:3" r="84">
      <c s="4" t="s" r="A84">
        <v>492</v>
      </c>
      <c s="5" t="n" r="B84">
        <v>3042</v>
      </c>
      <c s="5" t="n" r="C84">
        <v>3533</v>
      </c>
    </row>
    <row spans="1:3" r="85">
      <c s="4" t="s" r="A85">
        <v>493</v>
      </c>
      <c s="5" t="n" r="B85">
        <v>18028</v>
      </c>
      <c s="5" t="n" r="C85">
        <v>17369</v>
      </c>
    </row>
    <row spans="1:3" r="86">
      <c s="4" t="s" r="A86">
        <v>371</v>
      </c>
      <c s="5" t="n" r="B86">
        <v>21070</v>
      </c>
      <c s="5" t="n" r="C86">
        <v>20902</v>
      </c>
    </row>
    <row spans="1:3" r="87">
      <c s="4" t="s" r="A87">
        <v>494</v>
      </c>
      <c s="5" t="n" r="B87">
        <v>0</v>
      </c>
      <c s="5" t="n" r="C87">
        <v>0</v>
      </c>
    </row>
    <row spans="1:3" r="88">
      <c s="4" t="s" r="A88">
        <v>509</v>
      </c>
    </row>
    <row spans="1:3" r="89">
      <c s="3" t="s" r="A89">
        <v>491</v>
      </c>
    </row>
    <row spans="1:3" r="90">
      <c s="4" t="s" r="A90">
        <v>492</v>
      </c>
      <c s="5" t="n" r="B90">
        <v>779</v>
      </c>
      <c s="5" t="n" r="C90">
        <v>1025</v>
      </c>
    </row>
    <row spans="1:3" r="91">
      <c s="4" t="s" r="A91">
        <v>510</v>
      </c>
    </row>
    <row spans="1:3" r="92">
      <c s="3" t="s" r="A92">
        <v>491</v>
      </c>
    </row>
    <row spans="1:3" r="93">
      <c s="4" t="s" r="A93">
        <v>492</v>
      </c>
      <c s="5" t="n" r="B93">
        <v>52</v>
      </c>
      <c s="5" t="n" r="C93">
        <v>276</v>
      </c>
    </row>
    <row spans="1:3" r="94">
      <c s="4" t="s" r="A94">
        <v>511</v>
      </c>
    </row>
    <row spans="1:3" r="95">
      <c s="3" t="s" r="A95">
        <v>491</v>
      </c>
    </row>
    <row spans="1:3" r="96">
      <c s="4" t="s" r="A96">
        <v>492</v>
      </c>
      <c s="5" t="n" r="B96">
        <v>6</v>
      </c>
      <c s="5" t="n" r="C96">
        <v>4</v>
      </c>
    </row>
    <row spans="1:3" r="97">
      <c s="4" t="s" r="A97">
        <v>512</v>
      </c>
    </row>
    <row spans="1:3" r="98">
      <c s="3" t="s" r="A98">
        <v>491</v>
      </c>
    </row>
    <row spans="1:3" r="99">
      <c s="4" t="s" r="A99">
        <v>492</v>
      </c>
      <c s="5" t="n" r="B99">
        <v>2205</v>
      </c>
      <c s="5" t="n" r="C99">
        <v>2228</v>
      </c>
    </row>
    <row spans="1:3" r="100">
      <c s="4" t="s" r="A100">
        <v>382</v>
      </c>
    </row>
    <row spans="1:3" r="101">
      <c s="3" t="s" r="A101">
        <v>491</v>
      </c>
    </row>
    <row spans="1:3" r="102">
      <c s="4" t="s" r="A102">
        <v>493</v>
      </c>
      <c s="5" t="n" r="B102">
        <v>75</v>
      </c>
    </row>
    <row spans="1:3" r="103">
      <c s="4" t="s" r="A103">
        <v>371</v>
      </c>
      <c s="5" t="n" r="B103">
        <v>75</v>
      </c>
    </row>
    <row spans="1:3" r="104">
      <c s="4" t="s" r="A104">
        <v>494</v>
      </c>
      <c s="5" t="n" r="B104">
        <v>0</v>
      </c>
    </row>
    <row spans="1:3" r="105">
      <c s="4" t="s" r="A105">
        <v>383</v>
      </c>
    </row>
    <row spans="1:3" r="106">
      <c s="3" t="s" r="A106">
        <v>491</v>
      </c>
    </row>
    <row spans="1:3" r="107">
      <c s="4" t="s" r="A107">
        <v>493</v>
      </c>
      <c s="5" t="n" r="B107">
        <v>151</v>
      </c>
      <c s="5" t="n" r="C107">
        <v>161</v>
      </c>
    </row>
    <row spans="1:3" r="108">
      <c s="4" t="s" r="A108">
        <v>371</v>
      </c>
      <c s="5" t="n" r="B108">
        <v>151</v>
      </c>
      <c s="5" t="n" r="C108">
        <v>161</v>
      </c>
    </row>
    <row spans="1:3" r="109">
      <c s="4" t="s" r="A109">
        <v>494</v>
      </c>
      <c s="5" t="n" r="B109">
        <v>0</v>
      </c>
      <c s="5" t="n" r="C109">
        <v>0</v>
      </c>
    </row>
    <row spans="1:3" r="110">
      <c s="4" t="s" r="A110">
        <v>384</v>
      </c>
    </row>
    <row spans="1:3" r="111">
      <c s="3" t="s" r="A111">
        <v>491</v>
      </c>
    </row>
    <row spans="1:3" r="112">
      <c s="4" t="s" r="A112">
        <v>493</v>
      </c>
      <c s="5" t="n" r="B112">
        <v>18282</v>
      </c>
      <c s="5" t="n" r="C112">
        <v>9526</v>
      </c>
    </row>
    <row spans="1:3" r="113">
      <c s="4" t="s" r="A113">
        <v>371</v>
      </c>
      <c s="5" t="n" r="B113">
        <v>18282</v>
      </c>
      <c s="5" t="n" r="C113">
        <v>9526</v>
      </c>
    </row>
    <row spans="1:3" r="114">
      <c s="4" t="s" r="A114">
        <v>494</v>
      </c>
      <c s="5" t="n" r="B114">
        <v>0</v>
      </c>
      <c s="5" t="n" r="C114">
        <v>0</v>
      </c>
    </row>
    <row spans="1:3" r="115">
      <c s="4" t="s" r="A115">
        <v>385</v>
      </c>
    </row>
    <row spans="1:3" r="116">
      <c s="3" t="s" r="A116">
        <v>491</v>
      </c>
    </row>
    <row spans="1:3" r="117">
      <c s="4" t="s" r="A117">
        <v>493</v>
      </c>
      <c s="5" t="n" r="B117">
        <v>484</v>
      </c>
      <c s="5" t="n" r="C117">
        <v>92</v>
      </c>
    </row>
    <row spans="1:3" r="118">
      <c s="4" t="s" r="A118">
        <v>371</v>
      </c>
      <c s="5" t="n" r="B118">
        <v>484</v>
      </c>
      <c s="5" t="n" r="C118">
        <v>92</v>
      </c>
    </row>
    <row spans="1:3" r="119">
      <c s="4" t="s" r="A119">
        <v>494</v>
      </c>
      <c s="5" t="n" r="B119">
        <v>0</v>
      </c>
      <c s="5" t="n" r="C119">
        <v>0</v>
      </c>
    </row>
    <row spans="1:3" r="120">
      <c s="4" t="s" r="A120">
        <v>386</v>
      </c>
    </row>
    <row spans="1:3" r="121">
      <c s="3" t="s" r="A121">
        <v>491</v>
      </c>
    </row>
    <row spans="1:3" r="122">
      <c s="4" t="s" r="A122">
        <v>493</v>
      </c>
      <c s="5" t="n" r="B122">
        <v>122</v>
      </c>
    </row>
    <row spans="1:3" r="123">
      <c s="4" t="s" r="A123">
        <v>371</v>
      </c>
      <c s="5" t="n" r="B123">
        <v>122</v>
      </c>
    </row>
    <row spans="1:3" r="124">
      <c s="4" t="s" r="A124">
        <v>494</v>
      </c>
      <c s="5" t="n" r="B124">
        <v>0</v>
      </c>
    </row>
    <row spans="1:3" r="125">
      <c s="4" t="s" r="A125">
        <v>387</v>
      </c>
    </row>
    <row spans="1:3" r="126">
      <c s="3" t="s" r="A126">
        <v>491</v>
      </c>
    </row>
    <row spans="1:3" r="127">
      <c s="4" t="s" r="A127">
        <v>493</v>
      </c>
      <c s="5" t="n" r="B127">
        <v>7061</v>
      </c>
      <c s="5" t="n" r="C127">
        <v>2957</v>
      </c>
    </row>
    <row spans="1:3" r="128">
      <c s="4" t="s" r="A128">
        <v>371</v>
      </c>
      <c s="5" t="n" r="B128">
        <v>7061</v>
      </c>
      <c s="5" t="n" r="C128">
        <v>2957</v>
      </c>
    </row>
    <row spans="1:3" r="129">
      <c s="4" t="s" r="A129">
        <v>494</v>
      </c>
      <c s="5" t="n" r="B129">
        <v>0</v>
      </c>
      <c s="5" t="n" r="C129">
        <v>0</v>
      </c>
    </row>
    <row spans="1:3" r="130">
      <c s="4" t="s" r="A130">
        <v>388</v>
      </c>
    </row>
    <row spans="1:3" r="131">
      <c s="3" t="s" r="A131">
        <v>491</v>
      </c>
    </row>
    <row spans="1:3" r="132">
      <c s="4" t="s" r="A132">
        <v>493</v>
      </c>
      <c s="5" t="n" r="B132">
        <v>483</v>
      </c>
      <c s="5" t="n" r="C132">
        <v>215</v>
      </c>
    </row>
    <row spans="1:3" r="133">
      <c s="4" t="s" r="A133">
        <v>371</v>
      </c>
      <c s="5" t="n" r="B133">
        <v>483</v>
      </c>
      <c s="5" t="n" r="C133">
        <v>215</v>
      </c>
    </row>
    <row spans="1:3" r="134">
      <c s="4" t="s" r="A134">
        <v>494</v>
      </c>
      <c s="5" t="n" r="B134">
        <v>0</v>
      </c>
      <c s="5" t="n" r="C134">
        <v>0</v>
      </c>
    </row>
    <row spans="1:3" r="135">
      <c s="4" t="s" r="A135">
        <v>389</v>
      </c>
    </row>
    <row spans="1:3" r="136">
      <c s="3" t="s" r="A136">
        <v>491</v>
      </c>
    </row>
    <row spans="1:3" r="137">
      <c s="4" t="s" r="A137">
        <v>493</v>
      </c>
      <c s="5" t="n" r="B137">
        <v>2698</v>
      </c>
      <c s="5" t="n" r="C137">
        <v>2207</v>
      </c>
    </row>
    <row spans="1:3" r="138">
      <c s="4" t="s" r="A138">
        <v>371</v>
      </c>
      <c s="5" t="n" r="B138">
        <v>2698</v>
      </c>
      <c s="5" t="n" r="C138">
        <v>2207</v>
      </c>
    </row>
    <row spans="1:3" r="139">
      <c s="4" t="s" r="A139">
        <v>494</v>
      </c>
      <c s="5" t="n" r="B139">
        <v>0</v>
      </c>
      <c s="5" t="n" r="C139">
        <v>0</v>
      </c>
    </row>
    <row spans="1:3" r="140">
      <c s="4" t="s" r="A140">
        <v>390</v>
      </c>
    </row>
    <row spans="1:3" r="141">
      <c s="3" t="s" r="A141">
        <v>491</v>
      </c>
    </row>
    <row spans="1:3" r="142">
      <c s="4" t="s" r="A142">
        <v>493</v>
      </c>
      <c s="5" t="n" r="B142">
        <v>159</v>
      </c>
    </row>
    <row spans="1:3" r="143">
      <c s="4" t="s" r="A143">
        <v>371</v>
      </c>
      <c s="5" t="n" r="B143">
        <v>159</v>
      </c>
    </row>
    <row spans="1:3" r="144">
      <c s="4" t="s" r="A144">
        <v>494</v>
      </c>
      <c s="5" t="n" r="B144">
        <v>0</v>
      </c>
    </row>
    <row spans="1:3" r="145">
      <c s="4" t="s" r="A145">
        <v>391</v>
      </c>
    </row>
    <row spans="1:3" r="146">
      <c s="3" t="s" r="A146">
        <v>491</v>
      </c>
    </row>
    <row spans="1:3" r="147">
      <c s="4" t="s" r="A147">
        <v>493</v>
      </c>
      <c s="5" t="n" r="B147">
        <v>183</v>
      </c>
      <c s="5" t="n" r="C147">
        <v>145</v>
      </c>
    </row>
    <row spans="1:3" r="148">
      <c s="4" t="s" r="A148">
        <v>371</v>
      </c>
      <c s="5" t="n" r="B148">
        <v>183</v>
      </c>
      <c s="5" t="n" r="C148">
        <v>145</v>
      </c>
    </row>
    <row spans="1:3" r="149">
      <c s="4" t="s" r="A149">
        <v>494</v>
      </c>
      <c s="5" t="n" r="B149">
        <v>0</v>
      </c>
      <c s="5" t="n" r="C149">
        <v>0</v>
      </c>
    </row>
    <row spans="1:3" r="150">
      <c s="4" t="s" r="A150">
        <v>392</v>
      </c>
    </row>
    <row spans="1:3" r="151">
      <c s="3" t="s" r="A151">
        <v>491</v>
      </c>
    </row>
    <row spans="1:3" r="152">
      <c s="4" t="s" r="A152">
        <v>493</v>
      </c>
      <c s="5" t="n" r="B152">
        <v>7092</v>
      </c>
      <c s="5" t="n" r="C152">
        <v>3910</v>
      </c>
    </row>
    <row spans="1:3" r="153">
      <c s="4" t="s" r="A153">
        <v>371</v>
      </c>
      <c s="5" t="n" r="B153">
        <v>7092</v>
      </c>
      <c s="5" t="n" r="C153">
        <v>3910</v>
      </c>
    </row>
    <row spans="1:3" r="154">
      <c s="4" t="s" r="A154">
        <v>494</v>
      </c>
      <c s="5" t="n" r="B154">
        <v>0</v>
      </c>
      <c s="5" t="n" r="C154">
        <v>0</v>
      </c>
    </row>
    <row spans="1:3" r="155">
      <c s="4" t="s" r="A155">
        <v>393</v>
      </c>
    </row>
    <row spans="1:3" r="156">
      <c s="3" t="s" r="A156">
        <v>491</v>
      </c>
    </row>
    <row spans="1:3" r="157">
      <c s="4" t="s" r="A157">
        <v>492</v>
      </c>
      <c s="5" t="n" r="B157">
        <v>17430</v>
      </c>
      <c s="5" t="n" r="C157">
        <v>16805</v>
      </c>
    </row>
    <row spans="1:3" r="158">
      <c s="4" t="s" r="A158">
        <v>493</v>
      </c>
      <c s="5" t="n" r="B158">
        <v>107204</v>
      </c>
      <c s="5" t="n" r="C158">
        <v>94815</v>
      </c>
    </row>
    <row spans="1:3" r="159">
      <c s="4" t="s" r="A159">
        <v>371</v>
      </c>
      <c s="5" t="n" r="B159">
        <v>124634</v>
      </c>
      <c s="5" t="n" r="C159">
        <v>111620</v>
      </c>
    </row>
    <row spans="1:3" r="160">
      <c s="4" t="s" r="A160">
        <v>494</v>
      </c>
      <c s="5" t="n" r="B160">
        <v>0</v>
      </c>
      <c s="5" t="n" r="C160">
        <v>0</v>
      </c>
    </row>
    <row spans="1:3" r="161">
      <c s="4" t="s" r="A161">
        <v>513</v>
      </c>
    </row>
    <row spans="1:3" r="162">
      <c s="3" t="s" r="A162">
        <v>491</v>
      </c>
    </row>
    <row spans="1:3" r="163">
      <c s="4" t="s" r="A163">
        <v>492</v>
      </c>
      <c s="5" t="n" r="B163">
        <v>1541</v>
      </c>
      <c s="5" t="n" r="C163">
        <v>2464</v>
      </c>
    </row>
    <row spans="1:3" r="164">
      <c s="4" t="s" r="A164">
        <v>514</v>
      </c>
    </row>
    <row spans="1:3" r="165">
      <c s="3" t="s" r="A165">
        <v>491</v>
      </c>
    </row>
    <row spans="1:3" r="166">
      <c s="4" t="s" r="A166">
        <v>492</v>
      </c>
      <c s="5" t="n" r="B166">
        <v>4201</v>
      </c>
      <c s="5" t="n" r="C166">
        <v>5246</v>
      </c>
    </row>
    <row spans="1:3" r="167">
      <c s="4" t="s" r="A167">
        <v>515</v>
      </c>
    </row>
    <row spans="1:3" r="168">
      <c s="3" t="s" r="A168">
        <v>491</v>
      </c>
    </row>
    <row spans="1:3" r="169">
      <c s="4" t="s" r="A169">
        <v>492</v>
      </c>
      <c s="5" t="n" r="B169">
        <v>1355</v>
      </c>
      <c s="5" t="n" r="C169">
        <v>2181</v>
      </c>
    </row>
    <row spans="1:3" r="170">
      <c s="4" t="s" r="A170">
        <v>516</v>
      </c>
    </row>
    <row spans="1:3" r="171">
      <c s="3" t="s" r="A171">
        <v>491</v>
      </c>
    </row>
    <row spans="1:3" r="172">
      <c s="4" t="s" r="A172">
        <v>492</v>
      </c>
      <c s="5" t="n" r="B172">
        <v>10333</v>
      </c>
      <c s="5" t="n" r="C172">
        <v>6914</v>
      </c>
    </row>
    <row spans="1:3" r="173">
      <c s="4" t="s" r="A173">
        <v>394</v>
      </c>
    </row>
    <row spans="1:3" r="174">
      <c s="3" t="s" r="A174">
        <v>491</v>
      </c>
    </row>
    <row spans="1:3" r="175">
      <c s="4" t="s" r="A175">
        <v>492</v>
      </c>
      <c s="5" t="n" r="B175">
        <v>1677</v>
      </c>
      <c s="5" t="n" r="C175">
        <v>1721</v>
      </c>
    </row>
    <row spans="1:3" r="176">
      <c s="4" t="s" r="A176">
        <v>493</v>
      </c>
      <c s="5" t="n" r="B176">
        <v>17833</v>
      </c>
      <c s="5" t="n" r="C176">
        <v>17158</v>
      </c>
    </row>
    <row spans="1:3" r="177">
      <c s="4" t="s" r="A177">
        <v>371</v>
      </c>
      <c s="5" t="n" r="B177">
        <v>19510</v>
      </c>
      <c s="5" t="n" r="C177">
        <v>18879</v>
      </c>
    </row>
    <row spans="1:3" r="178">
      <c s="4" t="s" r="A178">
        <v>494</v>
      </c>
      <c s="5" t="n" r="B178">
        <v>0</v>
      </c>
      <c s="5" t="n" r="C178">
        <v>0</v>
      </c>
    </row>
    <row spans="1:3" r="179">
      <c s="4" t="s" r="A179">
        <v>517</v>
      </c>
    </row>
    <row spans="1:3" r="180">
      <c s="3" t="s" r="A180">
        <v>491</v>
      </c>
    </row>
    <row spans="1:3" r="181">
      <c s="4" t="s" r="A181">
        <v>492</v>
      </c>
      <c s="5" t="n" r="B181">
        <v>1677</v>
      </c>
      <c s="5" t="n" r="C181">
        <v>1721</v>
      </c>
    </row>
    <row spans="1:3" r="182">
      <c s="4" t="s" r="A182">
        <v>395</v>
      </c>
    </row>
    <row spans="1:3" r="183">
      <c s="3" t="s" r="A183">
        <v>491</v>
      </c>
    </row>
    <row spans="1:3" r="184">
      <c s="4" t="s" r="A184">
        <v>493</v>
      </c>
      <c s="5" t="n" r="B184">
        <v>1294</v>
      </c>
      <c s="5" t="n" r="C184">
        <v>872</v>
      </c>
    </row>
    <row spans="1:3" r="185">
      <c s="4" t="s" r="A185">
        <v>371</v>
      </c>
      <c s="5" t="n" r="B185">
        <v>1294</v>
      </c>
      <c s="5" t="n" r="C185">
        <v>872</v>
      </c>
    </row>
    <row spans="1:3" r="186">
      <c s="4" t="s" r="A186">
        <v>494</v>
      </c>
      <c s="5" t="n" r="B186">
        <v>0</v>
      </c>
      <c s="5" t="n" r="C186">
        <v>0</v>
      </c>
    </row>
    <row spans="1:3" r="187">
      <c s="4" t="s" r="A187">
        <v>396</v>
      </c>
    </row>
    <row spans="1:3" r="188">
      <c s="3" t="s" r="A188">
        <v>491</v>
      </c>
    </row>
    <row spans="1:3" r="189">
      <c s="4" t="s" r="A189">
        <v>492</v>
      </c>
      <c s="5" t="n" r="B189">
        <v>2429</v>
      </c>
      <c s="5" t="n" r="C189">
        <v>2457</v>
      </c>
    </row>
    <row spans="1:3" r="190">
      <c s="4" t="s" r="A190">
        <v>493</v>
      </c>
      <c s="5" t="n" r="B190">
        <v>27914</v>
      </c>
      <c s="5" t="n" r="C190">
        <v>23716</v>
      </c>
    </row>
    <row spans="1:3" r="191">
      <c s="4" t="s" r="A191">
        <v>371</v>
      </c>
      <c s="5" t="n" r="B191">
        <v>30343</v>
      </c>
      <c s="5" t="n" r="C191">
        <v>26173</v>
      </c>
    </row>
    <row spans="1:3" r="192">
      <c s="4" t="s" r="A192">
        <v>494</v>
      </c>
      <c s="5" t="n" r="B192">
        <v>0</v>
      </c>
      <c s="5" t="n" r="C192">
        <v>0</v>
      </c>
    </row>
    <row spans="1:3" r="193">
      <c s="4" t="s" r="A193">
        <v>518</v>
      </c>
    </row>
    <row spans="1:3" r="194">
      <c s="3" t="s" r="A194">
        <v>491</v>
      </c>
    </row>
    <row spans="1:3" r="195">
      <c s="4" t="s" r="A195">
        <v>492</v>
      </c>
      <c s="5" t="n" r="B195">
        <v>181</v>
      </c>
    </row>
    <row spans="1:3" r="196">
      <c s="4" t="s" r="A196">
        <v>519</v>
      </c>
    </row>
    <row spans="1:3" r="197">
      <c s="3" t="s" r="A197">
        <v>491</v>
      </c>
    </row>
    <row spans="1:3" r="198">
      <c s="4" t="s" r="A198">
        <v>492</v>
      </c>
      <c s="5" t="n" r="C198">
        <v>145</v>
      </c>
    </row>
    <row spans="1:3" r="199">
      <c s="4" t="s" r="A199">
        <v>520</v>
      </c>
    </row>
    <row spans="1:3" r="200">
      <c s="3" t="s" r="A200">
        <v>491</v>
      </c>
    </row>
    <row spans="1:3" r="201">
      <c s="4" t="s" r="A201">
        <v>492</v>
      </c>
      <c s="5" t="n" r="B201">
        <v>24</v>
      </c>
      <c s="5" t="n" r="C201">
        <v>230</v>
      </c>
    </row>
    <row spans="1:3" r="202">
      <c s="4" t="s" r="A202">
        <v>521</v>
      </c>
    </row>
    <row spans="1:3" r="203">
      <c s="3" t="s" r="A203">
        <v>491</v>
      </c>
    </row>
    <row spans="1:3" r="204">
      <c s="4" t="s" r="A204">
        <v>492</v>
      </c>
      <c s="5" t="n" r="B204">
        <v>2224</v>
      </c>
      <c s="5" t="n" r="C204">
        <v>2082</v>
      </c>
    </row>
    <row spans="1:3" r="205">
      <c s="4" t="s" r="A205">
        <v>397</v>
      </c>
    </row>
    <row spans="1:3" r="206">
      <c s="3" t="s" r="A206">
        <v>491</v>
      </c>
    </row>
    <row spans="1:3" r="207">
      <c s="4" t="s" r="A207">
        <v>493</v>
      </c>
      <c s="5" t="n" r="B207">
        <v>5179</v>
      </c>
      <c s="5" t="n" r="C207">
        <v>4750</v>
      </c>
    </row>
    <row spans="1:3" r="208">
      <c s="4" t="s" r="A208">
        <v>371</v>
      </c>
      <c s="5" t="n" r="B208">
        <v>5179</v>
      </c>
      <c s="5" t="n" r="C208">
        <v>4750</v>
      </c>
    </row>
    <row spans="1:3" r="209">
      <c s="4" t="s" r="A209">
        <v>494</v>
      </c>
      <c s="5" t="n" r="B209">
        <v>0</v>
      </c>
      <c s="5" t="n" r="C209">
        <v>0</v>
      </c>
    </row>
    <row spans="1:3" r="210">
      <c s="4" t="s" r="A210">
        <v>398</v>
      </c>
    </row>
    <row spans="1:3" r="211">
      <c s="3" t="s" r="A211">
        <v>491</v>
      </c>
    </row>
    <row spans="1:3" r="212">
      <c s="4" t="s" r="A212">
        <v>493</v>
      </c>
      <c s="5" t="n" r="B212">
        <v>2463</v>
      </c>
      <c s="5" t="n" r="C212">
        <v>2161</v>
      </c>
    </row>
    <row spans="1:3" r="213">
      <c s="4" t="s" r="A213">
        <v>371</v>
      </c>
      <c s="5" t="n" r="B213">
        <v>2463</v>
      </c>
      <c s="5" t="n" r="C213">
        <v>2161</v>
      </c>
    </row>
    <row spans="1:3" r="214">
      <c s="4" t="s" r="A214">
        <v>494</v>
      </c>
      <c s="5" t="n" r="B214">
        <v>0</v>
      </c>
      <c s="5" t="n" r="C214">
        <v>0</v>
      </c>
    </row>
    <row spans="1:3" r="215">
      <c s="4" t="s" r="A215">
        <v>403</v>
      </c>
    </row>
    <row spans="1:3" r="216">
      <c s="3" t="s" r="A216">
        <v>491</v>
      </c>
    </row>
    <row spans="1:3" r="217">
      <c s="4" t="s" r="A217">
        <v>493</v>
      </c>
      <c s="5" t="n" r="B217">
        <v>167</v>
      </c>
    </row>
    <row spans="1:3" r="218">
      <c s="4" t="s" r="A218">
        <v>371</v>
      </c>
      <c s="5" t="n" r="B218">
        <v>167</v>
      </c>
    </row>
    <row spans="1:3" r="219">
      <c s="4" t="s" r="A219">
        <v>494</v>
      </c>
      <c s="5" t="n" r="B219">
        <v>0</v>
      </c>
    </row>
    <row spans="1:3" r="220">
      <c s="4" t="s" r="A220">
        <v>399</v>
      </c>
    </row>
    <row spans="1:3" r="221">
      <c s="3" t="s" r="A221">
        <v>491</v>
      </c>
    </row>
    <row spans="1:3" r="222">
      <c s="4" t="s" r="A222">
        <v>492</v>
      </c>
      <c s="5" t="n" r="B222">
        <v>13324</v>
      </c>
      <c s="5" t="n" r="C222">
        <v>12352</v>
      </c>
    </row>
    <row spans="1:3" r="223">
      <c s="4" t="s" r="A223">
        <v>493</v>
      </c>
      <c s="5" t="n" r="B223">
        <v>47901</v>
      </c>
      <c s="5" t="n" r="C223">
        <v>45582</v>
      </c>
    </row>
    <row spans="1:3" r="224">
      <c s="4" t="s" r="A224">
        <v>371</v>
      </c>
      <c s="5" t="n" r="B224">
        <v>61225</v>
      </c>
      <c s="5" t="n" r="C224">
        <v>57934</v>
      </c>
    </row>
    <row spans="1:3" r="225">
      <c s="4" t="s" r="A225">
        <v>494</v>
      </c>
      <c s="5" t="n" r="B225">
        <v>0</v>
      </c>
      <c s="5" t="n" r="C225">
        <v>0</v>
      </c>
    </row>
    <row spans="1:3" r="226">
      <c s="4" t="s" r="A226">
        <v>522</v>
      </c>
    </row>
    <row spans="1:3" r="227">
      <c s="3" t="s" r="A227">
        <v>491</v>
      </c>
    </row>
    <row spans="1:3" r="228">
      <c s="4" t="s" r="A228">
        <v>492</v>
      </c>
      <c s="5" t="n" r="B228">
        <v>1360</v>
      </c>
      <c s="5" t="n" r="C228">
        <v>2464</v>
      </c>
    </row>
    <row spans="1:3" r="229">
      <c s="4" t="s" r="A229">
        <v>523</v>
      </c>
    </row>
    <row spans="1:3" r="230">
      <c s="3" t="s" r="A230">
        <v>491</v>
      </c>
    </row>
    <row spans="1:3" r="231">
      <c s="4" t="s" r="A231">
        <v>492</v>
      </c>
      <c s="5" t="n" r="B231">
        <v>4201</v>
      </c>
      <c s="5" t="n" r="C231">
        <v>5101</v>
      </c>
    </row>
    <row spans="1:3" r="232">
      <c s="4" t="s" r="A232">
        <v>524</v>
      </c>
    </row>
    <row spans="1:3" r="233">
      <c s="3" t="s" r="A233">
        <v>491</v>
      </c>
    </row>
    <row spans="1:3" r="234">
      <c s="4" t="s" r="A234">
        <v>492</v>
      </c>
      <c s="5" t="n" r="B234">
        <v>1331</v>
      </c>
      <c s="5" t="n" r="C234">
        <v>1951</v>
      </c>
    </row>
    <row spans="1:3" r="235">
      <c s="4" t="s" r="A235">
        <v>525</v>
      </c>
    </row>
    <row spans="1:3" r="236">
      <c s="3" t="s" r="A236">
        <v>491</v>
      </c>
    </row>
    <row spans="1:3" r="237">
      <c s="4" t="s" r="A237">
        <v>492</v>
      </c>
      <c s="5" t="n" r="B237">
        <v>6432</v>
      </c>
      <c s="5" t="n" r="C237">
        <v>2836</v>
      </c>
    </row>
    <row spans="1:3" r="238">
      <c s="4" t="s" r="A238">
        <v>400</v>
      </c>
    </row>
    <row spans="1:3" r="239">
      <c s="3" t="s" r="A239">
        <v>491</v>
      </c>
    </row>
    <row spans="1:3" r="240">
      <c s="4" t="s" r="A240">
        <v>493</v>
      </c>
      <c s="5" t="n" r="B240">
        <v>1016</v>
      </c>
    </row>
    <row spans="1:3" r="241">
      <c s="4" t="s" r="A241">
        <v>371</v>
      </c>
      <c s="5" t="n" r="B241">
        <v>1016</v>
      </c>
    </row>
    <row spans="1:3" r="242">
      <c s="4" t="s" r="A242">
        <v>494</v>
      </c>
      <c s="5" t="n" r="B242">
        <v>0</v>
      </c>
    </row>
    <row spans="1:3" r="243">
      <c s="4" t="s" r="A243">
        <v>401</v>
      </c>
    </row>
    <row spans="1:3" r="244">
      <c s="3" t="s" r="A244">
        <v>491</v>
      </c>
    </row>
    <row spans="1:3" r="245">
      <c s="4" t="s" r="A245">
        <v>492</v>
      </c>
      <c s="5" t="n" r="C245">
        <v>275</v>
      </c>
    </row>
    <row spans="1:3" r="246">
      <c s="4" t="s" r="A246">
        <v>493</v>
      </c>
      <c s="5" t="n" r="B246">
        <v>310</v>
      </c>
      <c s="5" t="n" r="C246">
        <v>317</v>
      </c>
    </row>
    <row spans="1:3" r="247">
      <c s="4" t="s" r="A247">
        <v>371</v>
      </c>
      <c s="5" t="n" r="B247">
        <v>310</v>
      </c>
      <c s="5" t="n" r="C247">
        <v>592</v>
      </c>
    </row>
    <row spans="1:3" r="248">
      <c s="4" t="s" r="A248">
        <v>494</v>
      </c>
      <c s="5" t="n" r="B248">
        <v>0</v>
      </c>
      <c s="5" t="n" r="C248">
        <v>0</v>
      </c>
    </row>
    <row spans="1:3" r="249">
      <c s="4" t="s" r="A249">
        <v>526</v>
      </c>
    </row>
    <row spans="1:3" r="250">
      <c s="3" t="s" r="A250">
        <v>491</v>
      </c>
    </row>
    <row spans="1:3" r="251">
      <c s="4" t="s" r="A251">
        <v>492</v>
      </c>
      <c s="5" t="n" r="C251">
        <v>275</v>
      </c>
    </row>
    <row spans="1:3" r="252">
      <c s="4" t="s" r="A252">
        <v>402</v>
      </c>
    </row>
    <row spans="1:3" r="253">
      <c s="3" t="s" r="A253">
        <v>491</v>
      </c>
    </row>
    <row spans="1:3" r="254">
      <c s="4" t="s" r="A254">
        <v>493</v>
      </c>
      <c s="5" t="n" r="B254">
        <v>3127</v>
      </c>
      <c s="5" t="n" r="C254">
        <v>259</v>
      </c>
    </row>
    <row spans="1:3" r="255">
      <c s="4" t="s" r="A255">
        <v>371</v>
      </c>
      <c s="5" t="n" r="B255">
        <v>3127</v>
      </c>
      <c s="5" t="n" r="C255">
        <v>259</v>
      </c>
    </row>
    <row spans="1:3" r="256">
      <c s="4" t="s" r="A256">
        <v>494</v>
      </c>
      <c s="5" t="n" r="B256">
        <v>0</v>
      </c>
      <c s="5" t="n" r="C256">
        <v>0</v>
      </c>
    </row>
    <row spans="1:3" r="257">
      <c s="4" t="s" r="A257">
        <v>404</v>
      </c>
    </row>
    <row spans="1:3" r="258">
      <c s="3" t="s" r="A258">
        <v>491</v>
      </c>
    </row>
    <row spans="1:3" r="259">
      <c s="4" t="s" r="A259">
        <v>493</v>
      </c>
      <c s="5" t="n" r="B259">
        <v>4264</v>
      </c>
      <c s="5" t="n" r="C259">
        <v>1248</v>
      </c>
    </row>
    <row spans="1:3" r="260">
      <c s="4" t="s" r="A260">
        <v>371</v>
      </c>
      <c s="5" t="n" r="B260">
        <v>4264</v>
      </c>
      <c s="5" t="n" r="C260">
        <v>1248</v>
      </c>
    </row>
    <row spans="1:3" r="261">
      <c s="4" t="s" r="A261">
        <v>494</v>
      </c>
      <c s="5" t="n" r="B261">
        <v>0</v>
      </c>
      <c s="5" t="n" r="C261">
        <v>0</v>
      </c>
    </row>
    <row spans="1:3" r="262">
      <c s="4" t="s" r="A262">
        <v>405</v>
      </c>
    </row>
    <row spans="1:3" r="263">
      <c s="3" t="s" r="A263">
        <v>491</v>
      </c>
    </row>
    <row spans="1:3" r="264">
      <c s="4" t="s" r="A264">
        <v>493</v>
      </c>
      <c s="5" t="n" r="B264">
        <v>4264</v>
      </c>
      <c s="5" t="n" r="C264">
        <v>1248</v>
      </c>
    </row>
    <row spans="1:3" r="265">
      <c s="4" t="s" r="A265">
        <v>371</v>
      </c>
      <c s="5" t="n" r="B265">
        <v>4264</v>
      </c>
      <c s="5" t="n" r="C265">
        <v>1248</v>
      </c>
    </row>
    <row spans="1:3" r="266">
      <c s="4" t="s" r="A266">
        <v>494</v>
      </c>
      <c s="7" t="n" r="B266">
        <v>0</v>
      </c>
      <c s="7" t="n" r="C26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27</v>
      </c>
    </row>
    <row spans="1:3" r="2">
      <c s="3" t="s" r="A2">
        <v>491</v>
      </c>
    </row>
    <row spans="1:3" r="3">
      <c s="4" t="s" r="A3">
        <v>371</v>
      </c>
      <c s="7" t="n" r="B3">
        <v>237393</v>
      </c>
      <c s="7" t="n" r="C3">
        <v>203451</v>
      </c>
    </row>
    <row spans="1:3" r="4">
      <c s="4" t="s" r="A4">
        <v>528</v>
      </c>
      <c s="5" t="n" r="B4">
        <v>24891</v>
      </c>
      <c s="5" t="n" r="C4">
        <v>25371</v>
      </c>
    </row>
    <row spans="1:3" r="5">
      <c s="4" t="s" r="A5">
        <v>493</v>
      </c>
      <c s="5" t="n" r="B5">
        <v>212502</v>
      </c>
      <c s="5" t="n" r="C5">
        <v>178080</v>
      </c>
    </row>
    <row spans="1:3" r="6">
      <c s="4" t="s" r="A6">
        <v>498</v>
      </c>
    </row>
    <row spans="1:3" r="7">
      <c s="3" t="s" r="A7">
        <v>491</v>
      </c>
    </row>
    <row spans="1:3" r="8">
      <c s="4" t="s" r="A8">
        <v>528</v>
      </c>
      <c s="5" t="n" r="B8">
        <v>15705</v>
      </c>
      <c s="5" t="n" r="C8">
        <v>12786</v>
      </c>
    </row>
    <row spans="1:3" r="9">
      <c s="4" t="s" r="A9">
        <v>407</v>
      </c>
    </row>
    <row spans="1:3" r="10">
      <c s="3" t="s" r="A10">
        <v>491</v>
      </c>
    </row>
    <row spans="1:3" r="11">
      <c s="4" t="s" r="A11">
        <v>371</v>
      </c>
      <c s="5" t="n" r="B11">
        <v>21800</v>
      </c>
      <c s="5" t="n" r="C11">
        <v>21300</v>
      </c>
    </row>
    <row spans="1:3" r="12">
      <c s="4" t="s" r="A12">
        <v>493</v>
      </c>
      <c s="5" t="n" r="B12">
        <v>4300</v>
      </c>
      <c s="5" t="n" r="C12">
        <v>6100</v>
      </c>
    </row>
    <row spans="1:3" r="13">
      <c s="4" t="s" r="A13">
        <v>529</v>
      </c>
    </row>
    <row spans="1:3" r="14">
      <c s="3" t="s" r="A14">
        <v>491</v>
      </c>
    </row>
    <row spans="1:3" r="15">
      <c s="4" t="s" r="A15">
        <v>528</v>
      </c>
      <c s="5" t="n" r="B15">
        <v>14100</v>
      </c>
      <c s="5" t="n" r="C15">
        <v>11700</v>
      </c>
    </row>
    <row spans="1:3" r="16">
      <c s="4" t="s" r="A16">
        <v>530</v>
      </c>
    </row>
    <row spans="1:3" r="17">
      <c s="3" t="s" r="A17">
        <v>491</v>
      </c>
    </row>
    <row spans="1:3" r="18">
      <c s="4" t="s" r="A18">
        <v>528</v>
      </c>
      <c s="7" t="n" r="B18">
        <v>3500</v>
      </c>
      <c s="7" t="n" r="C18">
        <v>3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1</v>
      </c>
      <c s="2" t="s" r="B1">
        <v>2</v>
      </c>
      <c s="2" t="s" r="C1">
        <v>27</v>
      </c>
    </row>
    <row spans="1:3" r="2">
      <c s="3" t="s" r="A2">
        <v>491</v>
      </c>
    </row>
    <row spans="1:3" r="3">
      <c s="4" t="s" r="A3">
        <v>532</v>
      </c>
      <c s="7" t="n" r="B3">
        <v>19661</v>
      </c>
      <c s="7" t="n" r="C3">
        <v>18692</v>
      </c>
    </row>
    <row spans="1:3" r="4">
      <c s="4" t="s" r="A4">
        <v>533</v>
      </c>
    </row>
    <row spans="1:3" r="5">
      <c s="3" t="s" r="A5">
        <v>491</v>
      </c>
    </row>
    <row spans="1:3" r="6">
      <c s="4" t="s" r="A6">
        <v>532</v>
      </c>
      <c s="5" t="n" r="B6">
        <v>16572</v>
      </c>
      <c s="5" t="n" r="C6">
        <v>15555</v>
      </c>
    </row>
    <row spans="1:3" r="7">
      <c s="4" t="s" r="A7">
        <v>534</v>
      </c>
    </row>
    <row spans="1:3" r="8">
      <c s="3" t="s" r="A8">
        <v>491</v>
      </c>
    </row>
    <row spans="1:3" r="9">
      <c s="4" t="s" r="A9">
        <v>532</v>
      </c>
      <c s="5" t="n" r="B9">
        <v>3089</v>
      </c>
      <c s="5" t="n" r="C9">
        <v>3137</v>
      </c>
    </row>
    <row spans="1:3" r="10">
      <c s="4" t="s" r="A10">
        <v>375</v>
      </c>
    </row>
    <row spans="1:3" r="11">
      <c s="3" t="s" r="A11">
        <v>491</v>
      </c>
    </row>
    <row spans="1:3" r="12">
      <c s="4" t="s" r="A12">
        <v>532</v>
      </c>
      <c s="5" t="n" r="B12">
        <v>6432</v>
      </c>
      <c s="5" t="n" r="C12">
        <v>7133</v>
      </c>
    </row>
    <row spans="1:3" r="13">
      <c s="4" t="s" r="A13">
        <v>535</v>
      </c>
    </row>
    <row spans="1:3" r="14">
      <c s="3" t="s" r="A14">
        <v>491</v>
      </c>
    </row>
    <row spans="1:3" r="15">
      <c s="4" t="s" r="A15">
        <v>532</v>
      </c>
      <c s="5" t="n" r="B15">
        <v>5931</v>
      </c>
      <c s="5" t="n" r="C15">
        <v>6620</v>
      </c>
    </row>
    <row spans="1:3" r="16">
      <c s="4" t="s" r="A16">
        <v>536</v>
      </c>
    </row>
    <row spans="1:3" r="17">
      <c s="3" t="s" r="A17">
        <v>491</v>
      </c>
    </row>
    <row spans="1:3" r="18">
      <c s="4" t="s" r="A18">
        <v>532</v>
      </c>
      <c s="5" t="n" r="B18">
        <v>501</v>
      </c>
      <c s="5" t="n" r="C18">
        <v>513</v>
      </c>
    </row>
    <row spans="1:3" r="19">
      <c s="4" t="s" r="A19">
        <v>378</v>
      </c>
    </row>
    <row spans="1:3" r="20">
      <c s="3" t="s" r="A20">
        <v>491</v>
      </c>
    </row>
    <row spans="1:3" r="21">
      <c s="4" t="s" r="A21">
        <v>532</v>
      </c>
      <c s="5" t="n" r="B21">
        <v>1761</v>
      </c>
      <c s="5" t="n" r="C21">
        <v>2652</v>
      </c>
    </row>
    <row spans="1:3" r="22">
      <c s="4" t="s" r="A22">
        <v>537</v>
      </c>
    </row>
    <row spans="1:3" r="23">
      <c s="3" t="s" r="A23">
        <v>491</v>
      </c>
    </row>
    <row spans="1:3" r="24">
      <c s="4" t="s" r="A24">
        <v>532</v>
      </c>
      <c s="5" t="n" r="B24">
        <v>1586</v>
      </c>
      <c s="5" t="n" r="C24">
        <v>2368</v>
      </c>
    </row>
    <row spans="1:3" r="25">
      <c s="4" t="s" r="A25">
        <v>538</v>
      </c>
    </row>
    <row spans="1:3" r="26">
      <c s="3" t="s" r="A26">
        <v>491</v>
      </c>
    </row>
    <row spans="1:3" r="27">
      <c s="4" t="s" r="A27">
        <v>532</v>
      </c>
      <c s="5" t="n" r="B27">
        <v>175</v>
      </c>
      <c s="5" t="n" r="C27">
        <v>284</v>
      </c>
    </row>
    <row spans="1:3" r="28">
      <c s="4" t="s" r="A28">
        <v>379</v>
      </c>
    </row>
    <row spans="1:3" r="29">
      <c s="3" t="s" r="A29">
        <v>491</v>
      </c>
    </row>
    <row spans="1:3" r="30">
      <c s="4" t="s" r="A30">
        <v>532</v>
      </c>
      <c s="5" t="n" r="B30">
        <v>1681</v>
      </c>
      <c s="5" t="n" r="C30">
        <v>1224</v>
      </c>
    </row>
    <row spans="1:3" r="31">
      <c s="4" t="s" r="A31">
        <v>539</v>
      </c>
    </row>
    <row spans="1:3" r="32">
      <c s="3" t="s" r="A32">
        <v>491</v>
      </c>
    </row>
    <row spans="1:3" r="33">
      <c s="4" t="s" r="A33">
        <v>532</v>
      </c>
      <c s="5" t="n" r="B33">
        <v>1456</v>
      </c>
      <c s="5" t="n" r="C33">
        <v>1139</v>
      </c>
    </row>
    <row spans="1:3" r="34">
      <c s="4" t="s" r="A34">
        <v>540</v>
      </c>
    </row>
    <row spans="1:3" r="35">
      <c s="3" t="s" r="A35">
        <v>491</v>
      </c>
    </row>
    <row spans="1:3" r="36">
      <c s="4" t="s" r="A36">
        <v>532</v>
      </c>
      <c s="5" t="n" r="B36">
        <v>225</v>
      </c>
      <c s="5" t="n" r="C36">
        <v>85</v>
      </c>
    </row>
    <row spans="1:3" r="37">
      <c s="4" t="s" r="A37">
        <v>381</v>
      </c>
    </row>
    <row spans="1:3" r="38">
      <c s="3" t="s" r="A38">
        <v>491</v>
      </c>
    </row>
    <row spans="1:3" r="39">
      <c s="4" t="s" r="A39">
        <v>532</v>
      </c>
      <c s="5" t="n" r="B39">
        <v>2990</v>
      </c>
      <c s="5" t="n" r="C39">
        <v>3257</v>
      </c>
    </row>
    <row spans="1:3" r="40">
      <c s="4" t="s" r="A40">
        <v>541</v>
      </c>
    </row>
    <row spans="1:3" r="41">
      <c s="3" t="s" r="A41">
        <v>491</v>
      </c>
    </row>
    <row spans="1:3" r="42">
      <c s="4" t="s" r="A42">
        <v>532</v>
      </c>
      <c s="5" t="n" r="B42">
        <v>2889</v>
      </c>
      <c s="5" t="n" r="C42">
        <v>3113</v>
      </c>
    </row>
    <row spans="1:3" r="43">
      <c s="4" t="s" r="A43">
        <v>542</v>
      </c>
    </row>
    <row spans="1:3" r="44">
      <c s="3" t="s" r="A44">
        <v>491</v>
      </c>
    </row>
    <row spans="1:3" r="45">
      <c s="4" t="s" r="A45">
        <v>532</v>
      </c>
      <c s="5" t="n" r="B45">
        <v>101</v>
      </c>
      <c s="5" t="n" r="C45">
        <v>144</v>
      </c>
    </row>
    <row spans="1:3" r="46">
      <c s="4" t="s" r="A46">
        <v>393</v>
      </c>
    </row>
    <row spans="1:3" r="47">
      <c s="3" t="s" r="A47">
        <v>491</v>
      </c>
    </row>
    <row spans="1:3" r="48">
      <c s="4" t="s" r="A48">
        <v>532</v>
      </c>
      <c s="5" t="n" r="B48">
        <v>13229</v>
      </c>
      <c s="5" t="n" r="C48">
        <v>11559</v>
      </c>
    </row>
    <row spans="1:3" r="49">
      <c s="4" t="s" r="A49">
        <v>543</v>
      </c>
    </row>
    <row spans="1:3" r="50">
      <c s="3" t="s" r="A50">
        <v>491</v>
      </c>
    </row>
    <row spans="1:3" r="51">
      <c s="4" t="s" r="A51">
        <v>532</v>
      </c>
      <c s="5" t="n" r="B51">
        <v>10641</v>
      </c>
      <c s="5" t="n" r="C51">
        <v>8935</v>
      </c>
    </row>
    <row spans="1:3" r="52">
      <c s="4" t="s" r="A52">
        <v>544</v>
      </c>
    </row>
    <row spans="1:3" r="53">
      <c s="3" t="s" r="A53">
        <v>491</v>
      </c>
    </row>
    <row spans="1:3" r="54">
      <c s="4" t="s" r="A54">
        <v>532</v>
      </c>
      <c s="5" t="n" r="B54">
        <v>2588</v>
      </c>
      <c s="5" t="n" r="C54">
        <v>2624</v>
      </c>
    </row>
    <row spans="1:3" r="55">
      <c s="4" t="s" r="A55">
        <v>396</v>
      </c>
    </row>
    <row spans="1:3" r="56">
      <c s="3" t="s" r="A56">
        <v>491</v>
      </c>
    </row>
    <row spans="1:3" r="57">
      <c s="4" t="s" r="A57">
        <v>532</v>
      </c>
      <c s="5" t="n" r="B57">
        <v>2429</v>
      </c>
      <c s="5" t="n" r="C57">
        <v>2312</v>
      </c>
    </row>
    <row spans="1:3" r="58">
      <c s="4" t="s" r="A58">
        <v>545</v>
      </c>
    </row>
    <row spans="1:3" r="59">
      <c s="3" t="s" r="A59">
        <v>491</v>
      </c>
    </row>
    <row spans="1:3" r="60">
      <c s="4" t="s" r="A60">
        <v>532</v>
      </c>
      <c s="5" t="n" r="B60">
        <v>1918</v>
      </c>
      <c s="5" t="n" r="C60">
        <v>1919</v>
      </c>
    </row>
    <row spans="1:3" r="61">
      <c s="4" t="s" r="A61">
        <v>546</v>
      </c>
    </row>
    <row spans="1:3" r="62">
      <c s="3" t="s" r="A62">
        <v>491</v>
      </c>
    </row>
    <row spans="1:3" r="63">
      <c s="4" t="s" r="A63">
        <v>532</v>
      </c>
      <c s="5" t="n" r="B63">
        <v>511</v>
      </c>
      <c s="5" t="n" r="C63">
        <v>393</v>
      </c>
    </row>
    <row spans="1:3" r="64">
      <c s="4" t="s" r="A64">
        <v>399</v>
      </c>
    </row>
    <row spans="1:3" r="65">
      <c s="3" t="s" r="A65">
        <v>491</v>
      </c>
    </row>
    <row spans="1:3" r="66">
      <c s="4" t="s" r="A66">
        <v>532</v>
      </c>
      <c s="5" t="n" r="B66">
        <v>9123</v>
      </c>
      <c s="5" t="n" r="C66">
        <v>7251</v>
      </c>
    </row>
    <row spans="1:3" r="67">
      <c s="4" t="s" r="A67">
        <v>547</v>
      </c>
    </row>
    <row spans="1:3" r="68">
      <c s="3" t="s" r="A68">
        <v>491</v>
      </c>
    </row>
    <row spans="1:3" r="69">
      <c s="4" t="s" r="A69">
        <v>532</v>
      </c>
      <c s="5" t="n" r="B69">
        <v>7254</v>
      </c>
      <c s="5" t="n" r="C69">
        <v>5236</v>
      </c>
    </row>
    <row spans="1:3" r="70">
      <c s="4" t="s" r="A70">
        <v>548</v>
      </c>
    </row>
    <row spans="1:3" r="71">
      <c s="3" t="s" r="A71">
        <v>491</v>
      </c>
    </row>
    <row spans="1:3" r="72">
      <c s="4" t="s" r="A72">
        <v>532</v>
      </c>
      <c s="5" t="n" r="B72">
        <v>1869</v>
      </c>
      <c s="5" t="n" r="C72">
        <v>2015</v>
      </c>
    </row>
    <row spans="1:3" r="73">
      <c s="4" t="s" r="A73">
        <v>394</v>
      </c>
    </row>
    <row spans="1:3" r="74">
      <c s="3" t="s" r="A74">
        <v>491</v>
      </c>
    </row>
    <row spans="1:3" r="75">
      <c s="4" t="s" r="A75">
        <v>532</v>
      </c>
      <c s="5" t="n" r="B75">
        <v>1677</v>
      </c>
      <c s="5" t="n" r="C75">
        <v>1721</v>
      </c>
    </row>
    <row spans="1:3" r="76">
      <c s="4" t="s" r="A76">
        <v>549</v>
      </c>
    </row>
    <row spans="1:3" r="77">
      <c s="3" t="s" r="A77">
        <v>491</v>
      </c>
    </row>
    <row spans="1:3" r="78">
      <c s="4" t="s" r="A78">
        <v>532</v>
      </c>
      <c s="5" t="n" r="B78">
        <v>1469</v>
      </c>
      <c s="5" t="n" r="C78">
        <v>1505</v>
      </c>
    </row>
    <row spans="1:3" r="79">
      <c s="4" t="s" r="A79">
        <v>550</v>
      </c>
    </row>
    <row spans="1:3" r="80">
      <c s="3" t="s" r="A80">
        <v>491</v>
      </c>
    </row>
    <row spans="1:3" r="81">
      <c s="4" t="s" r="A81">
        <v>532</v>
      </c>
      <c s="7" t="n" r="B81">
        <v>208</v>
      </c>
      <c s="5" t="n" r="C81">
        <v>216</v>
      </c>
    </row>
    <row spans="1:3" r="82">
      <c s="4" t="s" r="A82">
        <v>401</v>
      </c>
    </row>
    <row spans="1:3" r="83">
      <c s="3" t="s" r="A83">
        <v>491</v>
      </c>
    </row>
    <row spans="1:3" r="84">
      <c s="4" t="s" r="A84">
        <v>532</v>
      </c>
      <c s="5" t="n" r="C84">
        <v>275</v>
      </c>
    </row>
    <row spans="1:3" r="85">
      <c s="4" t="s" r="A85">
        <v>551</v>
      </c>
    </row>
    <row spans="1:3" r="86">
      <c s="3" t="s" r="A86">
        <v>491</v>
      </c>
    </row>
    <row spans="1:3" r="87">
      <c s="4" t="s" r="A87">
        <v>532</v>
      </c>
      <c s="7" t="n" r="C87">
        <v>2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s="1" t="s" r="A1">
        <v>552</v>
      </c>
      <c s="2" t="s" r="B1">
        <v>75</v>
      </c>
      <c s="2" t="s" r="D1">
        <v>1</v>
      </c>
    </row>
    <row spans="1:6" r="2">
      <c s="2" t="s" r="B2">
        <v>2</v>
      </c>
      <c s="2" t="s" r="C2">
        <v>76</v>
      </c>
      <c s="2" t="s" r="D2">
        <v>2</v>
      </c>
      <c s="2" t="s" r="F2">
        <v>76</v>
      </c>
    </row>
    <row spans="1:6" r="3">
      <c s="3" t="s" r="A3">
        <v>553</v>
      </c>
    </row>
    <row spans="1:6" r="4">
      <c s="4" t="s" r="A4">
        <v>554</v>
      </c>
      <c s="7" t="n" r="B4">
        <v>5234</v>
      </c>
      <c s="7" t="n" r="C4">
        <v>3213</v>
      </c>
      <c s="7" t="n" r="D4">
        <v>4407</v>
      </c>
      <c s="4" t="s" r="E4">
        <v>30</v>
      </c>
      <c s="7" t="n" r="F4">
        <v>2723</v>
      </c>
    </row>
    <row spans="1:6" r="5">
      <c s="4" t="s" r="A5">
        <v>555</v>
      </c>
      <c s="5" t="n" r="B5">
        <v>-228</v>
      </c>
      <c s="5" t="n" r="C5">
        <v>-127</v>
      </c>
      <c s="5" t="n" r="D5">
        <v>-479</v>
      </c>
      <c s="5" t="n" r="F5">
        <v>-127</v>
      </c>
    </row>
    <row spans="1:6" r="6">
      <c s="4" t="s" r="A6">
        <v>556</v>
      </c>
      <c s="5" t="n" r="B6">
        <v>127</v>
      </c>
      <c s="5" t="n" r="C6">
        <v>7</v>
      </c>
      <c s="5" t="n" r="D6">
        <v>128</v>
      </c>
      <c s="5" t="n" r="F6">
        <v>73</v>
      </c>
    </row>
    <row spans="1:6" r="7">
      <c s="4" t="s" r="A7">
        <v>557</v>
      </c>
      <c s="5" t="n" r="B7">
        <v>50</v>
      </c>
      <c s="5" t="n" r="C7">
        <v>475</v>
      </c>
      <c s="5" t="n" r="D7">
        <v>1127</v>
      </c>
      <c s="5" t="n" r="F7">
        <v>899</v>
      </c>
    </row>
    <row spans="1:6" r="8">
      <c s="4" t="s" r="A8">
        <v>558</v>
      </c>
      <c s="5" t="n" r="B8">
        <v>5183</v>
      </c>
      <c s="5" t="n" r="C8">
        <v>3568</v>
      </c>
      <c s="5" t="n" r="D8">
        <v>5183</v>
      </c>
      <c s="5" t="n" r="F8">
        <v>3568</v>
      </c>
    </row>
    <row spans="1:6" r="9">
      <c s="4" t="s" r="A9">
        <v>384</v>
      </c>
    </row>
    <row spans="1:6" r="10">
      <c s="3" t="s" r="A10">
        <v>553</v>
      </c>
    </row>
    <row spans="1:6" r="11">
      <c s="4" t="s" r="A11">
        <v>554</v>
      </c>
      <c s="5" t="n" r="B11">
        <v>755</v>
      </c>
      <c s="5" t="n" r="C11">
        <v>480</v>
      </c>
      <c s="5" t="n" r="D11">
        <v>586</v>
      </c>
      <c s="5" t="n" r="F11">
        <v>350</v>
      </c>
    </row>
    <row spans="1:6" r="12">
      <c s="4" t="s" r="A12">
        <v>557</v>
      </c>
      <c s="5" t="n" r="B12">
        <v>89</v>
      </c>
      <c s="5" t="n" r="C12">
        <v>-180</v>
      </c>
      <c s="5" t="n" r="D12">
        <v>258</v>
      </c>
      <c s="5" t="n" r="F12">
        <v>-50</v>
      </c>
    </row>
    <row spans="1:6" r="13">
      <c s="4" t="s" r="A13">
        <v>558</v>
      </c>
      <c s="5" t="n" r="B13">
        <v>844</v>
      </c>
      <c s="5" t="n" r="C13">
        <v>300</v>
      </c>
      <c s="5" t="n" r="D13">
        <v>844</v>
      </c>
      <c s="5" t="n" r="F13">
        <v>300</v>
      </c>
    </row>
    <row spans="1:6" r="14">
      <c s="4" t="s" r="A14">
        <v>393</v>
      </c>
    </row>
    <row spans="1:6" r="15">
      <c s="3" t="s" r="A15">
        <v>553</v>
      </c>
    </row>
    <row spans="1:6" r="16">
      <c s="4" t="s" r="A16">
        <v>554</v>
      </c>
      <c s="5" t="n" r="B16">
        <v>2062</v>
      </c>
      <c s="5" t="n" r="C16">
        <v>1921</v>
      </c>
      <c s="5" t="n" r="D16">
        <v>2291</v>
      </c>
      <c s="5" t="n" r="F16">
        <v>1511</v>
      </c>
    </row>
    <row spans="1:6" r="17">
      <c s="4" t="s" r="A17">
        <v>555</v>
      </c>
      <c s="5" t="n" r="B17">
        <v>-42</v>
      </c>
      <c s="5" t="n" r="C17">
        <v>-119</v>
      </c>
      <c s="5" t="n" r="D17">
        <v>-121</v>
      </c>
      <c s="5" t="n" r="F17">
        <v>-119</v>
      </c>
    </row>
    <row spans="1:6" r="18">
      <c s="4" t="s" r="A18">
        <v>556</v>
      </c>
      <c s="5" t="n" r="B18">
        <v>87</v>
      </c>
      <c s="5" t="n" r="C18">
        <v>5</v>
      </c>
      <c s="5" t="n" r="D18">
        <v>88</v>
      </c>
      <c s="5" t="n" r="F18">
        <v>67</v>
      </c>
    </row>
    <row spans="1:6" r="19">
      <c s="4" t="s" r="A19">
        <v>557</v>
      </c>
      <c s="5" t="n" r="B19">
        <v>239</v>
      </c>
      <c s="5" t="n" r="C19">
        <v>124</v>
      </c>
      <c s="5" t="n" r="D19">
        <v>88</v>
      </c>
      <c s="5" t="n" r="F19">
        <v>472</v>
      </c>
    </row>
    <row spans="1:6" r="20">
      <c s="4" t="s" r="A20">
        <v>558</v>
      </c>
      <c s="5" t="n" r="B20">
        <v>2346</v>
      </c>
      <c s="5" t="n" r="C20">
        <v>1931</v>
      </c>
      <c s="5" t="n" r="D20">
        <v>2346</v>
      </c>
      <c s="5" t="n" r="F20">
        <v>1931</v>
      </c>
    </row>
    <row spans="1:6" r="21">
      <c s="4" t="s" r="A21">
        <v>375</v>
      </c>
    </row>
    <row spans="1:6" r="22">
      <c s="3" t="s" r="A22">
        <v>553</v>
      </c>
    </row>
    <row spans="1:6" r="23">
      <c s="4" t="s" r="A23">
        <v>554</v>
      </c>
      <c s="5" t="n" r="B23">
        <v>2063</v>
      </c>
      <c s="5" t="n" r="C23">
        <v>812</v>
      </c>
      <c s="5" t="n" r="D23">
        <v>1369</v>
      </c>
      <c s="5" t="n" r="F23">
        <v>862</v>
      </c>
    </row>
    <row spans="1:6" r="24">
      <c s="4" t="s" r="A24">
        <v>555</v>
      </c>
      <c s="5" t="n" r="B24">
        <v>-186</v>
      </c>
      <c s="5" t="n" r="C24">
        <v>-8</v>
      </c>
      <c s="5" t="n" r="D24">
        <v>-358</v>
      </c>
      <c s="5" t="n" r="F24">
        <v>-8</v>
      </c>
    </row>
    <row spans="1:6" r="25">
      <c s="4" t="s" r="A25">
        <v>556</v>
      </c>
      <c s="5" t="n" r="B25">
        <v>40</v>
      </c>
      <c s="5" t="n" r="C25">
        <v>2</v>
      </c>
      <c s="5" t="n" r="D25">
        <v>40</v>
      </c>
      <c s="5" t="n" r="F25">
        <v>6</v>
      </c>
    </row>
    <row spans="1:6" r="26">
      <c s="4" t="s" r="A26">
        <v>557</v>
      </c>
      <c s="5" t="n" r="B26">
        <v>-264</v>
      </c>
      <c s="5" t="n" r="C26">
        <v>506</v>
      </c>
      <c s="5" t="n" r="D26">
        <v>602</v>
      </c>
      <c s="5" t="n" r="F26">
        <v>452</v>
      </c>
    </row>
    <row spans="1:6" r="27">
      <c s="4" t="s" r="A27">
        <v>558</v>
      </c>
      <c s="5" t="n" r="B27">
        <v>1653</v>
      </c>
      <c s="5" t="n" r="C27">
        <v>1312</v>
      </c>
      <c s="5" t="n" r="D27">
        <v>1653</v>
      </c>
      <c s="5" t="n" r="F27">
        <v>1312</v>
      </c>
    </row>
    <row spans="1:6" r="28">
      <c s="4" t="s" r="A28">
        <v>404</v>
      </c>
    </row>
    <row spans="1:6" r="29">
      <c s="3" t="s" r="A29">
        <v>553</v>
      </c>
    </row>
    <row spans="1:6" r="30">
      <c s="4" t="s" r="A30">
        <v>554</v>
      </c>
      <c s="5" t="n" r="B30">
        <v>354</v>
      </c>
      <c s="5" t="n" r="D30">
        <v>161</v>
      </c>
    </row>
    <row spans="1:6" r="31">
      <c s="4" t="s" r="A31">
        <v>557</v>
      </c>
      <c s="5" t="n" r="B31">
        <v>-14</v>
      </c>
      <c s="5" t="n" r="C31">
        <v>25</v>
      </c>
      <c s="5" t="n" r="D31">
        <v>179</v>
      </c>
      <c s="5" t="n" r="F31">
        <v>25</v>
      </c>
    </row>
    <row spans="1:6" r="32">
      <c s="4" t="s" r="A32">
        <v>558</v>
      </c>
      <c s="7" t="n" r="B32">
        <v>340</v>
      </c>
      <c s="7" t="n" r="C32">
        <v>25</v>
      </c>
      <c s="7" t="n" r="D32">
        <v>340</v>
      </c>
      <c s="7" t="n" r="F32">
        <v>25</v>
      </c>
    </row>
    <row spans="1:6" r="33">
      <c t="n" r="A33"/>
    </row>
    <row spans="1:6" r="34">
      <c s="4" t="s" r="A34">
        <v>30</v>
      </c>
      <c s="4" t="s" r="B34">
        <v>64</v>
      </c>
    </row>
  </sheetData>
  <mergeCells count="6">
    <mergeCell ref="A1:A2"/>
    <mergeCell ref="B1:C1"/>
    <mergeCell ref="D1:F1"/>
    <mergeCell ref="D2:E2"/>
    <mergeCell ref="A33:F33"/>
    <mergeCell ref="B34:F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 customWidth="1" max="6" min="6" width="14"/>
    <col customWidth="1" max="7" min="7" width="14"/>
    <col customWidth="1" max="8" min="8" width="14"/>
  </cols>
  <sheetData>
    <row spans="1:8" r="1">
      <c s="1" t="s" r="A1">
        <v>559</v>
      </c>
      <c s="2" t="s" r="B1">
        <v>2</v>
      </c>
      <c s="2" t="s" r="C1">
        <v>328</v>
      </c>
      <c s="2" t="s" r="D1">
        <v>27</v>
      </c>
      <c s="2" t="s" r="F1">
        <v>76</v>
      </c>
      <c s="2" t="s" r="G1">
        <v>560</v>
      </c>
      <c s="2" t="s" r="H1">
        <v>561</v>
      </c>
    </row>
    <row spans="1:8" r="2">
      <c s="3" t="s" r="A2">
        <v>553</v>
      </c>
    </row>
    <row spans="1:8" r="3">
      <c s="4" t="s" r="A3">
        <v>562</v>
      </c>
      <c s="7" t="n" r="B3">
        <v>1769</v>
      </c>
      <c s="7" t="n" r="D3">
        <v>1727</v>
      </c>
    </row>
    <row spans="1:8" r="4">
      <c s="4" t="s" r="A4">
        <v>563</v>
      </c>
      <c s="5" t="n" r="B4">
        <v>3414</v>
      </c>
      <c s="5" t="n" r="D4">
        <v>2680</v>
      </c>
    </row>
    <row spans="1:8" r="5">
      <c s="4" t="s" r="A5">
        <v>564</v>
      </c>
      <c s="5" t="n" r="B5">
        <v>5183</v>
      </c>
      <c s="7" t="n" r="C5">
        <v>5234</v>
      </c>
      <c s="5" t="n" r="D5">
        <v>4407</v>
      </c>
      <c s="4" t="s" r="E5">
        <v>30</v>
      </c>
      <c s="7" t="n" r="F5">
        <v>3568</v>
      </c>
      <c s="7" t="n" r="G5">
        <v>3213</v>
      </c>
      <c s="7" t="n" r="H5">
        <v>2723</v>
      </c>
    </row>
    <row spans="1:8" r="6">
      <c s="3" t="s" r="A6">
        <v>565</v>
      </c>
    </row>
    <row spans="1:8" r="7">
      <c s="4" t="s" r="A7">
        <v>566</v>
      </c>
      <c s="5" t="n" r="B7">
        <v>25717</v>
      </c>
      <c s="5" t="n" r="D7">
        <v>26777</v>
      </c>
    </row>
    <row spans="1:8" r="8">
      <c s="4" t="s" r="A8">
        <v>567</v>
      </c>
      <c s="5" t="n" r="B8">
        <v>211676</v>
      </c>
      <c s="5" t="n" r="D8">
        <v>176674</v>
      </c>
    </row>
    <row spans="1:8" r="9">
      <c s="4" t="s" r="A9">
        <v>568</v>
      </c>
      <c s="5" t="n" r="B9">
        <v>237393</v>
      </c>
      <c s="5" t="n" r="D9">
        <v>203451</v>
      </c>
    </row>
    <row spans="1:8" r="10">
      <c s="4" t="s" r="A10">
        <v>384</v>
      </c>
    </row>
    <row spans="1:8" r="11">
      <c s="3" t="s" r="A11">
        <v>553</v>
      </c>
    </row>
    <row spans="1:8" r="12">
      <c s="4" t="s" r="A12">
        <v>563</v>
      </c>
      <c s="5" t="n" r="B12">
        <v>844</v>
      </c>
      <c s="5" t="n" r="D12">
        <v>586</v>
      </c>
    </row>
    <row spans="1:8" r="13">
      <c s="4" t="s" r="A13">
        <v>564</v>
      </c>
      <c s="5" t="n" r="B13">
        <v>844</v>
      </c>
      <c s="5" t="n" r="C13">
        <v>755</v>
      </c>
      <c s="5" t="n" r="D13">
        <v>586</v>
      </c>
      <c s="5" t="n" r="F13">
        <v>300</v>
      </c>
      <c s="5" t="n" r="G13">
        <v>480</v>
      </c>
      <c s="5" t="n" r="H13">
        <v>350</v>
      </c>
    </row>
    <row spans="1:8" r="14">
      <c s="3" t="s" r="A14">
        <v>565</v>
      </c>
    </row>
    <row spans="1:8" r="15">
      <c s="4" t="s" r="A15">
        <v>567</v>
      </c>
      <c s="5" t="n" r="B15">
        <v>18282</v>
      </c>
      <c s="5" t="n" r="D15">
        <v>9526</v>
      </c>
    </row>
    <row spans="1:8" r="16">
      <c s="4" t="s" r="A16">
        <v>568</v>
      </c>
      <c s="5" t="n" r="B16">
        <v>18282</v>
      </c>
      <c s="5" t="n" r="D16">
        <v>9526</v>
      </c>
    </row>
    <row spans="1:8" r="17">
      <c s="4" t="s" r="A17">
        <v>393</v>
      </c>
    </row>
    <row spans="1:8" r="18">
      <c s="3" t="s" r="A18">
        <v>553</v>
      </c>
    </row>
    <row spans="1:8" r="19">
      <c s="4" t="s" r="A19">
        <v>562</v>
      </c>
      <c s="5" t="n" r="B19">
        <v>1092</v>
      </c>
      <c s="5" t="n" r="D19">
        <v>1051</v>
      </c>
    </row>
    <row spans="1:8" r="20">
      <c s="4" t="s" r="A20">
        <v>563</v>
      </c>
      <c s="5" t="n" r="B20">
        <v>1254</v>
      </c>
      <c s="5" t="n" r="D20">
        <v>1240</v>
      </c>
    </row>
    <row spans="1:8" r="21">
      <c s="4" t="s" r="A21">
        <v>564</v>
      </c>
      <c s="5" t="n" r="B21">
        <v>2346</v>
      </c>
      <c s="5" t="n" r="C21">
        <v>2062</v>
      </c>
      <c s="5" t="n" r="D21">
        <v>2291</v>
      </c>
      <c s="5" t="n" r="F21">
        <v>1931</v>
      </c>
      <c s="5" t="n" r="G21">
        <v>1921</v>
      </c>
      <c s="5" t="n" r="H21">
        <v>1511</v>
      </c>
    </row>
    <row spans="1:8" r="22">
      <c s="3" t="s" r="A22">
        <v>565</v>
      </c>
    </row>
    <row spans="1:8" r="23">
      <c s="4" t="s" r="A23">
        <v>566</v>
      </c>
      <c s="5" t="n" r="B23">
        <v>16694</v>
      </c>
      <c s="5" t="n" r="D23">
        <v>16551</v>
      </c>
    </row>
    <row spans="1:8" r="24">
      <c s="4" t="s" r="A24">
        <v>567</v>
      </c>
      <c s="5" t="n" r="B24">
        <v>107940</v>
      </c>
      <c s="5" t="n" r="D24">
        <v>95069</v>
      </c>
    </row>
    <row spans="1:8" r="25">
      <c s="4" t="s" r="A25">
        <v>568</v>
      </c>
      <c s="5" t="n" r="B25">
        <v>124634</v>
      </c>
      <c s="5" t="n" r="D25">
        <v>111620</v>
      </c>
    </row>
    <row spans="1:8" r="26">
      <c s="4" t="s" r="A26">
        <v>375</v>
      </c>
    </row>
    <row spans="1:8" r="27">
      <c s="3" t="s" r="A27">
        <v>553</v>
      </c>
    </row>
    <row spans="1:8" r="28">
      <c s="4" t="s" r="A28">
        <v>562</v>
      </c>
      <c s="5" t="n" r="B28">
        <v>677</v>
      </c>
      <c s="5" t="n" r="D28">
        <v>676</v>
      </c>
    </row>
    <row spans="1:8" r="29">
      <c s="4" t="s" r="A29">
        <v>563</v>
      </c>
      <c s="5" t="n" r="B29">
        <v>976</v>
      </c>
      <c s="5" t="n" r="D29">
        <v>693</v>
      </c>
    </row>
    <row spans="1:8" r="30">
      <c s="4" t="s" r="A30">
        <v>564</v>
      </c>
      <c s="5" t="n" r="B30">
        <v>1653</v>
      </c>
      <c s="5" t="n" r="C30">
        <v>2063</v>
      </c>
      <c s="5" t="n" r="D30">
        <v>1369</v>
      </c>
      <c s="5" t="n" r="F30">
        <v>1312</v>
      </c>
      <c s="7" t="n" r="G30">
        <v>812</v>
      </c>
      <c s="7" t="n" r="H30">
        <v>862</v>
      </c>
    </row>
    <row spans="1:8" r="31">
      <c s="3" t="s" r="A31">
        <v>565</v>
      </c>
    </row>
    <row spans="1:8" r="32">
      <c s="4" t="s" r="A32">
        <v>566</v>
      </c>
      <c s="5" t="n" r="B32">
        <v>9023</v>
      </c>
      <c s="5" t="n" r="D32">
        <v>10226</v>
      </c>
    </row>
    <row spans="1:8" r="33">
      <c s="4" t="s" r="A33">
        <v>567</v>
      </c>
      <c s="5" t="n" r="B33">
        <v>81190</v>
      </c>
      <c s="5" t="n" r="D33">
        <v>70831</v>
      </c>
    </row>
    <row spans="1:8" r="34">
      <c s="4" t="s" r="A34">
        <v>568</v>
      </c>
      <c s="5" t="n" r="B34">
        <v>90213</v>
      </c>
      <c s="5" t="n" r="D34">
        <v>81057</v>
      </c>
    </row>
    <row spans="1:8" r="35">
      <c s="4" t="s" r="A35">
        <v>404</v>
      </c>
    </row>
    <row spans="1:8" r="36">
      <c s="3" t="s" r="A36">
        <v>553</v>
      </c>
    </row>
    <row spans="1:8" r="37">
      <c s="4" t="s" r="A37">
        <v>563</v>
      </c>
      <c s="5" t="n" r="B37">
        <v>340</v>
      </c>
      <c s="5" t="n" r="D37">
        <v>161</v>
      </c>
    </row>
    <row spans="1:8" r="38">
      <c s="4" t="s" r="A38">
        <v>564</v>
      </c>
      <c s="5" t="n" r="B38">
        <v>340</v>
      </c>
      <c s="7" t="n" r="C38">
        <v>354</v>
      </c>
      <c s="5" t="n" r="D38">
        <v>161</v>
      </c>
      <c s="7" t="n" r="F38">
        <v>25</v>
      </c>
    </row>
    <row spans="1:8" r="39">
      <c s="3" t="s" r="A39">
        <v>565</v>
      </c>
    </row>
    <row spans="1:8" r="40">
      <c s="4" t="s" r="A40">
        <v>567</v>
      </c>
      <c s="5" t="n" r="B40">
        <v>4264</v>
      </c>
      <c s="5" t="n" r="D40">
        <v>1248</v>
      </c>
    </row>
    <row spans="1:8" r="41">
      <c s="4" t="s" r="A41">
        <v>568</v>
      </c>
      <c s="7" t="n" r="B41">
        <v>4264</v>
      </c>
      <c s="7" t="n" r="D41">
        <v>1248</v>
      </c>
    </row>
    <row spans="1:8" r="42">
      <c t="n" r="A42"/>
    </row>
    <row spans="1:8" r="43">
      <c s="4" t="s" r="A43">
        <v>30</v>
      </c>
      <c s="4" t="s" r="B43">
        <v>64</v>
      </c>
    </row>
  </sheetData>
  <mergeCells count="3">
    <mergeCell ref="D1:E1"/>
    <mergeCell ref="A42:H42"/>
    <mergeCell ref="B43:H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9</v>
      </c>
      <c s="2" t="s" r="B1">
        <v>2</v>
      </c>
      <c s="2" t="s" r="C1">
        <v>27</v>
      </c>
    </row>
    <row spans="1:3" r="2">
      <c s="3" t="s" r="A2">
        <v>570</v>
      </c>
    </row>
    <row spans="1:3" r="3">
      <c s="4" t="s" r="A3">
        <v>568</v>
      </c>
      <c s="7" t="n" r="B3">
        <v>237393</v>
      </c>
      <c s="7" t="n" r="C3">
        <v>203451</v>
      </c>
    </row>
    <row spans="1:3" r="4">
      <c s="4" t="s" r="A4">
        <v>566</v>
      </c>
      <c s="5" t="n" r="B4">
        <v>25717</v>
      </c>
      <c s="5" t="n" r="C4">
        <v>26777</v>
      </c>
    </row>
    <row spans="1:3" r="5">
      <c s="4" t="s" r="A5">
        <v>567</v>
      </c>
      <c s="5" t="n" r="B5">
        <v>211676</v>
      </c>
      <c s="5" t="n" r="C5">
        <v>176674</v>
      </c>
    </row>
    <row spans="1:3" r="6">
      <c s="4" t="s" r="A6">
        <v>407</v>
      </c>
    </row>
    <row spans="1:3" r="7">
      <c s="3" t="s" r="A7">
        <v>570</v>
      </c>
    </row>
    <row spans="1:3" r="8">
      <c s="4" t="s" r="A8">
        <v>568</v>
      </c>
      <c s="5" t="n" r="B8">
        <v>21800</v>
      </c>
      <c s="5" t="n" r="C8">
        <v>21300</v>
      </c>
    </row>
    <row spans="1:3" r="9">
      <c s="4" t="s" r="A9">
        <v>566</v>
      </c>
      <c s="5" t="n" r="B9">
        <v>20300</v>
      </c>
      <c s="5" t="n" r="C9">
        <v>19500</v>
      </c>
    </row>
    <row spans="1:3" r="10">
      <c s="4" t="s" r="A10">
        <v>567</v>
      </c>
      <c s="7" t="n" r="B10">
        <v>1600</v>
      </c>
      <c s="7" t="n" r="C10">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27</v>
      </c>
    </row>
    <row spans="1:3" r="2">
      <c s="3" t="s" r="A2">
        <v>572</v>
      </c>
    </row>
    <row spans="1:3" r="3">
      <c s="4" t="s" r="A3">
        <v>573</v>
      </c>
      <c s="7" t="n" r="B3">
        <v>25717</v>
      </c>
      <c s="7" t="n" r="C3">
        <v>26777</v>
      </c>
    </row>
    <row spans="1:3" r="4">
      <c s="4" t="s" r="A4">
        <v>533</v>
      </c>
    </row>
    <row spans="1:3" r="5">
      <c s="3" t="s" r="A5">
        <v>572</v>
      </c>
    </row>
    <row spans="1:3" r="6">
      <c s="4" t="s" r="A6">
        <v>573</v>
      </c>
      <c s="5" t="n" r="B6">
        <v>20271</v>
      </c>
      <c s="5" t="n" r="C6">
        <v>19496</v>
      </c>
    </row>
    <row spans="1:3" r="7">
      <c s="4" t="s" r="A7">
        <v>534</v>
      </c>
    </row>
    <row spans="1:3" r="8">
      <c s="3" t="s" r="A8">
        <v>572</v>
      </c>
    </row>
    <row spans="1:3" r="9">
      <c s="4" t="s" r="A9">
        <v>573</v>
      </c>
      <c s="5" t="n" r="B9">
        <v>5446</v>
      </c>
      <c s="5" t="n" r="C9">
        <v>7281</v>
      </c>
    </row>
    <row spans="1:3" r="10">
      <c s="4" t="s" r="A10">
        <v>375</v>
      </c>
    </row>
    <row spans="1:3" r="11">
      <c s="3" t="s" r="A11">
        <v>572</v>
      </c>
    </row>
    <row spans="1:3" r="12">
      <c s="4" t="s" r="A12">
        <v>573</v>
      </c>
      <c s="5" t="n" r="B12">
        <v>9023</v>
      </c>
      <c s="5" t="n" r="C12">
        <v>10226</v>
      </c>
    </row>
    <row spans="1:3" r="13">
      <c s="4" t="s" r="A13">
        <v>535</v>
      </c>
    </row>
    <row spans="1:3" r="14">
      <c s="3" t="s" r="A14">
        <v>572</v>
      </c>
    </row>
    <row spans="1:3" r="15">
      <c s="4" t="s" r="A15">
        <v>573</v>
      </c>
      <c s="5" t="n" r="B15">
        <v>7434</v>
      </c>
      <c s="5" t="n" r="C15">
        <v>8341</v>
      </c>
    </row>
    <row spans="1:3" r="16">
      <c s="4" t="s" r="A16">
        <v>536</v>
      </c>
    </row>
    <row spans="1:3" r="17">
      <c s="3" t="s" r="A17">
        <v>572</v>
      </c>
    </row>
    <row spans="1:3" r="18">
      <c s="4" t="s" r="A18">
        <v>573</v>
      </c>
      <c s="5" t="n" r="B18">
        <v>1589</v>
      </c>
      <c s="5" t="n" r="C18">
        <v>1885</v>
      </c>
    </row>
    <row spans="1:3" r="19">
      <c s="4" t="s" r="A19">
        <v>378</v>
      </c>
    </row>
    <row spans="1:3" r="20">
      <c s="3" t="s" r="A20">
        <v>572</v>
      </c>
    </row>
    <row spans="1:3" r="21">
      <c s="4" t="s" r="A21">
        <v>573</v>
      </c>
      <c s="5" t="n" r="B21">
        <v>3311</v>
      </c>
      <c s="5" t="n" r="C21">
        <v>4217</v>
      </c>
    </row>
    <row spans="1:3" r="22">
      <c s="4" t="s" r="A22">
        <v>537</v>
      </c>
    </row>
    <row spans="1:3" r="23">
      <c s="3" t="s" r="A23">
        <v>572</v>
      </c>
    </row>
    <row spans="1:3" r="24">
      <c s="4" t="s" r="A24">
        <v>573</v>
      </c>
      <c s="5" t="n" r="B24">
        <v>2746</v>
      </c>
      <c s="5" t="n" r="C24">
        <v>3540</v>
      </c>
    </row>
    <row spans="1:3" r="25">
      <c s="4" t="s" r="A25">
        <v>538</v>
      </c>
    </row>
    <row spans="1:3" r="26">
      <c s="3" t="s" r="A26">
        <v>572</v>
      </c>
    </row>
    <row spans="1:3" r="27">
      <c s="4" t="s" r="A27">
        <v>573</v>
      </c>
      <c s="5" t="n" r="B27">
        <v>565</v>
      </c>
      <c s="5" t="n" r="C27">
        <v>677</v>
      </c>
    </row>
    <row spans="1:3" r="28">
      <c s="4" t="s" r="A28">
        <v>379</v>
      </c>
    </row>
    <row spans="1:3" r="29">
      <c s="3" t="s" r="A29">
        <v>572</v>
      </c>
    </row>
    <row spans="1:3" r="30">
      <c s="4" t="s" r="A30">
        <v>573</v>
      </c>
      <c s="5" t="n" r="B30">
        <v>2492</v>
      </c>
      <c s="5" t="n" r="C30">
        <v>2203</v>
      </c>
    </row>
    <row spans="1:3" r="31">
      <c s="4" t="s" r="A31">
        <v>539</v>
      </c>
    </row>
    <row spans="1:3" r="32">
      <c s="3" t="s" r="A32">
        <v>572</v>
      </c>
    </row>
    <row spans="1:3" r="33">
      <c s="4" t="s" r="A33">
        <v>573</v>
      </c>
      <c s="5" t="n" r="B33">
        <v>1799</v>
      </c>
      <c s="5" t="n" r="C33">
        <v>1492</v>
      </c>
    </row>
    <row spans="1:3" r="34">
      <c s="4" t="s" r="A34">
        <v>540</v>
      </c>
    </row>
    <row spans="1:3" r="35">
      <c s="3" t="s" r="A35">
        <v>572</v>
      </c>
    </row>
    <row spans="1:3" r="36">
      <c s="4" t="s" r="A36">
        <v>573</v>
      </c>
      <c s="5" t="n" r="B36">
        <v>693</v>
      </c>
      <c s="5" t="n" r="C36">
        <v>711</v>
      </c>
    </row>
    <row spans="1:3" r="37">
      <c s="4" t="s" r="A37">
        <v>381</v>
      </c>
    </row>
    <row spans="1:3" r="38">
      <c s="3" t="s" r="A38">
        <v>572</v>
      </c>
    </row>
    <row spans="1:3" r="39">
      <c s="4" t="s" r="A39">
        <v>573</v>
      </c>
      <c s="5" t="n" r="B39">
        <v>3220</v>
      </c>
      <c s="5" t="n" r="C39">
        <v>3806</v>
      </c>
    </row>
    <row spans="1:3" r="40">
      <c s="4" t="s" r="A40">
        <v>541</v>
      </c>
    </row>
    <row spans="1:3" r="41">
      <c s="3" t="s" r="A41">
        <v>572</v>
      </c>
    </row>
    <row spans="1:3" r="42">
      <c s="4" t="s" r="A42">
        <v>573</v>
      </c>
      <c s="5" t="n" r="B42">
        <v>2889</v>
      </c>
      <c s="5" t="n" r="C42">
        <v>3309</v>
      </c>
    </row>
    <row spans="1:3" r="43">
      <c s="4" t="s" r="A43">
        <v>542</v>
      </c>
    </row>
    <row spans="1:3" r="44">
      <c s="3" t="s" r="A44">
        <v>572</v>
      </c>
    </row>
    <row spans="1:3" r="45">
      <c s="4" t="s" r="A45">
        <v>573</v>
      </c>
      <c s="5" t="n" r="B45">
        <v>331</v>
      </c>
      <c s="5" t="n" r="C45">
        <v>497</v>
      </c>
    </row>
    <row spans="1:3" r="46">
      <c s="4" t="s" r="A46">
        <v>393</v>
      </c>
    </row>
    <row spans="1:3" r="47">
      <c s="3" t="s" r="A47">
        <v>572</v>
      </c>
    </row>
    <row spans="1:3" r="48">
      <c s="4" t="s" r="A48">
        <v>573</v>
      </c>
      <c s="5" t="n" r="B48">
        <v>16694</v>
      </c>
      <c s="5" t="n" r="C48">
        <v>16551</v>
      </c>
    </row>
    <row spans="1:3" r="49">
      <c s="4" t="s" r="A49">
        <v>543</v>
      </c>
    </row>
    <row spans="1:3" r="50">
      <c s="3" t="s" r="A50">
        <v>572</v>
      </c>
    </row>
    <row spans="1:3" r="51">
      <c s="4" t="s" r="A51">
        <v>573</v>
      </c>
      <c s="5" t="n" r="B51">
        <v>12837</v>
      </c>
      <c s="5" t="n" r="C51">
        <v>11155</v>
      </c>
    </row>
    <row spans="1:3" r="52">
      <c s="4" t="s" r="A52">
        <v>544</v>
      </c>
    </row>
    <row spans="1:3" r="53">
      <c s="3" t="s" r="A53">
        <v>572</v>
      </c>
    </row>
    <row spans="1:3" r="54">
      <c s="4" t="s" r="A54">
        <v>573</v>
      </c>
      <c s="5" t="n" r="B54">
        <v>3857</v>
      </c>
      <c s="5" t="n" r="C54">
        <v>5396</v>
      </c>
    </row>
    <row spans="1:3" r="55">
      <c s="4" t="s" r="A55">
        <v>396</v>
      </c>
    </row>
    <row spans="1:3" r="56">
      <c s="3" t="s" r="A56">
        <v>572</v>
      </c>
    </row>
    <row spans="1:3" r="57">
      <c s="4" t="s" r="A57">
        <v>573</v>
      </c>
      <c s="5" t="n" r="B57">
        <v>2429</v>
      </c>
      <c s="5" t="n" r="C57">
        <v>2312</v>
      </c>
    </row>
    <row spans="1:3" r="58">
      <c s="4" t="s" r="A58">
        <v>545</v>
      </c>
    </row>
    <row spans="1:3" r="59">
      <c s="3" t="s" r="A59">
        <v>572</v>
      </c>
    </row>
    <row spans="1:3" r="60">
      <c s="4" t="s" r="A60">
        <v>573</v>
      </c>
      <c s="5" t="n" r="B60">
        <v>1919</v>
      </c>
      <c s="5" t="n" r="C60">
        <v>1919</v>
      </c>
    </row>
    <row spans="1:3" r="61">
      <c s="4" t="s" r="A61">
        <v>546</v>
      </c>
    </row>
    <row spans="1:3" r="62">
      <c s="3" t="s" r="A62">
        <v>572</v>
      </c>
    </row>
    <row spans="1:3" r="63">
      <c s="4" t="s" r="A63">
        <v>573</v>
      </c>
      <c s="5" t="n" r="B63">
        <v>510</v>
      </c>
      <c s="5" t="n" r="C63">
        <v>393</v>
      </c>
    </row>
    <row spans="1:3" r="64">
      <c s="4" t="s" r="A64">
        <v>399</v>
      </c>
    </row>
    <row spans="1:3" r="65">
      <c s="3" t="s" r="A65">
        <v>572</v>
      </c>
    </row>
    <row spans="1:3" r="66">
      <c s="4" t="s" r="A66">
        <v>573</v>
      </c>
      <c s="5" t="n" r="B66">
        <v>12588</v>
      </c>
      <c s="5" t="n" r="C66">
        <v>12243</v>
      </c>
    </row>
    <row spans="1:3" r="67">
      <c s="4" t="s" r="A67">
        <v>547</v>
      </c>
    </row>
    <row spans="1:3" r="68">
      <c s="3" t="s" r="A68">
        <v>572</v>
      </c>
    </row>
    <row spans="1:3" r="69">
      <c s="4" t="s" r="A69">
        <v>573</v>
      </c>
      <c s="5" t="n" r="B69">
        <v>9449</v>
      </c>
      <c s="5" t="n" r="C69">
        <v>7456</v>
      </c>
    </row>
    <row spans="1:3" r="70">
      <c s="4" t="s" r="A70">
        <v>548</v>
      </c>
    </row>
    <row spans="1:3" r="71">
      <c s="3" t="s" r="A71">
        <v>572</v>
      </c>
    </row>
    <row spans="1:3" r="72">
      <c s="4" t="s" r="A72">
        <v>573</v>
      </c>
      <c s="5" t="n" r="B72">
        <v>3139</v>
      </c>
      <c s="5" t="n" r="C72">
        <v>4787</v>
      </c>
    </row>
    <row spans="1:3" r="73">
      <c s="4" t="s" r="A73">
        <v>394</v>
      </c>
    </row>
    <row spans="1:3" r="74">
      <c s="3" t="s" r="A74">
        <v>572</v>
      </c>
    </row>
    <row spans="1:3" r="75">
      <c s="4" t="s" r="A75">
        <v>573</v>
      </c>
      <c s="5" t="n" r="B75">
        <v>1677</v>
      </c>
      <c s="5" t="n" r="C75">
        <v>1721</v>
      </c>
    </row>
    <row spans="1:3" r="76">
      <c s="4" t="s" r="A76">
        <v>549</v>
      </c>
    </row>
    <row spans="1:3" r="77">
      <c s="3" t="s" r="A77">
        <v>572</v>
      </c>
    </row>
    <row spans="1:3" r="78">
      <c s="4" t="s" r="A78">
        <v>573</v>
      </c>
      <c s="5" t="n" r="B78">
        <v>1469</v>
      </c>
      <c s="5" t="n" r="C78">
        <v>1505</v>
      </c>
    </row>
    <row spans="1:3" r="79">
      <c s="4" t="s" r="A79">
        <v>550</v>
      </c>
    </row>
    <row spans="1:3" r="80">
      <c s="3" t="s" r="A80">
        <v>572</v>
      </c>
    </row>
    <row spans="1:3" r="81">
      <c s="4" t="s" r="A81">
        <v>573</v>
      </c>
      <c s="7" t="n" r="B81">
        <v>208</v>
      </c>
      <c s="5" t="n" r="C81">
        <v>216</v>
      </c>
    </row>
    <row spans="1:3" r="82">
      <c s="4" t="s" r="A82">
        <v>401</v>
      </c>
    </row>
    <row spans="1:3" r="83">
      <c s="3" t="s" r="A83">
        <v>572</v>
      </c>
    </row>
    <row spans="1:3" r="84">
      <c s="4" t="s" r="A84">
        <v>573</v>
      </c>
      <c s="5" t="n" r="C84">
        <v>275</v>
      </c>
    </row>
    <row spans="1:3" r="85">
      <c s="4" t="s" r="A85">
        <v>551</v>
      </c>
    </row>
    <row spans="1:3" r="86">
      <c s="3" t="s" r="A86">
        <v>572</v>
      </c>
    </row>
    <row spans="1:3" r="87">
      <c s="4" t="s" r="A87">
        <v>573</v>
      </c>
      <c s="7" t="n" r="C87">
        <v>2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74</v>
      </c>
      <c s="2" t="s" r="B1">
        <v>75</v>
      </c>
      <c s="2" t="s" r="D1">
        <v>1</v>
      </c>
      <c s="2" t="s" r="F1">
        <v>575</v>
      </c>
    </row>
    <row spans="1:6" r="2">
      <c s="2" t="s" r="B2">
        <v>2</v>
      </c>
      <c s="2" t="s" r="C2">
        <v>76</v>
      </c>
      <c s="2" t="s" r="D2">
        <v>2</v>
      </c>
      <c s="2" t="s" r="E2">
        <v>76</v>
      </c>
      <c s="2" t="s" r="F2">
        <v>27</v>
      </c>
    </row>
    <row spans="1:6" r="3">
      <c s="3" t="s" r="A3">
        <v>572</v>
      </c>
    </row>
    <row spans="1:6" r="4">
      <c s="4" t="s" r="A4">
        <v>576</v>
      </c>
      <c s="7" t="n" r="B4">
        <v>1020</v>
      </c>
      <c s="7" t="n" r="C4">
        <v>1051</v>
      </c>
      <c s="7" t="n" r="D4">
        <v>1020</v>
      </c>
      <c s="7" t="n" r="E4">
        <v>1051</v>
      </c>
      <c s="7" t="n" r="F4">
        <v>1213</v>
      </c>
    </row>
    <row spans="1:6" r="5">
      <c s="4" t="s" r="A5">
        <v>577</v>
      </c>
      <c s="5" t="n" r="B5">
        <v>25717</v>
      </c>
      <c s="5" t="n" r="C5">
        <v>18448</v>
      </c>
      <c s="5" t="n" r="D5">
        <v>25717</v>
      </c>
      <c s="5" t="n" r="E5">
        <v>18448</v>
      </c>
      <c s="5" t="n" r="F5">
        <v>26777</v>
      </c>
    </row>
    <row spans="1:6" r="6">
      <c s="4" t="s" r="A6">
        <v>578</v>
      </c>
      <c s="5" t="n" r="B6">
        <v>1008</v>
      </c>
      <c s="5" t="n" r="C6">
        <v>1037</v>
      </c>
      <c s="5" t="n" r="D6">
        <v>1008</v>
      </c>
      <c s="5" t="n" r="E6">
        <v>1037</v>
      </c>
      <c s="5" t="n" r="F6">
        <v>1197</v>
      </c>
    </row>
    <row spans="1:6" r="7">
      <c s="4" t="s" r="A7">
        <v>579</v>
      </c>
      <c s="5" t="n" r="B7">
        <v>25657</v>
      </c>
      <c s="5" t="n" r="C7">
        <v>18597</v>
      </c>
      <c s="5" t="n" r="D7">
        <v>25657</v>
      </c>
      <c s="5" t="n" r="E7">
        <v>18597</v>
      </c>
      <c s="5" t="n" r="F7">
        <v>25002</v>
      </c>
    </row>
    <row spans="1:6" r="8">
      <c s="4" t="s" r="A8">
        <v>580</v>
      </c>
      <c s="5" t="n" r="B8">
        <v>2852</v>
      </c>
      <c s="5" t="n" r="C8">
        <v>6220</v>
      </c>
      <c s="5" t="n" r="D8">
        <v>2428</v>
      </c>
      <c s="5" t="n" r="E8">
        <v>3680</v>
      </c>
      <c s="5" t="n" r="F8">
        <v>1998</v>
      </c>
    </row>
    <row spans="1:6" r="9">
      <c s="4" t="s" r="A9">
        <v>581</v>
      </c>
      <c s="5" t="n" r="B9">
        <v>7</v>
      </c>
      <c s="5" t="n" r="C9">
        <v>8</v>
      </c>
      <c s="5" t="n" r="D9">
        <v>12</v>
      </c>
      <c s="5" t="n" r="E9">
        <v>26</v>
      </c>
      <c s="5" t="n" r="F9">
        <v>113</v>
      </c>
    </row>
    <row spans="1:6" r="10">
      <c s="4" t="s" r="A10">
        <v>582</v>
      </c>
      <c s="5" t="n" r="B10">
        <v>24697</v>
      </c>
      <c s="5" t="n" r="C10">
        <v>17397</v>
      </c>
      <c s="5" t="n" r="D10">
        <v>24697</v>
      </c>
      <c s="5" t="n" r="E10">
        <v>17397</v>
      </c>
      <c s="5" t="n" r="F10">
        <v>25564</v>
      </c>
    </row>
    <row spans="1:6" r="11">
      <c s="4" t="s" r="A11">
        <v>583</v>
      </c>
      <c s="5" t="n" r="B11">
        <v>24649</v>
      </c>
      <c s="5" t="n" r="C11">
        <v>17560</v>
      </c>
      <c s="5" t="n" r="D11">
        <v>24649</v>
      </c>
      <c s="5" t="n" r="E11">
        <v>17560</v>
      </c>
      <c s="5" t="n" r="F11">
        <v>23805</v>
      </c>
    </row>
    <row spans="1:6" r="12">
      <c s="4" t="s" r="A12">
        <v>584</v>
      </c>
      <c s="5" t="n" r="B12">
        <v>1769</v>
      </c>
      <c s="5" t="n" r="C12">
        <v>436</v>
      </c>
      <c s="5" t="n" r="D12">
        <v>1769</v>
      </c>
      <c s="5" t="n" r="E12">
        <v>436</v>
      </c>
      <c s="5" t="n" r="F12">
        <v>1727</v>
      </c>
    </row>
    <row spans="1:6" r="13">
      <c s="4" t="s" r="A13">
        <v>585</v>
      </c>
      <c s="5" t="n" r="B13">
        <v>24533</v>
      </c>
      <c s="5" t="n" r="C13">
        <v>11774</v>
      </c>
      <c s="5" t="n" r="D13">
        <v>23686</v>
      </c>
      <c s="5" t="n" r="E13">
        <v>13920</v>
      </c>
      <c s="5" t="n" r="F13">
        <v>20076</v>
      </c>
    </row>
    <row spans="1:6" r="14">
      <c s="4" t="s" r="A14">
        <v>586</v>
      </c>
      <c s="5" t="n" r="B14">
        <v>27385</v>
      </c>
      <c s="5" t="n" r="C14">
        <v>17994</v>
      </c>
      <c s="5" t="n" r="D14">
        <v>26114</v>
      </c>
      <c s="5" t="n" r="E14">
        <v>17600</v>
      </c>
      <c s="5" t="n" r="F14">
        <v>22074</v>
      </c>
    </row>
    <row spans="1:6" r="15">
      <c s="4" t="s" r="A15">
        <v>587</v>
      </c>
      <c s="5" t="n" r="B15">
        <v>87</v>
      </c>
      <c s="5" t="n" r="C15">
        <v>101</v>
      </c>
      <c s="5" t="n" r="D15">
        <v>159</v>
      </c>
      <c s="5" t="n" r="E15">
        <v>183</v>
      </c>
      <c s="5" t="n" r="F15">
        <v>361</v>
      </c>
    </row>
    <row spans="1:6" r="16">
      <c s="4" t="s" r="A16">
        <v>588</v>
      </c>
      <c s="5" t="n" r="B16">
        <v>94</v>
      </c>
      <c s="5" t="n" r="C16">
        <v>109</v>
      </c>
      <c s="5" t="n" r="D16">
        <v>171</v>
      </c>
      <c s="5" t="n" r="E16">
        <v>209</v>
      </c>
      <c s="5" t="n" r="F16">
        <v>474</v>
      </c>
    </row>
    <row spans="1:6" r="17">
      <c s="4" t="s" r="A17">
        <v>375</v>
      </c>
    </row>
    <row spans="1:6" r="18">
      <c s="3" t="s" r="A18">
        <v>572</v>
      </c>
    </row>
    <row spans="1:6" r="19">
      <c s="4" t="s" r="A19">
        <v>576</v>
      </c>
      <c s="5" t="n" r="B19">
        <v>331</v>
      </c>
      <c s="5" t="n" r="C19">
        <v>211</v>
      </c>
      <c s="5" t="n" r="D19">
        <v>331</v>
      </c>
      <c s="5" t="n" r="E19">
        <v>211</v>
      </c>
      <c s="5" t="n" r="F19">
        <v>239</v>
      </c>
    </row>
    <row spans="1:6" r="20">
      <c s="4" t="s" r="A20">
        <v>578</v>
      </c>
      <c s="5" t="n" r="B20">
        <v>327</v>
      </c>
      <c s="5" t="n" r="C20">
        <v>208</v>
      </c>
      <c s="5" t="n" r="D20">
        <v>327</v>
      </c>
      <c s="5" t="n" r="E20">
        <v>208</v>
      </c>
      <c s="5" t="n" r="F20">
        <v>237</v>
      </c>
    </row>
    <row spans="1:6" r="21">
      <c s="4" t="s" r="A21">
        <v>580</v>
      </c>
      <c s="5" t="n" r="B21">
        <v>1622</v>
      </c>
      <c s="5" t="n" r="C21">
        <v>3690</v>
      </c>
      <c s="5" t="n" r="D21">
        <v>1000</v>
      </c>
      <c s="5" t="n" r="E21">
        <v>1919</v>
      </c>
      <c s="5" t="n" r="F21">
        <v>363</v>
      </c>
    </row>
    <row spans="1:6" r="22">
      <c s="4" t="s" r="A22">
        <v>581</v>
      </c>
      <c s="5" t="n" r="B22">
        <v>5</v>
      </c>
      <c s="5" t="n" r="C22">
        <v>3</v>
      </c>
      <c s="5" t="n" r="D22">
        <v>8</v>
      </c>
      <c s="5" t="n" r="E22">
        <v>11</v>
      </c>
      <c s="5" t="n" r="F22">
        <v>64</v>
      </c>
    </row>
    <row spans="1:6" r="23">
      <c s="4" t="s" r="A23">
        <v>582</v>
      </c>
      <c s="5" t="n" r="B23">
        <v>8693</v>
      </c>
      <c s="5" t="n" r="C23">
        <v>6374</v>
      </c>
      <c s="5" t="n" r="D23">
        <v>8693</v>
      </c>
      <c s="5" t="n" r="E23">
        <v>6374</v>
      </c>
      <c s="5" t="n" r="F23">
        <v>9987</v>
      </c>
    </row>
    <row spans="1:6" r="24">
      <c s="4" t="s" r="A24">
        <v>583</v>
      </c>
      <c s="5" t="n" r="B24">
        <v>8686</v>
      </c>
      <c s="5" t="n" r="C24">
        <v>6462</v>
      </c>
      <c s="5" t="n" r="D24">
        <v>8686</v>
      </c>
      <c s="5" t="n" r="E24">
        <v>6462</v>
      </c>
      <c s="5" t="n" r="F24">
        <v>9747</v>
      </c>
    </row>
    <row spans="1:6" r="25">
      <c s="4" t="s" r="A25">
        <v>584</v>
      </c>
      <c s="5" t="n" r="B25">
        <v>677</v>
      </c>
      <c s="5" t="n" r="C25">
        <v>245</v>
      </c>
      <c s="5" t="n" r="D25">
        <v>677</v>
      </c>
      <c s="5" t="n" r="E25">
        <v>245</v>
      </c>
      <c s="5" t="n" r="F25">
        <v>676</v>
      </c>
    </row>
    <row spans="1:6" r="26">
      <c s="4" t="s" r="A26">
        <v>585</v>
      </c>
      <c s="5" t="n" r="B26">
        <v>8313</v>
      </c>
      <c s="5" t="n" r="C26">
        <v>3444</v>
      </c>
      <c s="5" t="n" r="D26">
        <v>8652</v>
      </c>
      <c s="5" t="n" r="E26">
        <v>4403</v>
      </c>
      <c s="5" t="n" r="F26">
        <v>6583</v>
      </c>
    </row>
    <row spans="1:6" r="27">
      <c s="4" t="s" r="A27">
        <v>587</v>
      </c>
      <c s="5" t="n" r="B27">
        <v>38</v>
      </c>
      <c s="5" t="n" r="C27">
        <v>24</v>
      </c>
      <c s="5" t="n" r="D27">
        <v>73</v>
      </c>
      <c s="5" t="n" r="E27">
        <v>40</v>
      </c>
      <c s="5" t="n" r="F27">
        <v>97</v>
      </c>
    </row>
    <row spans="1:6" r="28">
      <c s="4" t="s" r="A28">
        <v>378</v>
      </c>
    </row>
    <row spans="1:6" r="29">
      <c s="3" t="s" r="A29">
        <v>572</v>
      </c>
    </row>
    <row spans="1:6" r="30">
      <c s="4" t="s" r="A30">
        <v>576</v>
      </c>
      <c s="5" t="n" r="B30">
        <v>97</v>
      </c>
      <c s="5" t="n" r="C30">
        <v>91</v>
      </c>
      <c s="5" t="n" r="D30">
        <v>97</v>
      </c>
      <c s="5" t="n" r="E30">
        <v>91</v>
      </c>
      <c s="5" t="n" r="F30">
        <v>3</v>
      </c>
    </row>
    <row spans="1:6" r="31">
      <c s="4" t="s" r="A31">
        <v>578</v>
      </c>
      <c s="5" t="n" r="B31">
        <v>95</v>
      </c>
      <c s="5" t="n" r="C31">
        <v>89</v>
      </c>
      <c s="5" t="n" r="D31">
        <v>95</v>
      </c>
      <c s="5" t="n" r="E31">
        <v>89</v>
      </c>
      <c s="5" t="n" r="F31">
        <v>3</v>
      </c>
    </row>
    <row spans="1:6" r="32">
      <c s="4" t="s" r="A32">
        <v>580</v>
      </c>
      <c s="5" t="n" r="B32">
        <v>352</v>
      </c>
      <c s="5" t="n" r="C32">
        <v>705</v>
      </c>
      <c s="5" t="n" r="D32">
        <v>224</v>
      </c>
      <c s="5" t="n" r="E32">
        <v>373</v>
      </c>
      <c s="5" t="n" r="F32">
        <v>88</v>
      </c>
    </row>
    <row spans="1:6" r="33">
      <c s="4" t="s" r="A33">
        <v>581</v>
      </c>
      <c s="5" t="n" r="B33">
        <v>1</v>
      </c>
      <c s="5" t="n" r="C33">
        <v>1</v>
      </c>
      <c s="5" t="n" r="D33">
        <v>1</v>
      </c>
      <c s="5" t="n" r="E33">
        <v>1</v>
      </c>
      <c s="5" t="n" r="F33">
        <v>2</v>
      </c>
    </row>
    <row spans="1:6" r="34">
      <c s="4" t="s" r="A34">
        <v>582</v>
      </c>
      <c s="5" t="n" r="B34">
        <v>3213</v>
      </c>
      <c s="5" t="n" r="C34">
        <v>2148</v>
      </c>
      <c s="5" t="n" r="D34">
        <v>3213</v>
      </c>
      <c s="5" t="n" r="E34">
        <v>2148</v>
      </c>
      <c s="5" t="n" r="F34">
        <v>4214</v>
      </c>
    </row>
    <row spans="1:6" r="35">
      <c s="4" t="s" r="A35">
        <v>583</v>
      </c>
      <c s="5" t="n" r="B35">
        <v>3215</v>
      </c>
      <c s="5" t="n" r="C35">
        <v>2183</v>
      </c>
      <c s="5" t="n" r="D35">
        <v>3215</v>
      </c>
      <c s="5" t="n" r="E35">
        <v>2183</v>
      </c>
      <c s="5" t="n" r="F35">
        <v>4202</v>
      </c>
    </row>
    <row spans="1:6" r="36">
      <c s="4" t="s" r="A36">
        <v>584</v>
      </c>
      <c s="5" t="n" r="B36">
        <v>298</v>
      </c>
      <c s="5" t="n" r="C36">
        <v>8</v>
      </c>
      <c s="5" t="n" r="D36">
        <v>298</v>
      </c>
      <c s="5" t="n" r="E36">
        <v>8</v>
      </c>
      <c s="5" t="n" r="F36">
        <v>361</v>
      </c>
    </row>
    <row spans="1:6" r="37">
      <c s="4" t="s" r="A37">
        <v>585</v>
      </c>
      <c s="5" t="n" r="B37">
        <v>2968</v>
      </c>
      <c s="5" t="n" r="C37">
        <v>2831</v>
      </c>
      <c s="5" t="n" r="D37">
        <v>3310</v>
      </c>
      <c s="5" t="n" r="E37">
        <v>2210</v>
      </c>
      <c s="5" t="n" r="F37">
        <v>3333</v>
      </c>
    </row>
    <row spans="1:6" r="38">
      <c s="4" t="s" r="A38">
        <v>587</v>
      </c>
      <c s="5" t="n" r="B38">
        <v>24</v>
      </c>
      <c s="5" t="n" r="D38">
        <v>47</v>
      </c>
      <c s="5" t="n" r="F38">
        <v>38</v>
      </c>
    </row>
    <row spans="1:6" r="39">
      <c s="4" t="s" r="A39">
        <v>379</v>
      </c>
    </row>
    <row spans="1:6" r="40">
      <c s="3" t="s" r="A40">
        <v>572</v>
      </c>
    </row>
    <row spans="1:6" r="41">
      <c s="4" t="s" r="A41">
        <v>576</v>
      </c>
      <c s="5" t="n" r="B41">
        <v>191</v>
      </c>
      <c s="5" t="n" r="D41">
        <v>191</v>
      </c>
      <c s="5" t="n" r="F41">
        <v>194</v>
      </c>
    </row>
    <row spans="1:6" r="42">
      <c s="4" t="s" r="A42">
        <v>578</v>
      </c>
      <c s="5" t="n" r="B42">
        <v>190</v>
      </c>
      <c s="5" t="n" r="D42">
        <v>190</v>
      </c>
      <c s="5" t="n" r="F42">
        <v>194</v>
      </c>
    </row>
    <row spans="1:6" r="43">
      <c s="4" t="s" r="A43">
        <v>580</v>
      </c>
      <c s="5" t="n" r="B43">
        <v>1150</v>
      </c>
      <c s="5" t="n" r="D43">
        <v>618</v>
      </c>
      <c s="5" t="n" r="F43">
        <v>86</v>
      </c>
    </row>
    <row spans="1:6" r="44">
      <c s="4" t="s" r="A44">
        <v>581</v>
      </c>
      <c s="5" t="n" r="B44">
        <v>2</v>
      </c>
      <c s="5" t="n" r="D44">
        <v>5</v>
      </c>
      <c s="5" t="n" r="F44">
        <v>57</v>
      </c>
    </row>
    <row spans="1:6" r="45">
      <c s="4" t="s" r="A45">
        <v>582</v>
      </c>
      <c s="5" t="n" r="B45">
        <v>2303</v>
      </c>
      <c s="5" t="n" r="C45">
        <v>372</v>
      </c>
      <c s="5" t="n" r="D45">
        <v>2303</v>
      </c>
      <c s="5" t="n" r="E45">
        <v>372</v>
      </c>
      <c s="5" t="n" r="F45">
        <v>2009</v>
      </c>
    </row>
    <row spans="1:6" r="46">
      <c s="4" t="s" r="A46">
        <v>583</v>
      </c>
      <c s="5" t="n" r="B46">
        <v>2299</v>
      </c>
      <c s="5" t="n" r="C46">
        <v>371</v>
      </c>
      <c s="5" t="n" r="D46">
        <v>2299</v>
      </c>
      <c s="5" t="n" r="E46">
        <v>371</v>
      </c>
      <c s="5" t="n" r="F46">
        <v>2005</v>
      </c>
    </row>
    <row spans="1:6" r="47">
      <c s="4" t="s" r="A47">
        <v>584</v>
      </c>
      <c s="5" t="n" r="B47">
        <v>345</v>
      </c>
      <c s="5" t="n" r="C47">
        <v>137</v>
      </c>
      <c s="5" t="n" r="D47">
        <v>345</v>
      </c>
      <c s="5" t="n" r="E47">
        <v>137</v>
      </c>
      <c s="5" t="n" r="F47">
        <v>206</v>
      </c>
    </row>
    <row spans="1:6" r="48">
      <c s="4" t="s" r="A48">
        <v>585</v>
      </c>
      <c s="5" t="n" r="B48">
        <v>2601</v>
      </c>
      <c s="5" t="n" r="D48">
        <v>2166</v>
      </c>
      <c s="5" t="n" r="F48">
        <v>621</v>
      </c>
    </row>
    <row spans="1:6" r="49">
      <c s="4" t="s" r="A49">
        <v>587</v>
      </c>
      <c s="5" t="n" r="B49">
        <v>11</v>
      </c>
      <c s="5" t="n" r="C49">
        <v>17</v>
      </c>
      <c s="5" t="n" r="D49">
        <v>20</v>
      </c>
      <c s="5" t="n" r="E49">
        <v>17</v>
      </c>
      <c s="5" t="n" r="F49">
        <v>17</v>
      </c>
    </row>
    <row spans="1:6" r="50">
      <c s="4" t="s" r="A50">
        <v>381</v>
      </c>
    </row>
    <row spans="1:6" r="51">
      <c s="3" t="s" r="A51">
        <v>572</v>
      </c>
    </row>
    <row spans="1:6" r="52">
      <c s="4" t="s" r="A52">
        <v>576</v>
      </c>
      <c s="5" t="n" r="B52">
        <v>43</v>
      </c>
      <c s="5" t="n" r="C52">
        <v>120</v>
      </c>
      <c s="5" t="n" r="D52">
        <v>43</v>
      </c>
      <c s="5" t="n" r="E52">
        <v>120</v>
      </c>
      <c s="5" t="n" r="F52">
        <v>42</v>
      </c>
    </row>
    <row spans="1:6" r="53">
      <c s="4" t="s" r="A53">
        <v>578</v>
      </c>
      <c s="5" t="n" r="B53">
        <v>42</v>
      </c>
      <c s="5" t="n" r="C53">
        <v>119</v>
      </c>
      <c s="5" t="n" r="D53">
        <v>42</v>
      </c>
      <c s="5" t="n" r="E53">
        <v>119</v>
      </c>
      <c s="5" t="n" r="F53">
        <v>40</v>
      </c>
    </row>
    <row spans="1:6" r="54">
      <c s="4" t="s" r="A54">
        <v>580</v>
      </c>
      <c s="5" t="n" r="B54">
        <v>120</v>
      </c>
      <c s="5" t="n" r="C54">
        <v>2985</v>
      </c>
      <c s="5" t="n" r="D54">
        <v>158</v>
      </c>
      <c s="5" t="n" r="E54">
        <v>1546</v>
      </c>
      <c s="5" t="n" r="F54">
        <v>189</v>
      </c>
    </row>
    <row spans="1:6" r="55">
      <c s="4" t="s" r="A55">
        <v>581</v>
      </c>
      <c s="5" t="n" r="B55">
        <v>2</v>
      </c>
      <c s="5" t="n" r="C55">
        <v>2</v>
      </c>
      <c s="5" t="n" r="D55">
        <v>2</v>
      </c>
      <c s="5" t="n" r="E55">
        <v>10</v>
      </c>
      <c s="5" t="n" r="F55">
        <v>5</v>
      </c>
    </row>
    <row spans="1:6" r="56">
      <c s="4" t="s" r="A56">
        <v>582</v>
      </c>
      <c s="5" t="n" r="B56">
        <v>3177</v>
      </c>
      <c s="5" t="n" r="C56">
        <v>3854</v>
      </c>
      <c s="5" t="n" r="D56">
        <v>3177</v>
      </c>
      <c s="5" t="n" r="E56">
        <v>3854</v>
      </c>
      <c s="5" t="n" r="F56">
        <v>3764</v>
      </c>
    </row>
    <row spans="1:6" r="57">
      <c s="4" t="s" r="A57">
        <v>583</v>
      </c>
      <c s="5" t="n" r="B57">
        <v>3172</v>
      </c>
      <c s="5" t="n" r="C57">
        <v>3908</v>
      </c>
      <c s="5" t="n" r="D57">
        <v>3172</v>
      </c>
      <c s="5" t="n" r="E57">
        <v>3908</v>
      </c>
      <c s="5" t="n" r="F57">
        <v>3540</v>
      </c>
    </row>
    <row spans="1:6" r="58">
      <c s="4" t="s" r="A58">
        <v>584</v>
      </c>
      <c s="5" t="n" r="B58">
        <v>34</v>
      </c>
      <c s="5" t="n" r="C58">
        <v>100</v>
      </c>
      <c s="5" t="n" r="D58">
        <v>34</v>
      </c>
      <c s="5" t="n" r="E58">
        <v>100</v>
      </c>
      <c s="5" t="n" r="F58">
        <v>109</v>
      </c>
    </row>
    <row spans="1:6" r="59">
      <c s="4" t="s" r="A59">
        <v>585</v>
      </c>
      <c s="5" t="n" r="B59">
        <v>2744</v>
      </c>
      <c s="5" t="n" r="C59">
        <v>613</v>
      </c>
      <c s="5" t="n" r="D59">
        <v>3176</v>
      </c>
      <c s="5" t="n" r="E59">
        <v>2193</v>
      </c>
      <c s="5" t="n" r="F59">
        <v>2629</v>
      </c>
    </row>
    <row spans="1:6" r="60">
      <c s="4" t="s" r="A60">
        <v>587</v>
      </c>
      <c s="5" t="n" r="B60">
        <v>3</v>
      </c>
      <c s="5" t="n" r="C60">
        <v>7</v>
      </c>
      <c s="5" t="n" r="D60">
        <v>6</v>
      </c>
      <c s="5" t="n" r="E60">
        <v>23</v>
      </c>
      <c s="5" t="n" r="F60">
        <v>42</v>
      </c>
    </row>
    <row spans="1:6" r="61">
      <c s="4" t="s" r="A61">
        <v>384</v>
      </c>
    </row>
    <row spans="1:6" r="62">
      <c s="3" t="s" r="A62">
        <v>572</v>
      </c>
    </row>
    <row spans="1:6" r="63">
      <c s="4" t="s" r="A63">
        <v>582</v>
      </c>
      <c s="5" t="n" r="C63">
        <v>1996</v>
      </c>
      <c s="5" t="n" r="E63">
        <v>1996</v>
      </c>
    </row>
    <row spans="1:6" r="64">
      <c s="4" t="s" r="A64">
        <v>583</v>
      </c>
      <c s="5" t="n" r="C64">
        <v>1997</v>
      </c>
      <c s="5" t="n" r="E64">
        <v>1997</v>
      </c>
    </row>
    <row spans="1:6" r="65">
      <c s="4" t="s" r="A65">
        <v>584</v>
      </c>
      <c s="5" t="n" r="C65">
        <v>12</v>
      </c>
      <c s="5" t="n" r="E65">
        <v>12</v>
      </c>
    </row>
    <row spans="1:6" r="66">
      <c s="4" t="s" r="A66">
        <v>585</v>
      </c>
      <c s="5" t="n" r="C66">
        <v>2952</v>
      </c>
      <c s="5" t="n" r="E66">
        <v>1476</v>
      </c>
    </row>
    <row spans="1:6" r="67">
      <c s="4" t="s" r="A67">
        <v>587</v>
      </c>
      <c s="5" t="n" r="C67">
        <v>32</v>
      </c>
      <c s="5" t="n" r="E67">
        <v>67</v>
      </c>
    </row>
    <row spans="1:6" r="68">
      <c s="4" t="s" r="A68">
        <v>389</v>
      </c>
    </row>
    <row spans="1:6" r="69">
      <c s="3" t="s" r="A69">
        <v>572</v>
      </c>
    </row>
    <row spans="1:6" r="70">
      <c s="4" t="s" r="A70">
        <v>582</v>
      </c>
      <c s="5" t="n" r="C70">
        <v>1996</v>
      </c>
      <c s="5" t="n" r="E70">
        <v>1996</v>
      </c>
    </row>
    <row spans="1:6" r="71">
      <c s="4" t="s" r="A71">
        <v>583</v>
      </c>
      <c s="5" t="n" r="C71">
        <v>1997</v>
      </c>
      <c s="5" t="n" r="E71">
        <v>1997</v>
      </c>
    </row>
    <row spans="1:6" r="72">
      <c s="4" t="s" r="A72">
        <v>584</v>
      </c>
      <c s="5" t="n" r="C72">
        <v>12</v>
      </c>
      <c s="5" t="n" r="E72">
        <v>12</v>
      </c>
    </row>
    <row spans="1:6" r="73">
      <c s="4" t="s" r="A73">
        <v>585</v>
      </c>
      <c s="5" t="n" r="C73">
        <v>2952</v>
      </c>
      <c s="5" t="n" r="E73">
        <v>1476</v>
      </c>
    </row>
    <row spans="1:6" r="74">
      <c s="4" t="s" r="A74">
        <v>587</v>
      </c>
      <c s="5" t="n" r="C74">
        <v>32</v>
      </c>
      <c s="5" t="n" r="E74">
        <v>67</v>
      </c>
    </row>
    <row spans="1:6" r="75">
      <c s="4" t="s" r="A75">
        <v>393</v>
      </c>
    </row>
    <row spans="1:6" r="76">
      <c s="3" t="s" r="A76">
        <v>572</v>
      </c>
    </row>
    <row spans="1:6" r="77">
      <c s="4" t="s" r="A77">
        <v>576</v>
      </c>
      <c s="5" t="n" r="B77">
        <v>689</v>
      </c>
      <c s="5" t="n" r="C77">
        <v>840</v>
      </c>
      <c s="5" t="n" r="D77">
        <v>689</v>
      </c>
      <c s="5" t="n" r="E77">
        <v>840</v>
      </c>
      <c s="5" t="n" r="F77">
        <v>974</v>
      </c>
    </row>
    <row spans="1:6" r="78">
      <c s="4" t="s" r="A78">
        <v>578</v>
      </c>
      <c s="5" t="n" r="B78">
        <v>681</v>
      </c>
      <c s="5" t="n" r="C78">
        <v>829</v>
      </c>
      <c s="5" t="n" r="D78">
        <v>681</v>
      </c>
      <c s="5" t="n" r="E78">
        <v>829</v>
      </c>
      <c s="5" t="n" r="F78">
        <v>960</v>
      </c>
    </row>
    <row spans="1:6" r="79">
      <c s="4" t="s" r="A79">
        <v>580</v>
      </c>
      <c s="5" t="n" r="B79">
        <v>1230</v>
      </c>
      <c s="5" t="n" r="C79">
        <v>2530</v>
      </c>
      <c s="5" t="n" r="D79">
        <v>1428</v>
      </c>
      <c s="5" t="n" r="E79">
        <v>1761</v>
      </c>
      <c s="5" t="n" r="F79">
        <v>1635</v>
      </c>
    </row>
    <row spans="1:6" r="80">
      <c s="4" t="s" r="A80">
        <v>581</v>
      </c>
      <c s="5" t="n" r="B80">
        <v>2</v>
      </c>
      <c s="5" t="n" r="C80">
        <v>5</v>
      </c>
      <c s="5" t="n" r="D80">
        <v>4</v>
      </c>
      <c s="5" t="n" r="E80">
        <v>15</v>
      </c>
      <c s="5" t="n" r="F80">
        <v>49</v>
      </c>
    </row>
    <row spans="1:6" r="81">
      <c s="4" t="s" r="A81">
        <v>582</v>
      </c>
      <c s="5" t="n" r="B81">
        <v>16004</v>
      </c>
      <c s="5" t="n" r="C81">
        <v>9027</v>
      </c>
      <c s="5" t="n" r="D81">
        <v>16004</v>
      </c>
      <c s="5" t="n" r="E81">
        <v>9027</v>
      </c>
      <c s="5" t="n" r="F81">
        <v>15577</v>
      </c>
    </row>
    <row spans="1:6" r="82">
      <c s="4" t="s" r="A82">
        <v>583</v>
      </c>
      <c s="5" t="n" r="B82">
        <v>15963</v>
      </c>
      <c s="5" t="n" r="C82">
        <v>9101</v>
      </c>
      <c s="5" t="n" r="D82">
        <v>15963</v>
      </c>
      <c s="5" t="n" r="E82">
        <v>9101</v>
      </c>
      <c s="5" t="n" r="F82">
        <v>14058</v>
      </c>
    </row>
    <row spans="1:6" r="83">
      <c s="4" t="s" r="A83">
        <v>584</v>
      </c>
      <c s="5" t="n" r="B83">
        <v>1092</v>
      </c>
      <c s="5" t="n" r="C83">
        <v>179</v>
      </c>
      <c s="5" t="n" r="D83">
        <v>1092</v>
      </c>
      <c s="5" t="n" r="E83">
        <v>179</v>
      </c>
      <c s="5" t="n" r="F83">
        <v>1051</v>
      </c>
    </row>
    <row spans="1:6" r="84">
      <c s="4" t="s" r="A84">
        <v>585</v>
      </c>
      <c s="5" t="n" r="B84">
        <v>16220</v>
      </c>
      <c s="5" t="n" r="C84">
        <v>5378</v>
      </c>
      <c s="5" t="n" r="D84">
        <v>15034</v>
      </c>
      <c s="5" t="n" r="E84">
        <v>8041</v>
      </c>
      <c s="5" t="n" r="F84">
        <v>13493</v>
      </c>
    </row>
    <row spans="1:6" r="85">
      <c s="4" t="s" r="A85">
        <v>587</v>
      </c>
      <c s="5" t="n" r="B85">
        <v>49</v>
      </c>
      <c s="5" t="n" r="C85">
        <v>45</v>
      </c>
      <c s="5" t="n" r="D85">
        <v>86</v>
      </c>
      <c s="5" t="n" r="E85">
        <v>77</v>
      </c>
      <c s="5" t="n" r="F85">
        <v>264</v>
      </c>
    </row>
    <row spans="1:6" r="86">
      <c s="4" t="s" r="A86">
        <v>394</v>
      </c>
    </row>
    <row spans="1:6" r="87">
      <c s="3" t="s" r="A87">
        <v>572</v>
      </c>
    </row>
    <row spans="1:6" r="88">
      <c s="4" t="s" r="A88">
        <v>580</v>
      </c>
      <c s="5" t="n" r="F88">
        <v>66</v>
      </c>
    </row>
    <row spans="1:6" r="89">
      <c s="4" t="s" r="A89">
        <v>582</v>
      </c>
      <c s="5" t="n" r="B89">
        <v>1677</v>
      </c>
      <c s="5" t="n" r="D89">
        <v>1677</v>
      </c>
      <c s="5" t="n" r="F89">
        <v>1721</v>
      </c>
    </row>
    <row spans="1:6" r="90">
      <c s="4" t="s" r="A90">
        <v>583</v>
      </c>
      <c s="5" t="n" r="B90">
        <v>1675</v>
      </c>
      <c s="5" t="n" r="D90">
        <v>1675</v>
      </c>
      <c s="5" t="n" r="F90">
        <v>1720</v>
      </c>
    </row>
    <row spans="1:6" r="91">
      <c s="4" t="s" r="A91">
        <v>584</v>
      </c>
      <c s="5" t="n" r="B91">
        <v>11</v>
      </c>
      <c s="5" t="n" r="D91">
        <v>11</v>
      </c>
      <c s="5" t="n" r="F91">
        <v>20</v>
      </c>
    </row>
    <row spans="1:6" r="92">
      <c s="4" t="s" r="A92">
        <v>585</v>
      </c>
      <c s="5" t="n" r="B92">
        <v>1418</v>
      </c>
      <c s="5" t="n" r="D92">
        <v>1475</v>
      </c>
      <c s="5" t="n" r="F92">
        <v>414</v>
      </c>
    </row>
    <row spans="1:6" r="93">
      <c s="4" t="s" r="A93">
        <v>396</v>
      </c>
    </row>
    <row spans="1:6" r="94">
      <c s="3" t="s" r="A94">
        <v>572</v>
      </c>
    </row>
    <row spans="1:6" r="95">
      <c s="4" t="s" r="A95">
        <v>576</v>
      </c>
      <c s="5" t="n" r="B95">
        <v>166</v>
      </c>
      <c s="5" t="n" r="D95">
        <v>166</v>
      </c>
      <c s="5" t="n" r="F95">
        <v>41</v>
      </c>
    </row>
    <row spans="1:6" r="96">
      <c s="4" t="s" r="A96">
        <v>578</v>
      </c>
      <c s="5" t="n" r="B96">
        <v>164</v>
      </c>
      <c s="5" t="n" r="D96">
        <v>164</v>
      </c>
      <c s="5" t="n" r="F96">
        <v>41</v>
      </c>
    </row>
    <row spans="1:6" r="97">
      <c s="4" t="s" r="A97">
        <v>580</v>
      </c>
      <c s="5" t="n" r="B97">
        <v>143</v>
      </c>
      <c s="5" t="n" r="D97">
        <v>146</v>
      </c>
      <c s="5" t="n" r="F97">
        <v>147</v>
      </c>
    </row>
    <row spans="1:6" r="98">
      <c s="4" t="s" r="A98">
        <v>582</v>
      </c>
      <c s="5" t="n" r="B98">
        <v>2263</v>
      </c>
      <c s="5" t="n" r="C98">
        <v>1127</v>
      </c>
      <c s="5" t="n" r="D98">
        <v>2263</v>
      </c>
      <c s="5" t="n" r="E98">
        <v>1127</v>
      </c>
      <c s="5" t="n" r="F98">
        <v>2271</v>
      </c>
    </row>
    <row spans="1:6" r="99">
      <c s="4" t="s" r="A99">
        <v>583</v>
      </c>
      <c s="5" t="n" r="B99">
        <v>2260</v>
      </c>
      <c s="5" t="n" r="C99">
        <v>1152</v>
      </c>
      <c s="5" t="n" r="D99">
        <v>2260</v>
      </c>
      <c s="5" t="n" r="E99">
        <v>1152</v>
      </c>
      <c s="5" t="n" r="F99">
        <v>2268</v>
      </c>
    </row>
    <row spans="1:6" r="100">
      <c s="4" t="s" r="A100">
        <v>584</v>
      </c>
      <c s="5" t="n" r="B100">
        <v>78</v>
      </c>
      <c s="5" t="n" r="C100">
        <v>2</v>
      </c>
      <c s="5" t="n" r="D100">
        <v>78</v>
      </c>
      <c s="5" t="n" r="E100">
        <v>2</v>
      </c>
      <c s="5" t="n" r="F100">
        <v>82</v>
      </c>
    </row>
    <row spans="1:6" r="101">
      <c s="4" t="s" r="A101">
        <v>585</v>
      </c>
      <c s="5" t="n" r="B101">
        <v>2359</v>
      </c>
      <c s="5" t="n" r="C101">
        <v>1054</v>
      </c>
      <c s="5" t="n" r="D101">
        <v>2173</v>
      </c>
      <c s="5" t="n" r="E101">
        <v>1054</v>
      </c>
      <c s="5" t="n" r="F101">
        <v>1967</v>
      </c>
    </row>
    <row spans="1:6" r="102">
      <c s="4" t="s" r="A102">
        <v>399</v>
      </c>
    </row>
    <row spans="1:6" r="103">
      <c s="3" t="s" r="A103">
        <v>572</v>
      </c>
    </row>
    <row spans="1:6" r="104">
      <c s="4" t="s" r="A104">
        <v>576</v>
      </c>
      <c s="5" t="n" r="B104">
        <v>523</v>
      </c>
      <c s="5" t="n" r="C104">
        <v>840</v>
      </c>
      <c s="5" t="n" r="D104">
        <v>523</v>
      </c>
      <c s="5" t="n" r="E104">
        <v>840</v>
      </c>
      <c s="5" t="n" r="F104">
        <v>933</v>
      </c>
    </row>
    <row spans="1:6" r="105">
      <c s="4" t="s" r="A105">
        <v>578</v>
      </c>
      <c s="5" t="n" r="B105">
        <v>517</v>
      </c>
      <c s="5" t="n" r="C105">
        <v>829</v>
      </c>
      <c s="5" t="n" r="D105">
        <v>517</v>
      </c>
      <c s="5" t="n" r="E105">
        <v>829</v>
      </c>
      <c s="5" t="n" r="F105">
        <v>919</v>
      </c>
    </row>
    <row spans="1:6" r="106">
      <c s="4" t="s" r="A106">
        <v>580</v>
      </c>
      <c s="5" t="n" r="B106">
        <v>1087</v>
      </c>
      <c s="5" t="n" r="C106">
        <v>2530</v>
      </c>
      <c s="5" t="n" r="D106">
        <v>1282</v>
      </c>
      <c s="5" t="n" r="E106">
        <v>1761</v>
      </c>
      <c s="5" t="n" r="F106">
        <v>1422</v>
      </c>
    </row>
    <row spans="1:6" r="107">
      <c s="4" t="s" r="A107">
        <v>581</v>
      </c>
      <c s="5" t="n" r="B107">
        <v>2</v>
      </c>
      <c s="5" t="n" r="C107">
        <v>5</v>
      </c>
      <c s="5" t="n" r="D107">
        <v>4</v>
      </c>
      <c s="5" t="n" r="E107">
        <v>15</v>
      </c>
      <c s="5" t="n" r="F107">
        <v>49</v>
      </c>
    </row>
    <row spans="1:6" r="108">
      <c s="4" t="s" r="A108">
        <v>582</v>
      </c>
      <c s="5" t="n" r="B108">
        <v>12064</v>
      </c>
      <c s="5" t="n" r="C108">
        <v>7900</v>
      </c>
      <c s="5" t="n" r="D108">
        <v>12064</v>
      </c>
      <c s="5" t="n" r="E108">
        <v>7900</v>
      </c>
      <c s="5" t="n" r="F108">
        <v>11310</v>
      </c>
    </row>
    <row spans="1:6" r="109">
      <c s="4" t="s" r="A109">
        <v>583</v>
      </c>
      <c s="5" t="n" r="B109">
        <v>12028</v>
      </c>
      <c s="5" t="n" r="C109">
        <v>7949</v>
      </c>
      <c s="5" t="n" r="D109">
        <v>12028</v>
      </c>
      <c s="5" t="n" r="E109">
        <v>7949</v>
      </c>
      <c s="5" t="n" r="F109">
        <v>9796</v>
      </c>
    </row>
    <row spans="1:6" r="110">
      <c s="4" t="s" r="A110">
        <v>584</v>
      </c>
      <c s="5" t="n" r="B110">
        <v>1003</v>
      </c>
      <c s="5" t="n" r="C110">
        <v>177</v>
      </c>
      <c s="5" t="n" r="D110">
        <v>1003</v>
      </c>
      <c s="5" t="n" r="E110">
        <v>177</v>
      </c>
      <c s="5" t="n" r="F110">
        <v>947</v>
      </c>
    </row>
    <row spans="1:6" r="111">
      <c s="4" t="s" r="A111">
        <v>585</v>
      </c>
      <c s="5" t="n" r="B111">
        <v>12443</v>
      </c>
      <c s="5" t="n" r="C111">
        <v>4324</v>
      </c>
      <c s="5" t="n" r="D111">
        <v>11386</v>
      </c>
      <c s="5" t="n" r="E111">
        <v>6987</v>
      </c>
      <c s="5" t="n" r="F111">
        <v>11036</v>
      </c>
    </row>
    <row spans="1:6" r="112">
      <c s="4" t="s" r="A112">
        <v>587</v>
      </c>
      <c s="7" t="n" r="B112">
        <v>49</v>
      </c>
      <c s="7" t="n" r="C112">
        <v>45</v>
      </c>
      <c s="7" t="n" r="D112">
        <v>86</v>
      </c>
      <c s="7" t="n" r="E112">
        <v>77</v>
      </c>
      <c s="5" t="n" r="F112">
        <v>264</v>
      </c>
    </row>
    <row spans="1:6" r="113">
      <c s="4" t="s" r="A113">
        <v>401</v>
      </c>
    </row>
    <row spans="1:6" r="114">
      <c s="3" t="s" r="A114">
        <v>572</v>
      </c>
    </row>
    <row spans="1:6" r="115">
      <c s="4" t="s" r="A115">
        <v>582</v>
      </c>
      <c s="5" t="n" r="F115">
        <v>275</v>
      </c>
    </row>
    <row spans="1:6" r="116">
      <c s="4" t="s" r="A116">
        <v>583</v>
      </c>
      <c s="5" t="n" r="F116">
        <v>274</v>
      </c>
    </row>
    <row spans="1:6" r="117">
      <c s="4" t="s" r="A117">
        <v>584</v>
      </c>
      <c s="5" t="n" r="F117">
        <v>2</v>
      </c>
    </row>
    <row spans="1:6" r="118">
      <c s="4" t="s" r="A118">
        <v>585</v>
      </c>
      <c s="7" t="n" r="F118">
        <v>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s="1" t="s" r="A1">
        <v>589</v>
      </c>
      <c s="2" t="s" r="B1">
        <v>75</v>
      </c>
      <c s="2" t="s" r="C1">
        <v>1</v>
      </c>
    </row>
    <row spans="1:4" r="2">
      <c s="2" t="s" r="B2">
        <v>590</v>
      </c>
      <c s="2" t="s" r="C2">
        <v>591</v>
      </c>
      <c s="2" t="s" r="D2">
        <v>590</v>
      </c>
    </row>
    <row spans="1:4" r="3">
      <c s="3" t="s" r="A3">
        <v>592</v>
      </c>
    </row>
    <row spans="1:4" r="4">
      <c s="4" t="s" r="A4">
        <v>593</v>
      </c>
      <c s="5" t="n" r="B4">
        <v>3</v>
      </c>
      <c s="5" t="n" r="C4">
        <v>4</v>
      </c>
      <c s="5" t="n" r="D4">
        <v>6</v>
      </c>
    </row>
    <row spans="1:4" r="5">
      <c s="4" t="s" r="A5">
        <v>594</v>
      </c>
      <c s="7" t="n" r="B5">
        <v>380</v>
      </c>
      <c s="7" t="n" r="C5">
        <v>157</v>
      </c>
      <c s="7" t="n" r="D5">
        <v>380</v>
      </c>
    </row>
    <row spans="1:4" r="6">
      <c s="4" t="s" r="A6">
        <v>534</v>
      </c>
    </row>
    <row spans="1:4" r="7">
      <c s="3" t="s" r="A7">
        <v>592</v>
      </c>
    </row>
    <row spans="1:4" r="8">
      <c s="4" t="s" r="A8">
        <v>594</v>
      </c>
      <c s="7" t="n" r="B8">
        <v>380</v>
      </c>
      <c s="7" t="n" r="C8">
        <v>157</v>
      </c>
      <c s="7" t="n" r="D8">
        <v>380</v>
      </c>
    </row>
    <row spans="1:4" r="9">
      <c s="4" t="s" r="A9">
        <v>375</v>
      </c>
    </row>
    <row spans="1:4" r="10">
      <c s="3" t="s" r="A10">
        <v>592</v>
      </c>
    </row>
    <row spans="1:4" r="11">
      <c s="4" t="s" r="A11">
        <v>593</v>
      </c>
      <c s="5" t="n" r="B11">
        <v>2</v>
      </c>
      <c s="5" t="n" r="C11">
        <v>3</v>
      </c>
      <c s="5" t="n" r="D11">
        <v>5</v>
      </c>
    </row>
    <row spans="1:4" r="12">
      <c s="4" t="s" r="A12">
        <v>594</v>
      </c>
      <c s="7" t="n" r="B12">
        <v>372</v>
      </c>
      <c s="7" t="n" r="C12">
        <v>133</v>
      </c>
      <c s="7" t="n" r="D12">
        <v>372</v>
      </c>
    </row>
    <row spans="1:4" r="13">
      <c s="4" t="s" r="A13">
        <v>378</v>
      </c>
    </row>
    <row spans="1:4" r="14">
      <c s="3" t="s" r="A14">
        <v>592</v>
      </c>
    </row>
    <row spans="1:4" r="15">
      <c s="4" t="s" r="A15">
        <v>593</v>
      </c>
      <c s="5" t="n" r="C15">
        <v>3</v>
      </c>
    </row>
    <row spans="1:4" r="16">
      <c s="4" t="s" r="A16">
        <v>594</v>
      </c>
      <c s="7" t="n" r="C16">
        <v>133</v>
      </c>
    </row>
    <row spans="1:4" r="17">
      <c s="4" t="s" r="A17">
        <v>595</v>
      </c>
    </row>
    <row spans="1:4" r="18">
      <c s="3" t="s" r="A18">
        <v>592</v>
      </c>
    </row>
    <row spans="1:4" r="19">
      <c s="4" t="s" r="A19">
        <v>593</v>
      </c>
      <c s="5" t="n" r="C19">
        <v>3</v>
      </c>
    </row>
    <row spans="1:4" r="20">
      <c s="4" t="s" r="A20">
        <v>594</v>
      </c>
      <c s="7" t="n" r="C20">
        <v>133</v>
      </c>
    </row>
    <row spans="1:4" r="21">
      <c s="4" t="s" r="A21">
        <v>379</v>
      </c>
    </row>
    <row spans="1:4" r="22">
      <c s="3" t="s" r="A22">
        <v>592</v>
      </c>
    </row>
    <row spans="1:4" r="23">
      <c s="4" t="s" r="A23">
        <v>593</v>
      </c>
      <c s="5" t="n" r="B23">
        <v>2</v>
      </c>
      <c s="5" t="n" r="D23">
        <v>2</v>
      </c>
    </row>
    <row spans="1:4" r="24">
      <c s="4" t="s" r="A24">
        <v>594</v>
      </c>
      <c s="7" t="n" r="B24">
        <v>372</v>
      </c>
      <c s="7" t="n" r="D24">
        <v>372</v>
      </c>
    </row>
    <row spans="1:4" r="25">
      <c s="4" t="s" r="A25">
        <v>596</v>
      </c>
    </row>
    <row spans="1:4" r="26">
      <c s="3" t="s" r="A26">
        <v>592</v>
      </c>
    </row>
    <row spans="1:4" r="27">
      <c s="4" t="s" r="A27">
        <v>593</v>
      </c>
      <c s="5" t="n" r="B27">
        <v>2</v>
      </c>
      <c s="5" t="n" r="D27">
        <v>2</v>
      </c>
    </row>
    <row spans="1:4" r="28">
      <c s="4" t="s" r="A28">
        <v>594</v>
      </c>
      <c s="7" t="n" r="B28">
        <v>372</v>
      </c>
      <c s="7" t="n" r="D28">
        <v>372</v>
      </c>
    </row>
    <row spans="1:4" r="29">
      <c s="4" t="s" r="A29">
        <v>381</v>
      </c>
    </row>
    <row spans="1:4" r="30">
      <c s="3" t="s" r="A30">
        <v>592</v>
      </c>
    </row>
    <row spans="1:4" r="31">
      <c s="4" t="s" r="A31">
        <v>593</v>
      </c>
      <c s="5" t="n" r="D31">
        <v>3</v>
      </c>
    </row>
    <row spans="1:4" r="32">
      <c s="4" t="s" r="A32">
        <v>594</v>
      </c>
      <c s="5" t="n" r="B32">
        <v>216</v>
      </c>
      <c s="7" t="n" r="D32">
        <v>216</v>
      </c>
    </row>
    <row spans="1:4" r="33">
      <c s="4" t="s" r="A33">
        <v>597</v>
      </c>
    </row>
    <row spans="1:4" r="34">
      <c s="3" t="s" r="A34">
        <v>592</v>
      </c>
    </row>
    <row spans="1:4" r="35">
      <c s="4" t="s" r="A35">
        <v>593</v>
      </c>
      <c s="5" t="n" r="D35">
        <v>3</v>
      </c>
    </row>
    <row spans="1:4" r="36">
      <c s="4" t="s" r="A36">
        <v>594</v>
      </c>
      <c s="5" t="n" r="B36">
        <v>216</v>
      </c>
      <c s="7" t="n" r="D36">
        <v>216</v>
      </c>
    </row>
    <row spans="1:4" r="37">
      <c s="4" t="s" r="A37">
        <v>536</v>
      </c>
    </row>
    <row spans="1:4" r="38">
      <c s="3" t="s" r="A38">
        <v>592</v>
      </c>
    </row>
    <row spans="1:4" r="39">
      <c s="4" t="s" r="A39">
        <v>594</v>
      </c>
      <c s="5" t="n" r="B39">
        <v>372</v>
      </c>
      <c s="5" t="n" r="C39">
        <v>133</v>
      </c>
      <c s="5" t="n" r="D39">
        <v>372</v>
      </c>
    </row>
    <row spans="1:4" r="40">
      <c s="4" t="s" r="A40">
        <v>598</v>
      </c>
    </row>
    <row spans="1:4" r="41">
      <c s="3" t="s" r="A41">
        <v>592</v>
      </c>
    </row>
    <row spans="1:4" r="42">
      <c s="4" t="s" r="A42">
        <v>594</v>
      </c>
      <c s="5" t="n" r="C42">
        <v>133</v>
      </c>
    </row>
    <row spans="1:4" r="43">
      <c s="4" t="s" r="A43">
        <v>599</v>
      </c>
    </row>
    <row spans="1:4" r="44">
      <c s="3" t="s" r="A44">
        <v>592</v>
      </c>
    </row>
    <row spans="1:4" r="45">
      <c s="4" t="s" r="A45">
        <v>594</v>
      </c>
      <c s="7" t="n" r="C45">
        <v>133</v>
      </c>
    </row>
    <row spans="1:4" r="46">
      <c s="4" t="s" r="A46">
        <v>600</v>
      </c>
    </row>
    <row spans="1:4" r="47">
      <c s="3" t="s" r="A47">
        <v>592</v>
      </c>
    </row>
    <row spans="1:4" r="48">
      <c s="4" t="s" r="A48">
        <v>594</v>
      </c>
      <c s="5" t="n" r="B48">
        <v>372</v>
      </c>
      <c s="5" t="n" r="D48">
        <v>372</v>
      </c>
    </row>
    <row spans="1:4" r="49">
      <c s="4" t="s" r="A49">
        <v>601</v>
      </c>
    </row>
    <row spans="1:4" r="50">
      <c s="3" t="s" r="A50">
        <v>592</v>
      </c>
    </row>
    <row spans="1:4" r="51">
      <c s="4" t="s" r="A51">
        <v>594</v>
      </c>
      <c s="5" t="n" r="B51">
        <v>372</v>
      </c>
      <c s="5" t="n" r="D51">
        <v>372</v>
      </c>
    </row>
    <row spans="1:4" r="52">
      <c s="4" t="s" r="A52">
        <v>602</v>
      </c>
    </row>
    <row spans="1:4" r="53">
      <c s="3" t="s" r="A53">
        <v>592</v>
      </c>
    </row>
    <row spans="1:4" r="54">
      <c s="4" t="s" r="A54">
        <v>594</v>
      </c>
      <c s="5" t="n" r="B54">
        <v>216</v>
      </c>
      <c s="5" t="n" r="D54">
        <v>216</v>
      </c>
    </row>
    <row spans="1:4" r="55">
      <c s="4" t="s" r="A55">
        <v>603</v>
      </c>
    </row>
    <row spans="1:4" r="56">
      <c s="3" t="s" r="A56">
        <v>592</v>
      </c>
    </row>
    <row spans="1:4" r="57">
      <c s="4" t="s" r="A57">
        <v>594</v>
      </c>
      <c s="7" t="n" r="B57">
        <v>216</v>
      </c>
      <c s="7" t="n" r="D57">
        <v>216</v>
      </c>
    </row>
    <row spans="1:4" r="58">
      <c s="4" t="s" r="A58">
        <v>393</v>
      </c>
    </row>
    <row spans="1:4" r="59">
      <c s="3" t="s" r="A59">
        <v>592</v>
      </c>
    </row>
    <row spans="1:4" r="60">
      <c s="4" t="s" r="A60">
        <v>593</v>
      </c>
      <c s="5" t="n" r="B60">
        <v>1</v>
      </c>
      <c s="5" t="n" r="C60">
        <v>1</v>
      </c>
      <c s="5" t="n" r="D60">
        <v>1</v>
      </c>
    </row>
    <row spans="1:4" r="61">
      <c s="4" t="s" r="A61">
        <v>594</v>
      </c>
      <c s="7" t="n" r="B61">
        <v>8</v>
      </c>
      <c s="7" t="n" r="C61">
        <v>24</v>
      </c>
      <c s="7" t="n" r="D61">
        <v>8</v>
      </c>
    </row>
    <row spans="1:4" r="62">
      <c s="4" t="s" r="A62">
        <v>396</v>
      </c>
    </row>
    <row spans="1:4" r="63">
      <c s="3" t="s" r="A63">
        <v>592</v>
      </c>
    </row>
    <row spans="1:4" r="64">
      <c s="4" t="s" r="A64">
        <v>593</v>
      </c>
      <c s="5" t="n" r="C64">
        <v>1</v>
      </c>
    </row>
    <row spans="1:4" r="65">
      <c s="4" t="s" r="A65">
        <v>594</v>
      </c>
      <c s="7" t="n" r="C65">
        <v>24</v>
      </c>
    </row>
    <row spans="1:4" r="66">
      <c s="4" t="s" r="A66">
        <v>604</v>
      </c>
    </row>
    <row spans="1:4" r="67">
      <c s="3" t="s" r="A67">
        <v>592</v>
      </c>
    </row>
    <row spans="1:4" r="68">
      <c s="4" t="s" r="A68">
        <v>593</v>
      </c>
      <c s="5" t="n" r="C68">
        <v>1</v>
      </c>
    </row>
    <row spans="1:4" r="69">
      <c s="4" t="s" r="A69">
        <v>594</v>
      </c>
      <c s="7" t="n" r="C69">
        <v>24</v>
      </c>
    </row>
    <row spans="1:4" r="70">
      <c s="4" t="s" r="A70">
        <v>399</v>
      </c>
    </row>
    <row spans="1:4" r="71">
      <c s="3" t="s" r="A71">
        <v>592</v>
      </c>
    </row>
    <row spans="1:4" r="72">
      <c s="4" t="s" r="A72">
        <v>593</v>
      </c>
      <c s="5" t="n" r="B72">
        <v>1</v>
      </c>
      <c s="5" t="n" r="D72">
        <v>1</v>
      </c>
    </row>
    <row spans="1:4" r="73">
      <c s="4" t="s" r="A73">
        <v>594</v>
      </c>
      <c s="7" t="n" r="B73">
        <v>8</v>
      </c>
      <c s="7" t="n" r="D73">
        <v>8</v>
      </c>
    </row>
    <row spans="1:4" r="74">
      <c s="4" t="s" r="A74">
        <v>605</v>
      </c>
    </row>
    <row spans="1:4" r="75">
      <c s="3" t="s" r="A75">
        <v>592</v>
      </c>
    </row>
    <row spans="1:4" r="76">
      <c s="4" t="s" r="A76">
        <v>593</v>
      </c>
      <c s="5" t="n" r="B76">
        <v>1</v>
      </c>
      <c s="5" t="n" r="D76">
        <v>1</v>
      </c>
    </row>
    <row spans="1:4" r="77">
      <c s="4" t="s" r="A77">
        <v>594</v>
      </c>
      <c s="7" t="n" r="B77">
        <v>8</v>
      </c>
      <c s="7" t="n" r="D77">
        <v>8</v>
      </c>
    </row>
    <row spans="1:4" r="78">
      <c s="4" t="s" r="A78">
        <v>606</v>
      </c>
    </row>
    <row spans="1:4" r="79">
      <c s="3" t="s" r="A79">
        <v>592</v>
      </c>
    </row>
    <row spans="1:4" r="80">
      <c s="4" t="s" r="A80">
        <v>593</v>
      </c>
      <c s="5" t="n" r="D80">
        <v>1</v>
      </c>
    </row>
    <row spans="1:4" r="81">
      <c s="4" t="s" r="A81">
        <v>544</v>
      </c>
    </row>
    <row spans="1:4" r="82">
      <c s="3" t="s" r="A82">
        <v>592</v>
      </c>
    </row>
    <row spans="1:4" r="83">
      <c s="4" t="s" r="A83">
        <v>594</v>
      </c>
      <c s="5" t="n" r="B83">
        <v>8</v>
      </c>
      <c s="5" t="n" r="C83">
        <v>24</v>
      </c>
      <c s="7" t="n" r="D83">
        <v>8</v>
      </c>
    </row>
    <row spans="1:4" r="84">
      <c s="4" t="s" r="A84">
        <v>607</v>
      </c>
    </row>
    <row spans="1:4" r="85">
      <c s="3" t="s" r="A85">
        <v>592</v>
      </c>
    </row>
    <row spans="1:4" r="86">
      <c s="4" t="s" r="A86">
        <v>594</v>
      </c>
      <c s="5" t="n" r="C86">
        <v>24</v>
      </c>
    </row>
    <row spans="1:4" r="87">
      <c s="4" t="s" r="A87">
        <v>608</v>
      </c>
    </row>
    <row spans="1:4" r="88">
      <c s="3" t="s" r="A88">
        <v>592</v>
      </c>
    </row>
    <row spans="1:4" r="89">
      <c s="4" t="s" r="A89">
        <v>594</v>
      </c>
      <c s="7" t="n" r="C89">
        <v>24</v>
      </c>
    </row>
    <row spans="1:4" r="90">
      <c s="4" t="s" r="A90">
        <v>609</v>
      </c>
    </row>
    <row spans="1:4" r="91">
      <c s="3" t="s" r="A91">
        <v>592</v>
      </c>
    </row>
    <row spans="1:4" r="92">
      <c s="4" t="s" r="A92">
        <v>594</v>
      </c>
      <c s="5" t="n" r="B92">
        <v>8</v>
      </c>
      <c s="5" t="n" r="D92">
        <v>8</v>
      </c>
    </row>
    <row spans="1:4" r="93">
      <c s="4" t="s" r="A93">
        <v>610</v>
      </c>
    </row>
    <row spans="1:4" r="94">
      <c s="3" t="s" r="A94">
        <v>592</v>
      </c>
    </row>
    <row spans="1:4" r="95">
      <c s="4" t="s" r="A95">
        <v>594</v>
      </c>
      <c s="7" t="n" r="B95">
        <v>8</v>
      </c>
      <c s="7" t="n" r="D95">
        <v>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33"/>
  </cols>
  <sheetData>
    <row spans="1:4" r="1">
      <c s="1" t="s" r="A1">
        <v>611</v>
      </c>
      <c s="2" t="s" r="B1">
        <v>75</v>
      </c>
      <c s="2" t="s" r="C1">
        <v>1</v>
      </c>
    </row>
    <row spans="1:4" r="2">
      <c s="2" t="s" r="B2">
        <v>612</v>
      </c>
      <c s="2" t="s" r="C2">
        <v>591</v>
      </c>
      <c s="2" t="s" r="D2">
        <v>590</v>
      </c>
    </row>
    <row spans="1:4" r="3">
      <c s="3" t="s" r="A3">
        <v>592</v>
      </c>
    </row>
    <row spans="1:4" r="4">
      <c s="4" t="s" r="A4">
        <v>613</v>
      </c>
      <c s="5" t="n" r="B4">
        <v>3</v>
      </c>
      <c s="5" t="n" r="C4">
        <v>4</v>
      </c>
      <c s="5" t="n" r="D4">
        <v>6</v>
      </c>
    </row>
    <row spans="1:4" r="5">
      <c s="4" t="s" r="A5">
        <v>614</v>
      </c>
      <c s="7" t="n" r="C5">
        <v>270</v>
      </c>
      <c s="7" t="n" r="D5">
        <v>606</v>
      </c>
    </row>
    <row spans="1:4" r="6">
      <c s="4" t="s" r="A6">
        <v>615</v>
      </c>
      <c s="7" t="n" r="C6">
        <v>157</v>
      </c>
      <c s="7" t="n" r="D6">
        <v>596</v>
      </c>
    </row>
    <row spans="1:4" r="7">
      <c s="4" t="s" r="A7">
        <v>375</v>
      </c>
    </row>
    <row spans="1:4" r="8">
      <c s="3" t="s" r="A8">
        <v>592</v>
      </c>
    </row>
    <row spans="1:4" r="9">
      <c s="4" t="s" r="A9">
        <v>613</v>
      </c>
      <c s="5" t="n" r="B9">
        <v>2</v>
      </c>
      <c s="5" t="n" r="C9">
        <v>3</v>
      </c>
      <c s="5" t="n" r="D9">
        <v>5</v>
      </c>
    </row>
    <row spans="1:4" r="10">
      <c s="4" t="s" r="A10">
        <v>614</v>
      </c>
      <c s="7" t="n" r="C10">
        <v>229</v>
      </c>
      <c s="7" t="n" r="D10">
        <v>598</v>
      </c>
    </row>
    <row spans="1:4" r="11">
      <c s="4" t="s" r="A11">
        <v>615</v>
      </c>
      <c s="7" t="n" r="C11">
        <v>133</v>
      </c>
      <c s="7" t="n" r="D11">
        <v>588</v>
      </c>
    </row>
    <row spans="1:4" r="12">
      <c s="4" t="s" r="A12">
        <v>378</v>
      </c>
    </row>
    <row spans="1:4" r="13">
      <c s="3" t="s" r="A13">
        <v>592</v>
      </c>
    </row>
    <row spans="1:4" r="14">
      <c s="4" t="s" r="A14">
        <v>613</v>
      </c>
      <c s="5" t="n" r="C14">
        <v>3</v>
      </c>
    </row>
    <row spans="1:4" r="15">
      <c s="4" t="s" r="A15">
        <v>614</v>
      </c>
      <c s="7" t="n" r="C15">
        <v>229</v>
      </c>
    </row>
    <row spans="1:4" r="16">
      <c s="4" t="s" r="A16">
        <v>615</v>
      </c>
      <c s="7" t="n" r="C16">
        <v>133</v>
      </c>
    </row>
    <row spans="1:4" r="17">
      <c s="4" t="s" r="A17">
        <v>595</v>
      </c>
    </row>
    <row spans="1:4" r="18">
      <c s="3" t="s" r="A18">
        <v>592</v>
      </c>
    </row>
    <row spans="1:4" r="19">
      <c s="4" t="s" r="A19">
        <v>613</v>
      </c>
      <c s="5" t="n" r="C19">
        <v>3</v>
      </c>
    </row>
    <row spans="1:4" r="20">
      <c s="4" t="s" r="A20">
        <v>614</v>
      </c>
      <c s="7" t="n" r="C20">
        <v>229</v>
      </c>
    </row>
    <row spans="1:4" r="21">
      <c s="4" t="s" r="A21">
        <v>615</v>
      </c>
      <c s="7" t="n" r="C21">
        <v>133</v>
      </c>
    </row>
    <row spans="1:4" r="22">
      <c s="4" t="s" r="A22">
        <v>379</v>
      </c>
    </row>
    <row spans="1:4" r="23">
      <c s="3" t="s" r="A23">
        <v>592</v>
      </c>
    </row>
    <row spans="1:4" r="24">
      <c s="4" t="s" r="A24">
        <v>613</v>
      </c>
      <c s="5" t="n" r="B24">
        <v>2</v>
      </c>
      <c s="5" t="n" r="D24">
        <v>2</v>
      </c>
    </row>
    <row spans="1:4" r="25">
      <c s="4" t="s" r="A25">
        <v>614</v>
      </c>
      <c s="7" t="n" r="D25">
        <v>379</v>
      </c>
    </row>
    <row spans="1:4" r="26">
      <c s="4" t="s" r="A26">
        <v>615</v>
      </c>
      <c s="7" t="n" r="D26">
        <v>372</v>
      </c>
    </row>
    <row spans="1:4" r="27">
      <c s="4" t="s" r="A27">
        <v>596</v>
      </c>
    </row>
    <row spans="1:4" r="28">
      <c s="3" t="s" r="A28">
        <v>592</v>
      </c>
    </row>
    <row spans="1:4" r="29">
      <c s="4" t="s" r="A29">
        <v>613</v>
      </c>
      <c s="5" t="n" r="B29">
        <v>2</v>
      </c>
      <c s="5" t="n" r="D29">
        <v>2</v>
      </c>
    </row>
    <row spans="1:4" r="30">
      <c s="4" t="s" r="A30">
        <v>614</v>
      </c>
      <c s="7" t="n" r="D30">
        <v>379</v>
      </c>
    </row>
    <row spans="1:4" r="31">
      <c s="4" t="s" r="A31">
        <v>615</v>
      </c>
      <c s="7" t="n" r="D31">
        <v>372</v>
      </c>
    </row>
    <row spans="1:4" r="32">
      <c s="4" t="s" r="A32">
        <v>381</v>
      </c>
    </row>
    <row spans="1:4" r="33">
      <c s="3" t="s" r="A33">
        <v>592</v>
      </c>
    </row>
    <row spans="1:4" r="34">
      <c s="4" t="s" r="A34">
        <v>613</v>
      </c>
      <c s="5" t="n" r="D34">
        <v>3</v>
      </c>
    </row>
    <row spans="1:4" r="35">
      <c s="4" t="s" r="A35">
        <v>614</v>
      </c>
      <c s="7" t="n" r="D35">
        <v>219</v>
      </c>
    </row>
    <row spans="1:4" r="36">
      <c s="4" t="s" r="A36">
        <v>615</v>
      </c>
      <c s="7" t="n" r="D36">
        <v>216</v>
      </c>
    </row>
    <row spans="1:4" r="37">
      <c s="4" t="s" r="A37">
        <v>597</v>
      </c>
    </row>
    <row spans="1:4" r="38">
      <c s="3" t="s" r="A38">
        <v>592</v>
      </c>
    </row>
    <row spans="1:4" r="39">
      <c s="4" t="s" r="A39">
        <v>613</v>
      </c>
      <c s="5" t="n" r="D39">
        <v>3</v>
      </c>
    </row>
    <row spans="1:4" r="40">
      <c s="4" t="s" r="A40">
        <v>614</v>
      </c>
      <c s="7" t="n" r="D40">
        <v>219</v>
      </c>
    </row>
    <row spans="1:4" r="41">
      <c s="4" t="s" r="A41">
        <v>615</v>
      </c>
      <c s="7" t="n" r="D41">
        <v>216</v>
      </c>
    </row>
    <row spans="1:4" r="42">
      <c s="4" t="s" r="A42">
        <v>393</v>
      </c>
    </row>
    <row spans="1:4" r="43">
      <c s="3" t="s" r="A43">
        <v>592</v>
      </c>
    </row>
    <row spans="1:4" r="44">
      <c s="4" t="s" r="A44">
        <v>613</v>
      </c>
      <c s="5" t="n" r="B44">
        <v>1</v>
      </c>
      <c s="5" t="n" r="C44">
        <v>1</v>
      </c>
      <c s="5" t="n" r="D44">
        <v>1</v>
      </c>
    </row>
    <row spans="1:4" r="45">
      <c s="4" t="s" r="A45">
        <v>614</v>
      </c>
      <c s="7" t="n" r="C45">
        <v>41</v>
      </c>
      <c s="7" t="n" r="D45">
        <v>8</v>
      </c>
    </row>
    <row spans="1:4" r="46">
      <c s="4" t="s" r="A46">
        <v>615</v>
      </c>
      <c s="7" t="n" r="C46">
        <v>24</v>
      </c>
      <c s="7" t="n" r="D46">
        <v>8</v>
      </c>
    </row>
    <row spans="1:4" r="47">
      <c s="4" t="s" r="A47">
        <v>396</v>
      </c>
    </row>
    <row spans="1:4" r="48">
      <c s="3" t="s" r="A48">
        <v>592</v>
      </c>
    </row>
    <row spans="1:4" r="49">
      <c s="4" t="s" r="A49">
        <v>613</v>
      </c>
      <c s="5" t="n" r="C49">
        <v>1</v>
      </c>
    </row>
    <row spans="1:4" r="50">
      <c s="4" t="s" r="A50">
        <v>614</v>
      </c>
      <c s="7" t="n" r="C50">
        <v>41</v>
      </c>
    </row>
    <row spans="1:4" r="51">
      <c s="4" t="s" r="A51">
        <v>615</v>
      </c>
      <c s="7" t="n" r="C51">
        <v>24</v>
      </c>
    </row>
    <row spans="1:4" r="52">
      <c s="4" t="s" r="A52">
        <v>604</v>
      </c>
    </row>
    <row spans="1:4" r="53">
      <c s="3" t="s" r="A53">
        <v>592</v>
      </c>
    </row>
    <row spans="1:4" r="54">
      <c s="4" t="s" r="A54">
        <v>613</v>
      </c>
      <c s="5" t="n" r="C54">
        <v>1</v>
      </c>
    </row>
    <row spans="1:4" r="55">
      <c s="4" t="s" r="A55">
        <v>614</v>
      </c>
      <c s="7" t="n" r="C55">
        <v>41</v>
      </c>
    </row>
    <row spans="1:4" r="56">
      <c s="4" t="s" r="A56">
        <v>615</v>
      </c>
      <c s="7" t="n" r="C56">
        <v>24</v>
      </c>
    </row>
    <row spans="1:4" r="57">
      <c s="4" t="s" r="A57">
        <v>399</v>
      </c>
    </row>
    <row spans="1:4" r="58">
      <c s="3" t="s" r="A58">
        <v>592</v>
      </c>
    </row>
    <row spans="1:4" r="59">
      <c s="4" t="s" r="A59">
        <v>613</v>
      </c>
      <c s="5" t="n" r="B59">
        <v>1</v>
      </c>
      <c s="5" t="n" r="D59">
        <v>1</v>
      </c>
    </row>
    <row spans="1:4" r="60">
      <c s="4" t="s" r="A60">
        <v>614</v>
      </c>
      <c s="7" t="n" r="D60">
        <v>8</v>
      </c>
    </row>
    <row spans="1:4" r="61">
      <c s="4" t="s" r="A61">
        <v>615</v>
      </c>
      <c s="7" t="n" r="D61">
        <v>8</v>
      </c>
    </row>
    <row spans="1:4" r="62">
      <c s="4" t="s" r="A62">
        <v>605</v>
      </c>
    </row>
    <row spans="1:4" r="63">
      <c s="3" t="s" r="A63">
        <v>592</v>
      </c>
    </row>
    <row spans="1:4" r="64">
      <c s="4" t="s" r="A64">
        <v>613</v>
      </c>
      <c s="5" t="n" r="B64">
        <v>1</v>
      </c>
      <c s="5" t="n" r="D64">
        <v>1</v>
      </c>
    </row>
    <row spans="1:4" r="65">
      <c s="4" t="s" r="A65">
        <v>606</v>
      </c>
    </row>
    <row spans="1:4" r="66">
      <c s="3" t="s" r="A66">
        <v>592</v>
      </c>
    </row>
    <row spans="1:4" r="67">
      <c s="4" t="s" r="A67">
        <v>613</v>
      </c>
      <c s="5" t="n" r="D67">
        <v>1</v>
      </c>
    </row>
    <row spans="1:4" r="68">
      <c s="4" t="s" r="A68">
        <v>614</v>
      </c>
      <c s="7" t="n" r="D68">
        <v>8</v>
      </c>
    </row>
    <row spans="1:4" r="69">
      <c s="4" t="s" r="A69">
        <v>615</v>
      </c>
      <c s="7" t="n" r="D69">
        <v>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3</v>
      </c>
      <c s="2" t="s" r="B1">
        <v>75</v>
      </c>
      <c s="2" t="s" r="D1">
        <v>1</v>
      </c>
    </row>
    <row spans="1:5" r="2">
      <c s="2" t="s" r="B2">
        <v>2</v>
      </c>
      <c s="2" t="s" r="C2">
        <v>76</v>
      </c>
      <c s="2" t="s" r="D2">
        <v>2</v>
      </c>
      <c s="2" t="s" r="E2">
        <v>76</v>
      </c>
    </row>
    <row spans="1:5" r="3">
      <c s="3" t="s" r="A3">
        <v>114</v>
      </c>
    </row>
    <row spans="1:5" r="4">
      <c s="4" t="s" r="A4">
        <v>108</v>
      </c>
      <c s="7" t="n" r="B4">
        <v>3935</v>
      </c>
      <c s="7" t="n" r="C4">
        <v>6661</v>
      </c>
      <c s="7" t="n" r="D4">
        <v>11988</v>
      </c>
      <c s="7" t="n" r="E4">
        <v>6959</v>
      </c>
    </row>
    <row spans="1:5" r="5">
      <c s="3" t="s" r="A5">
        <v>115</v>
      </c>
    </row>
    <row spans="1:5" r="6">
      <c s="4" t="s" r="A6">
        <v>116</v>
      </c>
      <c s="5" t="n" r="B6">
        <v>-339</v>
      </c>
      <c s="5" t="n" r="C6">
        <v>98</v>
      </c>
      <c s="5" t="n" r="D6">
        <v>-136</v>
      </c>
      <c s="5" t="n" r="E6">
        <v>203</v>
      </c>
    </row>
    <row spans="1:5" r="7">
      <c s="4" t="s" r="A7">
        <v>117</v>
      </c>
      <c s="5" t="n" r="B7">
        <v>0</v>
      </c>
      <c s="5" t="n" r="C7">
        <v>0</v>
      </c>
      <c s="5" t="n" r="D7">
        <v>0</v>
      </c>
      <c s="5" t="n" r="E7">
        <v>0</v>
      </c>
    </row>
    <row spans="1:5" r="8">
      <c s="4" t="s" r="A8">
        <v>118</v>
      </c>
      <c s="5" t="n" r="B8">
        <v>-339</v>
      </c>
      <c s="5" t="n" r="C8">
        <v>98</v>
      </c>
      <c s="5" t="n" r="D8">
        <v>-136</v>
      </c>
      <c s="5" t="n" r="E8">
        <v>203</v>
      </c>
    </row>
    <row spans="1:5" r="9">
      <c s="4" t="s" r="A9">
        <v>107</v>
      </c>
      <c s="5" t="n" r="B9">
        <v>131</v>
      </c>
      <c s="5" t="n" r="D9">
        <v>52</v>
      </c>
    </row>
    <row spans="1:5" r="10">
      <c s="4" t="s" r="A10">
        <v>119</v>
      </c>
      <c s="5" t="n" r="B10">
        <v>-208</v>
      </c>
      <c s="5" t="n" r="C10">
        <v>98</v>
      </c>
      <c s="5" t="n" r="D10">
        <v>-84</v>
      </c>
      <c s="5" t="n" r="E10">
        <v>203</v>
      </c>
    </row>
    <row spans="1:5" r="11">
      <c s="4" t="s" r="A11">
        <v>120</v>
      </c>
      <c s="7" t="n" r="B11">
        <v>3727</v>
      </c>
      <c s="7" t="n" r="C11">
        <v>6759</v>
      </c>
      <c s="7" t="n" r="D11">
        <v>11904</v>
      </c>
      <c s="7" t="n" r="E11">
        <v>7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t="s" r="A1">
        <v>616</v>
      </c>
      <c s="2" t="s" r="B1">
        <v>575</v>
      </c>
    </row>
    <row spans="1:3" r="2">
      <c s="2" t="s" r="B2">
        <v>591</v>
      </c>
      <c s="2" t="s" r="C2">
        <v>590</v>
      </c>
    </row>
    <row spans="1:3" r="3">
      <c s="3" t="s" r="A3">
        <v>592</v>
      </c>
    </row>
    <row spans="1:3" r="4">
      <c s="4" t="s" r="A4">
        <v>617</v>
      </c>
      <c s="5" t="n" r="B4">
        <v>8</v>
      </c>
      <c s="5" t="n" r="C4">
        <v>6</v>
      </c>
    </row>
    <row spans="1:3" r="5">
      <c s="4" t="s" r="A5">
        <v>618</v>
      </c>
      <c s="7" t="n" r="B5">
        <v>2136</v>
      </c>
      <c s="7" t="n" r="C5">
        <v>596</v>
      </c>
    </row>
    <row spans="1:3" r="6">
      <c s="4" t="s" r="A6">
        <v>619</v>
      </c>
    </row>
    <row spans="1:3" r="7">
      <c s="3" t="s" r="A7">
        <v>592</v>
      </c>
    </row>
    <row spans="1:3" r="8">
      <c s="4" t="s" r="A8">
        <v>617</v>
      </c>
      <c s="5" t="n" r="C8">
        <v>6</v>
      </c>
    </row>
    <row spans="1:3" r="9">
      <c s="4" t="s" r="A9">
        <v>618</v>
      </c>
      <c s="7" t="n" r="C9">
        <v>596</v>
      </c>
    </row>
    <row spans="1:3" r="10">
      <c s="4" t="s" r="A10">
        <v>620</v>
      </c>
    </row>
    <row spans="1:3" r="11">
      <c s="3" t="s" r="A11">
        <v>592</v>
      </c>
    </row>
    <row spans="1:3" r="12">
      <c s="4" t="s" r="A12">
        <v>617</v>
      </c>
      <c s="5" t="n" r="B12">
        <v>1</v>
      </c>
      <c s="5" t="n" r="C12">
        <v>6</v>
      </c>
    </row>
    <row spans="1:3" r="13">
      <c s="4" t="s" r="A13">
        <v>618</v>
      </c>
      <c s="7" t="n" r="B13">
        <v>165</v>
      </c>
      <c s="7" t="n" r="C13">
        <v>596</v>
      </c>
    </row>
    <row spans="1:3" r="14">
      <c s="4" t="s" r="A14">
        <v>621</v>
      </c>
    </row>
    <row spans="1:3" r="15">
      <c s="3" t="s" r="A15">
        <v>592</v>
      </c>
    </row>
    <row spans="1:3" r="16">
      <c s="4" t="s" r="A16">
        <v>617</v>
      </c>
      <c s="5" t="n" r="B16">
        <v>2</v>
      </c>
    </row>
    <row spans="1:3" r="17">
      <c s="4" t="s" r="A17">
        <v>618</v>
      </c>
      <c s="7" t="n" r="B17">
        <v>1675</v>
      </c>
    </row>
    <row spans="1:3" r="18">
      <c s="4" t="s" r="A18">
        <v>622</v>
      </c>
    </row>
    <row spans="1:3" r="19">
      <c s="3" t="s" r="A19">
        <v>592</v>
      </c>
    </row>
    <row spans="1:3" r="20">
      <c s="4" t="s" r="A20">
        <v>617</v>
      </c>
      <c s="5" t="n" r="B20">
        <v>1</v>
      </c>
    </row>
    <row spans="1:3" r="21">
      <c s="4" t="s" r="A21">
        <v>618</v>
      </c>
      <c s="7" t="n" r="B21">
        <v>24</v>
      </c>
    </row>
    <row spans="1:3" r="22">
      <c s="4" t="s" r="A22">
        <v>623</v>
      </c>
    </row>
    <row spans="1:3" r="23">
      <c s="3" t="s" r="A23">
        <v>592</v>
      </c>
    </row>
    <row spans="1:3" r="24">
      <c s="4" t="s" r="A24">
        <v>617</v>
      </c>
      <c s="5" t="n" r="C24">
        <v>1</v>
      </c>
    </row>
    <row spans="1:3" r="25">
      <c s="4" t="s" r="A25">
        <v>618</v>
      </c>
      <c s="7" t="n" r="C25">
        <v>8</v>
      </c>
    </row>
    <row spans="1:3" r="26">
      <c s="4" t="s" r="A26">
        <v>624</v>
      </c>
    </row>
    <row spans="1:3" r="27">
      <c s="3" t="s" r="A27">
        <v>592</v>
      </c>
    </row>
    <row spans="1:3" r="28">
      <c s="4" t="s" r="A28">
        <v>617</v>
      </c>
      <c s="5" t="n" r="B28">
        <v>1</v>
      </c>
    </row>
    <row spans="1:3" r="29">
      <c s="4" t="s" r="A29">
        <v>618</v>
      </c>
      <c s="7" t="n" r="B29">
        <v>1675</v>
      </c>
    </row>
    <row spans="1:3" r="30">
      <c s="4" t="s" r="A30">
        <v>625</v>
      </c>
    </row>
    <row spans="1:3" r="31">
      <c s="3" t="s" r="A31">
        <v>592</v>
      </c>
    </row>
    <row spans="1:3" r="32">
      <c s="4" t="s" r="A32">
        <v>617</v>
      </c>
      <c s="5" t="n" r="B32">
        <v>1</v>
      </c>
    </row>
    <row spans="1:3" r="33">
      <c s="4" t="s" r="A33">
        <v>618</v>
      </c>
      <c s="7" t="n" r="B33">
        <v>1675</v>
      </c>
    </row>
    <row spans="1:3" r="34">
      <c s="4" t="s" r="A34">
        <v>626</v>
      </c>
    </row>
    <row spans="1:3" r="35">
      <c s="3" t="s" r="A35">
        <v>592</v>
      </c>
    </row>
    <row spans="1:3" r="36">
      <c s="4" t="s" r="A36">
        <v>617</v>
      </c>
      <c s="5" t="n" r="B36">
        <v>1</v>
      </c>
    </row>
    <row spans="1:3" r="37">
      <c s="4" t="s" r="A37">
        <v>627</v>
      </c>
    </row>
    <row spans="1:3" r="38">
      <c s="3" t="s" r="A38">
        <v>592</v>
      </c>
    </row>
    <row spans="1:3" r="39">
      <c s="4" t="s" r="A39">
        <v>617</v>
      </c>
      <c s="5" t="n" r="B39">
        <v>1</v>
      </c>
    </row>
    <row spans="1:3" r="40">
      <c s="4" t="s" r="A40">
        <v>628</v>
      </c>
    </row>
    <row spans="1:3" r="41">
      <c s="3" t="s" r="A41">
        <v>592</v>
      </c>
    </row>
    <row spans="1:3" r="42">
      <c s="4" t="s" r="A42">
        <v>617</v>
      </c>
      <c s="5" t="n" r="C42">
        <v>1</v>
      </c>
    </row>
    <row spans="1:3" r="43">
      <c s="4" t="s" r="A43">
        <v>618</v>
      </c>
      <c s="7" t="n" r="C43">
        <v>8</v>
      </c>
    </row>
    <row spans="1:3" r="44">
      <c s="4" t="s" r="A44">
        <v>629</v>
      </c>
    </row>
    <row spans="1:3" r="45">
      <c s="3" t="s" r="A45">
        <v>592</v>
      </c>
    </row>
    <row spans="1:3" r="46">
      <c s="4" t="s" r="A46">
        <v>617</v>
      </c>
      <c s="5" t="n" r="C46">
        <v>1</v>
      </c>
    </row>
    <row spans="1:3" r="47">
      <c s="4" t="s" r="A47">
        <v>618</v>
      </c>
      <c s="7" t="n" r="C47">
        <v>8</v>
      </c>
    </row>
    <row spans="1:3" r="48">
      <c s="4" t="s" r="A48">
        <v>630</v>
      </c>
    </row>
    <row spans="1:3" r="49">
      <c s="3" t="s" r="A49">
        <v>592</v>
      </c>
    </row>
    <row spans="1:3" r="50">
      <c s="4" t="s" r="A50">
        <v>617</v>
      </c>
      <c s="5" t="n" r="B50">
        <v>1</v>
      </c>
    </row>
    <row spans="1:3" r="51">
      <c s="4" t="s" r="A51">
        <v>618</v>
      </c>
      <c s="7" t="n" r="B51">
        <v>24</v>
      </c>
    </row>
    <row spans="1:3" r="52">
      <c s="4" t="s" r="A52">
        <v>631</v>
      </c>
    </row>
    <row spans="1:3" r="53">
      <c s="3" t="s" r="A53">
        <v>592</v>
      </c>
    </row>
    <row spans="1:3" r="54">
      <c s="4" t="s" r="A54">
        <v>617</v>
      </c>
      <c s="5" t="n" r="B54">
        <v>1</v>
      </c>
    </row>
    <row spans="1:3" r="55">
      <c s="4" t="s" r="A55">
        <v>618</v>
      </c>
      <c s="7" t="n" r="B55">
        <v>24</v>
      </c>
    </row>
    <row spans="1:3" r="56">
      <c s="4" t="s" r="A56">
        <v>632</v>
      </c>
    </row>
    <row spans="1:3" r="57">
      <c s="3" t="s" r="A57">
        <v>592</v>
      </c>
    </row>
    <row spans="1:3" r="58">
      <c s="4" t="s" r="A58">
        <v>617</v>
      </c>
      <c s="5" t="n" r="B58">
        <v>4</v>
      </c>
    </row>
    <row spans="1:3" r="59">
      <c s="4" t="s" r="A59">
        <v>618</v>
      </c>
      <c s="7" t="n" r="B59">
        <v>272</v>
      </c>
    </row>
    <row spans="1:3" r="60">
      <c s="4" t="s" r="A60">
        <v>633</v>
      </c>
    </row>
    <row spans="1:3" r="61">
      <c s="3" t="s" r="A61">
        <v>592</v>
      </c>
    </row>
    <row spans="1:3" r="62">
      <c s="4" t="s" r="A62">
        <v>617</v>
      </c>
      <c s="5" t="n" r="B62">
        <v>1</v>
      </c>
      <c s="5" t="n" r="C62">
        <v>5</v>
      </c>
    </row>
    <row spans="1:3" r="63">
      <c s="4" t="s" r="A63">
        <v>618</v>
      </c>
      <c s="7" t="n" r="B63">
        <v>165</v>
      </c>
      <c s="7" t="n" r="C63">
        <v>588</v>
      </c>
    </row>
    <row spans="1:3" r="64">
      <c s="4" t="s" r="A64">
        <v>634</v>
      </c>
    </row>
    <row spans="1:3" r="65">
      <c s="3" t="s" r="A65">
        <v>592</v>
      </c>
    </row>
    <row spans="1:3" r="66">
      <c s="4" t="s" r="A66">
        <v>617</v>
      </c>
      <c s="5" t="n" r="C66">
        <v>3</v>
      </c>
    </row>
    <row spans="1:3" r="67">
      <c s="4" t="s" r="A67">
        <v>618</v>
      </c>
      <c s="7" t="n" r="C67">
        <v>216</v>
      </c>
    </row>
    <row spans="1:3" r="68">
      <c s="4" t="s" r="A68">
        <v>635</v>
      </c>
    </row>
    <row spans="1:3" r="69">
      <c s="3" t="s" r="A69">
        <v>592</v>
      </c>
    </row>
    <row spans="1:3" r="70">
      <c s="4" t="s" r="A70">
        <v>617</v>
      </c>
      <c s="5" t="n" r="C70">
        <v>3</v>
      </c>
    </row>
    <row spans="1:3" r="71">
      <c s="4" t="s" r="A71">
        <v>618</v>
      </c>
      <c s="7" t="n" r="C71">
        <v>216</v>
      </c>
    </row>
    <row spans="1:3" r="72">
      <c s="4" t="s" r="A72">
        <v>636</v>
      </c>
    </row>
    <row spans="1:3" r="73">
      <c s="3" t="s" r="A73">
        <v>592</v>
      </c>
    </row>
    <row spans="1:3" r="74">
      <c s="4" t="s" r="A74">
        <v>617</v>
      </c>
      <c s="5" t="n" r="B74">
        <v>3</v>
      </c>
    </row>
    <row spans="1:3" r="75">
      <c s="4" t="s" r="A75">
        <v>618</v>
      </c>
      <c s="7" t="n" r="B75">
        <v>133</v>
      </c>
    </row>
    <row spans="1:3" r="76">
      <c s="4" t="s" r="A76">
        <v>637</v>
      </c>
    </row>
    <row spans="1:3" r="77">
      <c s="3" t="s" r="A77">
        <v>592</v>
      </c>
    </row>
    <row spans="1:3" r="78">
      <c s="4" t="s" r="A78">
        <v>617</v>
      </c>
      <c s="5" t="n" r="B78">
        <v>3</v>
      </c>
    </row>
    <row spans="1:3" r="79">
      <c s="4" t="s" r="A79">
        <v>618</v>
      </c>
      <c s="7" t="n" r="B79">
        <v>133</v>
      </c>
    </row>
    <row spans="1:3" r="80">
      <c s="4" t="s" r="A80">
        <v>638</v>
      </c>
    </row>
    <row spans="1:3" r="81">
      <c s="3" t="s" r="A81">
        <v>592</v>
      </c>
    </row>
    <row spans="1:3" r="82">
      <c s="4" t="s" r="A82">
        <v>617</v>
      </c>
      <c s="5" t="n" r="B82">
        <v>1</v>
      </c>
    </row>
    <row spans="1:3" r="83">
      <c s="4" t="s" r="A83">
        <v>618</v>
      </c>
      <c s="7" t="n" r="B83">
        <v>139</v>
      </c>
    </row>
    <row spans="1:3" r="84">
      <c s="4" t="s" r="A84">
        <v>639</v>
      </c>
    </row>
    <row spans="1:3" r="85">
      <c s="3" t="s" r="A85">
        <v>592</v>
      </c>
    </row>
    <row spans="1:3" r="86">
      <c s="4" t="s" r="A86">
        <v>617</v>
      </c>
      <c s="5" t="n" r="B86">
        <v>1</v>
      </c>
    </row>
    <row spans="1:3" r="87">
      <c s="4" t="s" r="A87">
        <v>618</v>
      </c>
      <c s="7" t="n" r="B87">
        <v>139</v>
      </c>
    </row>
    <row spans="1:3" r="88">
      <c s="4" t="s" r="A88">
        <v>640</v>
      </c>
    </row>
    <row spans="1:3" r="89">
      <c s="3" t="s" r="A89">
        <v>592</v>
      </c>
    </row>
    <row spans="1:3" r="90">
      <c s="4" t="s" r="A90">
        <v>617</v>
      </c>
      <c s="5" t="n" r="B90">
        <v>1</v>
      </c>
      <c s="5" t="n" r="C90">
        <v>2</v>
      </c>
    </row>
    <row spans="1:3" r="91">
      <c s="4" t="s" r="A91">
        <v>618</v>
      </c>
      <c s="7" t="n" r="B91">
        <v>165</v>
      </c>
      <c s="7" t="n" r="C91">
        <v>372</v>
      </c>
    </row>
    <row spans="1:3" r="92">
      <c s="4" t="s" r="A92">
        <v>641</v>
      </c>
    </row>
    <row spans="1:3" r="93">
      <c s="3" t="s" r="A93">
        <v>592</v>
      </c>
    </row>
    <row spans="1:3" r="94">
      <c s="4" t="s" r="A94">
        <v>617</v>
      </c>
      <c s="5" t="n" r="B94">
        <v>1</v>
      </c>
      <c s="5" t="n" r="C94">
        <v>2</v>
      </c>
    </row>
    <row spans="1:3" r="95">
      <c s="4" t="s" r="A95">
        <v>618</v>
      </c>
      <c s="7" t="n" r="B95">
        <v>165</v>
      </c>
      <c s="7" t="n" r="C95">
        <v>3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t="s" r="A1">
        <v>642</v>
      </c>
      <c s="2" t="s" r="B1">
        <v>1</v>
      </c>
    </row>
    <row spans="1:4" r="2">
      <c s="2" t="s" r="B2">
        <v>2</v>
      </c>
      <c s="2" t="s" r="C2">
        <v>76</v>
      </c>
      <c s="2" t="s" r="D2">
        <v>27</v>
      </c>
    </row>
    <row spans="1:4" r="3">
      <c s="3" t="s" r="A3">
        <v>643</v>
      </c>
    </row>
    <row spans="1:4" r="4">
      <c s="4" t="s" r="A4">
        <v>644</v>
      </c>
      <c s="10" t="n" r="B4">
        <v>1.5</v>
      </c>
      <c s="10" t="n" r="D4">
        <v>1.3</v>
      </c>
    </row>
    <row spans="1:4" r="5">
      <c s="4" t="s" r="A5">
        <v>645</v>
      </c>
    </row>
    <row spans="1:4" r="6">
      <c s="3" t="s" r="A6">
        <v>643</v>
      </c>
    </row>
    <row spans="1:4" r="7">
      <c s="4" t="s" r="A7">
        <v>646</v>
      </c>
      <c s="4" t="s" r="B7">
        <v>647</v>
      </c>
      <c s="4" t="s" r="C7">
        <v>648</v>
      </c>
    </row>
    <row spans="1:4" r="8">
      <c s="4" t="s" r="A8">
        <v>649</v>
      </c>
      <c s="4" t="s" r="B8">
        <v>650</v>
      </c>
      <c s="4" t="s" r="C8">
        <v>651</v>
      </c>
    </row>
    <row spans="1:4" r="9">
      <c s="4" t="s" r="A9">
        <v>652</v>
      </c>
    </row>
    <row spans="1:4" r="10">
      <c s="3" t="s" r="A10">
        <v>643</v>
      </c>
    </row>
    <row spans="1:4" r="11">
      <c s="4" t="s" r="A11">
        <v>646</v>
      </c>
      <c s="4" t="s" r="B11">
        <v>653</v>
      </c>
      <c s="4" t="s" r="C11">
        <v>654</v>
      </c>
    </row>
    <row spans="1:4" r="12">
      <c s="4" t="s" r="A12">
        <v>649</v>
      </c>
      <c s="4" t="s" r="B12">
        <v>655</v>
      </c>
      <c s="4" t="s" r="C12">
        <v>6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s="1" t="s" r="A1">
        <v>657</v>
      </c>
      <c s="2" t="s" r="B1">
        <v>75</v>
      </c>
      <c s="2" t="s" r="D1">
        <v>1</v>
      </c>
    </row>
    <row spans="1:6" r="2">
      <c s="2" t="s" r="B2">
        <v>2</v>
      </c>
      <c s="2" t="s" r="C2">
        <v>76</v>
      </c>
      <c s="2" t="s" r="D2">
        <v>2</v>
      </c>
      <c s="2" t="s" r="F2">
        <v>76</v>
      </c>
    </row>
    <row spans="1:6" r="3">
      <c s="3" t="s" r="A3">
        <v>658</v>
      </c>
    </row>
    <row spans="1:6" r="4">
      <c s="4" t="s" r="A4">
        <v>659</v>
      </c>
      <c s="7" t="n" r="B4">
        <v>38457</v>
      </c>
      <c s="7" t="n" r="C4">
        <v>30518</v>
      </c>
      <c s="7" t="n" r="D4">
        <v>34999</v>
      </c>
      <c s="4" t="s" r="E4">
        <v>30</v>
      </c>
      <c s="7" t="n" r="F4">
        <v>29053</v>
      </c>
    </row>
    <row spans="1:6" r="5">
      <c s="4" t="s" r="A5">
        <v>660</v>
      </c>
      <c s="5" t="n" r="B5">
        <v>3373</v>
      </c>
      <c s="5" t="n" r="C5">
        <v>2666</v>
      </c>
      <c s="5" t="n" r="D5">
        <v>6709</v>
      </c>
      <c s="5" t="n" r="F5">
        <v>4751</v>
      </c>
    </row>
    <row spans="1:6" r="6">
      <c s="4" t="s" r="A6">
        <v>661</v>
      </c>
      <c s="5" t="n" r="B6">
        <v>-1847</v>
      </c>
      <c s="5" t="n" r="C6">
        <v>-3</v>
      </c>
      <c s="5" t="n" r="D6">
        <v>-1725</v>
      </c>
      <c s="5" t="n" r="F6">
        <v>-623</v>
      </c>
    </row>
    <row spans="1:6" r="7">
      <c s="4" t="s" r="A7">
        <v>662</v>
      </c>
      <c s="7" t="n" r="B7">
        <v>39983</v>
      </c>
      <c s="7" t="n" r="C7">
        <v>33181</v>
      </c>
      <c s="7" t="n" r="D7">
        <v>39983</v>
      </c>
      <c s="7" t="n" r="F7">
        <v>33181</v>
      </c>
    </row>
    <row spans="1:6" r="8">
      <c t="n" r="A8"/>
    </row>
    <row spans="1:6" r="9">
      <c s="4" t="s" r="A9">
        <v>30</v>
      </c>
      <c s="4" t="s" r="B9">
        <v>64</v>
      </c>
    </row>
  </sheetData>
  <mergeCells count="6">
    <mergeCell ref="A1:A2"/>
    <mergeCell ref="B1:C1"/>
    <mergeCell ref="D1:F1"/>
    <mergeCell ref="D2:E2"/>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 customWidth="1" max="6" min="6" width="14"/>
    <col customWidth="1" max="7" min="7" width="14"/>
    <col customWidth="1" max="8" min="8" width="14"/>
    <col customWidth="1" max="9" min="9" width="14"/>
  </cols>
  <sheetData>
    <row spans="1:9" r="1">
      <c s="1" t="s" r="A1">
        <v>663</v>
      </c>
      <c s="2" t="s" r="C1">
        <v>2</v>
      </c>
      <c s="2" t="s" r="D1">
        <v>27</v>
      </c>
      <c s="2" t="s" r="F1">
        <v>664</v>
      </c>
      <c s="2" t="s" r="G1">
        <v>665</v>
      </c>
      <c s="2" t="s" r="H1">
        <v>666</v>
      </c>
      <c s="2" t="s" r="I1">
        <v>667</v>
      </c>
    </row>
    <row spans="1:9" r="2">
      <c s="3" t="s" r="A2">
        <v>47</v>
      </c>
    </row>
    <row spans="1:9" r="3">
      <c s="4" t="s" r="A3">
        <v>668</v>
      </c>
      <c s="4" t="s" r="B3">
        <v>30</v>
      </c>
      <c s="7" t="n" r="D3">
        <v>6100</v>
      </c>
    </row>
    <row spans="1:9" r="4">
      <c s="3" t="s" r="A4">
        <v>48</v>
      </c>
    </row>
    <row spans="1:9" r="5">
      <c s="4" t="s" r="A5">
        <v>669</v>
      </c>
      <c s="7" t="n" r="C5">
        <v>54490</v>
      </c>
      <c s="5" t="n" r="D5">
        <v>41849</v>
      </c>
      <c s="4" t="s" r="E5">
        <v>30</v>
      </c>
    </row>
    <row spans="1:9" r="6">
      <c s="4" t="s" r="A6">
        <v>670</v>
      </c>
    </row>
    <row spans="1:9" r="7">
      <c s="3" t="s" r="A7">
        <v>48</v>
      </c>
    </row>
    <row spans="1:9" r="8">
      <c s="4" t="s" r="A8">
        <v>671</v>
      </c>
      <c s="5" t="n" r="C8">
        <v>6800</v>
      </c>
      <c s="5" t="n" r="D8">
        <v>6800</v>
      </c>
      <c s="7" t="n" r="I8">
        <v>6800</v>
      </c>
    </row>
    <row spans="1:9" r="9">
      <c s="4" t="s" r="A9">
        <v>672</v>
      </c>
    </row>
    <row spans="1:9" r="10">
      <c s="3" t="s" r="A10">
        <v>48</v>
      </c>
    </row>
    <row spans="1:9" r="11">
      <c s="4" t="s" r="A11">
        <v>673</v>
      </c>
      <c s="5" t="n" r="C11">
        <v>5702</v>
      </c>
      <c s="5" t="n" r="D11">
        <v>5842</v>
      </c>
      <c s="7" t="n" r="H11">
        <v>6000</v>
      </c>
    </row>
    <row spans="1:9" r="12">
      <c s="4" t="s" r="A12">
        <v>674</v>
      </c>
    </row>
    <row spans="1:9" r="13">
      <c s="3" t="s" r="A13">
        <v>48</v>
      </c>
    </row>
    <row spans="1:9" r="14">
      <c s="4" t="s" r="A14">
        <v>671</v>
      </c>
      <c s="5" t="n" r="C14">
        <v>24000</v>
      </c>
      <c s="5" t="n" r="D14">
        <v>16914</v>
      </c>
    </row>
    <row spans="1:9" r="15">
      <c s="4" t="s" r="A15">
        <v>675</v>
      </c>
    </row>
    <row spans="1:9" r="16">
      <c s="3" t="s" r="A16">
        <v>48</v>
      </c>
    </row>
    <row spans="1:9" r="17">
      <c s="4" t="s" r="A17">
        <v>671</v>
      </c>
      <c s="5" t="n" r="C17">
        <v>5000</v>
      </c>
      <c s="5" t="n" r="D17">
        <v>5000</v>
      </c>
      <c s="7" t="n" r="F17">
        <v>5000</v>
      </c>
    </row>
    <row spans="1:9" r="18">
      <c s="4" t="s" r="A18">
        <v>676</v>
      </c>
    </row>
    <row spans="1:9" r="19">
      <c s="3" t="s" r="A19">
        <v>48</v>
      </c>
    </row>
    <row spans="1:9" r="20">
      <c s="4" t="s" r="A20">
        <v>671</v>
      </c>
      <c s="5" t="n" r="C20">
        <v>7210</v>
      </c>
      <c s="5" t="n" r="D20">
        <v>7210</v>
      </c>
    </row>
    <row spans="1:9" r="21">
      <c s="4" t="s" r="A21">
        <v>677</v>
      </c>
    </row>
    <row spans="1:9" r="22">
      <c s="3" t="s" r="A22">
        <v>48</v>
      </c>
    </row>
    <row spans="1:9" r="23">
      <c s="4" t="s" r="A23">
        <v>671</v>
      </c>
      <c s="5" t="n" r="C23">
        <v>1182</v>
      </c>
    </row>
    <row spans="1:9" r="24">
      <c s="4" t="s" r="A24">
        <v>678</v>
      </c>
    </row>
    <row spans="1:9" r="25">
      <c s="3" t="s" r="A25">
        <v>48</v>
      </c>
    </row>
    <row spans="1:9" r="26">
      <c s="4" t="s" r="A26">
        <v>671</v>
      </c>
      <c s="5" t="n" r="C26">
        <v>4575</v>
      </c>
    </row>
    <row spans="1:9" r="27">
      <c s="4" t="s" r="A27">
        <v>679</v>
      </c>
    </row>
    <row spans="1:9" r="28">
      <c s="3" t="s" r="A28">
        <v>48</v>
      </c>
    </row>
    <row spans="1:9" r="29">
      <c s="4" t="s" r="A29">
        <v>680</v>
      </c>
      <c s="7" t="n" r="C29">
        <v>21</v>
      </c>
      <c s="5" t="n" r="D29">
        <v>83</v>
      </c>
    </row>
    <row spans="1:9" r="30">
      <c s="4" t="s" r="A30">
        <v>681</v>
      </c>
    </row>
    <row spans="1:9" r="31">
      <c s="3" t="s" r="A31">
        <v>47</v>
      </c>
    </row>
    <row spans="1:9" r="32">
      <c s="4" t="s" r="A32">
        <v>668</v>
      </c>
      <c s="7" t="n" r="D32">
        <v>6100</v>
      </c>
      <c s="7" t="n" r="G32">
        <v>6100</v>
      </c>
    </row>
    <row spans="1:9" r="33">
      <c t="n" r="A33"/>
    </row>
    <row spans="1:9" r="34">
      <c s="4" t="s" r="A34">
        <v>30</v>
      </c>
      <c s="4" t="s" r="B34">
        <v>64</v>
      </c>
    </row>
  </sheetData>
  <mergeCells count="4">
    <mergeCell ref="A1:B1"/>
    <mergeCell ref="D1:E1"/>
    <mergeCell ref="A33:H33"/>
    <mergeCell ref="B34:H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14"/>
    <col customWidth="1" max="5" min="5" width="27"/>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s>
  <sheetData>
    <row spans="1:13" r="1">
      <c s="1" t="s" r="A1">
        <v>682</v>
      </c>
      <c s="2" t="s" r="C1">
        <v>683</v>
      </c>
      <c s="2" t="s" r="D1">
        <v>684</v>
      </c>
      <c s="2" t="s" r="E1">
        <v>685</v>
      </c>
      <c s="2" t="s" r="F1">
        <v>686</v>
      </c>
      <c s="2" t="s" r="G1">
        <v>687</v>
      </c>
      <c s="2" t="s" r="H1">
        <v>688</v>
      </c>
      <c s="2" t="s" r="I1">
        <v>689</v>
      </c>
      <c s="2" t="s" r="J1">
        <v>690</v>
      </c>
      <c s="2" t="s" r="K1">
        <v>691</v>
      </c>
      <c s="2" t="s" r="L1">
        <v>692</v>
      </c>
      <c s="2" t="s" r="M1">
        <v>693</v>
      </c>
    </row>
    <row spans="1:13" r="2">
      <c s="3" t="s" r="A2">
        <v>694</v>
      </c>
    </row>
    <row spans="1:13" r="3">
      <c s="4" t="s" r="A3">
        <v>668</v>
      </c>
      <c s="4" t="s" r="B3">
        <v>30</v>
      </c>
      <c s="7" t="n" r="L3">
        <v>6100000</v>
      </c>
    </row>
    <row spans="1:13" r="4">
      <c s="4" t="s" r="A4">
        <v>695</v>
      </c>
      <c s="4" t="s" r="D4">
        <v>696</v>
      </c>
    </row>
    <row spans="1:13" r="5">
      <c s="4" t="s" r="A5">
        <v>668</v>
      </c>
      <c s="4" t="s" r="B5">
        <v>30</v>
      </c>
      <c s="5" t="n" r="L5">
        <v>6100000</v>
      </c>
    </row>
    <row spans="1:13" r="6">
      <c s="4" t="s" r="A6">
        <v>697</v>
      </c>
      <c s="4" t="s" r="D6">
        <v>698</v>
      </c>
    </row>
    <row spans="1:13" r="7">
      <c s="4" t="s" r="A7">
        <v>675</v>
      </c>
    </row>
    <row spans="1:13" r="8">
      <c s="3" t="s" r="A8">
        <v>694</v>
      </c>
    </row>
    <row spans="1:13" r="9">
      <c s="4" t="s" r="A9">
        <v>699</v>
      </c>
      <c s="7" t="n" r="E9">
        <v>8100000</v>
      </c>
    </row>
    <row spans="1:13" r="10">
      <c s="4" t="s" r="A10">
        <v>671</v>
      </c>
      <c s="7" t="n" r="K10">
        <v>5000000</v>
      </c>
      <c s="5" t="n" r="L10">
        <v>5000000</v>
      </c>
      <c s="7" t="n" r="M10">
        <v>5000000</v>
      </c>
    </row>
    <row spans="1:13" r="11">
      <c s="4" t="s" r="A11">
        <v>700</v>
      </c>
      <c s="4" t="s" r="E11">
        <v>701</v>
      </c>
    </row>
    <row spans="1:13" r="12">
      <c s="4" t="s" r="A12">
        <v>697</v>
      </c>
      <c s="4" t="s" r="E12">
        <v>702</v>
      </c>
    </row>
    <row spans="1:13" r="13">
      <c s="4" t="s" r="A13">
        <v>703</v>
      </c>
      <c s="4" t="s" r="K13">
        <v>704</v>
      </c>
    </row>
    <row spans="1:13" r="14">
      <c s="4" t="s" r="A14">
        <v>705</v>
      </c>
      <c s="7" t="n" r="K14">
        <v>3100000</v>
      </c>
    </row>
    <row spans="1:13" r="15">
      <c s="4" t="s" r="A15">
        <v>678</v>
      </c>
    </row>
    <row spans="1:13" r="16">
      <c s="3" t="s" r="A16">
        <v>694</v>
      </c>
    </row>
    <row spans="1:13" r="17">
      <c s="4" t="s" r="A17">
        <v>695</v>
      </c>
      <c s="4" t="s" r="K17">
        <v>696</v>
      </c>
    </row>
    <row spans="1:13" r="18">
      <c s="4" t="s" r="A18">
        <v>671</v>
      </c>
      <c s="7" t="n" r="K18">
        <v>4575000</v>
      </c>
    </row>
    <row spans="1:13" r="19">
      <c s="4" t="s" r="A19">
        <v>697</v>
      </c>
      <c s="4" t="s" r="K19">
        <v>698</v>
      </c>
    </row>
    <row spans="1:13" r="20">
      <c s="4" t="s" r="A20">
        <v>703</v>
      </c>
      <c s="4" t="s" r="K20">
        <v>706</v>
      </c>
    </row>
    <row spans="1:13" r="21">
      <c s="4" t="s" r="A21">
        <v>707</v>
      </c>
      <c s="7" t="n" r="K21">
        <v>4600000</v>
      </c>
    </row>
    <row spans="1:13" r="22">
      <c s="4" t="s" r="A22">
        <v>708</v>
      </c>
    </row>
    <row spans="1:13" r="23">
      <c s="3" t="s" r="A23">
        <v>694</v>
      </c>
    </row>
    <row spans="1:13" r="24">
      <c s="4" t="s" r="A24">
        <v>699</v>
      </c>
      <c s="7" t="n" r="G24">
        <v>15000000</v>
      </c>
    </row>
    <row spans="1:13" r="25">
      <c s="4" t="s" r="A25">
        <v>671</v>
      </c>
      <c s="7" t="n" r="K25">
        <v>7210000</v>
      </c>
      <c s="5" t="n" r="L25">
        <v>7210000</v>
      </c>
    </row>
    <row spans="1:13" r="26">
      <c s="4" t="s" r="A26">
        <v>709</v>
      </c>
      <c s="4" t="s" r="G26">
        <v>424</v>
      </c>
    </row>
    <row spans="1:13" r="27">
      <c s="4" t="s" r="A27">
        <v>700</v>
      </c>
      <c s="4" t="s" r="G27">
        <v>710</v>
      </c>
    </row>
    <row spans="1:13" r="28">
      <c s="4" t="s" r="A28">
        <v>697</v>
      </c>
      <c s="4" t="s" r="G28">
        <v>702</v>
      </c>
    </row>
    <row spans="1:13" r="29">
      <c s="4" t="s" r="A29">
        <v>703</v>
      </c>
      <c s="4" t="s" r="K29">
        <v>711</v>
      </c>
    </row>
    <row spans="1:13" r="30">
      <c s="4" t="s" r="A30">
        <v>705</v>
      </c>
      <c s="7" t="n" r="K30">
        <v>7800000</v>
      </c>
    </row>
    <row spans="1:13" r="31">
      <c s="4" t="s" r="A31">
        <v>712</v>
      </c>
    </row>
    <row spans="1:13" r="32">
      <c s="3" t="s" r="A32">
        <v>694</v>
      </c>
    </row>
    <row spans="1:13" r="33">
      <c s="4" t="s" r="A33">
        <v>713</v>
      </c>
      <c s="5" t="n" r="K33">
        <v>2</v>
      </c>
    </row>
    <row spans="1:13" r="34">
      <c s="4" t="s" r="A34">
        <v>714</v>
      </c>
      <c s="7" t="n" r="K34">
        <v>4700000</v>
      </c>
    </row>
    <row spans="1:13" r="35">
      <c s="4" t="s" r="A35">
        <v>715</v>
      </c>
    </row>
    <row spans="1:13" r="36">
      <c s="3" t="s" r="A36">
        <v>694</v>
      </c>
    </row>
    <row spans="1:13" r="37">
      <c s="4" t="s" r="A37">
        <v>716</v>
      </c>
      <c s="7" t="n" r="I37">
        <v>250000</v>
      </c>
    </row>
    <row spans="1:13" r="38">
      <c s="4" t="s" r="A38">
        <v>697</v>
      </c>
      <c s="4" t="s" r="I38">
        <v>717</v>
      </c>
    </row>
    <row spans="1:13" r="39">
      <c s="4" t="s" r="A39">
        <v>718</v>
      </c>
      <c s="7" t="n" r="I39">
        <v>10000</v>
      </c>
    </row>
    <row spans="1:13" r="40">
      <c s="4" t="s" r="A40">
        <v>719</v>
      </c>
    </row>
    <row spans="1:13" r="41">
      <c s="3" t="s" r="A41">
        <v>694</v>
      </c>
    </row>
    <row spans="1:13" r="42">
      <c s="4" t="s" r="A42">
        <v>699</v>
      </c>
      <c s="7" t="n" r="F42">
        <v>24000000</v>
      </c>
    </row>
    <row spans="1:13" r="43">
      <c s="4" t="s" r="A43">
        <v>720</v>
      </c>
      <c s="4" t="s" r="F43">
        <v>721</v>
      </c>
    </row>
    <row spans="1:13" r="44">
      <c s="4" t="s" r="A44">
        <v>671</v>
      </c>
      <c s="7" t="n" r="K44">
        <v>24000000</v>
      </c>
      <c s="5" t="n" r="L44">
        <v>16914000</v>
      </c>
    </row>
    <row spans="1:13" r="45">
      <c s="4" t="s" r="A45">
        <v>722</v>
      </c>
      <c s="4" t="s" r="F45">
        <v>723</v>
      </c>
    </row>
    <row spans="1:13" r="46">
      <c s="4" t="s" r="A46">
        <v>697</v>
      </c>
      <c s="4" t="s" r="F46">
        <v>724</v>
      </c>
    </row>
    <row spans="1:13" r="47">
      <c s="4" t="s" r="A47">
        <v>725</v>
      </c>
      <c s="4" t="s" r="F47">
        <v>726</v>
      </c>
    </row>
    <row spans="1:13" r="48">
      <c s="4" t="s" r="A48">
        <v>727</v>
      </c>
      <c s="7" t="n" r="F48">
        <v>146000</v>
      </c>
    </row>
    <row spans="1:13" r="49">
      <c s="4" t="s" r="A49">
        <v>703</v>
      </c>
      <c s="4" t="s" r="K49">
        <v>728</v>
      </c>
    </row>
    <row spans="1:13" r="50">
      <c s="4" t="s" r="A50">
        <v>705</v>
      </c>
      <c s="7" t="n" r="K50">
        <v>0</v>
      </c>
    </row>
    <row spans="1:13" r="51">
      <c s="4" t="s" r="A51">
        <v>681</v>
      </c>
    </row>
    <row spans="1:13" r="52">
      <c s="3" t="s" r="A52">
        <v>694</v>
      </c>
    </row>
    <row spans="1:13" r="53">
      <c s="4" t="s" r="A53">
        <v>668</v>
      </c>
      <c s="7" t="n" r="E53">
        <v>6100000</v>
      </c>
      <c s="5" t="n" r="L53">
        <v>6100000</v>
      </c>
    </row>
    <row spans="1:13" r="54">
      <c s="4" t="s" r="A54">
        <v>720</v>
      </c>
      <c s="4" t="s" r="E54">
        <v>729</v>
      </c>
    </row>
    <row spans="1:13" r="55">
      <c s="4" t="s" r="A55">
        <v>668</v>
      </c>
      <c s="7" t="n" r="E55">
        <v>6100000</v>
      </c>
      <c s="7" t="n" r="L55">
        <v>6100000</v>
      </c>
    </row>
    <row spans="1:13" r="56">
      <c s="4" t="s" r="A56">
        <v>730</v>
      </c>
      <c s="5" t="n" r="E56">
        <v>1900000</v>
      </c>
    </row>
    <row spans="1:13" r="57">
      <c s="4" t="s" r="A57">
        <v>731</v>
      </c>
      <c s="4" t="s" r="L57">
        <v>732</v>
      </c>
    </row>
    <row spans="1:13" r="58">
      <c s="4" t="s" r="A58">
        <v>697</v>
      </c>
      <c s="4" t="s" r="E58">
        <v>733</v>
      </c>
    </row>
    <row spans="1:13" r="59">
      <c s="4" t="s" r="A59">
        <v>703</v>
      </c>
      <c s="4" t="s" r="K59">
        <v>734</v>
      </c>
    </row>
    <row spans="1:13" r="60">
      <c s="4" t="s" r="A60">
        <v>735</v>
      </c>
    </row>
    <row spans="1:13" r="61">
      <c s="3" t="s" r="A61">
        <v>694</v>
      </c>
    </row>
    <row spans="1:13" r="62">
      <c s="4" t="s" r="A62">
        <v>736</v>
      </c>
      <c s="4" t="s" r="E62">
        <v>737</v>
      </c>
    </row>
    <row spans="1:13" r="63">
      <c s="4" t="s" r="A63">
        <v>738</v>
      </c>
      <c s="4" t="s" r="E63">
        <v>739</v>
      </c>
    </row>
    <row spans="1:13" r="64">
      <c s="4" t="s" r="A64">
        <v>740</v>
      </c>
    </row>
    <row spans="1:13" r="65">
      <c s="3" t="s" r="A65">
        <v>694</v>
      </c>
    </row>
    <row spans="1:13" r="66">
      <c s="4" t="s" r="A66">
        <v>673</v>
      </c>
      <c s="7" t="n" r="H66">
        <v>6000000</v>
      </c>
      <c s="7" t="n" r="K66">
        <v>5702000</v>
      </c>
      <c s="7" t="n" r="L66">
        <v>5842000</v>
      </c>
    </row>
    <row spans="1:13" r="67">
      <c s="4" t="s" r="A67">
        <v>722</v>
      </c>
      <c s="4" t="s" r="H67">
        <v>741</v>
      </c>
    </row>
    <row spans="1:13" r="68">
      <c s="4" t="s" r="A68">
        <v>697</v>
      </c>
      <c s="4" t="s" r="H68">
        <v>742</v>
      </c>
    </row>
    <row spans="1:13" r="69">
      <c s="4" t="s" r="A69">
        <v>743</v>
      </c>
      <c s="7" t="n" r="H69">
        <v>48000</v>
      </c>
    </row>
    <row spans="1:13" r="70">
      <c s="4" t="s" r="A70">
        <v>703</v>
      </c>
      <c s="4" t="s" r="H70">
        <v>744</v>
      </c>
    </row>
    <row spans="1:13" r="71">
      <c s="4" t="s" r="A71">
        <v>745</v>
      </c>
    </row>
    <row spans="1:13" r="72">
      <c s="3" t="s" r="A72">
        <v>694</v>
      </c>
    </row>
    <row spans="1:13" r="73">
      <c s="4" t="s" r="A73">
        <v>746</v>
      </c>
      <c s="7" t="n" r="C73">
        <v>1200000</v>
      </c>
    </row>
    <row spans="1:13" r="74">
      <c s="4" t="s" r="A74">
        <v>671</v>
      </c>
      <c s="7" t="n" r="K74">
        <v>1182000</v>
      </c>
    </row>
    <row spans="1:13" r="75">
      <c s="4" t="s" r="A75">
        <v>722</v>
      </c>
      <c s="4" t="s" r="C75">
        <v>747</v>
      </c>
    </row>
    <row spans="1:13" r="76">
      <c s="4" t="s" r="A76">
        <v>697</v>
      </c>
      <c s="4" t="s" r="C76">
        <v>748</v>
      </c>
    </row>
    <row spans="1:13" r="77">
      <c s="4" t="s" r="A77">
        <v>718</v>
      </c>
      <c s="7" t="n" r="C77">
        <v>9000</v>
      </c>
    </row>
    <row spans="1:13" r="78">
      <c s="4" t="s" r="A78">
        <v>703</v>
      </c>
      <c s="4" t="s" r="K78">
        <v>749</v>
      </c>
    </row>
    <row spans="1:13" r="79">
      <c s="4" t="s" r="A79">
        <v>670</v>
      </c>
    </row>
    <row spans="1:13" r="80">
      <c s="3" t="s" r="A80">
        <v>694</v>
      </c>
    </row>
    <row spans="1:13" r="81">
      <c s="4" t="s" r="A81">
        <v>671</v>
      </c>
      <c s="7" t="n" r="J81">
        <v>6800000</v>
      </c>
      <c s="7" t="n" r="K81">
        <v>6800000</v>
      </c>
      <c s="7" t="n" r="L81">
        <v>6800000</v>
      </c>
    </row>
    <row spans="1:13" r="82">
      <c s="4" t="s" r="A82">
        <v>750</v>
      </c>
      <c s="4" t="s" r="J82">
        <v>751</v>
      </c>
    </row>
    <row spans="1:13" r="83">
      <c s="4" t="s" r="A83">
        <v>752</v>
      </c>
      <c s="4" t="s" r="J83">
        <v>753</v>
      </c>
    </row>
    <row spans="1:13" r="84">
      <c s="4" t="s" r="A84">
        <v>731</v>
      </c>
      <c s="4" t="s" r="K84">
        <v>751</v>
      </c>
    </row>
    <row spans="1:13" r="85">
      <c s="4" t="s" r="A85">
        <v>703</v>
      </c>
      <c s="4" t="s" r="K85">
        <v>754</v>
      </c>
    </row>
    <row spans="1:13" r="86">
      <c s="4" t="s" r="A86">
        <v>755</v>
      </c>
    </row>
    <row spans="1:13" r="87">
      <c s="3" t="s" r="A87">
        <v>694</v>
      </c>
    </row>
    <row spans="1:13" r="88">
      <c s="4" t="s" r="A88">
        <v>756</v>
      </c>
      <c s="4" t="s" r="K88">
        <v>757</v>
      </c>
    </row>
    <row spans="1:13" r="89">
      <c t="n" r="A89"/>
    </row>
    <row spans="1:13" r="90">
      <c s="4" t="s" r="A90">
        <v>30</v>
      </c>
      <c s="4" t="s" r="B90">
        <v>64</v>
      </c>
    </row>
  </sheetData>
  <mergeCells count="3">
    <mergeCell ref="A1:B1"/>
    <mergeCell ref="A89:L89"/>
    <mergeCell ref="B90:L9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s="1" t="s" r="A1">
        <v>758</v>
      </c>
      <c s="2" t="s" r="B1">
        <v>2</v>
      </c>
      <c s="2" t="s" r="C1">
        <v>328</v>
      </c>
      <c s="2" t="s" r="D1">
        <v>27</v>
      </c>
      <c s="2" t="s" r="E1">
        <v>30</v>
      </c>
    </row>
    <row spans="1:5" r="2">
      <c s="3" t="s" r="A2">
        <v>759</v>
      </c>
      <c t="n" r="D2"/>
    </row>
    <row spans="1:5" r="3">
      <c s="4" t="s" r="A3">
        <v>341</v>
      </c>
      <c s="7" t="n" r="B3">
        <v>50719</v>
      </c>
      <c s="7" t="n" r="D3">
        <v>49318</v>
      </c>
    </row>
    <row spans="1:5" r="4">
      <c s="4" t="s" r="A4">
        <v>760</v>
      </c>
      <c s="5" t="n" r="B4">
        <v>1900</v>
      </c>
      <c t="n" r="D4"/>
    </row>
    <row spans="1:5" r="5">
      <c s="4" t="s" r="A5">
        <v>336</v>
      </c>
      <c t="n" r="D5"/>
    </row>
    <row spans="1:5" r="6">
      <c s="3" t="s" r="A6">
        <v>759</v>
      </c>
      <c t="n" r="D6"/>
    </row>
    <row spans="1:5" r="7">
      <c s="4" t="s" r="A7">
        <v>341</v>
      </c>
      <c s="7" t="n" r="B7">
        <v>1904</v>
      </c>
      <c s="7" t="n" r="C7">
        <v>1900</v>
      </c>
      <c t="n" r="D7"/>
    </row>
    <row spans="1:5" r="8">
      <c t="n" r="A8"/>
    </row>
    <row spans="1:5" r="9">
      <c s="4" t="s" r="A9">
        <v>30</v>
      </c>
      <c s="4" t="s" r="B9">
        <v>64</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 customWidth="1" max="6" min="6" width="14"/>
    <col customWidth="1" max="7" min="7" width="14"/>
    <col customWidth="1" max="8" min="8" width="14"/>
  </cols>
  <sheetData>
    <row spans="1:8" r="1">
      <c s="1" t="s" r="A1">
        <v>761</v>
      </c>
      <c s="2" t="s" r="B1">
        <v>2</v>
      </c>
      <c s="2" t="s" r="C1">
        <v>328</v>
      </c>
      <c s="2" t="s" r="D1">
        <v>27</v>
      </c>
      <c s="2" t="s" r="F1">
        <v>76</v>
      </c>
      <c s="2" t="s" r="G1">
        <v>560</v>
      </c>
      <c s="2" t="s" r="H1">
        <v>561</v>
      </c>
    </row>
    <row spans="1:8" r="2">
      <c s="3" t="s" r="A2">
        <v>762</v>
      </c>
    </row>
    <row spans="1:8" r="3">
      <c s="4" t="s" r="A3">
        <v>39</v>
      </c>
      <c s="7" t="n" r="B3">
        <v>39983</v>
      </c>
      <c s="7" t="n" r="C3">
        <v>38457</v>
      </c>
      <c s="7" t="n" r="D3">
        <v>34999</v>
      </c>
      <c s="4" t="s" r="E3">
        <v>30</v>
      </c>
      <c s="7" t="n" r="F3">
        <v>33181</v>
      </c>
      <c s="7" t="n" r="G3">
        <v>30518</v>
      </c>
      <c s="7" t="n" r="H3">
        <v>29053</v>
      </c>
    </row>
    <row spans="1:8" r="4">
      <c s="4" t="s" r="A4">
        <v>763</v>
      </c>
    </row>
    <row spans="1:8" r="5">
      <c s="3" t="s" r="A5">
        <v>762</v>
      </c>
    </row>
    <row spans="1:8" r="6">
      <c s="4" t="s" r="A6">
        <v>39</v>
      </c>
      <c s="5" t="n" r="B6">
        <v>39983</v>
      </c>
      <c s="5" t="n" r="D6">
        <v>34999</v>
      </c>
    </row>
    <row spans="1:8" r="7">
      <c s="4" t="s" r="A7">
        <v>277</v>
      </c>
    </row>
    <row spans="1:8" r="8">
      <c s="3" t="s" r="A8">
        <v>762</v>
      </c>
    </row>
    <row spans="1:8" r="9">
      <c s="4" t="s" r="A9">
        <v>39</v>
      </c>
      <c s="5" t="n" r="B9">
        <v>39983</v>
      </c>
      <c s="5" t="n" r="D9">
        <v>34999</v>
      </c>
    </row>
    <row spans="1:8" r="10">
      <c s="4" t="s" r="A10">
        <v>764</v>
      </c>
      <c s="5" t="n" r="B10">
        <v>90702</v>
      </c>
      <c s="5" t="n" r="D10">
        <v>84317</v>
      </c>
    </row>
    <row spans="1:8" r="11">
      <c s="4" t="s" r="A11">
        <v>765</v>
      </c>
    </row>
    <row spans="1:8" r="12">
      <c s="3" t="s" r="A12">
        <v>762</v>
      </c>
    </row>
    <row spans="1:8" r="13">
      <c s="4" t="s" r="A13">
        <v>32</v>
      </c>
      <c s="5" t="n" r="B13">
        <v>35424</v>
      </c>
      <c s="5" t="n" r="D13">
        <v>35309</v>
      </c>
    </row>
    <row spans="1:8" r="14">
      <c s="4" t="s" r="A14">
        <v>766</v>
      </c>
    </row>
    <row spans="1:8" r="15">
      <c s="3" t="s" r="A15">
        <v>762</v>
      </c>
    </row>
    <row spans="1:8" r="16">
      <c s="4" t="s" r="A16">
        <v>32</v>
      </c>
      <c s="5" t="n" r="B16">
        <v>13391</v>
      </c>
      <c s="5" t="n" r="D16">
        <v>14009</v>
      </c>
    </row>
    <row spans="1:8" r="17">
      <c s="4" t="s" r="A17">
        <v>767</v>
      </c>
    </row>
    <row spans="1:8" r="18">
      <c s="3" t="s" r="A18">
        <v>762</v>
      </c>
    </row>
    <row spans="1:8" r="19">
      <c s="4" t="s" r="A19">
        <v>32</v>
      </c>
      <c s="5" t="n" r="B19">
        <v>1904</v>
      </c>
    </row>
    <row spans="1:8" r="20">
      <c s="4" t="s" r="A20">
        <v>768</v>
      </c>
    </row>
    <row spans="1:8" r="21">
      <c s="3" t="s" r="A21">
        <v>762</v>
      </c>
    </row>
    <row spans="1:8" r="22">
      <c s="4" t="s" r="A22">
        <v>764</v>
      </c>
      <c s="5" t="n" r="B22">
        <v>50719</v>
      </c>
      <c s="5" t="n" r="D22">
        <v>49318</v>
      </c>
    </row>
    <row spans="1:8" r="23">
      <c s="4" t="s" r="A23">
        <v>769</v>
      </c>
    </row>
    <row spans="1:8" r="24">
      <c s="3" t="s" r="A24">
        <v>762</v>
      </c>
    </row>
    <row spans="1:8" r="25">
      <c s="4" t="s" r="A25">
        <v>32</v>
      </c>
      <c s="5" t="n" r="B25">
        <v>35424</v>
      </c>
      <c s="5" t="n" r="D25">
        <v>35309</v>
      </c>
    </row>
    <row spans="1:8" r="26">
      <c s="4" t="s" r="A26">
        <v>770</v>
      </c>
    </row>
    <row spans="1:8" r="27">
      <c s="3" t="s" r="A27">
        <v>762</v>
      </c>
    </row>
    <row spans="1:8" r="28">
      <c s="4" t="s" r="A28">
        <v>32</v>
      </c>
      <c s="5" t="n" r="B28">
        <v>13391</v>
      </c>
      <c s="5" t="n" r="D28">
        <v>14009</v>
      </c>
    </row>
    <row spans="1:8" r="29">
      <c s="4" t="s" r="A29">
        <v>771</v>
      </c>
    </row>
    <row spans="1:8" r="30">
      <c s="3" t="s" r="A30">
        <v>762</v>
      </c>
    </row>
    <row spans="1:8" r="31">
      <c s="4" t="s" r="A31">
        <v>32</v>
      </c>
      <c s="5" t="n" r="B31">
        <v>1904</v>
      </c>
    </row>
    <row spans="1:8" r="32">
      <c s="4" t="s" r="A32">
        <v>772</v>
      </c>
    </row>
    <row spans="1:8" r="33">
      <c s="3" t="s" r="A33">
        <v>762</v>
      </c>
    </row>
    <row spans="1:8" r="34">
      <c s="4" t="s" r="A34">
        <v>39</v>
      </c>
      <c s="5" t="n" r="B34">
        <v>39983</v>
      </c>
      <c s="5" t="n" r="D34">
        <v>34999</v>
      </c>
    </row>
    <row spans="1:8" r="35">
      <c s="4" t="s" r="A35">
        <v>764</v>
      </c>
      <c s="7" t="n" r="B35">
        <v>39983</v>
      </c>
      <c s="7" t="n" r="D35">
        <v>34999</v>
      </c>
    </row>
    <row spans="1:8" r="36">
      <c t="n" r="A36"/>
    </row>
    <row spans="1:8" r="37">
      <c s="4" t="s" r="A37">
        <v>30</v>
      </c>
      <c s="4" t="s" r="B37">
        <v>64</v>
      </c>
    </row>
  </sheetData>
  <mergeCells count="3">
    <mergeCell ref="D1:E1"/>
    <mergeCell ref="A36:H36"/>
    <mergeCell ref="B37:H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s="1" t="s" r="A1">
        <v>773</v>
      </c>
      <c s="2" t="s" r="B1">
        <v>2</v>
      </c>
      <c s="2" t="s" r="C1">
        <v>27</v>
      </c>
      <c s="2" t="s" r="E1">
        <v>76</v>
      </c>
    </row>
    <row spans="1:5" r="2">
      <c s="3" t="s" r="A2">
        <v>762</v>
      </c>
    </row>
    <row spans="1:5" r="3">
      <c s="4" t="s" r="A3">
        <v>774</v>
      </c>
      <c s="7" t="n" r="B3">
        <v>25657</v>
      </c>
      <c s="7" t="n" r="C3">
        <v>25002</v>
      </c>
      <c s="7" t="n" r="E3">
        <v>18597</v>
      </c>
    </row>
    <row spans="1:5" r="4">
      <c s="4" t="s" r="A4">
        <v>38</v>
      </c>
      <c s="5" t="n" r="B4">
        <v>34</v>
      </c>
      <c s="5" t="n" r="C4">
        <v>371</v>
      </c>
      <c s="4" t="s" r="D4">
        <v>30</v>
      </c>
    </row>
    <row spans="1:5" r="5">
      <c s="4" t="s" r="A5">
        <v>280</v>
      </c>
    </row>
    <row spans="1:5" r="6">
      <c s="3" t="s" r="A6">
        <v>762</v>
      </c>
    </row>
    <row spans="1:5" r="7">
      <c s="4" t="s" r="A7">
        <v>774</v>
      </c>
      <c s="5" t="n" r="B7">
        <v>22991</v>
      </c>
      <c s="5" t="n" r="C7">
        <v>24016</v>
      </c>
    </row>
    <row spans="1:5" r="8">
      <c s="4" t="s" r="A8">
        <v>38</v>
      </c>
      <c s="5" t="n" r="B8">
        <v>34</v>
      </c>
      <c s="5" t="n" r="C8">
        <v>371</v>
      </c>
    </row>
    <row spans="1:5" r="9">
      <c s="4" t="s" r="A9">
        <v>764</v>
      </c>
      <c s="5" t="n" r="B9">
        <v>23025</v>
      </c>
      <c s="5" t="n" r="C9">
        <v>24387</v>
      </c>
    </row>
    <row spans="1:5" r="10">
      <c s="4" t="s" r="A10">
        <v>775</v>
      </c>
    </row>
    <row spans="1:5" r="11">
      <c s="3" t="s" r="A11">
        <v>762</v>
      </c>
    </row>
    <row spans="1:5" r="12">
      <c s="4" t="s" r="A12">
        <v>774</v>
      </c>
      <c s="5" t="n" r="B12">
        <v>22991</v>
      </c>
      <c s="5" t="n" r="C12">
        <v>24016</v>
      </c>
    </row>
    <row spans="1:5" r="13">
      <c s="4" t="s" r="A13">
        <v>38</v>
      </c>
      <c s="5" t="n" r="B13">
        <v>34</v>
      </c>
      <c s="5" t="n" r="C13">
        <v>371</v>
      </c>
    </row>
    <row spans="1:5" r="14">
      <c s="4" t="s" r="A14">
        <v>764</v>
      </c>
      <c s="7" t="n" r="B14">
        <v>23025</v>
      </c>
      <c s="7" t="n" r="C14">
        <v>24387</v>
      </c>
    </row>
    <row spans="1:5" r="15">
      <c t="n" r="A15"/>
    </row>
    <row spans="1:5" r="16">
      <c s="4" t="s" r="A16">
        <v>30</v>
      </c>
      <c s="4" t="s" r="B16">
        <v>64</v>
      </c>
    </row>
  </sheetData>
  <mergeCells count="3">
    <mergeCell ref="C1:D1"/>
    <mergeCell ref="A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55"/>
    <col customWidth="1" max="3" min="3" width="16"/>
  </cols>
  <sheetData>
    <row spans="1:3" r="1">
      <c s="1" t="s" r="A1">
        <v>776</v>
      </c>
      <c s="2" t="s" r="B1">
        <v>1</v>
      </c>
      <c s="2" t="s" r="C1">
        <v>575</v>
      </c>
    </row>
    <row spans="1:3" r="2">
      <c s="2" t="s" r="B2">
        <v>2</v>
      </c>
      <c s="2" t="s" r="C2">
        <v>27</v>
      </c>
    </row>
    <row spans="1:3" r="3">
      <c s="4" t="s" r="A3">
        <v>777</v>
      </c>
    </row>
    <row spans="1:3" r="4">
      <c s="3" t="s" r="A4">
        <v>778</v>
      </c>
    </row>
    <row spans="1:3" r="5">
      <c s="4" t="s" r="A5">
        <v>333</v>
      </c>
      <c s="7" t="n" r="B5">
        <v>22991</v>
      </c>
      <c s="7" t="n" r="C5">
        <v>24016</v>
      </c>
    </row>
    <row spans="1:3" r="6">
      <c s="4" t="s" r="A6">
        <v>779</v>
      </c>
      <c s="4" t="s" r="B6">
        <v>780</v>
      </c>
    </row>
    <row spans="1:3" r="7">
      <c s="4" t="s" r="A7">
        <v>781</v>
      </c>
      <c s="4" t="s" r="B7">
        <v>782</v>
      </c>
    </row>
    <row spans="1:3" r="8">
      <c s="4" t="s" r="A8">
        <v>783</v>
      </c>
    </row>
    <row spans="1:3" r="9">
      <c s="3" t="s" r="A9">
        <v>778</v>
      </c>
    </row>
    <row spans="1:3" r="10">
      <c s="4" t="s" r="A10">
        <v>784</v>
      </c>
      <c s="4" t="s" r="B10">
        <v>785</v>
      </c>
      <c s="4" t="s" r="C10">
        <v>785</v>
      </c>
    </row>
    <row spans="1:3" r="11">
      <c s="4" t="s" r="A11">
        <v>786</v>
      </c>
    </row>
    <row spans="1:3" r="12">
      <c s="3" t="s" r="A12">
        <v>778</v>
      </c>
    </row>
    <row spans="1:3" r="13">
      <c s="4" t="s" r="A13">
        <v>784</v>
      </c>
      <c s="4" t="s" r="B13">
        <v>787</v>
      </c>
      <c s="4" t="s" r="C13">
        <v>787</v>
      </c>
    </row>
    <row spans="1:3" r="14">
      <c s="4" t="s" r="A14">
        <v>788</v>
      </c>
    </row>
    <row spans="1:3" r="15">
      <c s="3" t="s" r="A15">
        <v>778</v>
      </c>
    </row>
    <row spans="1:3" r="16">
      <c s="4" t="s" r="A16">
        <v>784</v>
      </c>
      <c s="4" t="s" r="B16">
        <v>789</v>
      </c>
      <c s="4" t="s" r="C16">
        <v>790</v>
      </c>
    </row>
    <row spans="1:3" r="17">
      <c s="4" t="s" r="A17">
        <v>791</v>
      </c>
    </row>
    <row spans="1:3" r="18">
      <c s="3" t="s" r="A18">
        <v>778</v>
      </c>
    </row>
    <row spans="1:3" r="19">
      <c s="4" t="s" r="A19">
        <v>333</v>
      </c>
      <c s="7" t="n" r="B19">
        <v>34</v>
      </c>
      <c s="7" t="n" r="C19">
        <v>371</v>
      </c>
    </row>
    <row spans="1:3" r="20">
      <c s="4" t="s" r="A20">
        <v>779</v>
      </c>
      <c s="4" t="s" r="B20">
        <v>792</v>
      </c>
    </row>
    <row spans="1:3" r="21">
      <c s="4" t="s" r="A21">
        <v>781</v>
      </c>
      <c s="4" t="s" r="B21">
        <v>793</v>
      </c>
    </row>
    <row spans="1:3" r="22">
      <c s="4" t="s" r="A22">
        <v>794</v>
      </c>
    </row>
    <row spans="1:3" r="23">
      <c s="3" t="s" r="A23">
        <v>778</v>
      </c>
    </row>
    <row spans="1:3" r="24">
      <c s="4" t="s" r="A24">
        <v>784</v>
      </c>
      <c s="4" t="s" r="B24">
        <v>785</v>
      </c>
      <c s="4" t="s" r="C24">
        <v>785</v>
      </c>
    </row>
    <row spans="1:3" r="25">
      <c s="4" t="s" r="A25">
        <v>795</v>
      </c>
    </row>
    <row spans="1:3" r="26">
      <c s="3" t="s" r="A26">
        <v>778</v>
      </c>
    </row>
    <row spans="1:3" r="27">
      <c s="4" t="s" r="A27">
        <v>784</v>
      </c>
      <c s="4" t="s" r="B27">
        <v>787</v>
      </c>
      <c s="4" t="s" r="C27">
        <v>7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4"/>
    <col customWidth="1" max="7" min="7" width="14"/>
    <col customWidth="1" max="8" min="8" width="14"/>
    <col customWidth="1" max="9" min="9" width="14"/>
  </cols>
  <sheetData>
    <row spans="1:9" r="1">
      <c s="1" t="s" r="A1">
        <v>796</v>
      </c>
      <c s="2" t="s" r="C1">
        <v>2</v>
      </c>
      <c s="2" t="s" r="D1">
        <v>328</v>
      </c>
      <c s="2" t="s" r="E1">
        <v>27</v>
      </c>
      <c s="2" t="s" r="G1">
        <v>76</v>
      </c>
      <c s="2" t="s" r="H1">
        <v>560</v>
      </c>
      <c s="2" t="s" r="I1">
        <v>561</v>
      </c>
    </row>
    <row spans="1:9" r="2">
      <c s="3" t="s" r="A2">
        <v>797</v>
      </c>
    </row>
    <row spans="1:9" r="3">
      <c s="4" t="s" r="A3">
        <v>798</v>
      </c>
      <c s="7" t="n" r="C3">
        <v>131487</v>
      </c>
      <c s="7" t="n" r="E3">
        <v>29902</v>
      </c>
      <c s="4" t="s" r="F3">
        <v>30</v>
      </c>
      <c s="7" t="n" r="G3">
        <v>54409</v>
      </c>
      <c s="7" t="n" r="I3">
        <v>37244</v>
      </c>
    </row>
    <row spans="1:9" r="4">
      <c s="4" t="s" r="A4">
        <v>799</v>
      </c>
      <c s="5" t="n" r="C4">
        <v>131487</v>
      </c>
      <c s="5" t="n" r="E4">
        <v>29902</v>
      </c>
    </row>
    <row spans="1:9" r="5">
      <c s="4" t="s" r="A5">
        <v>800</v>
      </c>
      <c s="5" t="n" r="C5">
        <v>10000</v>
      </c>
      <c s="5" t="n" r="E5">
        <v>10000</v>
      </c>
      <c s="4" t="s" r="F5">
        <v>30</v>
      </c>
    </row>
    <row spans="1:9" r="6">
      <c s="4" t="s" r="A6">
        <v>801</v>
      </c>
      <c s="5" t="n" r="C6">
        <v>9931</v>
      </c>
      <c s="5" t="n" r="E6">
        <v>9861</v>
      </c>
    </row>
    <row spans="1:9" r="7">
      <c s="4" t="s" r="A7">
        <v>802</v>
      </c>
      <c s="5" t="n" r="C7">
        <v>50719</v>
      </c>
      <c s="5" t="n" r="E7">
        <v>49318</v>
      </c>
      <c s="4" t="s" r="F7">
        <v>30</v>
      </c>
    </row>
    <row spans="1:9" r="8">
      <c s="4" t="s" r="A8">
        <v>803</v>
      </c>
      <c s="5" t="n" r="C8">
        <v>356481</v>
      </c>
      <c s="5" t="n" r="E8">
        <v>295180</v>
      </c>
      <c s="4" t="s" r="F8">
        <v>30</v>
      </c>
    </row>
    <row spans="1:9" r="9">
      <c s="4" t="s" r="A9">
        <v>804</v>
      </c>
      <c s="5" t="n" r="C9">
        <v>367504</v>
      </c>
      <c s="5" t="n" r="E9">
        <v>304504</v>
      </c>
    </row>
    <row spans="1:9" r="10">
      <c s="4" t="s" r="A10">
        <v>805</v>
      </c>
      <c s="5" t="n" r="C10">
        <v>232429</v>
      </c>
      <c s="5" t="n" r="E10">
        <v>199529</v>
      </c>
      <c s="4" t="s" r="F10">
        <v>30</v>
      </c>
    </row>
    <row spans="1:9" r="11">
      <c s="4" t="s" r="A11">
        <v>806</v>
      </c>
      <c s="5" t="n" r="C11">
        <v>226429</v>
      </c>
      <c s="5" t="n" r="E11">
        <v>194007</v>
      </c>
    </row>
    <row spans="1:9" r="12">
      <c s="4" t="s" r="A12">
        <v>39</v>
      </c>
      <c s="5" t="n" r="C12">
        <v>39983</v>
      </c>
      <c s="7" t="n" r="D12">
        <v>38457</v>
      </c>
      <c s="5" t="n" r="E12">
        <v>34999</v>
      </c>
      <c s="4" t="s" r="F12">
        <v>30</v>
      </c>
      <c s="7" t="n" r="G12">
        <v>33181</v>
      </c>
      <c s="7" t="n" r="H12">
        <v>30518</v>
      </c>
      <c s="7" t="n" r="I12">
        <v>29053</v>
      </c>
    </row>
    <row spans="1:9" r="13">
      <c s="4" t="s" r="A13">
        <v>807</v>
      </c>
      <c s="5" t="n" r="C13">
        <v>4228</v>
      </c>
      <c s="5" t="n" r="E13">
        <v>3059</v>
      </c>
    </row>
    <row spans="1:9" r="14">
      <c s="4" t="s" r="A14">
        <v>808</v>
      </c>
      <c s="5" t="n" r="C14">
        <v>4228</v>
      </c>
      <c s="5" t="n" r="E14">
        <v>3059</v>
      </c>
    </row>
    <row spans="1:9" r="15">
      <c s="3" t="s" r="A15">
        <v>809</v>
      </c>
    </row>
    <row spans="1:9" r="16">
      <c s="4" t="s" r="A16">
        <v>810</v>
      </c>
      <c s="5" t="n" r="C16">
        <v>727346</v>
      </c>
      <c s="5" t="n" r="E16">
        <v>522080</v>
      </c>
      <c s="4" t="s" r="F16">
        <v>30</v>
      </c>
    </row>
    <row spans="1:9" r="17">
      <c s="4" t="s" r="A17">
        <v>811</v>
      </c>
      <c s="5" t="n" r="C17">
        <v>724160</v>
      </c>
      <c s="5" t="n" r="E17">
        <v>522058</v>
      </c>
    </row>
    <row spans="1:9" r="18">
      <c s="4" t="s" r="A18">
        <v>812</v>
      </c>
      <c s="5" t="n" r="C18">
        <v>201</v>
      </c>
      <c s="5" t="n" r="E18">
        <v>190</v>
      </c>
    </row>
    <row spans="1:9" r="19">
      <c s="4" t="s" r="A19">
        <v>813</v>
      </c>
      <c s="5" t="n" r="C19">
        <v>201</v>
      </c>
      <c s="5" t="n" r="E19">
        <v>190</v>
      </c>
    </row>
    <row spans="1:9" r="20">
      <c s="4" t="s" r="A20">
        <v>814</v>
      </c>
      <c s="4" t="s" r="B20">
        <v>30</v>
      </c>
      <c s="5" t="n" r="E20">
        <v>6100</v>
      </c>
    </row>
    <row spans="1:9" r="21">
      <c s="4" t="s" r="A21">
        <v>815</v>
      </c>
      <c s="5" t="n" r="E21">
        <v>6100</v>
      </c>
    </row>
    <row spans="1:9" r="22">
      <c s="4" t="s" r="A22">
        <v>816</v>
      </c>
      <c s="5" t="n" r="C22">
        <v>54490</v>
      </c>
      <c s="5" t="n" r="E22">
        <v>41849</v>
      </c>
      <c s="4" t="s" r="F22">
        <v>30</v>
      </c>
    </row>
    <row spans="1:9" r="23">
      <c s="4" t="s" r="A23">
        <v>817</v>
      </c>
      <c s="5" t="n" r="C23">
        <v>57372</v>
      </c>
      <c s="5" t="n" r="E23">
        <v>44738</v>
      </c>
    </row>
    <row spans="1:9" r="24">
      <c s="4" t="s" r="A24">
        <v>818</v>
      </c>
    </row>
    <row spans="1:9" r="25">
      <c s="3" t="s" r="A25">
        <v>797</v>
      </c>
    </row>
    <row spans="1:9" r="26">
      <c s="4" t="s" r="A26">
        <v>799</v>
      </c>
      <c s="5" t="n" r="C26">
        <v>131487</v>
      </c>
      <c s="5" t="n" r="E26">
        <v>29902</v>
      </c>
    </row>
    <row spans="1:9" r="27">
      <c s="4" t="s" r="A27">
        <v>801</v>
      </c>
      <c s="5" t="n" r="C27">
        <v>9931</v>
      </c>
      <c s="5" t="n" r="E27">
        <v>9861</v>
      </c>
    </row>
    <row spans="1:9" r="28">
      <c s="4" t="s" r="A28">
        <v>808</v>
      </c>
      <c s="5" t="n" r="C28">
        <v>4228</v>
      </c>
      <c s="5" t="n" r="E28">
        <v>3059</v>
      </c>
    </row>
    <row spans="1:9" r="29">
      <c s="3" t="s" r="A29">
        <v>809</v>
      </c>
    </row>
    <row spans="1:9" r="30">
      <c s="4" t="s" r="A30">
        <v>813</v>
      </c>
      <c s="5" t="n" r="C30">
        <v>201</v>
      </c>
      <c s="5" t="n" r="E30">
        <v>190</v>
      </c>
    </row>
    <row spans="1:9" r="31">
      <c s="4" t="s" r="A31">
        <v>819</v>
      </c>
    </row>
    <row spans="1:9" r="32">
      <c s="3" t="s" r="A32">
        <v>797</v>
      </c>
    </row>
    <row spans="1:9" r="33">
      <c s="4" t="s" r="A33">
        <v>802</v>
      </c>
      <c s="5" t="n" r="C33">
        <v>50719</v>
      </c>
      <c s="5" t="n" r="E33">
        <v>49318</v>
      </c>
    </row>
    <row spans="1:9" r="34">
      <c s="3" t="s" r="A34">
        <v>809</v>
      </c>
    </row>
    <row spans="1:9" r="35">
      <c s="4" t="s" r="A35">
        <v>811</v>
      </c>
      <c s="5" t="n" r="C35">
        <v>724160</v>
      </c>
      <c s="5" t="n" r="E35">
        <v>522058</v>
      </c>
    </row>
    <row spans="1:9" r="36">
      <c s="4" t="s" r="A36">
        <v>763</v>
      </c>
    </row>
    <row spans="1:9" r="37">
      <c s="3" t="s" r="A37">
        <v>797</v>
      </c>
    </row>
    <row spans="1:9" r="38">
      <c s="4" t="s" r="A38">
        <v>804</v>
      </c>
      <c s="5" t="n" r="C38">
        <v>367504</v>
      </c>
      <c s="5" t="n" r="E38">
        <v>304504</v>
      </c>
    </row>
    <row spans="1:9" r="39">
      <c s="4" t="s" r="A39">
        <v>806</v>
      </c>
      <c s="5" t="n" r="C39">
        <v>226429</v>
      </c>
      <c s="5" t="n" r="E39">
        <v>194007</v>
      </c>
    </row>
    <row spans="1:9" r="40">
      <c s="4" t="s" r="A40">
        <v>39</v>
      </c>
      <c s="5" t="n" r="C40">
        <v>39983</v>
      </c>
      <c s="5" t="n" r="E40">
        <v>34999</v>
      </c>
    </row>
    <row spans="1:9" r="41">
      <c s="3" t="s" r="A41">
        <v>809</v>
      </c>
    </row>
    <row spans="1:9" r="42">
      <c s="4" t="s" r="A42">
        <v>815</v>
      </c>
      <c s="5" t="n" r="E42">
        <v>6100</v>
      </c>
    </row>
    <row spans="1:9" r="43">
      <c s="4" t="s" r="A43">
        <v>817</v>
      </c>
      <c s="7" t="n" r="C43">
        <v>57372</v>
      </c>
      <c s="7" t="n" r="E43">
        <v>44738</v>
      </c>
    </row>
    <row spans="1:9" r="44">
      <c t="n" r="A44"/>
    </row>
    <row spans="1:9" r="45">
      <c s="4" t="s" r="A45">
        <v>30</v>
      </c>
      <c s="4" t="s" r="B45">
        <v>64</v>
      </c>
    </row>
  </sheetData>
  <mergeCells count="4">
    <mergeCell ref="A1:B1"/>
    <mergeCell ref="E1:F1"/>
    <mergeCell ref="A44:H44"/>
    <mergeCell ref="B45:H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43"/>
    <col customWidth="1" max="3" min="3" width="4"/>
    <col customWidth="1" max="4" min="4" width="22"/>
    <col customWidth="1" max="5" min="5" width="51"/>
    <col customWidth="1" max="6" min="6" width="51"/>
    <col customWidth="1" max="7" min="7" width="49"/>
    <col customWidth="1" max="8" min="8" width="55"/>
    <col customWidth="1" max="9" min="9" width="33"/>
  </cols>
  <sheetData>
    <row spans="1:9" r="1">
      <c s="1" t="s" r="A1">
        <v>121</v>
      </c>
      <c s="2" t="s" r="B1">
        <v>122</v>
      </c>
      <c s="2" t="s" r="D1">
        <v>123</v>
      </c>
      <c s="2" t="s" r="E1">
        <v>124</v>
      </c>
      <c s="2" t="s" r="F1">
        <v>125</v>
      </c>
      <c s="2" t="s" r="G1">
        <v>126</v>
      </c>
      <c s="2" t="s" r="H1">
        <v>127</v>
      </c>
      <c s="2" t="s" r="I1">
        <v>128</v>
      </c>
    </row>
    <row spans="1:9" r="2">
      <c s="4" t="s" r="A2">
        <v>129</v>
      </c>
      <c s="7" t="n" r="B2">
        <v>48390</v>
      </c>
      <c s="7" t="n" r="D2">
        <v>18319</v>
      </c>
      <c s="7" t="n" r="G2">
        <v>30262</v>
      </c>
      <c s="7" t="n" r="H2">
        <v>-191</v>
      </c>
    </row>
    <row spans="1:9" r="3">
      <c s="4" t="s" r="A3">
        <v>130</v>
      </c>
      <c s="5" t="n" r="E3">
        <v>20318330</v>
      </c>
    </row>
    <row spans="1:9" r="4">
      <c s="4" t="s" r="A4">
        <v>131</v>
      </c>
      <c s="5" t="n" r="B4">
        <v>6959</v>
      </c>
      <c s="5" t="n" r="G4">
        <v>6959</v>
      </c>
    </row>
    <row spans="1:9" r="5">
      <c s="4" t="s" r="A5">
        <v>132</v>
      </c>
      <c s="5" t="n" r="B5">
        <v>203</v>
      </c>
      <c s="5" t="n" r="H5">
        <v>203</v>
      </c>
    </row>
    <row spans="1:9" r="6">
      <c s="4" t="s" r="A6">
        <v>133</v>
      </c>
      <c s="5" t="n" r="B6">
        <v>200</v>
      </c>
      <c s="5" t="n" r="D6">
        <v>200</v>
      </c>
    </row>
    <row spans="1:9" r="7">
      <c s="4" t="s" r="A7">
        <v>134</v>
      </c>
      <c s="5" t="n" r="E7">
        <v>45440</v>
      </c>
    </row>
    <row spans="1:9" r="8">
      <c s="4" t="s" r="A8">
        <v>135</v>
      </c>
      <c s="7" t="n" r="B8">
        <v>152</v>
      </c>
      <c s="5" t="n" r="D8">
        <v>152</v>
      </c>
    </row>
    <row spans="1:9" r="9">
      <c s="4" t="s" r="A9">
        <v>136</v>
      </c>
      <c s="5" t="n" r="B9">
        <v>174990</v>
      </c>
      <c s="5" t="n" r="E9">
        <v>174990</v>
      </c>
    </row>
    <row spans="1:9" r="10">
      <c s="4" t="s" r="A10">
        <v>137</v>
      </c>
      <c s="7" t="n" r="B10">
        <v>2992</v>
      </c>
      <c s="5" t="n" r="D10">
        <v>2992</v>
      </c>
    </row>
    <row spans="1:9" r="11">
      <c s="4" t="s" r="A11">
        <v>138</v>
      </c>
      <c s="5" t="n" r="E11">
        <v>685700</v>
      </c>
    </row>
    <row spans="1:9" r="12">
      <c s="4" t="s" r="A12">
        <v>139</v>
      </c>
      <c s="5" t="n" r="B12">
        <v>79</v>
      </c>
      <c s="5" t="n" r="D12">
        <v>79</v>
      </c>
    </row>
    <row spans="1:9" r="13">
      <c s="4" t="s" r="A13">
        <v>140</v>
      </c>
      <c s="5" t="n" r="B13">
        <v>162</v>
      </c>
      <c s="5" t="n" r="D13">
        <v>162</v>
      </c>
    </row>
    <row spans="1:9" r="14">
      <c s="4" t="s" r="A14">
        <v>141</v>
      </c>
      <c s="5" t="n" r="B14">
        <v>-18173</v>
      </c>
      <c s="5" t="n" r="G14">
        <v>-18173</v>
      </c>
    </row>
    <row spans="1:9" r="15">
      <c s="4" t="s" r="A15">
        <v>142</v>
      </c>
      <c s="5" t="n" r="B15">
        <v>40964</v>
      </c>
      <c s="5" t="n" r="D15">
        <v>21904</v>
      </c>
      <c s="5" t="n" r="G15">
        <v>19048</v>
      </c>
      <c s="5" t="n" r="H15">
        <v>12</v>
      </c>
    </row>
    <row spans="1:9" r="16">
      <c s="4" t="s" r="A16">
        <v>143</v>
      </c>
      <c s="5" t="n" r="E16">
        <v>21224460</v>
      </c>
    </row>
    <row spans="1:9" r="17">
      <c s="4" t="s" r="A17">
        <v>144</v>
      </c>
      <c s="5" t="n" r="B17">
        <v>91814</v>
      </c>
      <c s="4" t="s" r="C17">
        <v>30</v>
      </c>
      <c s="5" t="n" r="D17">
        <v>98672</v>
      </c>
      <c s="5" t="n" r="G17">
        <v>-6943</v>
      </c>
      <c s="5" t="n" r="H17">
        <v>85</v>
      </c>
    </row>
    <row spans="1:9" r="18">
      <c s="4" t="s" r="A18">
        <v>145</v>
      </c>
      <c s="5" t="n" r="E18">
        <v>23896400</v>
      </c>
      <c s="5" t="n" r="F18">
        <v>4723530</v>
      </c>
    </row>
    <row spans="1:9" r="19">
      <c s="4" t="s" r="A19">
        <v>131</v>
      </c>
      <c s="5" t="n" r="B19">
        <v>11988</v>
      </c>
      <c s="5" t="n" r="G19">
        <v>12008</v>
      </c>
      <c s="7" t="n" r="I19">
        <v>-20</v>
      </c>
    </row>
    <row spans="1:9" r="20">
      <c s="4" t="s" r="A20">
        <v>132</v>
      </c>
      <c s="5" t="n" r="B20">
        <v>-84</v>
      </c>
      <c s="5" t="n" r="H20">
        <v>-84</v>
      </c>
    </row>
    <row spans="1:9" r="21">
      <c s="4" t="s" r="A21">
        <v>146</v>
      </c>
      <c s="5" t="n" r="B21">
        <v>35</v>
      </c>
      <c s="5" t="n" r="I21">
        <v>35</v>
      </c>
    </row>
    <row spans="1:9" r="22">
      <c s="4" t="s" r="A22">
        <v>135</v>
      </c>
      <c s="7" t="n" r="B22">
        <v>154</v>
      </c>
      <c s="5" t="n" r="D22">
        <v>154</v>
      </c>
    </row>
    <row spans="1:9" r="23">
      <c s="4" t="s" r="A23">
        <v>136</v>
      </c>
      <c s="5" t="n" r="B23">
        <v>34930</v>
      </c>
      <c s="5" t="n" r="E23">
        <v>34930</v>
      </c>
    </row>
    <row spans="1:9" r="24">
      <c s="4" t="s" r="A24">
        <v>139</v>
      </c>
      <c s="7" t="n" r="B24">
        <v>295</v>
      </c>
      <c s="5" t="n" r="D24">
        <v>295</v>
      </c>
    </row>
    <row spans="1:9" r="25">
      <c s="4" t="s" r="A25">
        <v>140</v>
      </c>
      <c s="5" t="n" r="B25">
        <v>16</v>
      </c>
      <c s="5" t="n" r="D25">
        <v>16</v>
      </c>
    </row>
    <row spans="1:9" r="26">
      <c s="4" t="s" r="A26">
        <v>147</v>
      </c>
      <c s="5" t="n" r="B26">
        <v>22</v>
      </c>
      <c s="5" t="n" r="I26">
        <v>22</v>
      </c>
    </row>
    <row spans="1:9" r="27">
      <c s="4" t="s" r="A27">
        <v>141</v>
      </c>
      <c s="5" t="n" r="B27">
        <v>-859</v>
      </c>
      <c s="5" t="n" r="G27">
        <v>-859</v>
      </c>
    </row>
    <row spans="1:9" r="28">
      <c s="4" t="s" r="A28">
        <v>148</v>
      </c>
      <c s="7" t="n" r="B28">
        <v>103381</v>
      </c>
      <c s="7" t="n" r="D28">
        <v>99137</v>
      </c>
      <c s="7" t="n" r="G28">
        <v>4206</v>
      </c>
      <c s="7" t="n" r="H28">
        <v>1</v>
      </c>
      <c s="7" t="n" r="I28">
        <v>37</v>
      </c>
    </row>
    <row spans="1:9" r="29">
      <c s="4" t="s" r="A29">
        <v>149</v>
      </c>
      <c s="5" t="n" r="E29">
        <v>23931330</v>
      </c>
      <c s="5" t="n" r="F29">
        <v>4723530</v>
      </c>
    </row>
    <row spans="1:9" r="30">
      <c t="n" r="A30"/>
    </row>
    <row spans="1:9" r="31">
      <c s="4" t="s" r="A31">
        <v>30</v>
      </c>
      <c s="4" t="s" r="B31">
        <v>64</v>
      </c>
    </row>
  </sheetData>
  <mergeCells count="3">
    <mergeCell ref="B1:C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0</v>
      </c>
      <c s="2" t="s" r="B1">
        <v>2</v>
      </c>
      <c s="2" t="s" r="C1">
        <v>27</v>
      </c>
    </row>
    <row spans="1:3" r="2">
      <c s="3" t="s" r="A2">
        <v>821</v>
      </c>
    </row>
    <row spans="1:3" r="3">
      <c s="4" t="s" r="A3">
        <v>822</v>
      </c>
      <c s="7" t="n" r="B3">
        <v>696757</v>
      </c>
      <c s="7" t="n" r="C3">
        <v>538401</v>
      </c>
    </row>
    <row spans="1:3" r="4">
      <c s="4" t="s" r="A4">
        <v>823</v>
      </c>
    </row>
    <row spans="1:3" r="5">
      <c s="3" t="s" r="A5">
        <v>821</v>
      </c>
    </row>
    <row spans="1:3" r="6">
      <c s="4" t="s" r="A6">
        <v>822</v>
      </c>
      <c s="5" t="n" r="B6">
        <v>696357</v>
      </c>
      <c s="5" t="n" r="C6">
        <v>537951</v>
      </c>
    </row>
    <row spans="1:3" r="7">
      <c s="4" t="s" r="A7">
        <v>824</v>
      </c>
    </row>
    <row spans="1:3" r="8">
      <c s="3" t="s" r="A8">
        <v>821</v>
      </c>
    </row>
    <row spans="1:3" r="9">
      <c s="4" t="s" r="A9">
        <v>822</v>
      </c>
      <c s="5" t="n" r="B9">
        <v>100</v>
      </c>
      <c s="5" t="n" r="C9">
        <v>100</v>
      </c>
    </row>
    <row spans="1:3" r="10">
      <c s="4" t="s" r="A10">
        <v>825</v>
      </c>
    </row>
    <row spans="1:3" r="11">
      <c s="3" t="s" r="A11">
        <v>821</v>
      </c>
    </row>
    <row spans="1:3" r="12">
      <c s="4" t="s" r="A12">
        <v>822</v>
      </c>
      <c s="7" t="n" r="B12">
        <v>300</v>
      </c>
      <c s="7" t="n" r="C12">
        <v>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s="1" t="s" r="A1">
        <v>826</v>
      </c>
      <c s="2" t="s" r="B1">
        <v>122</v>
      </c>
    </row>
    <row spans="1:2" r="2">
      <c s="3" t="s" r="A2">
        <v>827</v>
      </c>
    </row>
    <row spans="1:2" r="3">
      <c s="4" t="s" r="A3">
        <v>828</v>
      </c>
      <c s="4" t="s" r="B3">
        <v>829</v>
      </c>
    </row>
    <row spans="1:2" r="4">
      <c s="4" t="s" r="A4">
        <v>830</v>
      </c>
      <c s="7" t="n" r="B4">
        <v>2000000</v>
      </c>
    </row>
    <row spans="1:2" r="5">
      <c s="4" t="s" r="A5">
        <v>831</v>
      </c>
    </row>
    <row spans="1:2" r="6">
      <c s="3" t="s" r="A6">
        <v>827</v>
      </c>
    </row>
    <row spans="1:2" r="7">
      <c s="4" t="s" r="A7">
        <v>832</v>
      </c>
      <c s="7" t="n" r="B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26"/>
    <col customWidth="1" max="6" min="6" width="14"/>
  </cols>
  <sheetData>
    <row spans="1:6" r="1">
      <c s="1" t="s" r="A1">
        <v>833</v>
      </c>
      <c s="2" t="s" r="B1">
        <v>834</v>
      </c>
      <c s="2" t="s" r="C1">
        <v>2</v>
      </c>
      <c s="2" t="s" r="D1">
        <v>76</v>
      </c>
      <c s="2" t="s" r="E1">
        <v>2</v>
      </c>
      <c s="2" t="s" r="F1">
        <v>76</v>
      </c>
    </row>
    <row spans="1:6" r="2">
      <c s="3" t="s" r="A2">
        <v>835</v>
      </c>
    </row>
    <row spans="1:6" r="3">
      <c s="4" t="s" r="A3">
        <v>139</v>
      </c>
      <c s="7" t="n" r="C3">
        <v>177</v>
      </c>
      <c s="7" t="n" r="D3">
        <v>42</v>
      </c>
      <c s="7" t="n" r="E3">
        <v>295</v>
      </c>
      <c s="7" t="n" r="F3">
        <v>79</v>
      </c>
    </row>
    <row spans="1:6" r="4">
      <c s="4" t="s" r="A4">
        <v>140</v>
      </c>
      <c s="5" t="n" r="C4">
        <v>8</v>
      </c>
      <c s="7" t="n" r="D4">
        <v>19</v>
      </c>
      <c s="5" t="n" r="E4">
        <v>16</v>
      </c>
      <c s="7" t="n" r="F4">
        <v>162</v>
      </c>
    </row>
    <row spans="1:6" r="5">
      <c s="4" t="s" r="A5">
        <v>836</v>
      </c>
      <c s="5" t="n" r="C5">
        <v>4400</v>
      </c>
      <c s="7" t="n" r="E5">
        <v>4400</v>
      </c>
    </row>
    <row spans="1:6" r="6">
      <c s="4" t="s" r="A6">
        <v>837</v>
      </c>
      <c s="4" t="s" r="E6">
        <v>838</v>
      </c>
    </row>
    <row spans="1:6" r="7">
      <c s="4" t="s" r="A7">
        <v>839</v>
      </c>
      <c s="4" t="s" r="E7">
        <v>840</v>
      </c>
    </row>
    <row spans="1:6" r="8">
      <c s="4" t="s" r="A8">
        <v>841</v>
      </c>
      <c s="4" t="s" r="E8">
        <v>842</v>
      </c>
    </row>
    <row spans="1:6" r="9">
      <c s="4" t="s" r="A9">
        <v>645</v>
      </c>
    </row>
    <row spans="1:6" r="10">
      <c s="3" t="s" r="A10">
        <v>835</v>
      </c>
    </row>
    <row spans="1:6" r="11">
      <c s="4" t="s" r="A11">
        <v>843</v>
      </c>
      <c s="4" t="s" r="E11">
        <v>844</v>
      </c>
    </row>
    <row spans="1:6" r="12">
      <c s="4" t="s" r="A12">
        <v>652</v>
      </c>
    </row>
    <row spans="1:6" r="13">
      <c s="3" t="s" r="A13">
        <v>835</v>
      </c>
    </row>
    <row spans="1:6" r="14">
      <c s="4" t="s" r="A14">
        <v>843</v>
      </c>
      <c s="4" t="s" r="E14">
        <v>845</v>
      </c>
    </row>
    <row spans="1:6" r="15">
      <c s="4" t="s" r="A15">
        <v>846</v>
      </c>
    </row>
    <row spans="1:6" r="16">
      <c s="3" t="s" r="A16">
        <v>835</v>
      </c>
    </row>
    <row spans="1:6" r="17">
      <c s="4" t="s" r="A17">
        <v>847</v>
      </c>
      <c s="4" t="s" r="E17">
        <v>848</v>
      </c>
    </row>
    <row spans="1:6" r="18">
      <c s="4" t="s" r="A18">
        <v>849</v>
      </c>
    </row>
    <row spans="1:6" r="19">
      <c s="3" t="s" r="A19">
        <v>835</v>
      </c>
    </row>
    <row spans="1:6" r="20">
      <c s="4" t="s" r="A20">
        <v>847</v>
      </c>
      <c s="4" t="s" r="E20">
        <v>850</v>
      </c>
    </row>
    <row spans="1:6" r="21">
      <c s="4" t="s" r="A21">
        <v>851</v>
      </c>
      <c s="7" t="n" r="C21">
        <v>78</v>
      </c>
      <c s="7" t="n" r="E21">
        <v>78</v>
      </c>
    </row>
    <row spans="1:6" r="22">
      <c s="4" t="s" r="A22">
        <v>852</v>
      </c>
    </row>
    <row spans="1:6" r="23">
      <c s="3" t="s" r="A23">
        <v>835</v>
      </c>
    </row>
    <row spans="1:6" r="24">
      <c s="4" t="s" r="A24">
        <v>853</v>
      </c>
      <c s="5" t="n" r="B24">
        <v>4300000</v>
      </c>
    </row>
    <row spans="1:6" r="25">
      <c s="4" t="s" r="A25">
        <v>854</v>
      </c>
      <c s="4" t="s" r="B25">
        <v>855</v>
      </c>
    </row>
    <row spans="1:6" r="26">
      <c s="4" t="s" r="A26">
        <v>856</v>
      </c>
      <c s="4" t="s" r="B26">
        <v>857</v>
      </c>
    </row>
    <row spans="1:6" r="27">
      <c s="4" t="s" r="A27">
        <v>858</v>
      </c>
      <c s="4" t="s" r="B27">
        <v>424</v>
      </c>
    </row>
    <row spans="1:6" r="28">
      <c s="4" t="s" r="A28">
        <v>859</v>
      </c>
      <c s="4" t="s" r="B28">
        <v>8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t="s" r="A1">
        <v>861</v>
      </c>
      <c s="2" t="s" r="B1">
        <v>1</v>
      </c>
    </row>
    <row spans="1:3" r="2">
      <c s="2" t="s" r="B2">
        <v>2</v>
      </c>
      <c s="2" t="s" r="C2">
        <v>76</v>
      </c>
    </row>
    <row spans="1:3" r="3">
      <c s="3" t="s" r="A3">
        <v>228</v>
      </c>
    </row>
    <row spans="1:3" r="4">
      <c s="4" t="s" r="A4">
        <v>862</v>
      </c>
      <c s="5" t="n" r="B4">
        <v>1737570</v>
      </c>
      <c s="5" t="n" r="C4">
        <v>225000</v>
      </c>
    </row>
    <row spans="1:3" r="5">
      <c s="4" t="s" r="A5">
        <v>863</v>
      </c>
      <c s="5" t="n" r="B5">
        <v>34930</v>
      </c>
      <c s="5" t="n" r="C5">
        <v>174990</v>
      </c>
    </row>
    <row spans="1:3" r="6">
      <c s="4" t="s" r="A6">
        <v>864</v>
      </c>
      <c s="5" t="n" r="B6">
        <v>66319</v>
      </c>
      <c s="5" t="n" r="C6">
        <v>21480</v>
      </c>
    </row>
    <row spans="1:3" r="7">
      <c s="4" t="s" r="A7">
        <v>865</v>
      </c>
      <c s="5" t="n" r="B7">
        <v>636505</v>
      </c>
      <c s="5" t="n" r="C7">
        <v>1550000</v>
      </c>
    </row>
    <row spans="1:3" r="8">
      <c s="4" t="s" r="A8">
        <v>866</v>
      </c>
      <c s="5" t="n" r="B8">
        <v>2272826</v>
      </c>
      <c s="5" t="n" r="C8">
        <v>1578530</v>
      </c>
    </row>
    <row spans="1:3" r="9">
      <c s="4" t="s" r="A9">
        <v>867</v>
      </c>
      <c s="5" t="n" r="B9">
        <v>149258</v>
      </c>
      <c s="5" t="n" r="C9">
        <v>16680</v>
      </c>
    </row>
    <row spans="1:3" r="10">
      <c s="4" t="s" r="A10">
        <v>868</v>
      </c>
      <c s="8" t="n" r="B10">
        <v>5.51</v>
      </c>
      <c s="8" t="n" r="C10">
        <v>1.01</v>
      </c>
    </row>
    <row spans="1:3" r="11">
      <c s="4" t="s" r="A11">
        <v>869</v>
      </c>
      <c s="11" t="n" r="B11">
        <v>4.4</v>
      </c>
      <c s="11" t="n" r="C11">
        <v>0.87</v>
      </c>
    </row>
    <row spans="1:3" r="12">
      <c s="4" t="s" r="A12">
        <v>870</v>
      </c>
      <c s="11" t="n" r="B12">
        <v>4.88</v>
      </c>
      <c s="11" t="n" r="C12">
        <v>4.4</v>
      </c>
    </row>
    <row spans="1:3" r="13">
      <c s="4" t="s" r="A13">
        <v>871</v>
      </c>
      <c s="11" t="n" r="B13">
        <v>11.7</v>
      </c>
      <c s="11" t="n" r="C13">
        <v>4.4</v>
      </c>
    </row>
    <row spans="1:3" r="14">
      <c s="4" t="s" r="A14">
        <v>872</v>
      </c>
      <c s="11" t="n" r="B14">
        <v>7.28</v>
      </c>
      <c s="11" t="n" r="C14">
        <v>4.31</v>
      </c>
    </row>
    <row spans="1:3" r="15">
      <c s="4" t="s" r="A15">
        <v>873</v>
      </c>
      <c s="8" t="n" r="B15">
        <v>3.76</v>
      </c>
      <c s="8" t="n" r="C15">
        <v>1.5</v>
      </c>
    </row>
    <row spans="1:3" r="16">
      <c s="4" t="s" r="A16">
        <v>874</v>
      </c>
      <c s="4" t="s" r="B16">
        <v>875</v>
      </c>
      <c s="4" t="s" r="C16">
        <v>876</v>
      </c>
    </row>
    <row spans="1:3" r="17">
      <c s="4" t="s" r="A17">
        <v>877</v>
      </c>
      <c s="4" t="s" r="B17">
        <v>878</v>
      </c>
      <c s="4" t="s" r="C17">
        <v>879</v>
      </c>
    </row>
    <row spans="1:3" r="18">
      <c s="4" t="s" r="A18">
        <v>880</v>
      </c>
      <c s="7" t="n" r="B18">
        <v>15277131</v>
      </c>
      <c s="7" t="n" r="C18">
        <v>1442290</v>
      </c>
    </row>
    <row spans="1:3" r="19">
      <c s="4" t="s" r="A19">
        <v>881</v>
      </c>
      <c s="7" t="n" r="B19">
        <v>1528763</v>
      </c>
      <c s="7" t="n" r="C19">
        <v>4836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2</v>
      </c>
      <c s="2" t="s" r="B1">
        <v>1</v>
      </c>
    </row>
    <row spans="1:3" r="2">
      <c s="2" t="s" r="B2">
        <v>2</v>
      </c>
      <c s="2" t="s" r="C2">
        <v>76</v>
      </c>
    </row>
    <row spans="1:3" r="3">
      <c s="3" t="s" r="A3">
        <v>228</v>
      </c>
    </row>
    <row spans="1:3" r="4">
      <c s="4" t="s" r="A4">
        <v>883</v>
      </c>
      <c s="5" t="n" r="B4">
        <v>1704230</v>
      </c>
    </row>
    <row spans="1:3" r="5">
      <c s="4" t="s" r="A5">
        <v>865</v>
      </c>
      <c s="5" t="n" r="B5">
        <v>636505</v>
      </c>
      <c s="5" t="n" r="C5">
        <v>1550000</v>
      </c>
    </row>
    <row spans="1:3" r="6">
      <c s="4" t="s" r="A6">
        <v>884</v>
      </c>
      <c s="5" t="n" r="B6">
        <v>115918</v>
      </c>
    </row>
    <row spans="1:3" r="7">
      <c s="4" t="s" r="A7">
        <v>863</v>
      </c>
      <c s="5" t="n" r="B7">
        <v>34930</v>
      </c>
    </row>
    <row spans="1:3" r="8">
      <c s="4" t="s" r="A8">
        <v>864</v>
      </c>
      <c s="5" t="n" r="B8">
        <v>66319</v>
      </c>
    </row>
    <row spans="1:3" r="9">
      <c s="4" t="s" r="A9">
        <v>885</v>
      </c>
      <c s="5" t="n" r="B9">
        <v>2123568</v>
      </c>
    </row>
    <row spans="1:3" r="10">
      <c s="4" t="s" r="A10">
        <v>886</v>
      </c>
      <c s="8" t="n" r="B10">
        <v>1.18</v>
      </c>
    </row>
    <row spans="1:3" r="11">
      <c s="4" t="s" r="A11">
        <v>887</v>
      </c>
      <c s="11" t="n" r="B11">
        <v>4.59</v>
      </c>
    </row>
    <row spans="1:3" r="12">
      <c s="4" t="s" r="A12">
        <v>888</v>
      </c>
      <c s="11" t="n" r="B12">
        <v>0.53</v>
      </c>
    </row>
    <row spans="1:3" r="13">
      <c s="4" t="s" r="A13">
        <v>889</v>
      </c>
      <c s="11" t="n" r="B13">
        <v>0.58</v>
      </c>
    </row>
    <row spans="1:3" r="14">
      <c s="4" t="s" r="A14">
        <v>890</v>
      </c>
      <c s="11" t="n" r="B14">
        <v>0.83</v>
      </c>
    </row>
    <row spans="1:3" r="15">
      <c s="4" t="s" r="A15">
        <v>891</v>
      </c>
      <c s="8" t="n" r="B15">
        <v>2.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892</v>
      </c>
      <c s="2" t="s" r="B1">
        <v>122</v>
      </c>
    </row>
    <row spans="1:2" r="2">
      <c s="3" t="s" r="A2">
        <v>835</v>
      </c>
    </row>
    <row spans="1:2" r="3">
      <c s="4" t="s" r="A3">
        <v>865</v>
      </c>
      <c s="5" t="n" r="B3">
        <v>9243</v>
      </c>
    </row>
    <row spans="1:2" r="4">
      <c s="4" t="s" r="A4">
        <v>884</v>
      </c>
      <c s="5" t="n" r="B4">
        <v>0</v>
      </c>
    </row>
    <row spans="1:2" r="5">
      <c s="4" t="s" r="A5">
        <v>893</v>
      </c>
      <c s="5" t="n" r="B5">
        <v>0</v>
      </c>
    </row>
    <row spans="1:2" r="6">
      <c s="4" t="s" r="A6">
        <v>864</v>
      </c>
      <c s="5" t="n" r="B6">
        <v>407</v>
      </c>
    </row>
    <row spans="1:2" r="7">
      <c s="4" t="s" r="A7">
        <v>894</v>
      </c>
      <c s="5" t="n" r="B7">
        <v>8836</v>
      </c>
    </row>
    <row spans="1:2" r="8">
      <c s="4" t="s" r="A8">
        <v>895</v>
      </c>
      <c s="7" t="n" r="B8">
        <v>0</v>
      </c>
    </row>
    <row spans="1:2" r="9">
      <c s="4" t="s" r="A9">
        <v>887</v>
      </c>
      <c s="11" t="n" r="B9">
        <v>10.63</v>
      </c>
    </row>
    <row spans="1:2" r="10">
      <c s="4" t="s" r="A10">
        <v>888</v>
      </c>
      <c s="5" t="n" r="B10">
        <v>0</v>
      </c>
    </row>
    <row spans="1:2" r="11">
      <c s="4" t="s" r="A11">
        <v>896</v>
      </c>
      <c s="5" t="n" r="B11">
        <v>0</v>
      </c>
    </row>
    <row spans="1:2" r="12">
      <c s="4" t="s" r="A12">
        <v>890</v>
      </c>
      <c s="11" t="n" r="B12">
        <v>10.63</v>
      </c>
    </row>
    <row spans="1:2" r="13">
      <c s="4" t="s" r="A13">
        <v>897</v>
      </c>
      <c s="8" t="n" r="B13">
        <v>10.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7"/>
    <col customWidth="1" max="7" min="7" width="14"/>
  </cols>
  <sheetData>
    <row spans="1:7" r="1">
      <c s="1" t="s" r="A1">
        <v>898</v>
      </c>
      <c s="2" t="s" r="B1">
        <v>899</v>
      </c>
      <c s="2" t="s" r="C1">
        <v>900</v>
      </c>
      <c s="2" t="s" r="D1">
        <v>901</v>
      </c>
      <c s="2" t="s" r="E1">
        <v>902</v>
      </c>
      <c s="2" t="s" r="F1">
        <v>2</v>
      </c>
      <c s="2" t="s" r="G1">
        <v>76</v>
      </c>
    </row>
    <row spans="1:7" r="2">
      <c s="3" t="s" r="A2">
        <v>903</v>
      </c>
    </row>
    <row spans="1:7" r="3">
      <c s="4" t="s" r="A3">
        <v>181</v>
      </c>
      <c s="7" t="n" r="F3">
        <v>8681</v>
      </c>
      <c s="7" t="n" r="G3">
        <v>131</v>
      </c>
    </row>
    <row spans="1:7" r="4">
      <c s="4" t="s" r="A4">
        <v>904</v>
      </c>
      <c s="5" t="n" r="F4">
        <v>636505</v>
      </c>
      <c s="5" t="n" r="G4">
        <v>1550000</v>
      </c>
    </row>
    <row spans="1:7" r="5">
      <c s="4" t="s" r="A5">
        <v>905</v>
      </c>
      <c s="8" t="n" r="F5">
        <v>4.4</v>
      </c>
      <c s="8" t="n" r="G5">
        <v>0.87</v>
      </c>
    </row>
    <row spans="1:7" r="6">
      <c s="4" t="s" r="A6">
        <v>906</v>
      </c>
      <c s="8" t="n" r="F6">
        <v>0.53</v>
      </c>
    </row>
    <row spans="1:7" r="7">
      <c s="4" t="s" r="A7">
        <v>907</v>
      </c>
    </row>
    <row spans="1:7" r="8">
      <c s="3" t="s" r="A8">
        <v>903</v>
      </c>
    </row>
    <row spans="1:7" r="9">
      <c s="4" t="s" r="A9">
        <v>700</v>
      </c>
      <c s="4" t="s" r="F9">
        <v>908</v>
      </c>
    </row>
    <row spans="1:7" r="10">
      <c s="4" t="s" r="A10">
        <v>909</v>
      </c>
    </row>
    <row spans="1:7" r="11">
      <c s="3" t="s" r="A11">
        <v>903</v>
      </c>
    </row>
    <row spans="1:7" r="12">
      <c s="4" t="s" r="A12">
        <v>700</v>
      </c>
      <c s="4" t="s" r="F12">
        <v>710</v>
      </c>
    </row>
    <row spans="1:7" r="13">
      <c s="4" t="s" r="A13">
        <v>910</v>
      </c>
    </row>
    <row spans="1:7" r="14">
      <c s="3" t="s" r="A14">
        <v>903</v>
      </c>
    </row>
    <row spans="1:7" r="15">
      <c s="4" t="s" r="A15">
        <v>911</v>
      </c>
      <c s="7" t="n" r="B15">
        <v>1</v>
      </c>
    </row>
    <row spans="1:7" r="16">
      <c s="4" t="s" r="A16">
        <v>912</v>
      </c>
      <c s="4" t="s" r="B16">
        <v>913</v>
      </c>
    </row>
    <row spans="1:7" r="17">
      <c s="4" t="s" r="A17">
        <v>914</v>
      </c>
    </row>
    <row spans="1:7" r="18">
      <c s="3" t="s" r="A18">
        <v>903</v>
      </c>
    </row>
    <row spans="1:7" r="19">
      <c s="4" t="s" r="A19">
        <v>904</v>
      </c>
      <c s="5" t="n" r="C19">
        <v>810900</v>
      </c>
    </row>
    <row spans="1:7" r="20">
      <c s="4" t="s" r="A20">
        <v>859</v>
      </c>
      <c s="4" t="s" r="C20">
        <v>845</v>
      </c>
    </row>
    <row spans="1:7" r="21">
      <c s="4" t="s" r="A21">
        <v>915</v>
      </c>
    </row>
    <row spans="1:7" r="22">
      <c s="3" t="s" r="A22">
        <v>903</v>
      </c>
    </row>
    <row spans="1:7" r="23">
      <c s="4" t="s" r="A23">
        <v>916</v>
      </c>
      <c s="4" t="s" r="C23">
        <v>785</v>
      </c>
    </row>
    <row spans="1:7" r="24">
      <c s="4" t="s" r="A24">
        <v>917</v>
      </c>
    </row>
    <row spans="1:7" r="25">
      <c s="3" t="s" r="A25">
        <v>903</v>
      </c>
    </row>
    <row spans="1:7" r="26">
      <c s="4" t="s" r="A26">
        <v>916</v>
      </c>
      <c s="4" t="s" r="C26">
        <v>785</v>
      </c>
    </row>
    <row spans="1:7" r="27">
      <c s="4" t="s" r="A27">
        <v>918</v>
      </c>
    </row>
    <row spans="1:7" r="28">
      <c s="3" t="s" r="A28">
        <v>903</v>
      </c>
    </row>
    <row spans="1:7" r="29">
      <c s="4" t="s" r="A29">
        <v>916</v>
      </c>
      <c s="4" t="s" r="C29">
        <v>785</v>
      </c>
    </row>
    <row spans="1:7" r="30">
      <c s="4" t="s" r="A30">
        <v>919</v>
      </c>
    </row>
    <row spans="1:7" r="31">
      <c s="3" t="s" r="A31">
        <v>903</v>
      </c>
    </row>
    <row spans="1:7" r="32">
      <c s="4" t="s" r="A32">
        <v>916</v>
      </c>
      <c s="4" t="s" r="C32">
        <v>785</v>
      </c>
    </row>
    <row spans="1:7" r="33">
      <c s="4" t="s" r="A33">
        <v>920</v>
      </c>
    </row>
    <row spans="1:7" r="34">
      <c s="3" t="s" r="A34">
        <v>903</v>
      </c>
    </row>
    <row spans="1:7" r="35">
      <c s="4" t="s" r="A35">
        <v>916</v>
      </c>
      <c s="4" t="s" r="C35">
        <v>785</v>
      </c>
    </row>
    <row spans="1:7" r="36">
      <c s="4" t="s" r="A36">
        <v>921</v>
      </c>
    </row>
    <row spans="1:7" r="37">
      <c s="3" t="s" r="A37">
        <v>903</v>
      </c>
    </row>
    <row spans="1:7" r="38">
      <c s="4" t="s" r="A38">
        <v>916</v>
      </c>
      <c s="4" t="s" r="C38">
        <v>757</v>
      </c>
    </row>
    <row spans="1:7" r="39">
      <c s="4" t="s" r="A39">
        <v>922</v>
      </c>
    </row>
    <row spans="1:7" r="40">
      <c s="3" t="s" r="A40">
        <v>903</v>
      </c>
    </row>
    <row spans="1:7" r="41">
      <c s="4" t="s" r="A41">
        <v>916</v>
      </c>
      <c s="4" t="s" r="C41">
        <v>757</v>
      </c>
    </row>
    <row spans="1:7" r="42">
      <c s="4" t="s" r="A42">
        <v>923</v>
      </c>
    </row>
    <row spans="1:7" r="43">
      <c s="3" t="s" r="A43">
        <v>903</v>
      </c>
    </row>
    <row spans="1:7" r="44">
      <c s="4" t="s" r="A44">
        <v>904</v>
      </c>
      <c s="5" t="n" r="C44">
        <v>35000</v>
      </c>
    </row>
    <row spans="1:7" r="45">
      <c s="4" t="s" r="A45">
        <v>859</v>
      </c>
      <c s="4" t="s" r="C45">
        <v>844</v>
      </c>
    </row>
    <row spans="1:7" r="46">
      <c s="4" t="s" r="A46">
        <v>924</v>
      </c>
    </row>
    <row spans="1:7" r="47">
      <c s="3" t="s" r="A47">
        <v>903</v>
      </c>
    </row>
    <row spans="1:7" r="48">
      <c s="4" t="s" r="A48">
        <v>916</v>
      </c>
      <c s="4" t="s" r="C48">
        <v>757</v>
      </c>
    </row>
    <row spans="1:7" r="49">
      <c s="4" t="s" r="A49">
        <v>925</v>
      </c>
    </row>
    <row spans="1:7" r="50">
      <c s="3" t="s" r="A50">
        <v>903</v>
      </c>
    </row>
    <row spans="1:7" r="51">
      <c s="4" t="s" r="A51">
        <v>916</v>
      </c>
      <c s="4" t="s" r="C51">
        <v>757</v>
      </c>
    </row>
    <row spans="1:7" r="52">
      <c s="4" t="s" r="A52">
        <v>926</v>
      </c>
    </row>
    <row spans="1:7" r="53">
      <c s="3" t="s" r="A53">
        <v>903</v>
      </c>
    </row>
    <row spans="1:7" r="54">
      <c s="4" t="s" r="A54">
        <v>916</v>
      </c>
      <c s="4" t="s" r="C54">
        <v>757</v>
      </c>
    </row>
    <row spans="1:7" r="55">
      <c s="4" t="s" r="A55">
        <v>927</v>
      </c>
    </row>
    <row spans="1:7" r="56">
      <c s="3" t="s" r="A56">
        <v>903</v>
      </c>
    </row>
    <row spans="1:7" r="57">
      <c s="4" t="s" r="A57">
        <v>916</v>
      </c>
      <c s="4" t="s" r="C57">
        <v>757</v>
      </c>
    </row>
    <row spans="1:7" r="58">
      <c s="4" t="s" r="A58">
        <v>928</v>
      </c>
    </row>
    <row spans="1:7" r="59">
      <c s="3" t="s" r="A59">
        <v>903</v>
      </c>
    </row>
    <row spans="1:7" r="60">
      <c s="4" t="s" r="A60">
        <v>905</v>
      </c>
      <c s="7" t="n" r="C60">
        <v>17</v>
      </c>
    </row>
    <row spans="1:7" r="61">
      <c s="4" t="s" r="A61">
        <v>906</v>
      </c>
      <c s="8" t="n" r="C61">
        <v>7.64</v>
      </c>
    </row>
    <row spans="1:7" r="62">
      <c s="4" t="s" r="A62">
        <v>929</v>
      </c>
      <c s="7" t="n" r="C62">
        <v>6500</v>
      </c>
    </row>
    <row spans="1:7" r="63">
      <c s="4" t="s" r="A63">
        <v>847</v>
      </c>
      <c s="4" t="s" r="C63">
        <v>845</v>
      </c>
    </row>
    <row spans="1:7" r="64">
      <c s="4" t="s" r="A64">
        <v>930</v>
      </c>
    </row>
    <row spans="1:7" r="65">
      <c s="3" t="s" r="A65">
        <v>903</v>
      </c>
    </row>
    <row spans="1:7" r="66">
      <c s="4" t="s" r="A66">
        <v>904</v>
      </c>
      <c s="5" t="n" r="B66">
        <v>282343</v>
      </c>
    </row>
    <row spans="1:7" r="67">
      <c s="4" t="s" r="A67">
        <v>859</v>
      </c>
      <c s="4" t="s" r="B67">
        <v>845</v>
      </c>
    </row>
    <row spans="1:7" r="68">
      <c s="4" t="s" r="A68">
        <v>931</v>
      </c>
    </row>
    <row spans="1:7" r="69">
      <c s="3" t="s" r="A69">
        <v>903</v>
      </c>
    </row>
    <row spans="1:7" r="70">
      <c s="4" t="s" r="A70">
        <v>916</v>
      </c>
      <c s="4" t="s" r="B70">
        <v>785</v>
      </c>
    </row>
    <row spans="1:7" r="71">
      <c s="4" t="s" r="A71">
        <v>932</v>
      </c>
    </row>
    <row spans="1:7" r="72">
      <c s="3" t="s" r="A72">
        <v>903</v>
      </c>
    </row>
    <row spans="1:7" r="73">
      <c s="4" t="s" r="A73">
        <v>916</v>
      </c>
      <c s="4" t="s" r="B73">
        <v>785</v>
      </c>
    </row>
    <row spans="1:7" r="74">
      <c s="4" t="s" r="A74">
        <v>933</v>
      </c>
    </row>
    <row spans="1:7" r="75">
      <c s="3" t="s" r="A75">
        <v>903</v>
      </c>
    </row>
    <row spans="1:7" r="76">
      <c s="4" t="s" r="A76">
        <v>916</v>
      </c>
      <c s="4" t="s" r="B76">
        <v>785</v>
      </c>
    </row>
    <row spans="1:7" r="77">
      <c s="4" t="s" r="A77">
        <v>934</v>
      </c>
    </row>
    <row spans="1:7" r="78">
      <c s="3" t="s" r="A78">
        <v>903</v>
      </c>
    </row>
    <row spans="1:7" r="79">
      <c s="4" t="s" r="A79">
        <v>916</v>
      </c>
      <c s="4" t="s" r="B79">
        <v>785</v>
      </c>
    </row>
    <row spans="1:7" r="80">
      <c s="4" t="s" r="A80">
        <v>935</v>
      </c>
    </row>
    <row spans="1:7" r="81">
      <c s="3" t="s" r="A81">
        <v>903</v>
      </c>
    </row>
    <row spans="1:7" r="82">
      <c s="4" t="s" r="A82">
        <v>916</v>
      </c>
      <c s="4" t="s" r="B82">
        <v>785</v>
      </c>
    </row>
    <row spans="1:7" r="83">
      <c s="4" t="s" r="A83">
        <v>936</v>
      </c>
    </row>
    <row spans="1:7" r="84">
      <c s="3" t="s" r="A84">
        <v>903</v>
      </c>
    </row>
    <row spans="1:7" r="85">
      <c s="4" t="s" r="A85">
        <v>916</v>
      </c>
      <c s="4" t="s" r="B85">
        <v>757</v>
      </c>
    </row>
    <row spans="1:7" r="86">
      <c s="4" t="s" r="A86">
        <v>937</v>
      </c>
    </row>
    <row spans="1:7" r="87">
      <c s="3" t="s" r="A87">
        <v>903</v>
      </c>
    </row>
    <row spans="1:7" r="88">
      <c s="4" t="s" r="A88">
        <v>916</v>
      </c>
      <c s="4" t="s" r="B88">
        <v>757</v>
      </c>
    </row>
    <row spans="1:7" r="89">
      <c s="4" t="s" r="A89">
        <v>938</v>
      </c>
    </row>
    <row spans="1:7" r="90">
      <c s="3" t="s" r="A90">
        <v>903</v>
      </c>
    </row>
    <row spans="1:7" r="91">
      <c s="4" t="s" r="A91">
        <v>904</v>
      </c>
      <c s="5" t="n" r="B91">
        <v>30000</v>
      </c>
    </row>
    <row spans="1:7" r="92">
      <c s="4" t="s" r="A92">
        <v>859</v>
      </c>
      <c s="4" t="s" r="B92">
        <v>844</v>
      </c>
    </row>
    <row spans="1:7" r="93">
      <c s="4" t="s" r="A93">
        <v>939</v>
      </c>
    </row>
    <row spans="1:7" r="94">
      <c s="3" t="s" r="A94">
        <v>903</v>
      </c>
    </row>
    <row spans="1:7" r="95">
      <c s="4" t="s" r="A95">
        <v>916</v>
      </c>
      <c s="4" t="s" r="B95">
        <v>757</v>
      </c>
    </row>
    <row spans="1:7" r="96">
      <c s="4" t="s" r="A96">
        <v>940</v>
      </c>
    </row>
    <row spans="1:7" r="97">
      <c s="3" t="s" r="A97">
        <v>903</v>
      </c>
    </row>
    <row spans="1:7" r="98">
      <c s="4" t="s" r="A98">
        <v>916</v>
      </c>
      <c s="4" t="s" r="B98">
        <v>757</v>
      </c>
    </row>
    <row spans="1:7" r="99">
      <c s="4" t="s" r="A99">
        <v>941</v>
      </c>
    </row>
    <row spans="1:7" r="100">
      <c s="3" t="s" r="A100">
        <v>903</v>
      </c>
    </row>
    <row spans="1:7" r="101">
      <c s="4" t="s" r="A101">
        <v>916</v>
      </c>
      <c s="4" t="s" r="B101">
        <v>757</v>
      </c>
    </row>
    <row spans="1:7" r="102">
      <c s="4" t="s" r="A102">
        <v>942</v>
      </c>
    </row>
    <row spans="1:7" r="103">
      <c s="3" t="s" r="A103">
        <v>903</v>
      </c>
    </row>
    <row spans="1:7" r="104">
      <c s="4" t="s" r="A104">
        <v>916</v>
      </c>
      <c s="4" t="s" r="B104">
        <v>757</v>
      </c>
    </row>
    <row spans="1:7" r="105">
      <c s="4" t="s" r="A105">
        <v>943</v>
      </c>
    </row>
    <row spans="1:7" r="106">
      <c s="3" t="s" r="A106">
        <v>903</v>
      </c>
    </row>
    <row spans="1:7" r="107">
      <c s="4" t="s" r="A107">
        <v>905</v>
      </c>
      <c s="8" t="n" r="B107">
        <v>19.15</v>
      </c>
    </row>
    <row spans="1:7" r="108">
      <c s="4" t="s" r="A108">
        <v>906</v>
      </c>
      <c s="8" t="n" r="B108">
        <v>8.960000000000001</v>
      </c>
    </row>
    <row spans="1:7" r="109">
      <c s="4" t="s" r="A109">
        <v>929</v>
      </c>
      <c s="7" t="n" r="B109">
        <v>2800</v>
      </c>
    </row>
    <row spans="1:7" r="110">
      <c s="4" t="s" r="A110">
        <v>847</v>
      </c>
      <c s="4" t="s" r="B110">
        <v>845</v>
      </c>
    </row>
    <row spans="1:7" r="111">
      <c s="4" t="s" r="A111">
        <v>944</v>
      </c>
    </row>
    <row spans="1:7" r="112">
      <c s="3" t="s" r="A112">
        <v>903</v>
      </c>
    </row>
    <row spans="1:7" r="113">
      <c s="4" t="s" r="A113">
        <v>134</v>
      </c>
      <c s="5" t="n" r="E113">
        <v>5500000</v>
      </c>
    </row>
    <row spans="1:7" r="114">
      <c s="4" t="s" r="A114">
        <v>70</v>
      </c>
    </row>
    <row spans="1:7" r="115">
      <c s="4" t="s" r="A115">
        <v>945</v>
      </c>
      <c s="7" t="n" r="E115">
        <v>17</v>
      </c>
    </row>
    <row spans="1:7" r="116">
      <c s="4" t="s" r="A116">
        <v>946</v>
      </c>
      <c s="7" t="n" r="E116">
        <v>93500</v>
      </c>
    </row>
    <row spans="1:7" r="117">
      <c s="4" t="s" r="A117">
        <v>947</v>
      </c>
      <c s="7" t="n" r="E117">
        <v>87200</v>
      </c>
    </row>
    <row spans="1:7" r="118">
      <c s="4" t="s" r="A118">
        <v>181</v>
      </c>
      <c s="7" t="n" r="D118">
        <v>12200</v>
      </c>
    </row>
    <row spans="1:7" r="119">
      <c s="4" t="s" r="A119">
        <v>948</v>
      </c>
    </row>
    <row spans="1:7" r="120">
      <c s="3" t="s" r="A120">
        <v>903</v>
      </c>
    </row>
    <row spans="1:7" r="121">
      <c s="4" t="s" r="A121">
        <v>671</v>
      </c>
      <c s="7" t="n" r="D121">
        <v>5000</v>
      </c>
    </row>
    <row spans="1:7" r="122">
      <c s="4" t="s" r="A122">
        <v>738</v>
      </c>
      <c s="4" t="s" r="D122">
        <v>739</v>
      </c>
    </row>
    <row spans="1:7" r="123">
      <c s="4" t="s" r="A123">
        <v>949</v>
      </c>
    </row>
    <row spans="1:7" r="124">
      <c s="3" t="s" r="A124">
        <v>903</v>
      </c>
    </row>
    <row spans="1:7" r="125">
      <c s="4" t="s" r="A125">
        <v>671</v>
      </c>
      <c s="7" t="n" r="D125">
        <v>7200</v>
      </c>
    </row>
    <row spans="1:7" r="126">
      <c s="4" t="s" r="A126">
        <v>738</v>
      </c>
      <c s="4" t="s" r="D126">
        <v>9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46"/>
    <col customWidth="1" max="3" min="3" width="10"/>
  </cols>
  <sheetData>
    <row spans="1:3" r="1">
      <c s="1" t="s" r="A1">
        <v>951</v>
      </c>
      <c s="1" t="s" r="B1">
        <v>952</v>
      </c>
      <c s="2" t="s" r="C1">
        <v>953</v>
      </c>
    </row>
    <row spans="1:3" r="2">
      <c s="4" t="s" r="A2">
        <v>954</v>
      </c>
      <c s="4" t="s" r="B2">
        <v>955</v>
      </c>
      <c s="7" t="n" r="C2">
        <v>12326</v>
      </c>
    </row>
    <row spans="1:3" r="3">
      <c s="4" t="s" r="A3">
        <v>954</v>
      </c>
      <c s="4" t="s" r="B3">
        <v>955</v>
      </c>
      <c s="5" t="n" r="C3">
        <v>15719</v>
      </c>
    </row>
    <row spans="1:3" r="4">
      <c s="4" t="s" r="A4">
        <v>956</v>
      </c>
      <c s="4" t="s" r="B4">
        <v>957</v>
      </c>
      <c s="5" t="n" r="C4">
        <v>3935</v>
      </c>
    </row>
    <row spans="1:3" r="5">
      <c s="4" t="s" r="A5">
        <v>956</v>
      </c>
      <c s="4" t="s" r="B5">
        <v>957</v>
      </c>
      <c s="5" t="n" r="C5">
        <v>6661</v>
      </c>
    </row>
    <row spans="1:3" r="6">
      <c s="4" t="s" r="A6">
        <v>958</v>
      </c>
      <c s="4" t="s" r="B6">
        <v>959</v>
      </c>
      <c s="7" t="n" r="C6">
        <v>-1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s="1" t="s" r="A1">
        <v>150</v>
      </c>
      <c s="2" t="s" r="B1">
        <v>1</v>
      </c>
    </row>
    <row spans="1:4" r="2">
      <c s="2" t="s" r="B2">
        <v>2</v>
      </c>
      <c s="2" t="s" r="D2">
        <v>76</v>
      </c>
    </row>
    <row spans="1:4" r="3">
      <c s="3" t="s" r="A3">
        <v>151</v>
      </c>
    </row>
    <row spans="1:4" r="4">
      <c s="4" t="s" r="A4">
        <v>108</v>
      </c>
      <c s="7" t="n" r="B4">
        <v>11988</v>
      </c>
      <c s="7" t="n" r="D4">
        <v>6959</v>
      </c>
    </row>
    <row spans="1:4" r="5">
      <c s="3" t="s" r="A5">
        <v>152</v>
      </c>
    </row>
    <row spans="1:4" r="6">
      <c s="4" t="s" r="A6">
        <v>153</v>
      </c>
      <c s="5" t="n" r="B6">
        <v>1021</v>
      </c>
      <c s="5" t="n" r="D6">
        <v>987</v>
      </c>
    </row>
    <row spans="1:4" r="7">
      <c s="4" t="s" r="A7">
        <v>87</v>
      </c>
      <c s="5" t="n" r="B7">
        <v>1127</v>
      </c>
      <c s="5" t="n" r="D7">
        <v>899</v>
      </c>
    </row>
    <row spans="1:4" r="8">
      <c s="4" t="s" r="A8">
        <v>154</v>
      </c>
      <c s="5" t="n" r="B8">
        <v>24</v>
      </c>
      <c s="5" t="n" r="D8">
        <v>42</v>
      </c>
    </row>
    <row spans="1:4" r="9">
      <c s="4" t="s" r="A9">
        <v>155</v>
      </c>
      <c s="5" t="n" r="B9">
        <v>1313</v>
      </c>
      <c s="5" t="n" r="D9">
        <v>-131</v>
      </c>
    </row>
    <row spans="1:4" r="10">
      <c s="4" t="s" r="A10">
        <v>156</v>
      </c>
      <c s="5" t="n" r="B10">
        <v>847</v>
      </c>
    </row>
    <row spans="1:4" r="11">
      <c s="4" t="s" r="A11">
        <v>157</v>
      </c>
      <c s="5" t="n" r="B11">
        <v>-472413</v>
      </c>
      <c s="5" t="n" r="D11">
        <v>-295281</v>
      </c>
    </row>
    <row spans="1:4" r="12">
      <c s="4" t="s" r="A12">
        <v>158</v>
      </c>
      <c s="5" t="n" r="B12">
        <v>318125</v>
      </c>
      <c s="5" t="n" r="D12">
        <v>208838</v>
      </c>
    </row>
    <row spans="1:4" r="13">
      <c s="4" t="s" r="A13">
        <v>159</v>
      </c>
      <c s="5" t="n" r="B13">
        <v>7</v>
      </c>
    </row>
    <row spans="1:4" r="14">
      <c s="4" t="s" r="A14">
        <v>160</v>
      </c>
      <c s="5" t="n" r="B14">
        <v>-4984</v>
      </c>
      <c s="5" t="n" r="D14">
        <v>-4128</v>
      </c>
    </row>
    <row spans="1:4" r="15">
      <c s="4" t="s" r="A15">
        <v>161</v>
      </c>
      <c s="5" t="n" r="B15">
        <v>-31180</v>
      </c>
      <c s="5" t="n" r="D15">
        <v>-22357</v>
      </c>
    </row>
    <row spans="1:4" r="16">
      <c s="4" t="s" r="A16">
        <v>93</v>
      </c>
      <c s="5" t="n" r="B16">
        <v>-3782</v>
      </c>
    </row>
    <row spans="1:4" r="17">
      <c s="4" t="s" r="A17">
        <v>162</v>
      </c>
      <c s="5" t="n" r="B17">
        <v>16</v>
      </c>
    </row>
    <row spans="1:4" r="18">
      <c s="4" t="s" r="A18">
        <v>139</v>
      </c>
      <c s="5" t="n" r="B18">
        <v>295</v>
      </c>
      <c s="5" t="n" r="D18">
        <v>79</v>
      </c>
    </row>
    <row spans="1:4" r="19">
      <c s="4" t="s" r="A19">
        <v>163</v>
      </c>
      <c s="5" t="n" r="D19">
        <v>2992</v>
      </c>
    </row>
    <row spans="1:4" r="20">
      <c s="4" t="s" r="A20">
        <v>140</v>
      </c>
      <c s="5" t="n" r="B20">
        <v>16</v>
      </c>
      <c s="5" t="n" r="D20">
        <v>162</v>
      </c>
    </row>
    <row spans="1:4" r="21">
      <c s="4" t="s" r="A21">
        <v>92</v>
      </c>
      <c s="5" t="n" r="B21">
        <v>26</v>
      </c>
      <c s="5" t="n" r="D21">
        <v>2202</v>
      </c>
    </row>
    <row spans="1:4" r="22">
      <c s="3" t="s" r="A22">
        <v>164</v>
      </c>
    </row>
    <row spans="1:4" r="23">
      <c s="4" t="s" r="A23">
        <v>165</v>
      </c>
      <c s="5" t="n" r="B23">
        <v>-3192</v>
      </c>
      <c s="5" t="n" r="D23">
        <v>-1636</v>
      </c>
    </row>
    <row spans="1:4" r="24">
      <c s="4" t="s" r="A24">
        <v>166</v>
      </c>
      <c s="5" t="n" r="B24">
        <v>2402</v>
      </c>
      <c s="5" t="n" r="D24">
        <v>8266</v>
      </c>
    </row>
    <row spans="1:4" r="25">
      <c s="4" t="s" r="A25">
        <v>167</v>
      </c>
      <c s="5" t="n" r="B25">
        <v>-178344</v>
      </c>
      <c s="5" t="n" r="D25">
        <v>-92107</v>
      </c>
    </row>
    <row spans="1:4" r="26">
      <c s="3" t="s" r="A26">
        <v>168</v>
      </c>
    </row>
    <row spans="1:4" r="27">
      <c s="4" t="s" r="A27">
        <v>169</v>
      </c>
      <c s="5" t="n" r="B27">
        <v>-5925</v>
      </c>
    </row>
    <row spans="1:4" r="28">
      <c s="4" t="s" r="A28">
        <v>170</v>
      </c>
      <c s="5" t="n" r="B28">
        <v>4364</v>
      </c>
      <c s="5" t="n" r="D28">
        <v>1203</v>
      </c>
    </row>
    <row spans="1:4" r="29">
      <c s="4" t="s" r="A29">
        <v>171</v>
      </c>
      <c s="5" t="n" r="B29">
        <v>330</v>
      </c>
    </row>
    <row spans="1:4" r="30">
      <c s="4" t="s" r="A30">
        <v>172</v>
      </c>
      <c s="5" t="n" r="B30">
        <v>9896</v>
      </c>
    </row>
    <row spans="1:4" r="31">
      <c s="4" t="s" r="A31">
        <v>173</v>
      </c>
      <c s="5" t="n" r="D31">
        <v>-250</v>
      </c>
    </row>
    <row spans="1:4" r="32">
      <c s="4" t="s" r="A32">
        <v>174</v>
      </c>
      <c s="5" t="n" r="B32">
        <v>319</v>
      </c>
    </row>
    <row spans="1:4" r="33">
      <c s="4" t="s" r="A33">
        <v>147</v>
      </c>
      <c s="5" t="n" r="B33">
        <v>22</v>
      </c>
    </row>
    <row spans="1:4" r="34">
      <c s="4" t="s" r="A34">
        <v>175</v>
      </c>
      <c s="5" t="n" r="B34">
        <v>84252</v>
      </c>
      <c s="5" t="n" r="D34">
        <v>43090</v>
      </c>
    </row>
    <row spans="1:4" r="35">
      <c s="4" t="s" r="A35">
        <v>176</v>
      </c>
      <c s="5" t="n" r="B35">
        <v>-23068</v>
      </c>
      <c s="5" t="n" r="D35">
        <v>-8603</v>
      </c>
    </row>
    <row spans="1:4" r="36">
      <c s="4" t="s" r="A36">
        <v>177</v>
      </c>
      <c s="5" t="n" r="B36">
        <v>70190</v>
      </c>
      <c s="5" t="n" r="D36">
        <v>35440</v>
      </c>
    </row>
    <row spans="1:4" r="37">
      <c s="3" t="s" r="A37">
        <v>178</v>
      </c>
    </row>
    <row spans="1:4" r="38">
      <c s="4" t="s" r="A38">
        <v>179</v>
      </c>
      <c s="5" t="n" r="B38">
        <v>205266</v>
      </c>
      <c s="5" t="n" r="D38">
        <v>69937</v>
      </c>
    </row>
    <row spans="1:4" r="39">
      <c s="4" t="s" r="A39">
        <v>180</v>
      </c>
      <c s="5" t="n" r="B39">
        <v>21322</v>
      </c>
      <c s="5" t="n" r="D39">
        <v>5760</v>
      </c>
    </row>
    <row spans="1:4" r="40">
      <c s="4" t="s" r="A40">
        <v>181</v>
      </c>
      <c s="5" t="n" r="B40">
        <v>-8681</v>
      </c>
      <c s="5" t="n" r="D40">
        <v>-131</v>
      </c>
    </row>
    <row spans="1:4" r="41">
      <c s="4" t="s" r="A41">
        <v>182</v>
      </c>
      <c s="5" t="n" r="D41">
        <v>6000</v>
      </c>
    </row>
    <row spans="1:4" r="42">
      <c s="4" t="s" r="A42">
        <v>183</v>
      </c>
      <c s="5" t="n" r="B42">
        <v>-6100</v>
      </c>
    </row>
    <row spans="1:4" r="43">
      <c s="4" t="s" r="A43">
        <v>135</v>
      </c>
      <c s="5" t="n" r="B43">
        <v>154</v>
      </c>
      <c s="5" t="n" r="D43">
        <v>152</v>
      </c>
    </row>
    <row spans="1:4" r="44">
      <c s="4" t="s" r="A44">
        <v>184</v>
      </c>
      <c s="5" t="n" r="D44">
        <v>200</v>
      </c>
    </row>
    <row spans="1:4" r="45">
      <c s="4" t="s" r="A45">
        <v>185</v>
      </c>
      <c s="5" t="n" r="B45">
        <v>-2222</v>
      </c>
      <c s="5" t="n" r="D45">
        <v>-8086</v>
      </c>
    </row>
    <row spans="1:4" r="46">
      <c s="4" t="s" r="A46">
        <v>186</v>
      </c>
      <c s="5" t="n" r="B46">
        <v>209739</v>
      </c>
      <c s="5" t="n" r="D46">
        <v>73832</v>
      </c>
    </row>
    <row spans="1:4" r="47">
      <c s="4" t="s" r="A47">
        <v>187</v>
      </c>
      <c s="5" t="n" r="B47">
        <v>101585</v>
      </c>
      <c s="5" t="n" r="D47">
        <v>17165</v>
      </c>
    </row>
    <row spans="1:4" r="48">
      <c s="4" t="s" r="A48">
        <v>188</v>
      </c>
      <c s="5" t="n" r="B48">
        <v>29902</v>
      </c>
      <c s="4" t="s" r="C48">
        <v>30</v>
      </c>
      <c s="5" t="n" r="D48">
        <v>37244</v>
      </c>
    </row>
    <row spans="1:4" r="49">
      <c s="4" t="s" r="A49">
        <v>189</v>
      </c>
      <c s="5" t="n" r="B49">
        <v>131487</v>
      </c>
      <c s="5" t="n" r="D49">
        <v>54409</v>
      </c>
    </row>
    <row spans="1:4" r="50">
      <c s="3" t="s" r="A50">
        <v>190</v>
      </c>
    </row>
    <row spans="1:4" r="51">
      <c s="4" t="s" r="A51">
        <v>191</v>
      </c>
      <c s="5" t="n" r="B51">
        <v>4152</v>
      </c>
      <c s="5" t="n" r="D51">
        <v>2561</v>
      </c>
    </row>
    <row spans="1:4" r="52">
      <c s="4" t="s" r="A52">
        <v>192</v>
      </c>
      <c s="5" t="n" r="B52">
        <v>9174</v>
      </c>
    </row>
    <row spans="1:4" r="53">
      <c s="3" t="s" r="A53">
        <v>193</v>
      </c>
    </row>
    <row spans="1:4" r="54">
      <c s="4" t="s" r="A54">
        <v>194</v>
      </c>
      <c s="5" t="n" r="B54">
        <v>-136</v>
      </c>
      <c s="5" t="n" r="D54">
        <v>203</v>
      </c>
    </row>
    <row spans="1:4" r="55">
      <c s="4" t="s" r="A55">
        <v>195</v>
      </c>
      <c s="5" t="n" r="B55">
        <v>4575</v>
      </c>
    </row>
    <row spans="1:4" r="56">
      <c s="4" t="s" r="A56">
        <v>196</v>
      </c>
      <c s="5" t="n" r="B56">
        <v>169</v>
      </c>
      <c s="5" t="n" r="D56">
        <v>3414</v>
      </c>
    </row>
    <row spans="1:4" r="57">
      <c s="4" t="s" r="A57">
        <v>197</v>
      </c>
      <c s="5" t="n" r="B57">
        <v>7400</v>
      </c>
      <c s="5" t="n" r="D57">
        <v>12052</v>
      </c>
    </row>
    <row spans="1:4" r="58">
      <c s="4" t="s" r="A58">
        <v>198</v>
      </c>
      <c s="5" t="n" r="B58">
        <v>4514</v>
      </c>
      <c s="5" t="n" r="D58">
        <v>3830</v>
      </c>
    </row>
    <row spans="1:4" r="59">
      <c s="4" t="s" r="A59">
        <v>199</v>
      </c>
      <c s="7" t="n" r="B59">
        <v>170</v>
      </c>
    </row>
    <row spans="1:4" r="60">
      <c s="4" t="s" r="A60">
        <v>200</v>
      </c>
      <c s="7" t="n" r="D60">
        <v>9514</v>
      </c>
    </row>
    <row spans="1:4" r="61">
      <c t="n" r="A61"/>
    </row>
    <row spans="1:4" r="62">
      <c s="4" t="s" r="A62">
        <v>30</v>
      </c>
      <c s="4" t="s" r="B62">
        <v>64</v>
      </c>
    </row>
  </sheetData>
  <mergeCells count="5">
    <mergeCell ref="A1:A2"/>
    <mergeCell ref="B1:D1"/>
    <mergeCell ref="B2:C2"/>
    <mergeCell ref="A61:D61"/>
    <mergeCell ref="B62:D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Earnings Per Share</vt:lpstr>
      <vt:lpstr>Securities</vt:lpstr>
      <vt:lpstr>Loans and Allowance for Loan Lo</vt:lpstr>
      <vt:lpstr>Servicing Assets</vt:lpstr>
      <vt:lpstr>Borrowings</vt:lpstr>
      <vt:lpstr>Fair Value of Financial Instrum</vt:lpstr>
      <vt:lpstr>Commitments and Contingencies</vt:lpstr>
      <vt:lpstr>Stock Plans</vt:lpstr>
      <vt:lpstr>Subsequent Events</vt:lpstr>
      <vt:lpstr>Earnings Per Share (Tables)</vt:lpstr>
      <vt:lpstr>Securities (Tables)</vt:lpstr>
      <vt:lpstr>Loans and Allowance for Loan 21</vt:lpstr>
      <vt:lpstr>Servicing Assets (Tables)</vt:lpstr>
      <vt:lpstr>Borrowings (Tables)</vt:lpstr>
      <vt:lpstr>Fair Value of Financial Instr24</vt:lpstr>
      <vt:lpstr>Commitments and Contingencies (</vt:lpstr>
      <vt:lpstr>Stock Plans (Tables)</vt:lpstr>
      <vt:lpstr>Basis of Presentation - Additio</vt:lpstr>
      <vt:lpstr>Earnings Per Share - Schedule o</vt:lpstr>
      <vt:lpstr>Earnings Per Share - Additional</vt:lpstr>
      <vt:lpstr>Earnings Per Share - Schedule30</vt:lpstr>
      <vt:lpstr>Securities - Summary of Carryin</vt:lpstr>
      <vt:lpstr>Securities - Additional Informa</vt:lpstr>
      <vt:lpstr>Securities - Summary of Gross U</vt:lpstr>
      <vt:lpstr>Securities - Summary of Investm</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Servicing Assets - Additional I</vt:lpstr>
      <vt:lpstr>Servicing Assets - Summary of A</vt:lpstr>
      <vt:lpstr>Borrowings - Schedule of Total </vt:lpstr>
      <vt:lpstr>Borrowings - Schedule of Tota54</vt:lpstr>
      <vt:lpstr>Fair Value of Financial Instr55</vt:lpstr>
      <vt:lpstr>Fair Value of Financial Instr56</vt:lpstr>
      <vt:lpstr>Fair Value of Financial Instr57</vt:lpstr>
      <vt:lpstr>Fair Value of Financial Instr58</vt:lpstr>
      <vt:lpstr>Fair Value of Financial Instr59</vt:lpstr>
      <vt:lpstr>Commitments and Contingencies -</vt:lpstr>
      <vt:lpstr>Commitments and Contingencies61</vt:lpstr>
      <vt:lpstr>Stock Plans - Additional Inform</vt:lpstr>
      <vt:lpstr>Stock Plans - Summary of Stock </vt:lpstr>
      <vt:lpstr>Stock Plans - Summary of Non-ve</vt:lpstr>
      <vt:lpstr>Stock Plans - Summary of Restri</vt:lpstr>
      <vt:lpstr>Subsequent Events - Additional </vt:lpstr>
      <vt:lpstr>Uncategorized Items - lob-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26:12Z</dcterms:created>
  <dcterms:modified xmlns:dcterms="http://purl.org/dc/terms/" xmlns:xsi="http://www.w3.org/2001/XMLSchema-instance" xsi:type="dcterms:W3CDTF">2015-09-03T16:26:12Z</dcterms:modified>
  <dc:title xmlns:dc="http://purl.org/dc/elements/1.1/">Untitled</dc:title>
  <dc:description xmlns:dc="http://purl.org/dc/elements/1.1/"/>
  <dc:subject xmlns:dc="http://purl.org/dc/elements/1.1/"/>
  <cp:keywords/>
  <cp:category/>
</cp:coreProperties>
</file>